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Description of Business" sheetId="13" state="visible" r:id="rId13"/>
    <sheet xmlns:r="http://schemas.openxmlformats.org/officeDocument/2006/relationships" name="Summary of Significant Accounti" sheetId="14" state="visible" r:id="rId14"/>
    <sheet xmlns:r="http://schemas.openxmlformats.org/officeDocument/2006/relationships" name="Business Acquisitions and Equit" sheetId="15" state="visible" r:id="rId15"/>
    <sheet xmlns:r="http://schemas.openxmlformats.org/officeDocument/2006/relationships" name="Revenue" sheetId="16" state="visible" r:id="rId16"/>
    <sheet xmlns:r="http://schemas.openxmlformats.org/officeDocument/2006/relationships" name="Earnings Per Common Share (&quot;EPS" sheetId="17" state="visible" r:id="rId17"/>
    <sheet xmlns:r="http://schemas.openxmlformats.org/officeDocument/2006/relationships" name="Other Expenses (Income), Net" sheetId="18" state="visible" r:id="rId18"/>
    <sheet xmlns:r="http://schemas.openxmlformats.org/officeDocument/2006/relationships" name="Supplemental Balance Sheet Info" sheetId="19" state="visible" r:id="rId19"/>
    <sheet xmlns:r="http://schemas.openxmlformats.org/officeDocument/2006/relationships" name="Goodwill and Intangible Assets" sheetId="20" state="visible" r:id="rId20"/>
    <sheet xmlns:r="http://schemas.openxmlformats.org/officeDocument/2006/relationships" name="Credit Facilities and Short-ter" sheetId="21" state="visible" r:id="rId21"/>
    <sheet xmlns:r="http://schemas.openxmlformats.org/officeDocument/2006/relationships" name="Leases" sheetId="22" state="visible" r:id="rId22"/>
    <sheet xmlns:r="http://schemas.openxmlformats.org/officeDocument/2006/relationships" name="Fair Value Measurements and Dis" sheetId="23" state="visible" r:id="rId23"/>
    <sheet xmlns:r="http://schemas.openxmlformats.org/officeDocument/2006/relationships" name="Retirement Plans" sheetId="24" state="visible" r:id="rId24"/>
    <sheet xmlns:r="http://schemas.openxmlformats.org/officeDocument/2006/relationships" name="Share-Based Compensation" sheetId="25" state="visible" r:id="rId25"/>
    <sheet xmlns:r="http://schemas.openxmlformats.org/officeDocument/2006/relationships" name="Equity" sheetId="26" state="visible" r:id="rId26"/>
    <sheet xmlns:r="http://schemas.openxmlformats.org/officeDocument/2006/relationships" name="Income Taxes" sheetId="27" state="visible" r:id="rId27"/>
    <sheet xmlns:r="http://schemas.openxmlformats.org/officeDocument/2006/relationships" name="Segment Reporting" sheetId="28" state="visible" r:id="rId28"/>
    <sheet xmlns:r="http://schemas.openxmlformats.org/officeDocument/2006/relationships" name="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Acquisitions and Equ_2" sheetId="33" state="visible" r:id="rId33"/>
    <sheet xmlns:r="http://schemas.openxmlformats.org/officeDocument/2006/relationships" name="Revenue (Tables)" sheetId="34" state="visible" r:id="rId34"/>
    <sheet xmlns:r="http://schemas.openxmlformats.org/officeDocument/2006/relationships" name="Earnings Per Common Share (&quot;E_2" sheetId="35" state="visible" r:id="rId35"/>
    <sheet xmlns:r="http://schemas.openxmlformats.org/officeDocument/2006/relationships" name="Other Expenses (Income), Net (T" sheetId="36" state="visible" r:id="rId36"/>
    <sheet xmlns:r="http://schemas.openxmlformats.org/officeDocument/2006/relationships" name="Supplemental Balance Sheet In_2" sheetId="37" state="visible" r:id="rId37"/>
    <sheet xmlns:r="http://schemas.openxmlformats.org/officeDocument/2006/relationships" name="Goodwill and Intangible Assets " sheetId="38" state="visible" r:id="rId38"/>
    <sheet xmlns:r="http://schemas.openxmlformats.org/officeDocument/2006/relationships" name="Leases (Tables)" sheetId="39" state="visible" r:id="rId39"/>
    <sheet xmlns:r="http://schemas.openxmlformats.org/officeDocument/2006/relationships" name="Fair Value Measurements and D_2"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Description of Business - Narra"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Business Acquisitions and Equ_3" sheetId="49" state="visible" r:id="rId49"/>
    <sheet xmlns:r="http://schemas.openxmlformats.org/officeDocument/2006/relationships" name="Business Acquisitions and Equ_4" sheetId="50" state="visible" r:id="rId50"/>
    <sheet xmlns:r="http://schemas.openxmlformats.org/officeDocument/2006/relationships" name="Revenue - Schedule of Disaggreg" sheetId="51" state="visible" r:id="rId51"/>
    <sheet xmlns:r="http://schemas.openxmlformats.org/officeDocument/2006/relationships" name="Revenue - Schedule of Franchise" sheetId="52" state="visible" r:id="rId52"/>
    <sheet xmlns:r="http://schemas.openxmlformats.org/officeDocument/2006/relationships" name="Revenue - Narrative (Details)" sheetId="53" state="visible" r:id="rId53"/>
    <sheet xmlns:r="http://schemas.openxmlformats.org/officeDocument/2006/relationships" name="Revenue - Contract Liabilities " sheetId="54" state="visible" r:id="rId54"/>
    <sheet xmlns:r="http://schemas.openxmlformats.org/officeDocument/2006/relationships" name="Earnings Per Common Share (&quot;E_3" sheetId="55" state="visible" r:id="rId55"/>
    <sheet xmlns:r="http://schemas.openxmlformats.org/officeDocument/2006/relationships" name="Items Affecting Comparability o" sheetId="56" state="visible" r:id="rId56"/>
    <sheet xmlns:r="http://schemas.openxmlformats.org/officeDocument/2006/relationships" name="Other Expenses (Income), Net (D" sheetId="57" state="visible" r:id="rId57"/>
    <sheet xmlns:r="http://schemas.openxmlformats.org/officeDocument/2006/relationships" name="Other Expenses (Income), Net (P" sheetId="58" state="visible" r:id="rId58"/>
    <sheet xmlns:r="http://schemas.openxmlformats.org/officeDocument/2006/relationships" name="Government Subsidies - Schedule" sheetId="59" state="visible" r:id="rId59"/>
    <sheet xmlns:r="http://schemas.openxmlformats.org/officeDocument/2006/relationships" name="Supplemental Balance Sheet In_3" sheetId="60" state="visible" r:id="rId60"/>
    <sheet xmlns:r="http://schemas.openxmlformats.org/officeDocument/2006/relationships" name="Supplemental Balance Sheet In_4" sheetId="61" state="visible" r:id="rId61"/>
    <sheet xmlns:r="http://schemas.openxmlformats.org/officeDocument/2006/relationships" name="Supplemental Balance Sheet In_5" sheetId="62" state="visible" r:id="rId62"/>
    <sheet xmlns:r="http://schemas.openxmlformats.org/officeDocument/2006/relationships" name="Supplemental Balance Sheet In_6"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Credit Facilities and Short-t_2" sheetId="67" state="visible" r:id="rId67"/>
    <sheet xmlns:r="http://schemas.openxmlformats.org/officeDocument/2006/relationships" name="Leases - Narrative (Details)" sheetId="68" state="visible" r:id="rId68"/>
    <sheet xmlns:r="http://schemas.openxmlformats.org/officeDocument/2006/relationships" name="Leases - Summary of Supplementa" sheetId="69" state="visible" r:id="rId69"/>
    <sheet xmlns:r="http://schemas.openxmlformats.org/officeDocument/2006/relationships" name="Leases - Summary of Lease Cost " sheetId="70" state="visible" r:id="rId70"/>
    <sheet xmlns:r="http://schemas.openxmlformats.org/officeDocument/2006/relationships" name="Leases - Summary of Lease Cos_2" sheetId="71" state="visible" r:id="rId71"/>
    <sheet xmlns:r="http://schemas.openxmlformats.org/officeDocument/2006/relationships" name="Leases - Schedule of Supplement" sheetId="72" state="visible" r:id="rId72"/>
    <sheet xmlns:r="http://schemas.openxmlformats.org/officeDocument/2006/relationships" name="Leases - Schedule of Suppleme_2" sheetId="73" state="visible" r:id="rId73"/>
    <sheet xmlns:r="http://schemas.openxmlformats.org/officeDocument/2006/relationships" name="Leases - Schedule of Lease Term" sheetId="74" state="visible" r:id="rId74"/>
    <sheet xmlns:r="http://schemas.openxmlformats.org/officeDocument/2006/relationships" name="Leases - Summary of Maturities " sheetId="75" state="visible" r:id="rId75"/>
    <sheet xmlns:r="http://schemas.openxmlformats.org/officeDocument/2006/relationships" name="Fair Value Measurements and D_3" sheetId="76" state="visible" r:id="rId76"/>
    <sheet xmlns:r="http://schemas.openxmlformats.org/officeDocument/2006/relationships" name="Fair Value Measurements and D_4" sheetId="77" state="visible" r:id="rId77"/>
    <sheet xmlns:r="http://schemas.openxmlformats.org/officeDocument/2006/relationships" name="Fair Value Measurements and D_5" sheetId="78" state="visible" r:id="rId78"/>
    <sheet xmlns:r="http://schemas.openxmlformats.org/officeDocument/2006/relationships" name="Fair Value Measurements and D_6" sheetId="79" state="visible" r:id="rId79"/>
    <sheet xmlns:r="http://schemas.openxmlformats.org/officeDocument/2006/relationships" name="Retirement Plans - Narrative (D" sheetId="80" state="visible" r:id="rId80"/>
    <sheet xmlns:r="http://schemas.openxmlformats.org/officeDocument/2006/relationships" name="Share-Based Compensation - Narr" sheetId="81" state="visible" r:id="rId81"/>
    <sheet xmlns:r="http://schemas.openxmlformats.org/officeDocument/2006/relationships" name="Share-Based Compensation (Detai" sheetId="82" state="visible" r:id="rId82"/>
    <sheet xmlns:r="http://schemas.openxmlformats.org/officeDocument/2006/relationships" name="Share-Based Compensation (Det_2" sheetId="83" state="visible" r:id="rId83"/>
    <sheet xmlns:r="http://schemas.openxmlformats.org/officeDocument/2006/relationships" name="Share-Based Compensation (Paren" sheetId="84" state="visible" r:id="rId84"/>
    <sheet xmlns:r="http://schemas.openxmlformats.org/officeDocument/2006/relationships" name="Share-Based Compensation (Det_3" sheetId="85" state="visible" r:id="rId85"/>
    <sheet xmlns:r="http://schemas.openxmlformats.org/officeDocument/2006/relationships" name="Share-Based Compensation (Det_4" sheetId="86" state="visible" r:id="rId86"/>
    <sheet xmlns:r="http://schemas.openxmlformats.org/officeDocument/2006/relationships" name="Equity - Narrative (Details)" sheetId="87" state="visible" r:id="rId87"/>
    <sheet xmlns:r="http://schemas.openxmlformats.org/officeDocument/2006/relationships" name="Income Taxes - Narrative (Detai" sheetId="88" state="visible" r:id="rId88"/>
    <sheet xmlns:r="http://schemas.openxmlformats.org/officeDocument/2006/relationships" name="Income Taxes (Details)" sheetId="89" state="visible" r:id="rId89"/>
    <sheet xmlns:r="http://schemas.openxmlformats.org/officeDocument/2006/relationships" name="Income Taxes (Details 1)" sheetId="90" state="visible" r:id="rId90"/>
    <sheet xmlns:r="http://schemas.openxmlformats.org/officeDocument/2006/relationships" name="Income Taxes (Details 2)" sheetId="91" state="visible" r:id="rId91"/>
    <sheet xmlns:r="http://schemas.openxmlformats.org/officeDocument/2006/relationships" name="Income Taxes (Details 3)" sheetId="92" state="visible" r:id="rId92"/>
    <sheet xmlns:r="http://schemas.openxmlformats.org/officeDocument/2006/relationships" name="Income Taxes (Details 4)" sheetId="93" state="visible" r:id="rId93"/>
    <sheet xmlns:r="http://schemas.openxmlformats.org/officeDocument/2006/relationships" name="Income Taxes (Details 5)" sheetId="94" state="visible" r:id="rId94"/>
    <sheet xmlns:r="http://schemas.openxmlformats.org/officeDocument/2006/relationships" name="Segment Reporting - Narrative (" sheetId="95" state="visible" r:id="rId95"/>
    <sheet xmlns:r="http://schemas.openxmlformats.org/officeDocument/2006/relationships" name="Segment Reporting (Details)" sheetId="96" state="visible" r:id="rId96"/>
    <sheet xmlns:r="http://schemas.openxmlformats.org/officeDocument/2006/relationships" name="Contingencies - Narrative (Deta"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1, 2025</t>
        </is>
      </c>
      <c r="D2" s="2" t="inlineStr">
        <is>
          <t>Jun. 30, 2024</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 xml:space="preserve"> 2024 </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YUMC</t>
        </is>
      </c>
      <c r="C9" s="4" t="inlineStr">
        <is>
          <t xml:space="preserve"> </t>
        </is>
      </c>
      <c r="D9" s="4" t="inlineStr">
        <is>
          <t xml:space="preserve"> </t>
        </is>
      </c>
    </row>
    <row r="10">
      <c r="A10" s="4" t="inlineStr">
        <is>
          <t>Entity Registrant Name</t>
        </is>
      </c>
      <c r="B10" s="4" t="inlineStr">
        <is>
          <t>Yum China Holdings, Inc.</t>
        </is>
      </c>
      <c r="C10" s="4" t="inlineStr">
        <is>
          <t xml:space="preserve"> </t>
        </is>
      </c>
      <c r="D10" s="4" t="inlineStr">
        <is>
          <t xml:space="preserve"> </t>
        </is>
      </c>
    </row>
    <row r="11">
      <c r="A11" s="4" t="inlineStr">
        <is>
          <t>Entity Central Index Key</t>
        </is>
      </c>
      <c r="B11" s="4" t="inlineStr">
        <is>
          <t>000167335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 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Common Stock Shares Outstanding</t>
        </is>
      </c>
      <c r="B17" s="4" t="inlineStr">
        <is>
          <t xml:space="preserve"> </t>
        </is>
      </c>
      <c r="C17" s="5" t="n">
        <v>376124668</v>
      </c>
      <c r="D17" s="4" t="inlineStr">
        <is>
          <t xml:space="preserve"> </t>
        </is>
      </c>
    </row>
    <row r="18">
      <c r="A18" s="4" t="inlineStr">
        <is>
          <t>Entity Public Float</t>
        </is>
      </c>
      <c r="B18" s="4" t="inlineStr">
        <is>
          <t xml:space="preserve"> </t>
        </is>
      </c>
      <c r="C18" s="4" t="inlineStr">
        <is>
          <t xml:space="preserve"> </t>
        </is>
      </c>
      <c r="D18" s="6" t="n">
        <v>11.9</v>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001-37762</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1-2421743</t>
        </is>
      </c>
      <c r="C25" s="4" t="inlineStr">
        <is>
          <t xml:space="preserve"> </t>
        </is>
      </c>
      <c r="D25" s="4" t="inlineStr">
        <is>
          <t xml:space="preserve"> </t>
        </is>
      </c>
    </row>
    <row r="26">
      <c r="A26" s="4" t="inlineStr">
        <is>
          <t>Entity Address, Address Line One</t>
        </is>
      </c>
      <c r="B26" s="4" t="inlineStr">
        <is>
          <t>101 East Park Boulevard, Suite 805</t>
        </is>
      </c>
      <c r="C26" s="4" t="inlineStr">
        <is>
          <t xml:space="preserve"> </t>
        </is>
      </c>
      <c r="D26" s="4" t="inlineStr">
        <is>
          <t xml:space="preserve"> </t>
        </is>
      </c>
    </row>
    <row r="27">
      <c r="A27" s="4" t="inlineStr">
        <is>
          <t>Entity Address, City or Town</t>
        </is>
      </c>
      <c r="B27" s="4" t="inlineStr">
        <is>
          <t>Plano</t>
        </is>
      </c>
      <c r="C27" s="4" t="inlineStr">
        <is>
          <t xml:space="preserve"> </t>
        </is>
      </c>
      <c r="D27" s="4" t="inlineStr">
        <is>
          <t xml:space="preserve"> </t>
        </is>
      </c>
    </row>
    <row r="28">
      <c r="A28" s="4" t="inlineStr">
        <is>
          <t>Entity Address, State or Province</t>
        </is>
      </c>
      <c r="B28" s="4" t="inlineStr">
        <is>
          <t>TX</t>
        </is>
      </c>
      <c r="C28" s="4" t="inlineStr">
        <is>
          <t xml:space="preserve"> </t>
        </is>
      </c>
      <c r="D28" s="4" t="inlineStr">
        <is>
          <t xml:space="preserve"> </t>
        </is>
      </c>
    </row>
    <row r="29">
      <c r="A29" s="4" t="inlineStr">
        <is>
          <t>Entity Address, Postal Zip Code</t>
        </is>
      </c>
      <c r="B29" s="4" t="inlineStr">
        <is>
          <t>75074</t>
        </is>
      </c>
      <c r="C29" s="4" t="inlineStr">
        <is>
          <t xml:space="preserve"> </t>
        </is>
      </c>
      <c r="D29" s="4" t="inlineStr">
        <is>
          <t xml:space="preserve"> </t>
        </is>
      </c>
    </row>
    <row r="30">
      <c r="A30" s="4" t="inlineStr">
        <is>
          <t>Entity Address, Country</t>
        </is>
      </c>
      <c r="B30" s="4" t="inlineStr">
        <is>
          <t>US</t>
        </is>
      </c>
      <c r="C30" s="4" t="inlineStr">
        <is>
          <t xml:space="preserve"> </t>
        </is>
      </c>
      <c r="D30" s="4" t="inlineStr">
        <is>
          <t xml:space="preserve"> </t>
        </is>
      </c>
    </row>
    <row r="31">
      <c r="A31" s="4" t="inlineStr">
        <is>
          <t>City Area Code</t>
        </is>
      </c>
      <c r="B31" s="4" t="inlineStr">
        <is>
          <t>469</t>
        </is>
      </c>
      <c r="C31" s="4" t="inlineStr">
        <is>
          <t xml:space="preserve"> </t>
        </is>
      </c>
      <c r="D31" s="4" t="inlineStr">
        <is>
          <t xml:space="preserve"> </t>
        </is>
      </c>
    </row>
    <row r="32">
      <c r="A32" s="4" t="inlineStr">
        <is>
          <t>Local Phone Number</t>
        </is>
      </c>
      <c r="B32" s="4" t="inlineStr">
        <is>
          <t>980-2898</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Par Value $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KPMG Huazhen LLP</t>
        </is>
      </c>
      <c r="C39" s="4" t="inlineStr">
        <is>
          <t xml:space="preserve"> </t>
        </is>
      </c>
      <c r="D39" s="4" t="inlineStr">
        <is>
          <t xml:space="preserve"> </t>
        </is>
      </c>
    </row>
    <row r="40">
      <c r="A40" s="4" t="inlineStr">
        <is>
          <t>Auditor Location</t>
        </is>
      </c>
      <c r="B40" s="4" t="inlineStr">
        <is>
          <t>Shanghai, China</t>
        </is>
      </c>
      <c r="C40" s="4" t="inlineStr">
        <is>
          <t xml:space="preserve"> </t>
        </is>
      </c>
      <c r="D40" s="4" t="inlineStr">
        <is>
          <t xml:space="preserve"> </t>
        </is>
      </c>
    </row>
    <row r="41">
      <c r="A41" s="4" t="inlineStr">
        <is>
          <t>Auditor Firm ID</t>
        </is>
      </c>
      <c r="B41" s="4" t="inlineStr">
        <is>
          <t>1186</t>
        </is>
      </c>
      <c r="C41" s="4" t="inlineStr">
        <is>
          <t xml:space="preserve"> </t>
        </is>
      </c>
      <c r="D41" s="4" t="inlineStr">
        <is>
          <t xml:space="preserve"> </t>
        </is>
      </c>
    </row>
    <row r="42">
      <c r="A42" s="4" t="inlineStr">
        <is>
          <t>Documents Incorporated by Reference</t>
        </is>
      </c>
      <c r="B42" s="4" t="inlineStr">
        <is>
          <t>DOCUMENTS INCORPORATED BY REFERENCE Portions of the definitive proxy statement for the registrant’s 2025 annual meeting of stockholders (the “2025 Proxy Statement”), to be filed not later than 120 days after the end of the registrant’s fiscal year, are incorporated by reference into Part III of this Form 10-K.</t>
        </is>
      </c>
      <c r="C42" s="4" t="inlineStr">
        <is>
          <t xml:space="preserve"> </t>
        </is>
      </c>
      <c r="D42" s="4" t="inlineStr">
        <is>
          <t xml:space="preserve"> </t>
        </is>
      </c>
    </row>
    <row r="43">
      <c r="A43" s="4" t="inlineStr">
        <is>
          <t>Auditor Opinion</t>
        </is>
      </c>
      <c r="B43" s="4" t="inlineStr">
        <is>
          <t>Opinions on the Consolidated Financial Statements and Internal Control Over Financial Reporting We have audited the accompanying consolidated balance sheets of Yum China Holdings, Inc. and subsidiaries (the Company) as of December 31, 2024 and 2023, the related consolidated statements of income, comprehensive income, equity, and cash flows for each of the years in the three-year period ended December 31, 2024, and the related notes (collectively,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t>
        </is>
      </c>
      <c r="C43" s="4" t="inlineStr">
        <is>
          <t xml:space="preserve"> </t>
        </is>
      </c>
      <c r="D43" s="4" t="inlineStr">
        <is>
          <t xml:space="preserve"> </t>
        </is>
      </c>
    </row>
    <row r="44">
      <c r="A44" s="4" t="inlineStr">
        <is>
          <t>The Stock Exchange of Hong Kong Limited [Member]</t>
        </is>
      </c>
      <c r="B44" s="4" t="inlineStr">
        <is>
          <t xml:space="preserve"> </t>
        </is>
      </c>
      <c r="C44" s="4" t="inlineStr">
        <is>
          <t xml:space="preserve"> </t>
        </is>
      </c>
      <c r="D44" s="4" t="inlineStr">
        <is>
          <t xml:space="preserve"> </t>
        </is>
      </c>
    </row>
    <row r="45">
      <c r="A45" s="3" t="inlineStr">
        <is>
          <t>Document And Entity Information [Line Items]</t>
        </is>
      </c>
      <c r="B45" s="4" t="inlineStr">
        <is>
          <t xml:space="preserve"> </t>
        </is>
      </c>
      <c r="C45" s="4" t="inlineStr">
        <is>
          <t xml:space="preserve"> </t>
        </is>
      </c>
      <c r="D45" s="4" t="inlineStr">
        <is>
          <t xml:space="preserve"> </t>
        </is>
      </c>
    </row>
    <row r="46">
      <c r="A46" s="4" t="inlineStr">
        <is>
          <t>Trading Symbol</t>
        </is>
      </c>
      <c r="B46" s="4" t="inlineStr">
        <is>
          <t>9987</t>
        </is>
      </c>
      <c r="C46" s="4" t="inlineStr">
        <is>
          <t xml:space="preserve"> </t>
        </is>
      </c>
      <c r="D46" s="4" t="inlineStr">
        <is>
          <t xml:space="preserve"> </t>
        </is>
      </c>
    </row>
    <row r="47">
      <c r="A47" s="4" t="inlineStr">
        <is>
          <t>Other Address [Member]</t>
        </is>
      </c>
      <c r="B47" s="4" t="inlineStr">
        <is>
          <t xml:space="preserve"> </t>
        </is>
      </c>
      <c r="C47" s="4" t="inlineStr">
        <is>
          <t xml:space="preserve"> </t>
        </is>
      </c>
      <c r="D47" s="4" t="inlineStr">
        <is>
          <t xml:space="preserve"> </t>
        </is>
      </c>
    </row>
    <row r="48">
      <c r="A48" s="3" t="inlineStr">
        <is>
          <t>Document And Entity Information [Line Items]</t>
        </is>
      </c>
      <c r="B48" s="4" t="inlineStr">
        <is>
          <t xml:space="preserve"> </t>
        </is>
      </c>
      <c r="C48" s="4" t="inlineStr">
        <is>
          <t xml:space="preserve"> </t>
        </is>
      </c>
      <c r="D48" s="4" t="inlineStr">
        <is>
          <t xml:space="preserve"> </t>
        </is>
      </c>
    </row>
    <row r="49">
      <c r="A49" s="4" t="inlineStr">
        <is>
          <t>Entity Address, Address Line One</t>
        </is>
      </c>
      <c r="B49" s="4" t="inlineStr">
        <is>
          <t>Yum China Building</t>
        </is>
      </c>
      <c r="C49" s="4" t="inlineStr">
        <is>
          <t xml:space="preserve"> </t>
        </is>
      </c>
      <c r="D49" s="4" t="inlineStr">
        <is>
          <t xml:space="preserve"> </t>
        </is>
      </c>
    </row>
    <row r="50">
      <c r="A50" s="4" t="inlineStr">
        <is>
          <t>Entity Address, City or Town</t>
        </is>
      </c>
      <c r="B50" s="4" t="inlineStr">
        <is>
          <t>Shanghai</t>
        </is>
      </c>
      <c r="C50" s="4" t="inlineStr">
        <is>
          <t xml:space="preserve"> </t>
        </is>
      </c>
      <c r="D50" s="4" t="inlineStr">
        <is>
          <t xml:space="preserve"> </t>
        </is>
      </c>
    </row>
    <row r="51">
      <c r="A51" s="4" t="inlineStr">
        <is>
          <t>Entity Address, Postal Zip Code</t>
        </is>
      </c>
      <c r="B51" s="4" t="inlineStr">
        <is>
          <t>200030</t>
        </is>
      </c>
      <c r="C51" s="4" t="inlineStr">
        <is>
          <t xml:space="preserve"> </t>
        </is>
      </c>
      <c r="D51" s="4" t="inlineStr">
        <is>
          <t xml:space="preserve"> </t>
        </is>
      </c>
    </row>
    <row r="52">
      <c r="A52" s="4" t="inlineStr">
        <is>
          <t>Entity Address, Country</t>
        </is>
      </c>
      <c r="B52" s="4" t="inlineStr">
        <is>
          <t>CN</t>
        </is>
      </c>
      <c r="C52" s="4" t="inlineStr">
        <is>
          <t xml:space="preserve"> </t>
        </is>
      </c>
      <c r="D52" s="4" t="inlineStr">
        <is>
          <t xml:space="preserve"> </t>
        </is>
      </c>
    </row>
    <row r="53">
      <c r="A53" s="4" t="inlineStr">
        <is>
          <t>Entity Address, Address Line Two</t>
        </is>
      </c>
      <c r="B53" s="4" t="inlineStr">
        <is>
          <t>20 Tian Yao Qiao Road</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Information technology systems, including our mobile or online platforms, mobile payment and ordering systems, loyalty programs and various other online processes and functions, are critical to our business and operations. The Company faces risks associated with cybersecurity, including operational interruptions, financial losses, personal information leakage and non-compliance risks. For additional details on risks from cybersecurity threats, please refer to “Item 1A. Risk Factors — The occurrence of security breaches and cyber-attacks could negatively impact our business.” and “—Unauthorized access to, or improper use, disclosure, theft or destruction of, our customer or employee personal, financial or other data or our proprietary or confidential information that is stored in our information technology systems or by third parties on our behalf could result in substantial costs, expose us to litigation and damage our reputation.” Our information technology systems are protected through technological safeguards and management measures. We detect, identify, assess and mitigate cybersecurity risks by adopting standard risk management methodologies, which are developed based on the international cybersecurity management system standard ISO 27001 as well as the asset-oriented risk assessment framework. To minimize potential impact on business operations in the event of a cybersecurity incident, we have formulated, and regularly tested, our incident response plan. We also established a framework for data security and personal information protection, including measures to prevent data loss and detect and block abnormal accounts and activities, as well as systems and processes to prevent, detect and mitigate vulnerabilities. Our employees participate in regular cybersecurity training to enhance their awareness of cybersecurity risks. We engage in the periodic assessment of these processes and practices that are designed to address cybersecurity threats and incidents. We regularly engage external consultants to assess and independently verify our cybersecurity risk management, striving for continuous optimization of our cybersecurity policies, cybersecurity risk management processes, and technical measures. These engagements assist us in ensuring our cybersecurity management practices and technical measures comply with applicable laws, regulations, industry standards and the Company’s policies. The Company has maintained ISO/IEC 27001 certification since 2018 for certain online business. We have established processes designed to manage cybersecurity threats associated with the use of third-party service providers. These processes include security evaluations before third-parties’ admission, ongoing oversight and assessment of their security status, and adopting necessary security measures at termination of services. Our Board of Directors maintains overall responsibility for overseeing the Company’s risk management framework, and cybersecurity represents an important component of the Company’s overall risk management framework. The Board regularly reviews risks that may be material to the Company. The Audit Committee assists the Board in the oversight of cybersecurity and other technology risks. Through receiving regular reports from the Chief Technology Officer (“ CTO” ) and the Chief Legal Officer, the Audit Committee discusses with management cybersecurity risk mitigation and incident management, and reviews management reports regarding the Company’s cybersecurity governance processes, incident response system and applicable cybersecurity laws, regulations and standards, status of projects to strengthen internal cybersecurity management, the evolving threat environment, vulnerability assessments, specific cybersecurity incidents and management’s efforts to monitor, detect and prevent cybersecurity threats. On top of that, significant cybersecurity incidents will be immediately reported to the Board in accordance with the Company’s incident response plan. Yum China Compliance Oversight Committee (the “ Compliance Committee” ), primarily comprised of leaders and representatives from our information technology, supply chain, legal, finance, HR and public affairs functions, as well as internal audit group, is responsible for assisting the Board and Audit Committee in overseeing the Company’s cybersecurity risks. The Compliance Committee meets regularly to discuss legal and regulatory developments on cybersecurity, assess the Company’ s emerging cybersecurity risks and mitigation plans, and determine strategy to promote cybersecurity compliance. Through ongoing communications, the Compliance Committee is informed about and monitors the prevention, detection, mitigation and remediation of cybersecurity threats and incidents. Our CTO, as a member of the Compliance Committee, served various positions in the Company’s information technology department for more than 20 years and began leading the department in 2017. To its knowledge, the Company has not experienced a material cybersecurity breach within the last three years, nor identified any risks from cybersecurity threats that have materially affected us , including our business strategy, results of operations or financial condition. The Company maintains cybersecurity insurance as part of its overall insurance program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maintains overall responsibility for overseeing the Company’s risk management framework, and cybersecurity represents an important component of the Company’s overall risk management framework. The Board regularly reviews risks that may be material to the Company. The Audit Committee assists the Board in the oversight of cybersecurity and other technology risks. Through receiving regular reports from the Chief Technology Officer (“ CTO” ) and the Chief Legal Officer, the Audit Committee discusses with management cybersecurity risk mitigation and incident management, and reviews management reports regarding the Company’s cybersecurity governance processes, incident response system and applicable cybersecurity laws, regulations and standards, status of projects to strengthen internal cybersecurity management, the evolving threat environment, vulnerability assessments, specific cybersecurity incidents and management’s efforts to monitor, detect and prevent cybersecurity threats. On top of that, significant cybersecurity incidents will be immediately reported to the Board in accordance with the Company’s incident response plan.</t>
        </is>
      </c>
    </row>
    <row r="9">
      <c r="A9" s="4" t="inlineStr">
        <is>
          <t>Cybersecurity Risk Board Committee or Subcommittee Responsible for Oversight [Text Block]</t>
        </is>
      </c>
      <c r="B9" s="4" t="inlineStr">
        <is>
          <t>The Audit Committee assists the Board in the oversight of cybersecurity and other technology risks. Through receiving regular reports from the Chief Technology Officer (“ CTO” ) and the Chief Legal Officer, the Audit Committee discusses with management cybersecurity risk mitigation and incident management, and reviews management reports regarding the Company’s cybersecurity governance processes, incident response system and applicable cybersecurity laws, regulations and standards, status of projects to strengthen internal cybersecurity management, the evolving threat environment, vulnerability assessments, specific cybersecurity incidents and management’s efforts to monitor, detect and prevent cybersecurity threats.</t>
        </is>
      </c>
    </row>
    <row r="10">
      <c r="A10" s="4" t="inlineStr">
        <is>
          <t>Cybersecurity Risk Process for Informing Board Committee or Subcommittee Responsible for Oversight [Text Block]</t>
        </is>
      </c>
      <c r="B10" s="4" t="inlineStr">
        <is>
          <t>On top of that, significant cybersecurity incidents will be immediately reported to the Board in accordance with the Company’s incident response plan.</t>
        </is>
      </c>
    </row>
    <row r="11">
      <c r="A11" s="4" t="inlineStr">
        <is>
          <t>Cybersecurity Risk Role of Management [Text Block]</t>
        </is>
      </c>
      <c r="B11" s="4" t="inlineStr">
        <is>
          <t>Yum China Compliance Oversight Committee (the “ Compliance Committee” ), primarily comprised of leaders and representatives from our information technology, supply chain, legal, finance, HR and public affairs functions, as well as internal audit group, is responsible for assisting the Board and Audit Committee in overseeing the Company’s cybersecurity risks. The Compliance Committee meets regularly to discuss legal and regulatory developments on cybersecurity, assess the Company’ s emerging cybersecurity risks and mitigation plans, and determine strategy to promote cybersecurity compliance. Through ongoing communications, the Compliance Committee is informed about and monitors the prevention, detection, mitigation and remediation of cybersecurity threats and incidents. Our CTO, as a member of the Compliance Committee, served various positions in the Company’s information technology department for more than 20 years and began leading the department in 2017.</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Yum China Compliance Oversight Committee (the “ Compliance Committee” ), primarily comprised of leaders and representatives from our information technology, supply chain, legal, finance, HR and public affairs functions, as well as internal audit group, is responsible for assisting the Board and Audit Committee in overseeing the Company’s cybersecurity risks.</t>
        </is>
      </c>
    </row>
    <row r="14">
      <c r="A14" s="4" t="inlineStr">
        <is>
          <t>Cybersecurity Risk Management Expertise of Management Responsible [Text Block]</t>
        </is>
      </c>
      <c r="B14" s="4" t="inlineStr">
        <is>
          <t>Our CTO, as a member of the Compliance Committee, served various positions in the Company’s information technology department for more than 20 years and began leading the department in 2017.</t>
        </is>
      </c>
    </row>
    <row r="15">
      <c r="A15" s="4" t="inlineStr">
        <is>
          <t>Cybersecurity Risk Process for Informing Management or Committees Responsible [Text Block]</t>
        </is>
      </c>
      <c r="B15" s="4" t="inlineStr">
        <is>
          <t>The Compliance Committee meets regularly to discuss legal and regulatory developments on cybersecurity, assess the Company’ s emerging cybersecurity risks and mitigation plans, and determine strategy to promote cybersecurity compliance. Through ongoing communications, the Compliance Committee is informed about and monitors the prevention, detection, mitigation and remediation of cybersecurity threats and incid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Yum China Holdings, Inc. (“Yum China” and, together with its subsidiaries, the “Company,” “we,” “us,” and “our”) was incorporated in Delaware on April 1, 2016 . The Company owns, franchises or has ownership in entities that own and operate restaurants (also referred to as “stores” or “units”) under the KFC, Pizza Hut, Lavazza, Huang Ji Huang, Little Sheep and Taco Bell concepts (collectively, the “concepts”). In connection with the separation of the Company in 2016 from its former parent company, Yum! Brands, Inc. (“YUM”), a master license agreement was entered into between Yum Restaurants Consulting (Shanghai) Company Limited (“YCCL”), a wholly-owned indirect subsidiary of the Company and YUM, through YRI China Franchising LLC, a subsidiary of YUM, effective from January 1, 2020 and previously through Yum! Restaurants Asia Pte. Ltd., another subsidiary of YUM, from October 31, 2016 to December 31, 2019, for the exclusive right to use and sublicense the use of intellectual property owned by YUM and its subsidiaries for the development and operation of the KFC, Pizza Hut and, subject to achieving certain agreed-upon milestones, Taco Bell brands and their related marks and other intellectual property rights for restaurant services in the People’s Republic of China (the “PRC” or “China”), excluding Hong Kong, Macau and Taiwan. The term of the license is 50 years from October 31, 2016 for the KFC and Pizza Hut brands and, subject to achieving certain agreed-upon milestones, 50 years from April 15, 2022 for the Taco Bell brand, with automatic renewals for additional consecutive renewal terms of 50 years each, subject only to us being in “good standing” and unless we give notice of our intent not to renew. In exchange, we pay a license fee to YUM equal to 3 % of net system sales from both our Company and franchise restaurants. We own the intellectual property of Huang Ji Huang and Little Sheep and pay no license fee related to these concepts. In 1987, KFC was the first major global restaurant brand to enter China. As of December 31, 2024, there were 11,648 KFC stores in China. We maintain a controlling interest of 58 %, 70 %, 83 %, 92 % and approximately 60 % in the entities that own and operate the KFCs in and around Shanghai, Beijing, Wuxi, Suzhou and Hangzhou, respectively. The first Pizza Hut in China opened in 1990. As of December 31, 2024, there were 3,724 Pizza Hut restaurants in China. In the second quarter of 2020, the Company partnered with Luigi Lavazza S.p.A. (“Lavazza Group”), the world-renowned family-owned Italian coffee company, and established a joint venture (“Lavazza joint venture”) to explore and develop the Lavazza coffee concept in China. Lavazza joint venture operates both the coffee shop business and the retail business. We maintain a controlling interest of 65 % equity interest in the Lavazza joint venture. In 2017, the Company acquired a controlling interest in the holding company of DAOJIA.com.cn (“Daojia”), an online food delivery service provider in China. This business was extended to also include a team managing the delivery services for restaurants, including restaurants in our system, with their results reported under our delivery operating segment. We operated a retail brand Shaofaner to sell packaged foods through online and offline channels until August 2024. The operating results of Shaofaner were included in our e-commerce business operating segment. The Company has two reportable segments: KFC and Pizza Hut. Our non-reportable operating segments, including the operations of Lavazza, Huang Ji Huang, Little Sheep and Taco Bell (and for 2022, also including COFFii &amp; JOY and East Dawning, with all stores closed in 2022), our delivery operating segment and our e-commerce business, are combined and referred to as All Other Segments, as these operating segments are insignificant both individually and in the aggregate. Additional details on our segment reporting are included in Note 16. The Company’s common stock is listed on the New York Stock Exchange (“NYSE”) under the symbol “YUMC”. On September 10, 2020, the Company completed a secondary listing of its common stock on the Main Board of the Hong Kong Stock Exchange (“HKEX”) under the stock code “9987,” in connection with a global offering of 41,910,700 shares of its common stock. Net proceeds raised by the Company from the global offering after deducting underwriting fees and the offering expenses amounted to $ 2.2 billion. On October 24, 2022, the Company’s voluntary conversion of its secondary listing status to a primary listing status on the HKEX became effective (“Primary Conversion”) and the Company became a dual primary listed company on the NYSE and HKEX. On the same day, the Company’s shares of common stock traded on the HKEX were included in the Shanghai-Hong Kong Stock Connect and Shenzhen-Hong Kong Stock Connect. The Company’s common stock listed on the NYSE and HKEX continue to be fully fung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Our preparation of the accompanying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Basis of Preparation and Principles of Consolidation. Intercompany accounts and transactions have been eliminated in consolidation. We consolidate entities in which we have a controlling financial interest, the usual condition of which is ownership of a majority voting interest. We also consider consolidating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franchise arrangements. We do not generally have an equity interest in our franchisee businesses. Additionally, we do not typically provide significant financial support such as loans or guarantees to our franchisees. We have variable interests in certain entities that operate restaurants under franchise agreements through real estate and property, plant and equipment (“PP&amp;E”) lease arrangements with them to which we are a party. At December 31, 2024, the Company had future lease payments due from franchisees, on a nominal basis, of approximately $ 28 million . As our franchise arrangements provide our franchisee entities the power to direct the activities that most significantly impact their economic performance, we do not consider ourselves the primary beneficiary of any such entity that might otherwise be considered a VIE. Through the acquisition of Daojia, the Company also acquired a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is entitled to substantially all of the profits and has the obligation to absorb all of the expected losses of the VIE. The acquired VIE and its subsidiaries were considered immaterial, both individually and in the aggregate. The results of Daojia’s operations have been included in the Company’s Consolidated Financial Statements since the acquisition date. We consolidate the entities that operate KFCs in and around Shanghai, Beijing, Wuxi, Suzhou and Hangzhou, as well as the Lavazza joint venture where we have controlling interests since the respective acquisition dates. Fiscal Calendar. Our fiscal year ends on December 31, with each quarter comprised of three months. Foreign Currency. Our functional currency for the operating entities in China is the Chinese Renminbi (“RMB”), the currency of the primary economic environment in which they operate. Income and expense accounts for our operations are then translated into U.S. dollars at the average exchange rates prevailing during the period. Assets and liabilities are then translated into U.S. dollars at exchange rates in effect at the balance sheet date. Foreign currency translation adjustments are recorded in the Accumulated other comprehensive income on the Consolidated Balance Sheets. Gains and losses arising from the impact of foreign currency exchange rate fluctuations on transactions in foreign currency, to the extent they arise, are included in our Consolidated Statements of Income. Franchise Operations. We execute agreements which set out the terms of our arrangement with franchisees. Our franchise agreements typically require the franchisee to pay an initial, non-refundable fee and continuing fees based upon a percentage of sales. Subject to our approval and their payment of a renewal fee, a franchisee may generally renew the franchise agreement upon its expiration. The 3 % license fees we pay to YUM for the right to sublicense the KFC, Pizza Hut and Taco Bell intellectual property to franchisees are recorded in Franchise expenses. License fees due to YUM for our Company-owned stores are included in Occupancy and other operating expenses. Total license fees paid to YUM were $ 327 million, $ 317 million and $ 277 million during the years ended December 31, 2024, 2023 and 2022, respectively. Certain direct costs of our franchise operations are charged to Franchise expenses. These costs include provisions for estimated uncollectible fees, rent or depreciation expense associated with restaurants we sub-lease to franchisees, and certain other direct incremental franchise support costs. We also have certain transactions with franchisees, which consist primarily of sales of food and paper products, advertising services, delivery services and other services. Related revenues and expenses are included in Revenues from and Expenses for transactions with franchisees. Revenue Recognition. The Company’s revenues include Company sales, Franchise fees and income, Revenues from transactions with franchisees, and Other revenues. Company Sales Revenues from Company-owned restaurants are recognized when a customer takes possession of the food and tenders payment, which is when our obligation to perform is satisfied. The Company presents sales net of sales-related taxes. We also offer our customers delivery through both our own mobile applications and third-party aggregators’ platforms. We use both our dedicated riders and platform riders to deliver orders. When orders are fulfilled by our dedicated riders or platform riders, we control and determine the price for the delivery service and generally recognize revenue, including delivery fees, when a customer takes possession of the food. When orders are fulfilled by the delivery staff of third-party aggregators, who control and determine the price for the delivery service, we recognize revenue, excluding delivery fees, when control of the food is transferred to the third-party aggregators’ delivery staff. The payment terms with respect to these sales are short-term in nature. We recognize revenues from prepaid stored-value products, including gift cards and product vouchers, when they are redeemed by the customer. Prepaid gift cards sold at any given point generally expire over the next 36 months, and product vouchers generally expire over a period of up to 12 months. We recognize breakage revenue, which is the amount of prepaid stored-value products that is not expected to be redeemed, either (1) proportionally in earnings as redemptions occur, in situations where the Company expects to be entitled to a breakage amount, or (2) when the likelihood of redemption is remote, in situations where the Company does not expect to be entitled to breakage, provided that there is no requirement for remitting balances to government agencies under unclaimed property laws. The Company reviews its breakage estimates at least annually based upon the latest available information regarding redemption and expiration patterns. Our privilege membership programs offer privilege members rights to multiple benefits, such as free delivery and discounts on certain products. For certain privilege membership programs offering a pre-defined amount of benefits that can be redeemed ratably over the membership period, revenue is ratably recognized over the period based on the elapse of time. With respect to privilege membership programs offering members a mix of distinct benefits, including a welcome gift and assorted discount coupons with pre-defined quantities, consideration collected is allocated to the benefits provided based on their relative standalone selling price and revenue is recognized when food or services are delivered or the benefits expire. In determining the relative standalone selling price of the benefits, the Company considers likelihood of future redemption based on historical redemption pattern and reviews such estimates periodically based upon the latest available information regarding redemption and expiration patterns. Franchise Fees and Income Franchise fees and income primarily include upfront franchise fees, such as initial fees and renewal fees, and continuing fees. We have determined that the services we provide in exchange for upfront franchise fees and continuing fees are highly interrelated with the franchise right. We recognize upfront franchise fees received from a franchisee as revenue over the term of the franchise agreement or the renewal agreement because the franchise rights are accounted for as rights to access our symbolic intellectual property. The franchise agreement term is generally 10 years for KFC and Pizza Hut, generally five years for Little Sheep and three to 10 years for Huang Ji Huang. We recognize continuing fees, which are based upon a percentage of franchisee sales, as those sales occur. Revenues from Transactions with Franchisees Revenues from transactions with franchisees consist primarily of sales of food and paper products, advertising services, delivery services and other services provided to franchisees. The Company centrally purchases substantially all food and paper products from suppliers for substantially all of our restaurants, including franchisees, and then sells and delivers them to the restaurants. In addition, the Company owns seasoning facilities for its Chinese dining business unit, which primarily manufacture and sell seasoning products to Huang Ji Huang and Little Sheep franchisees. The Company also provides delivery services to franchisees. The performance obligation arising from such transactions is considered distinct from the franchise agreement as it is not highly dependent on the franchise agreement and the customer can benefit from such services on its own. We consider ourselves the principal in this arrangement as we have the ability to control a promised good or service before transferring that good or service to the franchisees. Revenue is recognized upon transfer of control over ordered items or services, generally upon delivery to the franchise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certain percentage of sales from substantially all of our restaurants, including franchisees. Other services provided to franchisees consist primarily of customer and technology support services. Advertising services and other services provided are highly interrelated to franchise right, and are not considered individually distinct. We recognize revenue when the related sales occur. Other Revenues Other revenues primarily include i) sales of products to customers through e-commerce channels, sales of Lavazza coffee retail products beyond Lavazza coffee shops, and sales of our seasoning products to distributors, and ii) revenues from logistics and warehousing services provided to third parties through our supply chain network. Our segment disclosures also include revenues relating to delivery services that were provided to our Company-owned restaurants and, therefore, were eliminated for consolidation purposes. Other revenues are recognized upon transfer of control of promised products or services to customers in an amount that reflects the consideration we expect to receive in exchange for those products or services. Loyalty Programs Each of the Company’s KFC and Pizza Hut reportable segments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estimated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on the Consolidated Balance Sheets and subsequently recognized into revenue when the points are redeemed or expire. The Company estimates the value of the future redemption obligations based on the estimated value of the product for which points are expected to be redeemed and historical redemption patterns and reviews such estimates periodically based upon the latest available information regarding redemption and expiration patterns. Direct Marketing Costs. We charge direct marketing costs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which will generally be used for the first time in the next fiscal year and have historically not been significant. Our direct marketing expenses incurred for Company-owned restaurants were $ 346 million, $ 374 million and $ 343 million in 2024, 2023 and 2022, respectively, and were included in Occupancy and other operating expenses. In addition, the direct marketing costs incurred for franchisees were $ 26 million, $ 25 million and $ 23 million in 2024, 2023 and 2022 , respectively, and were recorded in Expenses for transactions with franchisees. Research and Development Expenses. Research and development expenses associated with our food innovation activities, which are expensed as incurred, are reported in general and administrative ("G&amp;A") expenses. Research and development expenses were $ 6 million in each of 2024, 2023 and 2022 . Share-Based Compensation. We recognize all share-based payments to employees and directors, including grants of stock options, stock appreciation rights (“SARs”), restricted stock units (“RSUs”) and performance share units (“PSU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and when performance conditions are probable of being achieved, if applicable. Forfeiture rates are estimated at grant date based on historical experience and compensation cost is adjusted in subsequent periods for differences in actual forfeitures from the previous estimates. We present this compensation cost consistent with the other compensation costs for the employee recipient in either payroll and employee benefits or G&amp;A expenses. Impairment or Disposal of Long-Lived Assets. Long-lived assets, primarily PP&amp;E and operating lease right-of-use (“ROU”) assets are tested for impairment whenever events or changes in circumstances indicate that the carrying value of the assets may not be recoverable. The assets are not recoverable if their carrying value is higher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our intent is to refranchise restaurants as a group. We review our long-lived assets of such individual restaurants (primarily operating lease ROU assets and PP&amp;E) semi-annually for impairment, or whenever events or changes in circumstances indicate that the carrying amount of a restaurant may not be recoverable. Our primary indicators of potential impairment for our semi-annual impairment testing of these restaurant assets include two consecutive years of operating losses after a restaurant has been open for three years. We evaluate the recoverability of these restaurant assets by comparing the forecasted undiscounted cash flows of the restaurant’s operation, which are based on our entity-specific assumptions, to the carrying value of such assets. The forecasted undiscounted cash flows incorporate our best estimate of sales growth based upon our operation plans for the unit and actual results at comparable restaurants. For restaurant assets that are not deemed to be recoverable, we write down an impaired restaurant to its estimated fair value, which becomes its new cost basis. Fair value is an estimate of the price market participants would pay for the restaurant and its related assets. In determining the fair value of restaurant-level assets, we considered the highest and best use of the assets from market participants’ perspective, which is represented by the higher of the forecasted discounted cash flows from operating restaurants and the price market participants would pay to sub-lease the operating lease ROU assets and acquire remaining restaurant assets, even if that use differs from the current use by the Company. The after-tax cash flows incorporate reasonable assumptions we believe a franchisee would make such as sales growth and include a deduction for royalties we would receive under a franchise agreement with terms substantially at market. The discount rate used in the fair value calculation is our estimate of the required rate-of-return that a franchisee would expect to receive when purchasing a similar restaurant and the related long-lived assets. Estimates of the price market participants would pay to sub-lease the operating lease ROU assets are based on comparable market rental information that could be reasonably obtained for the property. In situations where the highest and best use of the restaurant-level assets from market participants’ perspective is represented by sub-leasing the operating lease ROU assets and acquiring remaining restaurant assets, the Company continues to use these assets in operating its restaurant business, which is consistent with its long-term strategy of growing revenue through operating restaurant concepts.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and such impairment charges are recorded in Refranchising gain. Refranchising gain also includes the gains or losses from the sales of our restaurants to new and existing franchisees, which is recognized when the sale transaction closes and control of the franchise operations has transferred to the franchisees. When we decide to close a restaurant, it is reviewed for impairment, and depreciable lives are adjusted based on the expected disposal date. Other costs incurred when closing a restaurant such as costs of disposing of the assets as well as other facility-related expenses are generally expensed as incurred. Additionally, at the time we decide to close a restaurant, we reassess whether it is reasonably certain that we will exercise the termination option, and remeasure lease liability to reflect changes in lease term and remaining lease payments based on the planned exit date, if applicable. The amount of the re-measurement of the lease liability is recorded as an adjustment to the operating lease ROU asset first, with any remaining amount recorded in Closures and impairment expenses if the carrying amount of the operating lease ROU asset is reduced to zero. Any costs recorded upon store closure as well as any subsequent adjustments to remaining operating lease ROU assets and lease liabilities as a result of lease termination are recorded in Closures and impairment expenses. In the event we are forced to close a store and receive compensation for such closure, that compensation is recorded in Closures and impairment expenses. To the extent we sell assets associated with a closed store, any gain or loss upon that sale is also recorded in Closures and impairment expenses. Considerable management judgment is necessary to estimate future cash flows, including cash flows from continuing use, terminal value, lease term and refranchising proceeds. Accordingly, actual results could vary significantly from our estimates. Government Subsidies. Government subsidies generally consist of financial subsidies received from provincial and local governments for operating a business in their jurisdictions and compliance with specific policies promoted by the local governments. The eligibility to receive such benefits and amount of financial subsidy to be granted are determined at the discretion of the relevant government authorities. Government subsidies are recognized when it is probable that the Company will comply with the conditions attached to them, and the subsidies are received. If the subsidy is related to an expense item, it is recognized as a reduction to the related expense to match the subsidy to the costs that it is intended to compensate. If the subsidy is related to an asset, it is deferred and recorded in Other liabilities and then recognized ratably over the expected useful life of the related asset in the Consolidated Statements of Income. The balances of deferred government subsidies were $ 6 million and $ 2 million as of December 31, 2024 and 2023, respectively, and are included in Other liabilities in the Consolidated Balance Sheets. There were no significant commitment or contingencies for the government subsidies received for the years ended December 31, 2024, 2023 and 2022. Government subsidies in the form of cash were recognized as reduction in following expense line items in our Consolidated Statements of Income as follows:
Costs and Expenses, Net 2024 2023 2022
Company restaurant
Payroll and employee benefits (a) $ 7 $ 7 $ 15
Occupancy and other operating expenses 2 1 3
Company restaurant expenses 9 8 18
General and administrative expenses 25 22 26
Total $ 34 $ 30 $ 44 (a) This primarily represents government subsidies for employee benefits and providing training to employees. Amounts received in 2022 and 2023 were impacted by the COVID-19 pandemic. Based on the policy related to COVID-19 issued in 2020 on reducing enterprise social security contribution , the Company also recorded one-time relief of $ 33 million during 2022, which were recognized as a reduction to the Company restaurant expenses and G&amp;A expenses. 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income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are subject to reviews, examinations and audits by Chinese tax authorities, the IRS and other taxing authorities with respect to income and non-income based taxes. We recognize the benefit of positions taken or expected to be taken in our tax returns when it is more likely than not that the position would be sustained upon examination by these tax authorities. A recognized tax position is then measured at the largest amount of benefit that is greater than 50 % likely of being realized upon settlement. We evaluate unrecognized tax benefits, including interest thereon, on a quarterly basis to ensure that they have been appropriately adjusted for events, including change or developments with respect to tax audits, audit settlements and expiration of the statute of limitation, which may impact our ultimate payment for such exposures. We have investments in our foreign subsidiaries where the carrying values for financial reporting exceed the tax basis. Except for the planned but yet to be distributed earnings, we have not provided deferred tax on the portion of the excess that we believe is indefinitely reinvested, as we have the ability and intent to indefinitely postpone the basis differences from reversing with a tax consequence. The Company’s separation from YUM was intended to qualify as a tax-free reorganization for U.S. income tax purposes resulting in the excess of financial reporting basis over tax basis in our investment in the China business continuing to be indefinitely reinvested. The excess of financial reporting basis over tax basis as of December 31, 2017 was subject to the one-time transition tax under the Tax Cuts and Jobs Act (“Tax Act”) as a deemed repatriation of accumulated undistributed earnings from the foreign subsidiaries. However, we continue to believe that the portion of the excess of financial reporting basis over tax basis (including earnings and profits subject to the one-time transition tax) is indefinitely reinvested in our foreign subsidiaries for foreign withholding tax purposes. Pursuant to the China Enterprise Income Tax Law (“EIT Law”), a 10 % PRC withholding tax is generally levied on dividends declared by companies in China to their non-resident enterprise investors unless otherwise reduced according to treaties or arrangements between the Chinese central government and the governments of other countries or regions where the non-China resident enterprises are incorporated. Hong Kong has a tax arrangement with mainland China that provides for a 5 % withholding tax on dividends distributed to a Hong Kong resident enterprise, upon meeting certain conditions and requirements, including, among others, that the Hong Kong resident enterprise own at least 25 % equity interest of the Chinese enterprise and is a “beneficial owner” of the dividends. We believe that our principal Hong Kong subsidiary, which is the equity holder of our Chinese subsidiaries operating substantially all of our KFC and Pizza Hut restaurants, met the relevant requirements pursuant to the tax arrangement between mainland China and Hong Kong in 2018 and is expected to meet the requirements in the subsequent years; thus, it is more likely than not that our dividends or earnings expected to be repatriated to our principal Hong Kong subsidiary since 2018 are subject to the reduced withholding tax of 5 %. See Note 15 for a further discussion of our income taxes. 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 In addition, when we acquire additional equity interest in the unconsolidated affiliates to obtain control, it may result in gain or loss from re-measurement of our previously held equity interest at fair value using a discounted cash flow valuation approach and incorporating assumptions and estimates that are Level 3 inputs. Key assumptions used in estimating future cash flows included projected revenue growth and costs and expenses, which were based on internal projections, store expansion plans, historical performance of stores and the business environment, as well as the selection of an appropriate discount rate based on the weighted-average cost of capital which includes company-specific risk premium. Cash and Cash Equivalents. Cash equivalents represent highly liquid investments with original maturities not exceeding three months and are primarily comprised of time deposits, fixed income debt securities and money market funds. Cash and overdraft balances that meet the criteria for right to offset are presented net on our Consolidated Balance Sheets. See Note 11 for detail discussion on our Cash equivalents. Short-term Investments. Short-term investments purchased primarily represent i) time deposits, fixed income debt securities with original maturities of over three months but less than one year when purchased; ii) time deposits with original maturities over one year but are expected to be realized in cash within one year; iii) variable return investments offered by financial institutions measured at fair value and expected to be realized in cash within one year; and iv) certain structured deposits that are principal-protected and provide returns in the form of both fixed and variable interests with original maturities of less than one year. Such variable interest rates indexed to gold prices or foreign exchange rates are considered embedded derivatives and bifurcated from host contracts, and measured at fair value on a recurring basis. The fair value change of the embedded derivatives is recorded in Investment gain or loss in the Consolidated Statements of Income. The remaining host contracts to receive guaranteed principal and fixed interest are measured at amortized cost, with accretion of interest recorded in Interest income, net in the Consolidated Statements of Income. As of December 31, 2024 and 2023 , the fair value of embedded derivatives included in Short-term investments was immaterial. See Note 11 for detail discussion on our Short-term investments. Long-term Bank Deposits and Notes. Long-term bank deposits and notes represent time deposits and bank notes bearing fixed interest rate with remaining maturities exceeding one year for which the Company has the positive intent to hold for more than one year. See Note 11 for detail discussion on our Long-term bank deposits and notes. Accounts Receivable. Accounts receivable primarily consist of trade receivables and royalties from franchisees, and are generally due within 30 days of the period in which the corresponding sales occur. Our provision of credit losses for accounts receivable is based upon the current expected credit losses ("CECL") model. The CECL model requi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and Equity Investments</t>
        </is>
      </c>
      <c r="B1" s="2" t="inlineStr">
        <is>
          <t>12 Months Ended</t>
        </is>
      </c>
    </row>
    <row r="2">
      <c r="B2" s="2" t="inlineStr">
        <is>
          <t>Dec. 31, 2024</t>
        </is>
      </c>
    </row>
    <row r="3">
      <c r="A3" s="3" t="inlineStr">
        <is>
          <t>Business Acquisitions And Equity Investments [Abstract]</t>
        </is>
      </c>
      <c r="B3" s="4" t="inlineStr">
        <is>
          <t xml:space="preserve"> </t>
        </is>
      </c>
    </row>
    <row r="4">
      <c r="A4" s="4" t="inlineStr">
        <is>
          <t>Business Acquisitions and Equity Investments</t>
        </is>
      </c>
      <c r="B4" s="4" t="inlineStr">
        <is>
          <t>Note 3 – Business Acquisitions and Equity Investments Consolidation of Hangzhou KFC and Equity Investment in Hangzhou Catering In the fourth quarter of 2021, the Company completed its investment in a 28 % equity interest in Hangzhou Catering, an entity holding a 45 % equity interest in Hangzhou KFC, of which the Company previously held a 47 % equity interest. Upon completion of the transaction , the Company directly and indirectly holds an approximately 60 % equity interest in Hangzhou KFC and has majority representation on the board, and thus obtained control over Hangzhou KFC and started to consolidate its results from the acquisition date. In addition to its equity interest in Hangzhou KFC, Hangzhou Catering operates Chinese dining restaurants under four time-honored brands and a food processing business. The Company applies the equity method of accounting to the 28 % equity interest in Hangzhou Catering excluding the Hangzhou KFC business and recorded this investment in Equity investments based on its then fair value. The Company elected to report its share of Hangzhou Catering’s financial results with a one-quarter lag because its results are not available in time for the Company to record them in the concurrent period. The Company ’ s equity income (losses) from Hangzhou Catering, net of taxes, were immaterial for the years ended December 31, 2024, 2023 and 2022, and included in Equity in net earnings (losses) from equity method investments in our Consolidated Statement of Income. As of December 31, 2024 and 2023 , the carrying amount of the Company’s equity method investment in Hangzhou Catering was $ 45 million and $ 41 million, respectively, exceeding the Company’s interest in Hangzhou Catering’s underlying net assets by $ 22 million and $ 24 million, respectively. Substantially all of this difference was attributable to its self-owned properties and impact of related deferred tax liabilities determined upon acquisition, which is being depreciated over a weighted-average remaining useful life of 20 years. The Company purchased inventories of $ 4 million and $ 6 million from Hangzhou Catering for the years ended December 31, 2024 and 2023, respectively, and the purchase amount was immaterial for the year ended December 31, 2022. The Company’s accounts payable and other current liabilities due to Hangzhou Catering were immaterial at both December 31, 2024 and 2023. Consolidation of Suzhou KFC Upon completion of the acquisition of Suzhou KFC in the third quarter of 2020, the Company held 72 % equity interest in Suzhou KFC, and thus obtained control over Suzhou KFC and started to consolidate its results from the acquisition date. In December 2022, the Company acquired an additional 20 % equity interest in Suzhou KFC for cash consideration of $ 115 million, bringing its total ownership to 92 %. As the Company has previously obtained control of Suzhou KFC, this transaction was accounted for as an equity transaction. Upon completion of the transaction, the excess of purchase consideration over the carrying amount of the non-controlling interests was $ 15 million, which was recorded in Additional paid-in capital. Fujian Sunner Development Co., Ltd. (“Sunner”) Investment In the first quarter of 2021, the Company acquired a 5 % equity interest in Sunner, a Shenzhen Stock Exchange listed company. Sunner is China’s largest white-feathered chicken producer and the Company’s largest poultry supplier. In May 2021, the Company obtained one seat on Sunner’s board of directors upon Sunner’s shareholder approval. The representation on the board, along with the Company being one of Sunner’s significant shareholders, provides the Company with the ability to exercise significant influence over the operating and financial policies of Sunner. As a result, the Company started to apply the equity method of accounting to the investment in May 2021 based on its then fair value. The Company elected to report its share of Sunner’s financial results with a one-quarter lag because Sunner’s results are not available in time for the Company to record them in the concurrent period. The Company’s equity income from Sunner, net of taxes, was $ 1 million, $ 6 million and $ 1 million for the years ended December 31, 2024, 2023 and 2022, respectively, and included in Equity in net earnings (losses) from equity method investments in our Consolidated Statement of Income. The Company purchased inventories of $ 476 million, $ 507 million and $ 433 million for years ended December 31, 2024, 2023 and 2022, respectively. The Company’s accounts payable and other current liabilities due to Sunner were $ 46 million and $ 51 million as of December 31, 2024 and 2023, respectively. As of December 31, 2024 and 2023, the Company’s investment in Sunner was stated at the carrying amount of $ 216 million and $ 225 million, respectively, which was $ 147 million and $ 152 million higher than the Company’s interest in Sunner’s underlying net assets, respectively. Of this basis difference, $ 15 million and $ 16 million was related to finite-lived intangible assets which are being amortized over estimated useful life of 20 years, respectively. The remaining differences were related to goodwill and indefinite-lived intangible assets, which are not subject to amortization, as well as deferred tax liabilities impact. As of December 31, 2024 and 2023, the market value of the Company’s investment in Sunner was $ 123 million and $ 151 million based on its quoted closing price, respectively. Meituan Dianping (“Meituan”) Investment In the third quarter of 2018, the Company subscribed for 8.4 million, or less than 1 %, of the ordinary shares of Meituan, a delivery aggregator in China, for a total consideration of approximately $ 74 million, when it launched its initial public offering on the HKEX in September 2018. In the second quarter of 2020, the Company sold 4.2 million of the ordinary shares of Meituan. The Company accounts for the equity securities at fair value with subsequent fair value changes recorded in our Consolidated Statements of Income. The fair value of the investment in Meituan is determined based on the closing market price for the shares at the end of each reporting period. The fair value change, to the extent the closing market price of shares of Meituan as of the end of reporting period is higher than our cost, is subject to U.S. tax. A summary o f pre-tax gains or losses on investment in equity securities of Meituan recognized, which were included in Investment gain (loss) in our Consolidated Statements of Income, is as follows:
2024 2023 2022
Unrealized gain (loss) recorded on equity securities $ 38 $ ( 50 ) $ ( 27 ) Other Equity Investments In addition, the Company has strategic equity investments in its eco-system partners, including food and information technology service suppliers. The Company applies equity method to account for such investments over which it has significant influence but does not control, and includes the investments in Equity Investments in the Consolidated Balance Sheets. These investments were immaterial both individually and in aggregate, totaling $ 25 million and $ 22 million as of December 31, 2024 and 2023, respectively. The Company purchased inventories or services from these investees and the purchase amounts were immaterial for the years ended December 31,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4 – Revenue The following tables present revenue disaggregated by types of arrangements and segments:
2024
Revenues KFC Pizza Hut All Other Segments Corporate and Unallocated Combined Elimination Consolidated
Company sales $ 8,375 $ 2,223 $ 53 $ — $ 10,651 $ — $ 10,651
Franchise fees and income 69 8 17 — 94 — 94
Revenues from transactions 55 5 71 289 420 — 420
Other revenues 10 24 648 64 746 ( 608 ) 138
Total revenues $ 8,509 $ 2,260 $ 789 $ 353 $ 11,911 $ ( 608 ) $ 11,303
2023
Revenues KFC Pizza Hut All Other Segments Corporate and Unallocated Combined Elimination Consolidated
Company sales $ 8,116 $ 2,214 $ 61 $ — $ 10,391 $ — $ 10,391
Franchise fees and income 62 7 20 — 89 — 89
Revenues from transactions 45 4 74 249 372 — 372
Other revenues 17 21 624 44 706 ( 580 ) 126
Total revenues $ 8,240 $ 2,246 $ 779 $ 293 $ 11,558 $ ( 580 ) $ 10,978
2022
Revenues KFC Pizza Hut All Other Segments Corporate and Unallocated Combined Elimination Consolidated
Company sales $ 7,120 $ 1,939 $ 51 $ — $ 9,110 $ — $ 9,110
Franchise fees and income 56 7 18 — 81 — 81
Revenues from transactions 33 4 39 211 287 — 287
Other revenues 10 10 563 42 625 ( 534 ) 91
Total revenues $ 7,219 $ 1,960 $ 671 $ 253 $ 10,103 $ ( 534 ) $ 9,569 Franchise Fees and Income
2024 2023 2022
Initial fees, including renewal fees $ 7 $ 6 $ 6
Continuing fees and rental income 87 83 75
Franchise fees and income $ 94 $ 89 $ 81 Costs to Obtain Contracts Costs to obtain contracts consist of license fees that are payable to YUM in relation to our deferred revenue of prepaid stored-value products, privilege membership programs and customer loyalty programs, as well as upfront franchise fees that we paid to YUM prior to the separation in relation to initial fees or renewal fees we received from franchisees. They meet the requirements to be capitalized as they are incremental costs of obtaining contracts with customers and the Company expects to generate future economic benefits from such costs incurred. Such costs to obtain contracts are included in Other assets in the Consolidated Balance Sheets and are amortized on a systematic basis that is consistent with the transfer to the customer of the goods or services to which the assets relate. Subsequent to the separation, we are no longer required to pay YUM initial or renewal fees that we receive from franchisees. The Company did no t incur any impairment losses related to costs to obtain contracts during any of the periods presented. Costs to obtain contracts were $ 6 million at both December 31, 2024 and 2023. Contract Liabilities Contract liabilities at December 31, 2024 and 2023 were as follows:
2024 2023
Contract liabilities
- Deferred revenue related to prepaid stored-value products $ 144 $ 142
- Deferred revenue related to upfront franchise fees 43 37
- Deferred revenue related to customer loyalty programs 15 24
- Deferred revenue related to privilege membership programs 30 24
- Others — 1
Total $ 232 $ 228 Contract liabilities primarily consist of deferred revenue related to prepaid stored-value products, privilege membership programs, customer loyalty programs and upfront franchise fees. Deferred revenue related to prepaid stored-value products, privilege membership programs, and customer loyalty programs is included in Accounts payable and other current liabilities in the Consolidated Balance Sheets. Deferred revenue related to upfront franchise fees that we expect to recognize as revenue in the next 12 months is included in Accounts payable and other current liabilities, and the remaining balance is included in Other liabilities in the Consolidated Balance Sheets. Revenue recognized that was included in the contract liability balance at the beginning of the year amounted to $ 109 million and $ 106 million in 2024 and 2023, respectively. Changes in contract liability balances were not materially impacted by business acquisition, change in estimate of transaction price or any other factors during any of the years presented. The Company has elected, as a practical expedient, not to disclose the value of remaining performance obligations associated with sales-based royalty promised to franchisees in exchange for franchise right and other related services. The remaining duration of the performance obligation is the remaining contractual term of each franchise agreement. We recognize continuing franchisee fees and revenues from advertising services and other services provided to franchisees based on a certain percentage of sales, as those sales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12 Months Ended</t>
        </is>
      </c>
    </row>
    <row r="2">
      <c r="B2" s="2" t="inlineStr">
        <is>
          <t>Dec. 31, 2024</t>
        </is>
      </c>
    </row>
    <row r="3">
      <c r="A3" s="3" t="inlineStr">
        <is>
          <t>Earnings Per Share [Abstract]</t>
        </is>
      </c>
      <c r="B3" s="4" t="inlineStr">
        <is>
          <t xml:space="preserve"> </t>
        </is>
      </c>
    </row>
    <row r="4">
      <c r="A4" s="4" t="inlineStr">
        <is>
          <t>Earning Per Common Share (EPS)</t>
        </is>
      </c>
      <c r="B4" s="4" t="inlineStr">
        <is>
          <t>Note 5 – Earnings Per Common Share (“EPS”) The following table summarizes the components of basic and diluted EPS (in millions, except per share data):
2024 2023 2022
Net Income – Yum China Holdings, Inc. $ 911 $ 827 $ 442
Weighted-average common shares outstanding (a) 388 416 421
Effect of dilutive share-based awards (a) 2 4 4
Weighted-average common and dilutive potential common shares 390 420 425
Basic Earnings Per Common Share $ 2.34 $ 1.99 $ 1.05
Diluted Earnings Per Common Share $ 2.33 $ 1.97 $ 1.04
Share-based awards excluded from the diluted EPS computation (b) 5 3 4 (a) As a result of the separation, shares of Yum China common stock were distributed to YUM’s shareholders of record as of October 19, 2016 and were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See Note 13 for a further discussion of share-based compensation. (b) These outstanding SARs, RSUs and PSUs were excluded from the computation of diluted EPS because to do so would have been antidilutive for the years presented, or because certain PSUs are contingently issuable based on the achievement of performance and market conditions, which have not been met as of December 31, 2024,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s (Income), Net</t>
        </is>
      </c>
      <c r="B4" s="4" t="inlineStr">
        <is>
          <t>Note 6 – Other (Income) Expenses, net
2024 2023 2022
Amortization of reacquired franchise rights (a) $ — $ 2 $ 97
Others ( 1 ) ( 2 ) ( 3 )
Other (income) expenses, net $ ( 1 ) $ — $ 94 (a) As a result of the acquisition of Hangzhou KFC, Suzhou KFC and Wuxi KFC, $ 66 million, $ 61 million and $ 61 million of the purchase price were allocated to intangible assets related to reacquired franchise rights, respectively, which are being amortized over the remaining franchise contract period of 1 year, 2.4 years and 5 years. The above reacquired franchise rights were substantially amortized as of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Balance Sheet Related Disclosures [Abstract]</t>
        </is>
      </c>
      <c r="B3" s="4" t="inlineStr">
        <is>
          <t xml:space="preserve"> </t>
        </is>
      </c>
    </row>
    <row r="4">
      <c r="A4" s="4" t="inlineStr">
        <is>
          <t>Supplemental Balance Sheet Information</t>
        </is>
      </c>
      <c r="B4" s="4" t="inlineStr">
        <is>
          <t xml:space="preserve">Note 7 – Supplemental Balance Sheet Information
Accounts Receivable, net 2024 2023
Accounts receivable, gross $ 80 $ 69
Allowance for doubtful accounts ( 1 ) ( 1 )
Accounts receivable, net $ 79 $ 68
Prepaid Expenses and Other Current Assets 2024 2023
VAT assets $ 117 $ 91
Receivables from payment processors and aggregators 72 78
Interest receivables 48 46
Deposits, primarily lease deposits 22 25
Other prepaid expenses and current assets 107 99
Prepaid expenses and other current assets $ 366 $ 339
PP&amp;E 2024 2023
Buildings and improvements, and construction in progress $ 3,156 $ 3,073
Finance leases, primarily buildings 80 68
Machinery and equipment 1,855 1,742
PP&amp;E, gross 5,091 4,883
Accumulated depreciation ( 2,684 ) ( 2,573 )
PP&amp;E, net $ 2,407 $ 2,310 Depreciation and amortization expense related to property, plant and equipment was $ 467 million, $ 442 million and $ 497 million in 2024, 2023 and 2022, respectively.
Equity Investments 2024 2023
Investment in equity method investees $ 285 $ 287
Investment in equity securities 83 45
Equity investments $ 368 $ 332
Other Assets 2024 2023
Land use right (a) $ 107 $ 115
Long-term deposits, primarily lease deposits 97 94
Prepayment for acquisition of PP&amp;E 27 28
VAT assets 8 6
Costs to obtain contracts 6 6
Others 11 16
Other assets $ 256 $ 265 (a) Amortization expense related to land use right was $ 4 million, $ 4 million and $ 5 million in 2024, 2023 and 2022 , respectively.
Accounts Payable and Other Current Liabilities 2024 2023
Accounts payable $ 801 $ 786
Operating lease liabilities 417 426
Accrued compensation and benefits 235 299
Contract liabilities 196 196
Accrued capital expenditures 192 226
Dividends payable 40 40
Accrued marketing expenses 33 51
Other current liabilities 166 140
Accounts payable and other current liabilities $ 2,080 $ 2,164
Other Liabilities 2024 2023
Contract liabilities $ 36 $ 32
Accrued income tax payable 23 39
Other non-current liabilities 98 86
Other liabilities $ 157 $ 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7" t="n">
        <v>11303</v>
      </c>
      <c r="D4" s="7" t="n">
        <v>10978</v>
      </c>
      <c r="E4" s="7" t="n">
        <v>9569</v>
      </c>
    </row>
    <row r="5">
      <c r="A5" s="3" t="inlineStr">
        <is>
          <t>Costs and Expenses, Net</t>
        </is>
      </c>
      <c r="C5" s="4" t="inlineStr">
        <is>
          <t xml:space="preserve"> </t>
        </is>
      </c>
      <c r="D5" s="4" t="inlineStr">
        <is>
          <t xml:space="preserve"> </t>
        </is>
      </c>
      <c r="E5" s="4" t="inlineStr">
        <is>
          <t xml:space="preserve"> </t>
        </is>
      </c>
    </row>
    <row r="6">
      <c r="A6" s="4" t="inlineStr">
        <is>
          <t>Food and paper</t>
        </is>
      </c>
      <c r="C6" s="5" t="n">
        <v>3387</v>
      </c>
      <c r="D6" s="5" t="n">
        <v>3224</v>
      </c>
      <c r="E6" s="5" t="n">
        <v>2836</v>
      </c>
    </row>
    <row r="7">
      <c r="A7" s="4" t="inlineStr">
        <is>
          <t>Payroll and employee benefits</t>
        </is>
      </c>
      <c r="C7" s="5" t="n">
        <v>2787</v>
      </c>
      <c r="D7" s="5" t="n">
        <v>2725</v>
      </c>
      <c r="E7" s="5" t="n">
        <v>2389</v>
      </c>
    </row>
    <row r="8">
      <c r="A8" s="4" t="inlineStr">
        <is>
          <t>Occupancy and other operating expenses</t>
        </is>
      </c>
      <c r="C8" s="5" t="n">
        <v>2798</v>
      </c>
      <c r="D8" s="5" t="n">
        <v>2752</v>
      </c>
      <c r="E8" s="5" t="n">
        <v>2604</v>
      </c>
    </row>
    <row r="9">
      <c r="A9" s="4" t="inlineStr">
        <is>
          <t>General and administrative expenses</t>
        </is>
      </c>
      <c r="C9" s="5" t="n">
        <v>568</v>
      </c>
      <c r="D9" s="5" t="n">
        <v>638</v>
      </c>
      <c r="E9" s="5" t="n">
        <v>594</v>
      </c>
    </row>
    <row r="10">
      <c r="A10" s="4" t="inlineStr">
        <is>
          <t>Other operating costs and expenses</t>
        </is>
      </c>
      <c r="C10" s="5" t="n">
        <v>122</v>
      </c>
      <c r="D10" s="5" t="n">
        <v>112</v>
      </c>
      <c r="E10" s="5" t="n">
        <v>78</v>
      </c>
    </row>
    <row r="11">
      <c r="A11" s="4" t="inlineStr">
        <is>
          <t>Closures and impairment expenses, net</t>
        </is>
      </c>
      <c r="C11" s="5" t="n">
        <v>39</v>
      </c>
      <c r="D11" s="5" t="n">
        <v>29</v>
      </c>
      <c r="E11" s="5" t="n">
        <v>32</v>
      </c>
    </row>
    <row r="12">
      <c r="A12" s="4" t="inlineStr">
        <is>
          <t>Other (income) expenses, net</t>
        </is>
      </c>
      <c r="C12" s="5" t="n">
        <v>-1</v>
      </c>
      <c r="D12" s="4" t="inlineStr">
        <is>
          <t xml:space="preserve"> </t>
        </is>
      </c>
      <c r="E12" s="5" t="n">
        <v>94</v>
      </c>
    </row>
    <row r="13">
      <c r="A13" s="4" t="inlineStr">
        <is>
          <t>Total costs and expenses, net</t>
        </is>
      </c>
      <c r="C13" s="5" t="n">
        <v>10141</v>
      </c>
      <c r="D13" s="5" t="n">
        <v>9872</v>
      </c>
      <c r="E13" s="5" t="n">
        <v>8940</v>
      </c>
    </row>
    <row r="14">
      <c r="A14" s="4" t="inlineStr">
        <is>
          <t>Operating Profit</t>
        </is>
      </c>
      <c r="C14" s="5" t="n">
        <v>1162</v>
      </c>
      <c r="D14" s="5" t="n">
        <v>1106</v>
      </c>
      <c r="E14" s="5" t="n">
        <v>629</v>
      </c>
    </row>
    <row r="15">
      <c r="A15" s="4" t="inlineStr">
        <is>
          <t>Interest income, net</t>
        </is>
      </c>
      <c r="B15" s="4" t="inlineStr">
        <is>
          <t>[1]</t>
        </is>
      </c>
      <c r="C15" s="5" t="n">
        <v>129</v>
      </c>
      <c r="D15" s="5" t="n">
        <v>169</v>
      </c>
      <c r="E15" s="5" t="n">
        <v>84</v>
      </c>
    </row>
    <row r="16">
      <c r="A16" s="4" t="inlineStr">
        <is>
          <t>Investment gain (loss)</t>
        </is>
      </c>
      <c r="B16" s="4" t="inlineStr">
        <is>
          <t>[1]</t>
        </is>
      </c>
      <c r="C16" s="5" t="n">
        <v>40</v>
      </c>
      <c r="D16" s="5" t="n">
        <v>-49</v>
      </c>
      <c r="E16" s="5" t="n">
        <v>-26</v>
      </c>
    </row>
    <row r="17">
      <c r="A17" s="4" t="inlineStr">
        <is>
          <t>Income Before Income Taxes and Equity in Net Earnings (Losses) from Equity Method Investments</t>
        </is>
      </c>
      <c r="C17" s="5" t="n">
        <v>1331</v>
      </c>
      <c r="D17" s="5" t="n">
        <v>1226</v>
      </c>
      <c r="E17" s="5" t="n">
        <v>687</v>
      </c>
    </row>
    <row r="18">
      <c r="A18" s="4" t="inlineStr">
        <is>
          <t>Income tax provision</t>
        </is>
      </c>
      <c r="C18" s="5" t="n">
        <v>-356</v>
      </c>
      <c r="D18" s="5" t="n">
        <v>-329</v>
      </c>
      <c r="E18" s="5" t="n">
        <v>-207</v>
      </c>
    </row>
    <row r="19">
      <c r="A19" s="4" t="inlineStr">
        <is>
          <t>Equity in net earnings (losses) from equity method investments</t>
        </is>
      </c>
      <c r="C19" s="5" t="n">
        <v>5</v>
      </c>
      <c r="D19" s="5" t="n">
        <v>4</v>
      </c>
      <c r="E19" s="5" t="n">
        <v>-2</v>
      </c>
    </row>
    <row r="20">
      <c r="A20" s="4" t="inlineStr">
        <is>
          <t>Net income – including noncontrolling interests</t>
        </is>
      </c>
      <c r="C20" s="5" t="n">
        <v>980</v>
      </c>
      <c r="D20" s="5" t="n">
        <v>901</v>
      </c>
      <c r="E20" s="5" t="n">
        <v>478</v>
      </c>
    </row>
    <row r="21">
      <c r="A21" s="4" t="inlineStr">
        <is>
          <t>Net income – noncontrolling interests</t>
        </is>
      </c>
      <c r="C21" s="5" t="n">
        <v>69</v>
      </c>
      <c r="D21" s="5" t="n">
        <v>74</v>
      </c>
      <c r="E21" s="5" t="n">
        <v>36</v>
      </c>
    </row>
    <row r="22">
      <c r="A22" s="4" t="inlineStr">
        <is>
          <t>Net Income – Yum China Holdings, Inc.</t>
        </is>
      </c>
      <c r="C22" s="7" t="n">
        <v>911</v>
      </c>
      <c r="D22" s="7" t="n">
        <v>827</v>
      </c>
      <c r="E22" s="7" t="n">
        <v>442</v>
      </c>
    </row>
    <row r="23">
      <c r="A23" s="3" t="inlineStr">
        <is>
          <t>Weighted-average common shares outstanding (in millions):</t>
        </is>
      </c>
      <c r="C23" s="4" t="inlineStr">
        <is>
          <t xml:space="preserve"> </t>
        </is>
      </c>
      <c r="D23" s="4" t="inlineStr">
        <is>
          <t xml:space="preserve"> </t>
        </is>
      </c>
      <c r="E23" s="4" t="inlineStr">
        <is>
          <t xml:space="preserve"> </t>
        </is>
      </c>
    </row>
    <row r="24">
      <c r="A24" s="4" t="inlineStr">
        <is>
          <t>Basic</t>
        </is>
      </c>
      <c r="B24" s="4" t="inlineStr">
        <is>
          <t>[2]</t>
        </is>
      </c>
      <c r="C24" s="5" t="n">
        <v>388</v>
      </c>
      <c r="D24" s="5" t="n">
        <v>416</v>
      </c>
      <c r="E24" s="5" t="n">
        <v>421</v>
      </c>
    </row>
    <row r="25">
      <c r="A25" s="4" t="inlineStr">
        <is>
          <t>Diluted</t>
        </is>
      </c>
      <c r="C25" s="5" t="n">
        <v>390</v>
      </c>
      <c r="D25" s="5" t="n">
        <v>420</v>
      </c>
      <c r="E25" s="5" t="n">
        <v>425</v>
      </c>
    </row>
    <row r="26">
      <c r="A26" s="4" t="inlineStr">
        <is>
          <t>Basic Earnings Per Common Share</t>
        </is>
      </c>
      <c r="C26" s="8" t="n">
        <v>2.34</v>
      </c>
      <c r="D26" s="8" t="n">
        <v>1.99</v>
      </c>
      <c r="E26" s="8" t="n">
        <v>1.05</v>
      </c>
    </row>
    <row r="27">
      <c r="A27" s="4" t="inlineStr">
        <is>
          <t>Diluted Earnings Per Common Share</t>
        </is>
      </c>
      <c r="C27" s="8" t="n">
        <v>2.33</v>
      </c>
      <c r="D27" s="8" t="n">
        <v>1.97</v>
      </c>
      <c r="E27" s="8" t="n">
        <v>1.04</v>
      </c>
    </row>
    <row r="28">
      <c r="A28" s="4" t="inlineStr">
        <is>
          <t>Company Sales [Member]</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Revenues</t>
        </is>
      </c>
      <c r="C30" s="7" t="n">
        <v>10651</v>
      </c>
      <c r="D30" s="7" t="n">
        <v>10391</v>
      </c>
      <c r="E30" s="7" t="n">
        <v>9110</v>
      </c>
    </row>
    <row r="31">
      <c r="A31" s="4" t="inlineStr">
        <is>
          <t>Franchise [Member]</t>
        </is>
      </c>
      <c r="C31" s="4" t="inlineStr">
        <is>
          <t xml:space="preserve"> </t>
        </is>
      </c>
      <c r="D31" s="4" t="inlineStr">
        <is>
          <t xml:space="preserve"> </t>
        </is>
      </c>
      <c r="E31" s="4" t="inlineStr">
        <is>
          <t xml:space="preserve"> </t>
        </is>
      </c>
    </row>
    <row r="32">
      <c r="A32" s="3" t="inlineStr">
        <is>
          <t>Revenues</t>
        </is>
      </c>
      <c r="C32" s="4" t="inlineStr">
        <is>
          <t xml:space="preserve"> </t>
        </is>
      </c>
      <c r="D32" s="4" t="inlineStr">
        <is>
          <t xml:space="preserve"> </t>
        </is>
      </c>
      <c r="E32" s="4" t="inlineStr">
        <is>
          <t xml:space="preserve"> </t>
        </is>
      </c>
    </row>
    <row r="33">
      <c r="A33" s="4" t="inlineStr">
        <is>
          <t>Revenues</t>
        </is>
      </c>
      <c r="C33" s="5" t="n">
        <v>94</v>
      </c>
      <c r="D33" s="5" t="n">
        <v>89</v>
      </c>
      <c r="E33" s="5" t="n">
        <v>81</v>
      </c>
    </row>
    <row r="34">
      <c r="A34" s="3" t="inlineStr">
        <is>
          <t>Costs and Expenses, Net</t>
        </is>
      </c>
      <c r="C34" s="4" t="inlineStr">
        <is>
          <t xml:space="preserve"> </t>
        </is>
      </c>
      <c r="D34" s="4" t="inlineStr">
        <is>
          <t xml:space="preserve"> </t>
        </is>
      </c>
      <c r="E34" s="4" t="inlineStr">
        <is>
          <t xml:space="preserve"> </t>
        </is>
      </c>
    </row>
    <row r="35">
      <c r="A35" s="4" t="inlineStr">
        <is>
          <t>Cost of goods and services sold</t>
        </is>
      </c>
      <c r="C35" s="5" t="n">
        <v>37</v>
      </c>
      <c r="D35" s="5" t="n">
        <v>36</v>
      </c>
      <c r="E35" s="5" t="n">
        <v>34</v>
      </c>
    </row>
    <row r="36">
      <c r="A36" s="4" t="inlineStr">
        <is>
          <t>Transactions With Franchisees [Member]</t>
        </is>
      </c>
      <c r="C36" s="4" t="inlineStr">
        <is>
          <t xml:space="preserve"> </t>
        </is>
      </c>
      <c r="D36" s="4" t="inlineStr">
        <is>
          <t xml:space="preserve"> </t>
        </is>
      </c>
      <c r="E36" s="4" t="inlineStr">
        <is>
          <t xml:space="preserve"> </t>
        </is>
      </c>
    </row>
    <row r="37">
      <c r="A37" s="3" t="inlineStr">
        <is>
          <t>Revenues</t>
        </is>
      </c>
      <c r="C37" s="4" t="inlineStr">
        <is>
          <t xml:space="preserve"> </t>
        </is>
      </c>
      <c r="D37" s="4" t="inlineStr">
        <is>
          <t xml:space="preserve"> </t>
        </is>
      </c>
      <c r="E37" s="4" t="inlineStr">
        <is>
          <t xml:space="preserve"> </t>
        </is>
      </c>
    </row>
    <row r="38">
      <c r="A38" s="4" t="inlineStr">
        <is>
          <t>Revenues</t>
        </is>
      </c>
      <c r="C38" s="5" t="n">
        <v>420</v>
      </c>
      <c r="D38" s="5" t="n">
        <v>372</v>
      </c>
      <c r="E38" s="5" t="n">
        <v>287</v>
      </c>
    </row>
    <row r="39">
      <c r="A39" s="3" t="inlineStr">
        <is>
          <t>Costs and Expenses, Net</t>
        </is>
      </c>
      <c r="C39" s="4" t="inlineStr">
        <is>
          <t xml:space="preserve"> </t>
        </is>
      </c>
      <c r="D39" s="4" t="inlineStr">
        <is>
          <t xml:space="preserve"> </t>
        </is>
      </c>
      <c r="E39" s="4" t="inlineStr">
        <is>
          <t xml:space="preserve"> </t>
        </is>
      </c>
    </row>
    <row r="40">
      <c r="A40" s="4" t="inlineStr">
        <is>
          <t>Cost of goods and services sold</t>
        </is>
      </c>
      <c r="C40" s="5" t="n">
        <v>404</v>
      </c>
      <c r="D40" s="5" t="n">
        <v>356</v>
      </c>
      <c r="E40" s="5" t="n">
        <v>279</v>
      </c>
    </row>
    <row r="41">
      <c r="A41" s="4" t="inlineStr">
        <is>
          <t>Other Revenues [Member]</t>
        </is>
      </c>
      <c r="C41" s="4" t="inlineStr">
        <is>
          <t xml:space="preserve"> </t>
        </is>
      </c>
      <c r="D41" s="4" t="inlineStr">
        <is>
          <t xml:space="preserve"> </t>
        </is>
      </c>
      <c r="E41" s="4" t="inlineStr">
        <is>
          <t xml:space="preserve"> </t>
        </is>
      </c>
    </row>
    <row r="42">
      <c r="A42" s="3" t="inlineStr">
        <is>
          <t>Revenues</t>
        </is>
      </c>
      <c r="C42" s="4" t="inlineStr">
        <is>
          <t xml:space="preserve"> </t>
        </is>
      </c>
      <c r="D42" s="4" t="inlineStr">
        <is>
          <t xml:space="preserve"> </t>
        </is>
      </c>
      <c r="E42" s="4" t="inlineStr">
        <is>
          <t xml:space="preserve"> </t>
        </is>
      </c>
    </row>
    <row r="43">
      <c r="A43" s="4" t="inlineStr">
        <is>
          <t>Revenues</t>
        </is>
      </c>
      <c r="C43" s="5" t="n">
        <v>138</v>
      </c>
      <c r="D43" s="5" t="n">
        <v>126</v>
      </c>
      <c r="E43" s="5" t="n">
        <v>91</v>
      </c>
    </row>
    <row r="44">
      <c r="A44" s="4" t="inlineStr">
        <is>
          <t>Company Restaurant Expenses [Member]</t>
        </is>
      </c>
      <c r="C44" s="4" t="inlineStr">
        <is>
          <t xml:space="preserve"> </t>
        </is>
      </c>
      <c r="D44" s="4" t="inlineStr">
        <is>
          <t xml:space="preserve"> </t>
        </is>
      </c>
      <c r="E44" s="4" t="inlineStr">
        <is>
          <t xml:space="preserve"> </t>
        </is>
      </c>
    </row>
    <row r="45">
      <c r="A45" s="3" t="inlineStr">
        <is>
          <t>Costs and Expenses, Net</t>
        </is>
      </c>
      <c r="C45" s="4" t="inlineStr">
        <is>
          <t xml:space="preserve"> </t>
        </is>
      </c>
      <c r="D45" s="4" t="inlineStr">
        <is>
          <t xml:space="preserve"> </t>
        </is>
      </c>
      <c r="E45" s="4" t="inlineStr">
        <is>
          <t xml:space="preserve"> </t>
        </is>
      </c>
    </row>
    <row r="46">
      <c r="A46" s="4" t="inlineStr">
        <is>
          <t>Food and paper</t>
        </is>
      </c>
      <c r="C46" s="5" t="n">
        <v>3387</v>
      </c>
      <c r="D46" s="5" t="n">
        <v>3224</v>
      </c>
      <c r="E46" s="5" t="n">
        <v>2836</v>
      </c>
    </row>
    <row r="47">
      <c r="A47" s="4" t="inlineStr">
        <is>
          <t>Payroll and employee benefits</t>
        </is>
      </c>
      <c r="C47" s="5" t="n">
        <v>2787</v>
      </c>
      <c r="D47" s="5" t="n">
        <v>2725</v>
      </c>
      <c r="E47" s="5" t="n">
        <v>2389</v>
      </c>
    </row>
    <row r="48">
      <c r="A48" s="4" t="inlineStr">
        <is>
          <t>Occupancy and other operating expenses</t>
        </is>
      </c>
      <c r="C48" s="5" t="n">
        <v>2798</v>
      </c>
      <c r="D48" s="5" t="n">
        <v>2752</v>
      </c>
      <c r="E48" s="5" t="n">
        <v>2604</v>
      </c>
    </row>
    <row r="49">
      <c r="A49" s="4" t="inlineStr">
        <is>
          <t>Cost of goods and services sold</t>
        </is>
      </c>
      <c r="C49" s="7" t="n">
        <v>8972</v>
      </c>
      <c r="D49" s="7" t="n">
        <v>8701</v>
      </c>
      <c r="E49" s="7" t="n">
        <v>7829</v>
      </c>
    </row>
    <row r="50"/>
    <row r="51">
      <c r="A51" s="4" t="inlineStr">
        <is>
          <t>[1] Amounts have not been allocated to any segment for performance reporting purposes. As a result of the separation, shares of Yum China common stock were distributed to YUM’s shareholders of record as of October 19, 2016 and were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See Note 13 for a further discussion of share-based compensation.</t>
        </is>
      </c>
    </row>
  </sheetData>
  <mergeCells count="4">
    <mergeCell ref="A1:B2"/>
    <mergeCell ref="C1:E1"/>
    <mergeCell ref="A50:D50"/>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Note 8 – Goodwill and Intangible Assets The changes in the carrying amount of goodwill are as follows:
Total Company KFC Pizza Hut All Other Segments
Balance as of December 31, 2022
Goodwill, gross $ 2,379 $ 1,893 $ 19 $ 467
Accumulated impairment losses (a) ( 391 ) — — ( 391 )
Goodwill, net $ 1,988 $ 1,893 $ 19 $ 76
Goodwill acquired (b) 1 1 — —
Effect of currency translation adjustments ( 57 ) ( 54 ) ( 1 ) ( 2 )
Balance as of December 31, 2023
Goodwill, gross 2,323 1,840 18 465
Accumulated impairment losses (a) ( 391 ) — — ( 391 )
Goodwill, net $ 1,932 $ 1,840 $ 18 $ 74
Effect of currency translation adjustments ( 52 ) ( 50 ) — ( 2 )
Balance as of December 31, 2024
Goodwill, gross 2,271 1,790 18 463
Accumulated impairment losses (a) ( 391 ) — — ( 391 )
Goodwill, net $ 1,880 $ 1,790 $ 18 $ 72 (a) Accumulated impairment losses represent goodwill impairment attributable to the reporting units of Little Sheep and Daojia. (b) Goodwill acquired resulted from the acquisition of restaurants from our existing franchisees during 2023 , which was immaterial. Intangible assets, net as of December 31, 2024 and 2023 are as follows:
2024 2023
Gross Carrying (a) Accumulated (a) Accumulated Impairment Losses (b) Net Carrying Amount Gross Carrying Accumulated Accumulated Impairment Losses (b) Net Carrying Amount
Finite-lived intangible assets
Reacquired franchise rights $ 262 $ ( 259 ) $ — $ 3 $ 268 $ ( 265 ) $ — $ 3
Huang Ji Huang franchise 20 ( 5 ) — 15 21 ( 4 ) — 17
Daojia platform 9 ( 2 ) ( 7 ) — 16 ( 4 ) ( 12 ) —
Customer-related assets 11 ( 10 ) ( 1 ) — 12 ( 10 ) ( 2 ) —
Other 8 ( 5 ) — 3 9 ( 6 ) — 3
$ 310 $ ( 281 ) $ ( 8 ) $ 21 $ 326 $ ( 289 ) $ ( 14 ) $ 23
Indefinite-lived intangible assets
Little Sheep trademark $ 49 $ — $ — $ 49 $ 51 $ — $ — $ 51
Huang Ji Huang trademark 74 — — 74 76 — — 76
$ 123 $ — $ — $ 123 $ 127 $ — $ — $ 127
Total intangible assets $ 433 $ ( 281 ) $ ( 8 ) $ 144 $ 453 $ ( 289 ) $ ( 14 ) $ 150 (a) Changes in gross carrying amount and accumulated amortization include the effect of currency translation adjustments. (b) Accumulated impairment losses represent impairment charges on intangible assets acquired from Daojia primarily attributable to the Daojia platform. Amortization expense for finite-lived intangible assets was $ 2 million in 2024, $ 4 million in 2023 and $ 99 million in 2022. The decrease in amortized expense for finite-lived intangible assets in 2024 and 2023 was primarily due to certain reacquired franchise rights being substantially amortized as of December 31, 2022 (See Note 6 for details). Amortization expense for finite-lived intangible assets is expected to approximate $ 2 million in each of 2025, 2026, 2027, 2028 and 20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edit Facilities and Short-term Borrowings</t>
        </is>
      </c>
      <c r="B1" s="2" t="inlineStr">
        <is>
          <t>12 Months Ended</t>
        </is>
      </c>
    </row>
    <row r="2">
      <c r="B2" s="2" t="inlineStr">
        <is>
          <t>Dec. 31, 2024</t>
        </is>
      </c>
    </row>
    <row r="3">
      <c r="A3" s="3" t="inlineStr">
        <is>
          <t>Debt Disclosure [Abstract]</t>
        </is>
      </c>
      <c r="B3" s="4" t="inlineStr">
        <is>
          <t xml:space="preserve"> </t>
        </is>
      </c>
    </row>
    <row r="4">
      <c r="A4" s="4" t="inlineStr">
        <is>
          <t>Credit Facilities and Short-term Borrowings</t>
        </is>
      </c>
      <c r="B4" s="4" t="inlineStr">
        <is>
          <t>Note 9 – Credit Facilities and Short-term Borrowings As of December 31, 2024, the Company had credit facilities of RMB 8,790 million (approximately $ 1,204 million), comprised of onshore credit facilities in the aggregate amount of RMB 6,600 million (approximately $ 904 million), offshore credit facilities in the aggregate amount of $ 100 million and a credit facility of $ 200 million that can be used for either onshore or offshore. The credit facilities had remaining terms ranging from less than one year to three years as of December 31, 2024 . Our credit facilities mainly include term loans, overdrafts, letters of credit, banker’s acceptance notes and bank guarantees. The credit facilities in general bear interest based on the Loan Prime Rate (“LPR”) published by the National Interbank Funding Centre of the PRC, or Secured Overnight Financing Rate (“SOFR”) published by the Federal Reserve Bank of New York. Each credit facility contains a cross-default provision whereby our failure to make any payment on a principal amount from any credit facility will constitute a default on other credit facilities. Some of the credit facilities contain covenants limiting, among other things, certain additional indebtedness and liens, and certain other transactions specified in the respective agreements. As of December 31, 2024 and 2023 , we had outstanding short-term bank borrowings of $ 127 million and $ 168 million, respectively, mainly to manage working capital at our operating subsidiaries, which were secured by short-term investments of nil and $ 79 million, respectively. The RMB denominated bank borrowings bear a weighted-average interest rate of 1.7 % for both of the years ended December 31, 2024 and 2023, and are due within one year from their issuance dates. As of December 31, 2024 , we also had outstanding bank guarantees of RMB 258 million (approximately $ 35 million) mainly to secure our lease payments to landlords for certain Company-owned restaurants. Our credit facilities were therefore reduced by outstanding short-term bank borrowings, adjusted for unamortized interest and collateral, and outstanding guarantees. As of December 31, 2024 , the Company had unused credit facilities of approximately $ 1,04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0 – Leases As of December 31, 2024, we leased over 13,800 properties in China for our Company-owned restaurants. We generally enter into lease agreements for our restaurants with initial terms of 10 to 20 years. Most of our lease agreements contain termination options that permit us to terminate the lease agreement early if the restaurant profit is negative for a specified period of time. We generally do not have renewal options for our leases. Such options are accounted for only when it is reasonably certain that we will exercise the options. The rent under the majority of our current restaurant lease agreements is generally payable in one of three ways: (i) fixed rent; (ii) the higher of a fixed base rent or a percentage of the restaurant’s sales; or (iii) a percentage of the restaurant’s sales. Most leases require us to pay common area maintenance fees for the leased property. In addition to restaurants leases, we also lease office spaces, logistics centers and equipment. Our lease agreements do not contain any material residual value guarantees or material restrictive covenants. In limited cases, we sub-lease certain restaurants to franchisees in connection with refranchising transactions or lease our properties to other third parties. The lease payments under these leases are generally based on the higher of a fixed base rent or a percentage of the restaurant’s annual sales. Income from sub-lease agreements with franchisees or lease agreements with other third parties are included in Franchise fees and income and Other revenues, respectively, within our Consolidated Statements of Income.
Supplemental Balance Sheet
2024/12/31 2023/12/31 Account Classification
Assets
Operating lease right-of-use assets $ 2,146 $ 2,217 Operating lease right-of-use assets
Finance lease right-of-use assets 46 41 PP&amp;E
Total leased assets (a) $ 2,192 $ 2,258
Liabilities
Current
Operating lease liabilities $ 417 $ 426 Accounts payable and other current liabilities
Finance lease liabilities 5 5 Accounts payable and other current liabilities
Non-current
Operating lease liabilities 1,816 1,899 Non-current operating lease liabilities
Finance lease liabilities 49 44 Non-current finance lease liabilities
Total lease liabilities $ 2,287 $ 2,374
Summary of Lease Cost Account Classification
2024 2023 2022
Operating lease cost $ 518 $ 517 $ 564 Occupancy and other operating expenses,
Finance lease cost
Amortization of leased assets 5 5 4 Occupancy and other operating expenses
Interest on lease liabilities 3 2 2 Interest expense, net
Variable lease cost (b) 420 402 303 Occupancy and other operating expenses
Short-term lease cost 13 15 12 Occupancy and other operating expenses
Sub-lease income ( 19 ) ( 21 ) ( 23 ) Franchise fees and income or Other revenues
Total lease cost $ 940 $ 920 $ 862 (a) As of December 31, 2024, excluding the impact of foreign currency translation, right-of-use (“ROU”) assets decreased, primarily due to the amortization of assets relating to existing leases with fixed lease payments and a higher portion of our leases with variable lease payments. The decrease of lease liabilities was consistent with the decrease of ROU assets. (b) The Company was granted $ 11 million and $ 39 million in lease concessions from landlords related to the effects of the COVID-19 pandemic for the years ended December 31, 2023 and 2022, respectively. The lease concessions were primarily in the form of rent reduction over the period of time when the Company’s restaurant business was adversely impacted. The Company applied the interpretive guidance in a FASB staff question-and-answer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The Company was no longer granted such lease concession beginning in 2024.
Supplemental Cash Flow Information
2024 2023 2022
Cash paid for amounts included in the measurement of lease liabilities:
Operating cash flows from operating leases $ 516 $ 531 $ 549
Operating cash flows from finance leases 3 2 2
Financing cash flows from finance leases 5 5 4
Right-of-use assets obtained in exchange for lease liabilities (c) :
Operating leases $ 379 $ 456 $ 191
Finance leases 11 7 10 (c) This supplemental non-cash disclosure for ROU assets obtained in exchange for lease liabilities includes an increase in lease liabilities associated with obtaining new ROU assets of $ 400 million, $ 451 million and $ 344 million for the years ended December 31, 2024, 2023 and 2022, respectively, as well as adjustments to lease liabilities or ROU assets due to modification or other reassessment events, which resulted in a decrease of $ 10 million, an increase of $ 12 million, and a decrease of $ 143 million in lease liabilities for the years ended December 31, 2024, 2023 and 2022, respectively.
Lease Term and Discount Rate 2024 2023
Weighted-average remaining lease term (years)
Operating leases 6.9 7.1
Finance leases 10.8 10.9
Weighted-average discount rate
Operating leases 4.5 % 4.9 %
Finance leases 4.7 % 5.0 % Summary of Future Lease Payments and Lease Liabilities Maturities of lease liabilities as of December 31, 2024 were as follows:
Amount of Amount of Total
2025 $ 501 $ 7 $ 508
2026 434 7 441
2027 383 7 390
2028 320 7 327
2029 252 7 259
Thereafter 717 34 751
Total undiscounted lease payment 2,607 69 2,676
Less: imputed interest (d) 374 15 389
Present value of lease liabilities $ 2,233 $ 54 $ 2,287 (d)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 As of December 31, 2024, we have additional lease agreements that have been signed but not yet commenced, with total undiscounted minimum lease payments of $ 86 million. These leases will commence between 2025 and 2026 with lease terms of 1 year to 2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Disclosures</t>
        </is>
      </c>
      <c r="B4" s="4" t="inlineStr">
        <is>
          <t>Note 11 – Fair Value Measurements and Disclosures The Company’s financial assets and liabilities primarily consist of cash and cash equivalents, short-term investments, long-term bank deposits and notes, accounts receivable, accounts payable, short-term borrowings and lease liabilities, and the carrying values of these assets and liabilities approximate their fair value in general. The Company’s financial assets also include its investment in the equity securities of Meituan, which is measured at fair value based on the closing market price for the shares at the end of each reporting period, with subsequent fair value changes recorded in our Consolidated Statements of Income. The following table is a summary of our financial assets measured on a recurring basis or disclosed at fair value and the level within the fair value hierarchy in which the measurement falls. The Company classifies its cash equivalents, short-term investments, long-term bank deposits and notes, and investment in equity securities within Level 1 or Level 2 in the fair value hierarchy because it uses quoted market prices or alternative pricing sources and models utilizing market observable inputs to determine their fair value, respectively. No transfers among the levels within the fair value hierarchy occurred in 2024 and 2023.
Fair Value Measurement or Disclosure
Balance at Level 1 Level 2 Level 3
Cash equivalents:
Time deposits $ 145 $ 145
Fixed income debt securities (a) 196 196
Money market funds 30 30
Total cash equivalents 371 30 341 —
Short-term investments:
Time deposits 1,017 1,017
Structured deposits 90 90
Variable return investments 14 14
Total short-term investments 1,121 14 1,107 —
Long-term bank deposits and notes
Time deposits 554 554
Fixed income bank notes 534 534
Total long-term bank deposits and notes 1,088 1,088
Equity investments:
Investment in equity securities 83 83
Total $ 2,663 $ 127 $ 2,536 $ —
Fair Value Measurement or Disclosure
Balance at Level 1 Level 2 Level 3
Cash equivalents:
Time deposits $ 293 $ 293
Fixed income debt securities (a) 14 14
Money market funds 11 11
Total cash equivalents 318 25 293 —
Short-term investments:
Time deposits 1,113 1,113
Fixed income debt securities (a) 200 200
Structured deposits 138 138
Variable return investments 21 21
Total short-term investments 1,472 21 1,451 —
Long-term bank deposits and notes
Time deposits 903 903
Fixed income bank notes 362 362
Total long-term bank deposits and notes 1,265 1,265
Equity investments:
Investment in equity securities 45 45
Total $ 3,100 $ 91 $ 3,009 $ — (a) Classified as held-to-maturity investments and measured at amortized cost. The Company is required to place bank deposits or purchase insurance to secure the balance of prepaid stored-value cards issued by the Company pursuant to regulatory requirements. $ 60 million of time deposits in Long-term bank deposits and notes were restricted for use as of December 31, 2024, and $ 21 million of time deposits in Short-term investments and $ 28 million of time deposits in Long-term bank deposits and notes were restricted for use as of December 31, 2023. Non-recurring fair value measurements In addition, certain of the Company’s restaurant-level assets (including operating lease ROU assets and PP&amp;E), goodwill and intangible assets are measured at fair value based on unobservable inputs (Level 3) on a non-recurring basis, if determined to be impaired. As of each relevant measurement date, the fair value of restaurant-level assets, if determined to be impaired, is primarily represented by a price market participant would pay to sub-lease the operating lease ROU assets and acquire the remaining restaurant assets, which reflects the highest and best use of the assets. Significant unobservable inputs used in the fair value measurement include market rental prices, which were determined with the assistance of an independent valuation specialist. The direct comparison approach is used as the valuation technique by assuming a sub-lease of each of the properties in its existing state with vacant possession. By making reference to lease transactions as available in the relevant market, comparable properties in close proximity have been selected and adjustments have been made to account for any difference in factors such as location and property size. The following table presents amounts recognized from all non-recurring fair value measurements based on unobservable inputs (Level 3) during the years ended December 31, 2024, 2023 and 2022. These amounts exclude fair value measurements made for restaurants that were subsequently closed or refranchised prior to those respective year-end dates.
2024 2023 2022 Account Classification
Restaurant-level impairment (a) $ 18 $ 20 $ 24 Closures and impairment expenses, net (a) Restaurant-level impairment charges are recorded in Closures and impairment expenses, net and resulted mainly from our semi-annual impairment evaluation of long-lived assets of individual restaurants that were being operated at the time of impairment and had not been offered for refranchising. After considering the impairment charges recorded during the corresponding years, the fair value of such assets as of the relevant measurement date was $ 51 million, $ 68 million and $ 97 million during the years ended December 31, 2024, 2023 and 2022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Note 12 – Retirement Plans For executives who were hired or re-hired after September 30, 2001, YUM has implemented the YUM LRP. This is an unfunded, unsecured account-based retirement plan which allocates a percentage of pay to an account payable to the executive following the executive’s separation of employment from YUM or attainment of age 55. The Company adopted the YCHLRP upon separation while the assets and liabilities associated with these employees under YUM LRP were transferred to YCHLRP. YCHLRP will continue to be in effect until terminated by the Company’s Board of Directors. The terms of the YCHLRP are substantially similar to the terms of the YUM LRP. Under the YCHLRP, certain executives who are at least age 21, who are classified as salary level 12, who are not eligible to participate in a tax-qualified defined benefit plan, and who satisfy certain additional requirements as to work location and assignment, are eligible to participate in the YCHLRP if selected for participation by the Company. The YCHLRP is an unfunded, unsecured account-based retirement plan that allocates a percentage of pay to an account payable to an executive following the later to occur of the executive’s separation of employment from the Company or attainment of age 55. Under the YCHLRP, participants aged 55 or older are entitled to a lump sum distribution of their account balance on the last day of the calendar quarter that occurs on or follows their separation of employment. The liabilities attributable to our employees under the YCHLRP were insignificant as of December 31, 2024 and 2023. YUM offers certain of the Company’s employees and executives working in China retirement benefits under defined contribution plans, through which YUM provides a Company-funded contribution ranging from 5 % to 10 % of the base salary. The Company adopted the same plans after the separation. Under the plans, participants will receive a lump sum equal to a percentage of the Company’s contributions inclusive of investment return upon termination. This percentage is generally based on a vesting schedule that provides participants with a vested 30 % interest upon completion of a minimum of 3 years of service, and an additional 10 % vested interest for each additional completed year, up to a maximum of 100 %. The Company's contribution amount to the plans for the years ended December 31, 2024, 2023 and 2022 was immaterial. As stipulated by Chinese state regulations, the Company participates in a government-sponsored defined contribution retirement plan. Substantially all employees are entitled to an annual pension equal to a fixed proportion of the average basic salary amount of the geographical area of their last employment at their retirement date. We are required to make contributions to the local social security bureau between 13 % and 20 % of the previous year’s average basic salary amount of the geographical area where the employees are under our employment. Contributions are recorded in the Consolidated Statements of Income as they become payable. We have no obligation for the payment of pension benefits beyond the annual contributions as set out above. In 2022, in relation to effect of the COVID-19 pandemic, the Company also recorded one-time relief of enterprise social security contributions as a reduction to related expense (See Note 2 for additional information about our government subsidies). The Company contributed $ 239 million, $ 230 million and $ 183 million to the government-sponsored plan for the year ended December 31, 2024, 2023 and 2022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Dec. 31, 2024</t>
        </is>
      </c>
    </row>
    <row r="3">
      <c r="A3" s="3" t="inlineStr">
        <is>
          <t>Compensation Related Costs [Abstract]</t>
        </is>
      </c>
      <c r="B3" s="4" t="inlineStr">
        <is>
          <t xml:space="preserve"> </t>
        </is>
      </c>
    </row>
    <row r="4">
      <c r="A4" s="4" t="inlineStr">
        <is>
          <t>Share-Based Compensation</t>
        </is>
      </c>
      <c r="B4" s="4" t="inlineStr">
        <is>
          <t>Note 13 – Share-Based Compensation Overview Upon the separation, holders of outstanding YUM equity awards generally received both adjusted YUM awards and Yum China awards, or adjusted awards of either YUM or Yum China in their entirety, to maintain the pre-separation intrinsic value of the awards. Share issuances for Yum China awards held by YUM’s employees will be satisfied by Yum China. Share issuances for YUM awards held by the Company’s employees will be satisfied by YUM. As a result, Yum China may issue shares of common stock to YUM’s employees upon exercise or vesting of various types of awards, including stock options, SARs, RSUs, and awards from the executive income deferral plan. Effective October 31, 2016, the Company adopted the Yum China Holdings, Inc. Long Term Incentive Plan (the “2016 Plan”). The Company has reserved for issuance under the 2016 Plan of 45,000,000 shares of our common stock. Under this plan, the exercise price of stock options and SARs granted must be equal to or greater than the fair market value of the Company’s stock on the date of grant. In connection with the Primary Conversion, the Company’s stockholders approved the Yum China Holdings, Inc. 2022 Long Term Incentive Plan (the “2022 Plan”), with 31,000,000 shares of Company common stock authorized for grants. The 2022 Plan replaced the 2016 Plan and became effective on October 24, 2022. The 2016 Plan continued to govern awards granted prior to the effectiveness of the 2022 Plan. Under the 2022 Plan, the exercise price of stock options and SARs granted must be the higher of 1) the fair market value of the Company’s stock on the date of grant and (ii) the average fair market value for the five trading days immediately preceding the date of grant. The 2022 Plan is largely based on the 2016 Plan, but with updates to conform to the requirements of the HKEX, to delete provisions relating to our spin-off that are no longer applicable and to make certain other administrative changes. Similar to the 2016 Plan, potential awards to employees and non-employee directors under the 2022 Plan include stock options, incentive options, SARs, common stock, restricted stock, RSUs, performance shares, PSUs, and cash incentive awards. While awards under the 2016 and 2022 Plan can have varying vesting provisions and exercise periods, outstanding awards generally vest in periods ranging from three to four years . Stock options and SARs expire 10 years after grant. The Company recognizes all share-based payments to employees and non-employee directors in the Consolidated Financial Statements as compensation cost on a straight-line basis over the service period based on their fair value on the date of grant, for awards that actually vest and when performance conditions are probable of being achieved, if applicable. If no substantive service condition exists, the grant-date fair value is fully recognized as expense upon grant. Award Valuation Stock Options and SARs The Company estimated the fair value of each stock option and SAR award granted to the Company’s employees as of the date of grant, using the BS model with the following assumptions:
2024 2023 2022
Risk-free interest rate 4.1 % 3.9 % 1.6 %
Expected term (years) 6.50 6.50 6.25
Expected volatility 36.2 % 36.3 % 32.4 %
Expected dividend yield 1.6 % 0.8 % 1.0 % Stock options and SAR awards granted to employees typically have a graded vesting schedule of 25 % per year over four years and expire 10 years after grant. The Company uses a single weighted-average term for awards that have a graded vesting schedule and determined average terms of exercise based on analysis of the historical exercise and post-vesting termination behavior. Forfeitures were estimated based on historical experience. Historical data used to estimate the expected term and forfeiture rate include data associated with the Company’s employees who were granted share-based awards by YUM prior to the separation. For those awards granted by the Company after the separation, the Company considered the historical volatility of the Company’s common stock, as well as historical price volatility of the publicly traded shares of common stock of comparable companies in the same business as the Company. The dividend yield was estimated based on the Company’s dividend policy at the time of the grant. RSUs RSU awards generally vest over three to four years , with either cliff vesting or graded vesting on anniversary dates. The fair values of RSU awards are based on the closing price of the Company’s stock on the date of grant. PSUs The Company grants PSUs that cliff vest only if threshold performance goals are achieved over a performance period, with the payout ranging from 0 % to 200 % of the target number of shares. These PSU awards are based on the achievement of one or more performance goals, including stock price, relative total shareholder return against selected indices or the constituents of the indices, sales growth, profitability, and strategic imperative. In February 2020, the Company’s Board of Directors granted a special award of PSUs (“Partner PSU Awards”) to select employees who were deemed critical to the Company’s execution of its strategic operating plan under the 2016 Plan. These Partner PSU Awards are subject to market and performance conditions, and will cliff vest only if threshold performance goals are achieved over a four-year performance period, with the payout ranging from 0 % to 200 % of the target number of shares. These awards vested as of December 31, 2023 with a payout in the first quarter of 2024. The fair value of PSU awards with performance conditions was determined based on the closing price of the Company’ s stock on the date of the grant. The fair value of PSU awards with market conditions was determined based on the outcome of the MCS model with the following assumptions:
2024 2023 2022
Risk-free interest rate 4.1 % 4.2 % 1.8 %
Expected volatility 38.8 % 39.3 % 30.8 % Compensation costs associated with PSU awards are recognized on a straight-line basis over the performance period when performance conditions are probable of being achieved, adjusted for estimated forfeiture rate. Others Commencing from November 11, 2016, Yum China also granted annual awards of common stock to non-employee directors for their service on Yum China’s Board of Directors. The fair value of these awards is based on the closing price of the Company’s common stock on the date of grant. The shares were issued outright to the directors on the date of grant, with no conditions attached. Therefore, the fair value of the awards was fully recognized as expenses upon grant. For the years ended December 31, 2024, 2023 and 2022, the Company recognized in full the grant-date fair value of $ 3.2 million, $ 2.7 million and $ 2.1 million, respectively, in the Consolidated Statements of Income and issued a total of 86,972 , 45,843 and 47,820 shares of Yum China common stock, respectively . Award Activity Stock Options and SARs
Shares thousands) Weighted-average Weighted-average Aggregate Intrinsic Value (in millions)
Outstanding at the beginning of 2024 8,471 $ 37.16
Granted 416 39.65
Exercised ( 1,445 ) (a) 24.47
Forfeited or expired ( 352 ) 49.45
Outstanding at the end of 2024 7,090 (b) 39.28 4.27 $ 77
Exercisable at the end of 2024 5,918 37.14 3.58 73 (a) During the year ended December 31, 2024, 87,077 stock options held by employees of YUM were exercised with weighted-average exercise prices of $ 21.66 and our outstanding awards at the end of 2024 include SARs only. (b) Outstanding awards represent Yum China’s SAR awards held by employees of both the Company and YUM. The weighted-average grant-date fair value of SARs granted in 2024, 2023 and 2022 was $ 14.55 , $ 24.67 and $ 15.55 , respectively. The total intrinsic value of SARs exercised by the Company’s employees during the years ended December 31, 2024, 2023 and 2022 was $ 17 million, $ 25 million and $ 22 million , respectively. As of December 31, 2024, $ 12 million of unrecognized compensation cost related to unvested SARs, which will be reduced by any forfeitures that occur, is expected to be recognized over a remaining weighted-average vesting period of approximately 1.52 years. The total fair value at grant date of awards held by the Company’s employees that vested during 2024, 2023 and 2022 was $ 13 million, $ 15 million and $ 16 million, respectively. RSUs
Shares thousands) Weighted-
Unvested at the beginning of 2024 1,167 $ 57.44
Granted 729 40.47
Vested ( 550 ) 57.90
Forfeited or expired ( 81 ) 52.73
Unvested at the end of 2024 1,265 47.76 The weighted-average grant-date fair value of RSUs granted in 2024, 2023 and 2022 was $ 40.47 , $ 61.17 and $ 50.11 , respectively. As of December 31, 2024, $ 38 million of unrecognized compensation cost related to 1,265,250 unvested RSUs, which will be reduced by any forfeiture that occurs, is expected to be recognized over a remaining weighted-average vesting period of approximately 1.64 years. The total fair value at grant date of awards that vested during 2024, 2023 and 2022 was $ 32 million, $ 8 million and $ 7 million, respectively. PSUs
Shares thousands) Weighted-
Unvested at the beginning of 2024 268 $ 69.05
Granted 216 44.52
Vested ( 59 ) 68.19
Forfeited ( 25 ) 67.38
Unvested at the end of 2024 400 56.05 The weighted-average grant-date fair value of PSUs granted in 2024, 2023 and 2022 was $ 44.52 , $ 71.01 and $ 61.33 , respectively. As of December 31, 2024, $ 10 million of unrecognized compensation cost related to 399,648 unvested PSUs, which will be reduced by any forfeiture that occurs and adjusted based on the Company’s achievement of performance goals, is expected to be recognized over a remaining weighted-average vesting period of approximately 1.55 years. The total fair value at grant date of awards that vested during 2024, 2023 and 2022 was $ 4 million, $ 41 million and $ 5 million, respectively. On December 30, 2022, in recognition of the extended impact of the COVID-19 pandemic and the Company’s performance over the three-year performance period of the 2020 annual PSU awards, the Compensation Committee of the Board of Directors determined to adjust the weighting of the performance goals applicable to the 2020 annual PSU awards. This modification pertained to all recipients of this award, and resulted in incremental compensation expense of $ 6 million recognized during the year ended December 31, 2022. Impact on Net Income Share-based compensation expense was $ 41 million, $ 64 million and $ 42 million for 2024, 2023 and 2022, respectively. Deferred tax benefits and tax benefits realized on our tax returns from tax deductions associated with share-based compensation were immaterial in each of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Note 14 – Equity Immediately after the separation on October 31, 2016, Yum China authorized capital stock consisted of 1,000 million shares of common stock, par value $ 0.01 per share, and 364 million shares of Yum China common stock were issued and outstanding. As of December 31, 2024, 379 million shares of Yum China common stock were issued and 378 million shares were outstanding. Share Repurchase and Retirement The Company repurchased 31.3 million shares of common stock for $ 1,242 million, 12.4 million shares of common stock for $ 617 million and 10.5 million shares of common stock for $ 466 million, excluding transaction costs and excise tax, for the years ended December 31, 2024, 2023 and 2022, respectively. On November 4, 2024, our Board of Directors increased the share repurchase authorization by $ 1 billion to an aggregate of $ 4.4 billion, of which $ 1.3 billion remained available as of December 31, 2024. Of the shares repurchased for the year ended December 31, 2024, 30.0 million shares were retired and resumed the status of authorized and unissued shares of common stock, and 1.3 million shares repurchased on the HKEX were retired subsequent to December 31, 2024 and included in Treasury stock in the Consolidated Financial Statements. As of December 31, 2023, all shares repurchased were retired and resumed the status of authorized and unissued shares of common stock.
The Inflation Reduction Act of 2022 (“IRA”), which is discussed further in Note 15, imposes an excise tax of 1 % on net share repurchases that occur after December 31, 2022. Excise tax on net share repurchases, which was recognized as part of the cost of the shares repurchased, amounted to $ 12 million and $ 6 million for the years ended December 31, 2024 and 2023, respectively. Cash Dividend On October 4, 2017 , the Board of Directors approved a regular quarterly cash dividend program, and we have paid a quarterly cash dividend on Yum China ’s common stock since the fourth quarter of 2017, except for the second and third quarters of 2020 due to the unprecedented effects of the COVID-19 pandemic. Cash dividends totaling $ 248 million, $ 216 million and $ 202 million were paid to stockholders in 2024, 2023 and 2022, respectively. Accumulated Other Comprehensive Income (Loss) (“AOCI”) The Company’s Other comprehensive income (loss) for the years ended December 31, 2024, 2023 and 2022 and AOCI balances as of December 31, 2024 and 2023 were comprised solely of foreign currency translation adjustments. Other comprehensive loss was $ 130 million, $ 146 million and $ 431 million for the years ended December 31, 2024, 2023 and 2022, respectively. The accumulated balances reported in AOCI in the Consolidated Balance Sheets for currency translation adjustments were a net loss of $ 341 million and $ 229 million as of December 31, 2024 and 2023 , respectively. There was no tax effect related to the components of Other comprehensive income (loss) for all years presented.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 of its annual after-tax profit to the general reserve until such reserve has reached 50 %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As a result of these Chinese laws and regulations subject to the limit discussed above that require annual appropriations of 10% of after-tax income to be set aside, prior to payment of dividends as general reserve fund, the Company’s PRC subsidiaries are restricted in their ability to transfer a portion of their net assets to the Company in the form of dividend payments, loans or advances. The restricted net assets including paid-in capital and the statutory reserves of the Company’s PRC subsidiaries were approximately $ 1 billion as of December 31, 2024. Furthermore, cash transfers from the Company’s PRC subsidiaries to its subsidiaries outside of China are subject to PRC government control of currency conversion. Shortages in the availability of foreign currency may restrict the ability of the PRC subsidiaries to remit sufficient foreign currency to pay dividends or other payments to the Company, or otherwise satisfy their foreign currency-denominated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5 – Income Taxes In December 2017, the U.S. enacted the Tax Act, which included a broad range of tax reforms. The Tax Act requires a U.S. shareholder to be subject to tax on Global Intangible Low Taxed Income (“GILTI”) earned by certain foreign subsidiaries. We have elected the option to account for current year GILTI tax as a period cost as incurred. In August 2022, the IRA was signed into law in the U.S., which contains certain tax measures, including a Corporate Alternative Minimum Tax (“CAMT”) of 15 % on certain large corporations. On December 27, 2022, the U.S. Treasury Department and the Internal Revenue Services (the “IRS”) released Notice 2023-7, announcing their intention to issue proposed regulations addressing the application of the new CAMT. In 2023 and 2024, additional notices or proposed regulations were released to continue to provide interim guidance regarding certain CAMT issues before proposed regulations are published. The Company will monitor the regulatory developments and continue to evaluate the impact on our financial statements, if any. In December 2022, a refined Foreign Sourced Income Exemption (“FSIE”) regime was published in Hong Kong and took effect from January 1, 2023. Under the new FSIE regime, certain foreign sourced income would be deemed as being sourced from Hong Kong and chargeable to Hong Kong Profits Tax, if the recipient entity fails to meet the prescribed exception requirements. Certain dividends, interests, and disposal gains, if any, received by us and our Hong Kong subsidiaries may be subject to the new tax regime. Based on our preliminary analysis, this legislation did not have a material impact on our financial statements. The Company will monitor the developments and continue to evaluate the impact, if any. The Organization for Economic Cooperation and Development (the “OECD”), the European Union and other jurisdictions (including jurisdictions in which we have operations or presence) have committed to enacting substantial changes to numerous long-standing tax principles impacting how large multinational enterprises are taxed. In particular, the OECD’ s Pillar Two initiative introduced a 15 % global minimum tax applied on a jurisdiction-by- jurisdiction basis and for which many jurisdictions have now committed to an effective enactment date starting January 1, 2024. Based on our preliminary analysis, this legislation did not have a material impact on our financial statements. The Company will monitor the regulatory developments and continue to evaluate the impact, if any. U.S. and foreign income (loss) before taxes are set forth below:
2024 2023 2022
U.S. $ 28 $ 42 $ 7
Mainland China 1,219 1,165 686
Other Foreign 84 19 ( 6 )
$ 1,331 $ 1,226 $ 687 The details of our income tax provision are set forth below:
2024 2023 2022
Current: Federal $ 10 $ 14 $ 5
Foreign 353 325 222
$ 363 $ 339 $ 227
Deferred: Federal $ 8 $ ( 11 ) $ ( 6 )
Foreign ( 15 ) 1 ( 14 )
$ ( 7 ) $ ( 10 ) $ ( 20 )
$ 356 $ 329 $ 207 The reconciliation of income taxes calculated at the U.S. federal statutory rate to our effective tax rate is set forth below:
2024 2023 2022
U.S. federal statutory rate $ 280 21.0 % $ 257 21.0 % $ 144 21.0 %
Statutory rate differential attributable to 51 4.0 49 4.0 31 4.5
Withholding tax on distributable earnings 36 2.7 36 2.9 28 4.1
Effect of preferential tax benefit ( 15 ) ( 1.1 ) ( 15 ) ( 1.2 ) ( 5 ) ( 0.7 )
Adjustments to reserves and prior years ( 1 ) ( 0.1 ) ( 3 ) ( 0.3 ) ( 3 ) ( 0.6 )
Change in valuation allowances ( 1 ) ( 0.1 ) 4 0.3 9 1.3
Other, net 6 0.3 1 0.2 3 0.5
Effective income tax rate $ 356 26.7 % $ 329 26.9 % $ 207 30.1 % Statutory rate differential attributable to foreign operations. This item includes local taxes and shareholder-level taxes, net of foreign tax credits. A majority of our income is earned in China, which is generally subject to a 25 % tax rate. The negative impact in 2024, 2023 and 2022 is primarily due to the U.S. federal statutory rate of 21 %, which is lower than China’s statutory income tax rate. Withholding tax on distributable earnings. This item represents withholding tax impact on planned or actual repatriation of earnings outside of China, at the withholding tax rate of 5 % or 10 % depending on the manner of repatriation and the applicable tax treaties or tax arrangements. Effect of preferential tax benefit. This item represents the benefits from preferential tax rates applied at certain qualified Chinese subsidiaries. Adjustments to reserves and prior years. This item includes: (1) changes in tax reserves, including interest thereon, established for potential exposure we may incur if a taxing authority takes a position on a matter contrary to our position; and (2) the effects of reconciling income tax amounts recorded in our Consolidated Statements of Income to amounts reflected on our tax returns, including any adjustments to the Consolidated Balance Sheets. The impact of certain effects or changes may affect items reflected in ‘ Statutory rate differential attributable to foreign operations ’. Change in valuation allowances. This item relates to changes for deferred tax assets generated or utilized during the current year and changes in our judgment regarding the likelihood of using deferred tax assets that existed at the beginning of the year. The impact of certain changes may affect items reflected in ‘ Statutory rate differential attributable to foreign operations ’. Others. This item primarily includes the impact of permanent differences related to current year earnings, as well as U.S. tax credits and deductions. The details of 2024 and 2023 deferred tax assets (liabilities) are set forth below:
2024 2023
Assets Liabilities Total Assets Liabilities Total
Operating losses and tax credit carryforwards $ 37 $ — $ 37 $ 42 $ — $ 42
Tax benefit from Little Sheep restructuring 14 — 14 14 — 14
Employee compensation and benefits 10 — 10 12 — 12
Deferred income and other 119 — 119 112 — 112
Lease 578 ( 538 ) 40 600 ( 556 ) 44
Property, plant and equipment — ( 145 ) ( 145 ) — ( 144 ) ( 144 )
Intangible assets — ( 36 ) ( 36 ) — ( 38 ) ( 38 )
Gain from re-measurement of equity interest upon acquisition — ( 214 ) ( 214 ) — ( 219 ) ( 219 )
Withholding tax on distributable earnings — ( 17 ) ( 17 ) — ( 33 ) ( 33 )
Unrealized gains from equity securities — ( 9 ) ( 9 ) — ( 1 ) ( 1 )
Others 9 ( 4 ) 5 8 — 8
Valuation Allowance ( 55 ) — ( 55 ) ( 58 ) — ( 58 )
Net deferred tax assets (liabilities) $ 712 ( 963 ) $ ( 251 ) $ 730 ( 991 ) $ ( 261 ) We have investments in our foreign subsidiaries where the carrying values for financial reporting exceed the tax basis. Except for the planned but yet to be distributed earnings, we have not provided deferred tax on the portion of the excess that we believe is indefinitely reinvested, as we have the ability and intent to indefinitely postpone the basis differences from reversing with a tax consequence. The Company’s separation from YUM was intended to qualify as a tax-free reorganization for U.S. income tax purposes resulting in the excess of financial reporting basis over tax basis in our investment in the China business continuing to be indefinitely reinvested. The excess of financial reporting basis over tax basis as of December 31, 2017 was subject to the one-time transition tax under the Tax Act as a deemed repatriation of accumulated undistributed earnings from the foreign subsidiaries. However, we continue to believe that the portion of the excess of financial reporting basis over tax basis (including earnings and profits subject to the one-time transition tax) is indefinitely reinvested in our foreign subsidiaries for foreign withholding tax purposes. We estimate that our total temporary difference for which we have not provided foreign withholding taxes is approximately $ 3 billion at December 31, 2024 . The foreign withholding tax rate on this amount is 5 % or 10 % depending on the manner of repatriation and the applicable tax treaties or tax arrangements. At December 31, 2024, the Company had operating loss carryforwards of $ 156 million , primarily related to certain underperforming entities, most of which will expire by 2029 . These losses are being carried forward in jurisdictions where we are permitted to use tax losses from prior periods to reduce future taxable income. Cash payments for tax liabilities on income tax returns filed were $ 393 million, $ 324 million and $ 204 million in 2024, 2023 and 2022, respectively. We recognize the benefit of positions taken or expected to be taken in tax returns in the financial statements when it is more likely than not that the position would be sustained upon examination by tax authorities. A recognized tax position is measured at the largest amount of benefit that is greater than 50 % likely of being realized upon settlement. A reconciliation of the beginning and ending amount of unrecognized tax benefits is as follows:
2024 2023
Beginning of Year $ 20 $ 21
Additions on tax positions 4 5
Reductions due to statute expiration ( 5 ) ( 6 )
End of Year $ 19 $ 20 In 2024 and 2023, our unrecognized tax benefits were increased by $ 4 million and $ 5 million , respectively. The unrecognized tax benefits balance of $ 19 million as of December 31, 2024 related to the uncertainty with regard to the deductibility of certain business expenses incurred, all of which, if recognized upon audit settlement or statute expiration, would affect the effective tax rate. The Company believes it is reasonably possible its unrecognized tax benefits of $ 19 million as of December 31, 2024, which is included in Other liabilities on the Consolidated Balance Sheet, may decrease by approximately $ 5 million in the next 12 months, which if recognized, would affect the 2025 effective tax rate . The accrued interest and penalties related to income taxes at December 31, 2024 and 2023 are set forth below:
2024 2023
Accrued interest and penalties $ 4 $ 4 During 2024, 2023 and 2022 , a net benefit of nil , nil and $ 1 million for interest and penalties was recognized in our Consolidated Statements of Income as components of our income tax provision, respectively. The Company’s results are subject to examination in the U.S. federal jurisdiction as well as various U.S. state jurisdictions as part of YUM’s and our own income tax filings, and separately in foreign jurisdictions. Any liability arising from these examinations related to periods prior to the separation is expected to be settled among the Company, YCCL and YUM in accordance with the tax matters agreement we entered into in connection with the separation. We are subject to reviews, examinations and audits by Chinese tax authorities, the IRS and other tax authorities with respect to income and non-income based taxes. Since 2016, we have been under a national audit on transfer pricing by the STA in China regarding our related party transactions for the period from 2006 to 2015. The information and views currently exchanged with the tax authorities focus on our franchise arrangement with YUM. We continue to provide information requested by the tax authorities to the extent it is available to the Company. It is reasonably possible that there could be significant developments, including expert review and assessment by the STA, within the next 12 months. The ultimate assessment and decision of the STA will depend upon further review of the information provided, as well as ongoing technical and other discussions with the STA and in-charge local tax authorities, and therefore, it is not possible to reasonably estimate the potential impact at this time. We will continue to defend our transfer pricing position. However, if the STA prevails in the assessment of additional tax due based on its ruling, the assessed tax, interest and penalties, if any, could have a material adverse impact on our financial pos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6 – Segment Reporting The Company has two reportable segments: KFC and Pizza Hut. Our non-reportable operating segments, including the operations of Lavazza, Huang Ji Huang, Little Sheep and Taco Bell (and for 2022, also including COFFii &amp; JOY and East Dawning), our delivery operating segment and our e-commerce business, are combined and referred to as All Other Segments, as these operating segments are insignificant both individually and in the aggregate. The Company’s chief operating decision maker (“CODM”) is the chief executive officer , who reviews the financial information of each operating segment when making decisions about allocating resources and assessing the performance of the segment.
2024
KFC Pizza Hut All Other Segments Corporate and Unallocated (a) Combined Elimination Consolidated
Revenue from external customers $ 8,509 $ 2,260 $ 181 $ 353 (b) $ 11,303 $ — $ 11,303
Inter-segment revenue (c) — — 608 — 608 ( 608 ) —
8,509 2,260 789 353 11,911 ( 608 ) 11,303
Less:
Food and paper 2,645 727 15 — 3,387 — 3,387
Payroll and employee benefits 2,146 628 15 — 2,789 ( 2 ) 2,787
Occupancy and other operating expenses 2,170 600 28 — 2,798 — 2,798
General and administrative expenses 248 110 37 173 568 — 568
Franchise expenses 32 4 1 — 37 — 37
Expenses for transactions with franchisees 49 4 65 286 (b) 404 — 404
Other operating costs and expenses 8 22 635 (c) 63 728 ( 606 ) 122
Closures and impairment expenses, net 19 12 8 — 39 — 39
Other (income), net — — — ( 1 ) ( 1 ) — ( 1 )
Operating Profit (Loss) 1,192 153 ( 15 ) ( 168 ) 1,162 — 1,162
Interest income, net (a) 129 129
Investment gain (a) 40 40
Income Before Income Taxes and Equity in $ 1,331
2023
KFC Pizza Hut All Other Segments Corporate and Unallocated (a) Combined Elimination Consolidated
Revenue from external customers $ 8,240 $ 2,246 $ 199 $ 293 (b) $ 10,978 $ — $ 10,978
Inter-segment revenue (c) — — 580 — 580 ( 580 ) —
8,240 2,246 779 293 11,558 ( 580 ) 10,978
Less:
Food and paper 2,512 692 20 — 3,224 — 3,224
Payroll and employee benefits 2,057 649 21 — 2,727 ( 2 ) 2,725
Occupancy and other operating expenses 2,107 610 35 — 2,752 — 2,752
General and administrative expenses 263 118 43 214 638 — 638
Franchise expenses 31 4 1 — 36 — 36
Expenses for transactions with franchisees 39 4 67 246 (b) 356 — 356
Other operating costs and expenses 15 19 614 (c) 42 690 ( 578 ) 112
Closures and impairment expenses, net 12 8 9 — 29 — 29
Other expenses (income), net 2 — — ( 2 ) — — —
Operating Profit (Loss) 1,202 142 ( 31 ) ( 207 ) 1,106 — 1,106
Interest income, net (a) 169 169
Investment loss (a) ( 49 ) ( 49 )
Income Before Income Taxes and Equity in $ 1,226
2022
KFC Pizza Hut All Other Segments Corporate and Unallocated (a) Combined Elimination Consolidated
Revenue from external customers $ 7,219 $ 1,960 $ 155 $ 235 (b) $ 9,569 $ — $ 9,569
Inter-segment revenue (c) — — 516 18 534 ( 534 ) —
7,219 1,960 671 253 10,103 ( 534 ) 9,569
Less:
Food and paper 2,208 612 16 — 2,836 — 2,836
Payroll and employee benefits 1,797 572 21 — 2,390 ( 1 ) 2,389
Occupancy and other operating expenses 1,994 577 33 — 2,604 — 2,604
General and administrative expenses 254 110 46 184 594 — 594
Franchise expenses 29 4 1 — 34 — 34
Expenses for transactions with franchisees 30 3 35 211 (b) 279 — 279
Other operating costs and expenses 7 8 557 (c) 39 611 ( 533 ) 78
Closures and impairment expenses, net 16 4 12 — 32 — 32
Other expenses (income), net 97 — — ( 3 ) 94 — 94
Operating Profit (Loss) 787 70 ( 50 ) ( 178 ) 629 — 629
Interest income, net (a) 84 84
Investment loss (a) ( 26 ) ( 26 )
Income Before Income Taxes and Equity in $ 687
Depreciation and Amortization
2024 2023 2022
KFC $ 337 $ 319 $ 460
Pizza Hut 94 93 108
All Other Segments 8 9 10
Corporate and Unallocated 37 32 24
$ 476 $ 453 $ 602
Impairment Charges
2024 2023 2022
KFC (d) $ 27 $ 18 $ 31
Pizza Hut (d) 13 10 9
All Other Segments (d) 9 9 11
$ 49 $ 37 $ 51
Capital Spending
2024 2023 2022
KFC $ 383 $ 358 $ 327
Pizza Hut 111 113 116
All Other Segments 3 18 16
Corporate and Unallocated 208 221 220
$ 705 $ 710 $ 679
Total Assets
2024 2023
KFC $ 5,334 $ 5,371
Pizza Hut 914 904
All Other Segments 300 347
Corporate and Unallocated (e) 4,573 5,409
$ 11,121 $ 12,031 (a) Amounts have not been allocated to any segment for performance reporting purposes. (b) Amounts from corporate and unallocated p rimarily include revenues and associated expenses of transactions with franchisees derived from the Company’s central procurement model whereby the Company centrally purchases substantially all food and paper products from suppliers then sells and delivers to KFC and Pizza Hut restaurants, including franchisees. Amounts have not been allocated to any segment for purposes of making operating decisions or assessing financial performance as the transactions are deemed corporate revenues and expenses in nature. (c) Primarily includes revenues and associated costs generated from the delivery services that were provided to our Company-owned restaurants. (d) Primarily includes store closure impairment charges and restaurant-level impairment charges resulting from our semi-annual impairment evaluation. See Note 11 for more information. (e) Primarily includes cash and cash equivalents, short-term investments, long-term bank deposits and notes, equity investments, and inventories that are centrally managed and PP&amp;E that are not specifically identifiable within each segment. As substantially all of the Company’s revenue is derived from the PRC and substantially all of the Company’ s long-lived assets are located in the PRC, no geographical information is presented. In addition, revenue derived from and long-lived assets located in the U.S., the Company’s country of domicile, are immateri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Note 17 – Contingencies Indemnification of China Tax on Indirect Transfers of Assets In February 2015, the STA issued Bulletin 7 on Income arising from Indirect Transfers of Assets by Non-Resident Enterprises. Pursuant to Bulletin 7, an “indirect transfer” of Chinese taxable assets, including equity interests in a Chinese resident enterprise, by a non-resident enterprise, may be recharacterized and treated as a direct transfer of Chinese taxable assets, if such arrangement does not have reasonable commercial purpose and the transferor has avoided payment of Chinese enterprise income tax. As a result, gains derived from such an indirect transfer may be subject to Chinese enterprise income tax at a rate of 10 %. YUM concluded and we concurred that it is more likely than not that YUM will not be subject to this tax with respect to the distribution. However, there are significant uncertainties regarding what constitutes a reasonable commercial purpose, how the safe harbor provisions for group restructurings are to be interpreted and how the taxing authorities will ultimately view the distribution. As a result, YUM’s position could be challenged by Chinese tax authorities resulting in a 10 % tax assessed on the difference between the fair market value and the tax basis of the separated China business. As YUM’s tax basis in the China business is minimal, the amount of such a tax could be significant. Any tax liability arising from the application of Bulletin 7 to the distribution is expected to be settled in accordance with the tax matters agreement between the Company and YUM. Pursuant to the tax matters agreement, to the extent any Chinese indirect transfer tax pursuant to Bulletin 7 is imposed, such tax and related losses will be allocated between YUM and the Company in proportion to their respective share of the combined market capitalization of YUM and the Company during the 30 trading days after the separation. Such a settlement could be significant and have a material adverse effect on our results of operations and our financial condition. At the inception of the tax indemnity being provided to YUM, the fair value of the non-contingent obligation to stand ready to perform was insignificant and the liability for the contingent obligation to make payment was not probable or estimable. Indemnification of Officers and Directors The Company’s amended and restated certificate of incorporation and amended and restated bylaws include provisions that require the Company to indemnify directors or officers for monetary damages for actions taken as a director or officer of the Company or while serving at the Company’s request as a director or officer or another position at another corporation or enterprise, as the case may be. The Company purchases standard directors and officers insurance to cover claims or a portion of the claims made against its directors and officers. Since a maximum obligation is not explicitly stated in the Company’s bylaws or in the indemnification agreements and will depend on the facts and circumstances that arise out of any future claims, the overall maximum amount of the obligations cannot be reasonably estimated. The Company has not been required to make payments related to these obligations, and the fair value for these obligations is zero as of December 31, 2024. Legal Proceedings The Company is subject to various lawsuits covering a variety of allegations from time to time. The Company believes that the ultimate liability, if any, in excess of amounts already provided for these matters in the Consolidated Financial Statements, is not likely to have a material adverse effect on the Company’s annual results of operations, financial condition or cash flows. Matters faced by the Company from time to time include, but are not limited to, claims from landlords, employees, customers and others related to operational, contractual or employment iss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 including noncontrolling interests</t>
        </is>
      </c>
      <c r="B4" s="7" t="n">
        <v>980</v>
      </c>
      <c r="C4" s="7" t="n">
        <v>901</v>
      </c>
      <c r="D4" s="7" t="n">
        <v>478</v>
      </c>
    </row>
    <row r="5">
      <c r="A5" s="3" t="inlineStr">
        <is>
          <t>Other comprehensive loss, net of tax of nil</t>
        </is>
      </c>
      <c r="B5" s="4" t="inlineStr">
        <is>
          <t xml:space="preserve"> </t>
        </is>
      </c>
      <c r="C5" s="4" t="inlineStr">
        <is>
          <t xml:space="preserve"> </t>
        </is>
      </c>
      <c r="D5" s="4" t="inlineStr">
        <is>
          <t xml:space="preserve"> </t>
        </is>
      </c>
    </row>
    <row r="6">
      <c r="A6" s="4" t="inlineStr">
        <is>
          <t>Foreign currency translation adjustments</t>
        </is>
      </c>
      <c r="B6" s="5" t="n">
        <v>-130</v>
      </c>
      <c r="C6" s="5" t="n">
        <v>-146</v>
      </c>
      <c r="D6" s="5" t="n">
        <v>-431</v>
      </c>
    </row>
    <row r="7">
      <c r="A7" s="4" t="inlineStr">
        <is>
          <t>Comprehensive income (loss) - including noncontrolling interests</t>
        </is>
      </c>
      <c r="B7" s="5" t="n">
        <v>850</v>
      </c>
      <c r="C7" s="5" t="n">
        <v>755</v>
      </c>
      <c r="D7" s="5" t="n">
        <v>47</v>
      </c>
    </row>
    <row r="8">
      <c r="A8" s="4" t="inlineStr">
        <is>
          <t>Comprehensive income (loss) - noncontrolling interests</t>
        </is>
      </c>
      <c r="B8" s="5" t="n">
        <v>51</v>
      </c>
      <c r="C8" s="5" t="n">
        <v>54</v>
      </c>
      <c r="D8" s="5" t="n">
        <v>-24</v>
      </c>
    </row>
    <row r="9">
      <c r="A9" s="4" t="inlineStr">
        <is>
          <t>Comprehensive Income - Yum China Holdings, Inc.</t>
        </is>
      </c>
      <c r="B9" s="7" t="n">
        <v>799</v>
      </c>
      <c r="C9" s="7" t="n">
        <v>701</v>
      </c>
      <c r="D9" s="7" t="n">
        <v>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Cash Dividend On February 5, 2025 , the Company announced that the Board of Directors declared a cash dividend of $ 0.24 per share on Yum China’s common stock, payable on March 27, 2025 , to stockholders of record as of the close of business on March 6, 2025 . Total estimated cash dividend payable is approximately $ 9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Principles of Consolidation</t>
        </is>
      </c>
      <c r="B4" s="4" t="inlineStr">
        <is>
          <t>Basis of Preparation and Principles of Consolidation. Intercompany accounts and transactions have been eliminated in consolidation. We consolidate entities in which we have a controlling financial interest, the usual condition of which is ownership of a majority voting interest. We also consider consolidating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franchise arrangements. We do not generally have an equity interest in our franchisee businesses. Additionally, we do not typically provide significant financial support such as loans or guarantees to our franchisees. We have variable interests in certain entities that operate restaurants under franchise agreements through real estate and property, plant and equipment (“PP&amp;E”) lease arrangements with them to which we are a party. At December 31, 2024, the Company had future lease payments due from franchisees, on a nominal basis, of approximately $ 28 million . As our franchise arrangements provide our franchisee entities the power to direct the activities that most significantly impact their economic performance, we do not consider ourselves the primary beneficiary of any such entity that might otherwise be considered a VIE. Through the acquisition of Daojia, the Company also acquired a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is entitled to substantially all of the profits and has the obligation to absorb all of the expected losses of the VIE. The acquired VIE and its subsidiaries were considered immaterial, both individually and in the aggregate. The results of Daojia’s operations have been included in the Company’s Consolidated Financial Statements since the acquisition date. We consolidate the entities that operate KFCs in and around Shanghai, Beijing, Wuxi, Suzhou and Hangzhou, as well as the Lavazza joint venture where we have controlling interests since the respective acquisition dates.</t>
        </is>
      </c>
    </row>
    <row r="5">
      <c r="A5" s="4" t="inlineStr">
        <is>
          <t>Fiscal Calendar</t>
        </is>
      </c>
      <c r="B5" s="4" t="inlineStr">
        <is>
          <t>Fiscal Calendar. Our fiscal year ends on December 31, with each quarter comprised of three months.</t>
        </is>
      </c>
    </row>
    <row r="6">
      <c r="A6" s="4" t="inlineStr">
        <is>
          <t>Foreign Currency</t>
        </is>
      </c>
      <c r="B6" s="4" t="inlineStr">
        <is>
          <t>Foreign Currency. Our functional currency for the operating entities in China is the Chinese Renminbi (“RMB”), the currency of the primary economic environment in which they operate. Income and expense accounts for our operations are then translated into U.S. dollars at the average exchange rates prevailing during the period. Assets and liabilities are then translated into U.S. dollars at exchange rates in effect at the balance sheet date. Foreign currency translation adjustments are recorded in the Accumulated other comprehensive income on the Consolidated Balance Sheets. Gains and losses arising from the impact of foreign currency exchange rate fluctuations on transactions in foreign currency, to the extent they arise, are included in our Consolidated Statements of Income.</t>
        </is>
      </c>
    </row>
    <row r="7">
      <c r="A7" s="4" t="inlineStr">
        <is>
          <t>Franchise and License Operations</t>
        </is>
      </c>
      <c r="B7" s="4" t="inlineStr">
        <is>
          <t>Franchise Operations. We execute agreements which set out the terms of our arrangement with franchisees. Our franchise agreements typically require the franchisee to pay an initial, non-refundable fee and continuing fees based upon a percentage of sales. Subject to our approval and their payment of a renewal fee, a franchisee may generally renew the franchise agreement upon its expiration. The 3 % license fees we pay to YUM for the right to sublicense the KFC, Pizza Hut and Taco Bell intellectual property to franchisees are recorded in Franchise expenses. License fees due to YUM for our Company-owned stores are included in Occupancy and other operating expenses. Total license fees paid to YUM were $ 327 million, $ 317 million and $ 277 million during the years ended December 31, 2024, 2023 and 2022, respectively. Certain direct costs of our franchise operations are charged to Franchise expenses. These costs include provisions for estimated uncollectible fees, rent or depreciation expense associated with restaurants we sub-lease to franchisees, and certain other direct incremental franchise support costs. We also have certain transactions with franchisees, which consist primarily of sales of food and paper products, advertising services, delivery services and other services. Related revenues and expenses are included in Revenues from and Expenses for transactions with franchisees.</t>
        </is>
      </c>
    </row>
    <row r="8">
      <c r="A8" s="4" t="inlineStr">
        <is>
          <t>Revenue Recognition</t>
        </is>
      </c>
      <c r="B8" s="4" t="inlineStr">
        <is>
          <t xml:space="preserve">Revenue Recognition. The Company’s revenues include Company sales, Franchise fees and income, Revenues from transactions with franchisees, and Other revenues. Company Sales Revenues from Company-owned restaurants are recognized when a customer takes possession of the food and tenders payment, which is when our obligation to perform is satisfied. The Company presents sales net of sales-related taxes. We also offer our customers delivery through both our own mobile applications and third-party aggregators’ platforms. We use both our dedicated riders and platform riders to deliver orders. When orders are fulfilled by our dedicated riders or platform riders, we control and determine the price for the delivery service and generally recognize revenue, including delivery fees, when a customer takes possession of the food. When orders are fulfilled by the delivery staff of third-party aggregators, who control and determine the price for the delivery service, we recognize revenue, excluding delivery fees, when control of the food is transferred to the third-party aggregators’ delivery staff. The payment terms with respect to these sales are short-term in nature. We recognize revenues from prepaid stored-value products, including gift cards and product vouchers, when they are redeemed by the customer. Prepaid gift cards sold at any given point generally expire over the next 36 months, and product vouchers generally expire over a period of up to 12 months. We recognize breakage revenue, which is the amount of prepaid stored-value products that is not expected to be redeemed, either (1) proportionally in earnings as redemptions occur, in situations where the Company expects to be entitled to a breakage amount, or (2) when the likelihood of redemption is remote, in situations where the Company does not expect to be entitled to breakage, provided that there is no requirement for remitting balances to government agencies under unclaimed property laws. The Company reviews its breakage estimates at least annually based upon the latest available information regarding redemption and expiration patterns. Our privilege membership programs offer privilege members rights to multiple benefits, such as free delivery and discounts on certain products. For certain privilege membership programs offering a pre-defined amount of benefits that can be redeemed ratably over the membership period, revenue is ratably recognized over the period based on the elapse of time. With respect to privilege membership programs offering members a mix of distinct benefits, including a welcome gift and assorted discount coupons with pre-defined quantities, consideration collected is allocated to the benefits provided based on their relative standalone selling price and revenue is recognized when food or services are delivered or the benefits expire. In determining the relative standalone selling price of the benefits, the Company considers likelihood of future redemption based on historical redemption pattern and reviews such estimates periodically based upon the latest available information regarding redemption and expiration patterns. Franchise Fees and Income Franchise fees and income primarily include upfront franchise fees, such as initial fees and renewal fees, and continuing fees. We have determined that the services we provide in exchange for upfront franchise fees and continuing fees are highly interrelated with the franchise right. We recognize upfront franchise fees received from a franchisee as revenue over the term of the franchise agreement or the renewal agreement because the franchise rights are accounted for as rights to access our symbolic intellectual property. The franchise agreement term is generally 10 years for KFC and Pizza Hut, generally five years for Little Sheep and three to 10 years for Huang Ji Huang. We recognize continuing fees, which are based upon a percentage of franchisee sales, as those sales occur. Revenues from Transactions with Franchisees Revenues from transactions with franchisees consist primarily of sales of food and paper products, advertising services, delivery services and other services provided to franchisees. The Company centrally purchases substantially all food and paper products from suppliers for substantially all of our restaurants, including franchisees, and then sells and delivers them to the restaurants. In addition, the Company owns seasoning facilities for its Chinese dining business unit, which primarily manufacture and sell seasoning products to Huang Ji Huang and Little Sheep franchisees. The Company also provides delivery services to franchisees. The performance obligation arising from such transactions is considered distinct from the franchise agreement as it is not highly dependent on the franchise agreement and the customer can benefit from such services on its own. We consider ourselves the principal in this arrangement as we have the ability to control a promised good or service before transferring that good or service to the franchisees. Revenue is recognized upon transfer of control over ordered items or services, generally upon delivery to the franchise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certain percentage of sales from substantially all of our restaurants, including franchisees. Other services provided to franchisees consist primarily of customer and technology support services. Advertising services and other services provided are highly interrelated to franchise right, and are not considered individually distinct. We recognize revenue when the related sales occur. Other Revenues Other revenues primarily include i) sales of products to customers through e-commerce channels, sales of Lavazza coffee retail products beyond Lavazza coffee shops, and sales of our seasoning products to distributors, and ii) revenues from logistics and warehousing services provided to third parties through our supply chain network. Our segment disclosures also include revenues relating to delivery services that were provided to our Company-owned restaurants and, therefore, were eliminated for consolidation purposes. Other revenues are recognized upon transfer of control of promised products or services to customers in an amount that reflects the consideration we expect to receive in exchange for those products or services. </t>
        </is>
      </c>
    </row>
    <row r="9">
      <c r="A9" s="4" t="inlineStr">
        <is>
          <t>Loyalty Programs</t>
        </is>
      </c>
      <c r="B9" s="4" t="inlineStr">
        <is>
          <t>Loyalty Programs Each of the Company’s KFC and Pizza Hut reportable segments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estimated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on the Consolidated Balance Sheets and subsequently recognized into revenue when the points are redeemed or expire. The Company estimates the value of the future redemption obligations based on the estimated value of the product for which points are expected to be redeemed and historical redemption patterns and reviews such estimates periodically based upon the latest available information regarding redemption and expiration patterns.</t>
        </is>
      </c>
    </row>
    <row r="10">
      <c r="A10" s="4" t="inlineStr">
        <is>
          <t>Direct Marketing Costs</t>
        </is>
      </c>
      <c r="B10" s="4" t="inlineStr">
        <is>
          <t>Direct Marketing Costs. We charge direct marketing costs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which will generally be used for the first time in the next fiscal year and have historically not been significant. Our direct marketing expenses incurred for Company-owned restaurants were $ 346 million, $ 374 million and $ 343 million in 2024, 2023 and 2022, respectively, and were included in Occupancy and other operating expenses. In addition, the direct marketing costs incurred for franchisees were $ 26 million, $ 25 million and $ 23 million in 2024, 2023 and 2022 , respectively, and were recorded in Expenses for transactions with franchisees.</t>
        </is>
      </c>
    </row>
    <row r="11">
      <c r="A11" s="4" t="inlineStr">
        <is>
          <t>Research and Development Expenses</t>
        </is>
      </c>
      <c r="B11" s="4" t="inlineStr">
        <is>
          <t>Research and Development Expenses. Research and development expenses associated with our food innovation activities, which are expensed as incurred, are reported in general and administrative ("G&amp;A") expenses. Research and development expenses were $ 6 million in each of 2024, 2023 and 2022 .</t>
        </is>
      </c>
    </row>
    <row r="12">
      <c r="A12" s="4" t="inlineStr">
        <is>
          <t>Share-Based Compensation</t>
        </is>
      </c>
      <c r="B12" s="4" t="inlineStr">
        <is>
          <t xml:space="preserve">Share-Based Compensation. We recognize all share-based payments to employees and directors, including grants of stock options, stock appreciation rights (“SARs”), restricted stock units (“RSUs”) and performance share units (“PSU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and when performance conditions are probable of being achieved, if applicable. Forfeiture rates are estimated at grant date based on historical experience and compensation cost is adjusted in subsequent periods for differences in actual forfeitures from the previous estimates. We present this compensation cost consistent with the other compensation costs for the employee recipient in either payroll and employee benefits or G&amp;A expenses. </t>
        </is>
      </c>
    </row>
    <row r="13">
      <c r="A13" s="4" t="inlineStr">
        <is>
          <t>Impairment or Disposal of Long-Lived Assets</t>
        </is>
      </c>
      <c r="B13" s="4" t="inlineStr">
        <is>
          <t>Impairment or Disposal of Long-Lived Assets. Long-lived assets, primarily PP&amp;E and operating lease right-of-use (“ROU”) assets are tested for impairment whenever events or changes in circumstances indicate that the carrying value of the assets may not be recoverable. The assets are not recoverable if their carrying value is higher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our intent is to refranchise restaurants as a group. We review our long-lived assets of such individual restaurants (primarily operating lease ROU assets and PP&amp;E) semi-annually for impairment, or whenever events or changes in circumstances indicate that the carrying amount of a restaurant may not be recoverable. Our primary indicators of potential impairment for our semi-annual impairment testing of these restaurant assets include two consecutive years of operating losses after a restaurant has been open for three years. We evaluate the recoverability of these restaurant assets by comparing the forecasted undiscounted cash flows of the restaurant’s operation, which are based on our entity-specific assumptions, to the carrying value of such assets. The forecasted undiscounted cash flows incorporate our best estimate of sales growth based upon our operation plans for the unit and actual results at comparable restaurants. For restaurant assets that are not deemed to be recoverable, we write down an impaired restaurant to its estimated fair value, which becomes its new cost basis. Fair value is an estimate of the price market participants would pay for the restaurant and its related assets. In determining the fair value of restaurant-level assets, we considered the highest and best use of the assets from market participants’ perspective, which is represented by the higher of the forecasted discounted cash flows from operating restaurants and the price market participants would pay to sub-lease the operating lease ROU assets and acquire remaining restaurant assets, even if that use differs from the current use by the Company. The after-tax cash flows incorporate reasonable assumptions we believe a franchisee would make such as sales growth and include a deduction for royalties we would receive under a franchise agreement with terms substantially at market. The discount rate used in the fair value calculation is our estimate of the required rate-of-return that a franchisee would expect to receive when purchasing a similar restaurant and the related long-lived assets. Estimates of the price market participants would pay to sub-lease the operating lease ROU assets are based on comparable market rental information that could be reasonably obtained for the property. In situations where the highest and best use of the restaurant-level assets from market participants’ perspective is represented by sub-leasing the operating lease ROU assets and acquiring remaining restaurant assets, the Company continues to use these assets in operating its restaurant business, which is consistent with its long-term strategy of growing revenue through operating restaurant concepts.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and such impairment charges are recorded in Refranchising gain. Refranchising gain also includes the gains or losses from the sales of our restaurants to new and existing franchisees, which is recognized when the sale transaction closes and control of the franchise operations has transferred to the franchisees. When we decide to close a restaurant, it is reviewed for impairment, and depreciable lives are adjusted based on the expected disposal date. Other costs incurred when closing a restaurant such as costs of disposing of the assets as well as other facility-related expenses are generally expensed as incurred. Additionally, at the time we decide to close a restaurant, we reassess whether it is reasonably certain that we will exercise the termination option, and remeasure lease liability to reflect changes in lease term and remaining lease payments based on the planned exit date, if applicable. The amount of the re-measurement of the lease liability is recorded as an adjustment to the operating lease ROU asset first, with any remaining amount recorded in Closures and impairment expenses if the carrying amount of the operating lease ROU asset is reduced to zero. Any costs recorded upon store closure as well as any subsequent adjustments to remaining operating lease ROU assets and lease liabilities as a result of lease termination are recorded in Closures and impairment expenses. In the event we are forced to close a store and receive compensation for such closure, that compensation is recorded in Closures and impairment expenses. To the extent we sell assets associated with a closed store, any gain or loss upon that sale is also recorded in Closures and impairment expenses. Considerable management judgment is necessary to estimate future cash flows, including cash flows from continuing use, terminal value, lease term and refranchising proceeds. Accordingly, actual results could vary significantly from our estimates.</t>
        </is>
      </c>
    </row>
    <row r="14">
      <c r="A14" s="4" t="inlineStr">
        <is>
          <t>Government Subsidies</t>
        </is>
      </c>
      <c r="B14" s="4" t="inlineStr">
        <is>
          <t>Government Subsidies. Government subsidies generally consist of financial subsidies received from provincial and local governments for operating a business in their jurisdictions and compliance with specific policies promoted by the local governments. The eligibility to receive such benefits and amount of financial subsidy to be granted are determined at the discretion of the relevant government authorities. Government subsidies are recognized when it is probable that the Company will comply with the conditions attached to them, and the subsidies are received. If the subsidy is related to an expense item, it is recognized as a reduction to the related expense to match the subsidy to the costs that it is intended to compensate. If the subsidy is related to an asset, it is deferred and recorded in Other liabilities and then recognized ratably over the expected useful life of the related asset in the Consolidated Statements of Income. The balances of deferred government subsidies were $ 6 million and $ 2 million as of December 31, 2024 and 2023, respectively, and are included in Other liabilities in the Consolidated Balance Sheets. There were no significant commitment or contingencies for the government subsidies received for the years ended December 31, 2024, 2023 and 2022. Government subsidies in the form of cash were recognized as reduction in following expense line items in our Consolidated Statements of Income as follows:
Costs and Expenses, Net 2024 2023 2022
Company restaurant
Payroll and employee benefits (a) $ 7 $ 7 $ 15
Occupancy and other operating expenses 2 1 3
Company restaurant expenses 9 8 18
General and administrative expenses 25 22 26
Total $ 34 $ 30 $ 44 (a) This primarily represents government subsidies for employee benefits and providing training to employees. Amounts received in 2022 and 2023 were impacted by the COVID-19 pandemic. Based on the policy related to COVID-19 issued in 2020 on reducing enterprise social security contribution , the Company also recorded one-time relief of $ 33 million during 2022, which were recognized as a reduction to the Company restaurant expenses and G&amp;A expenses.</t>
        </is>
      </c>
    </row>
    <row r="15">
      <c r="A15" s="4" t="inlineStr">
        <is>
          <t>Income Taxes</t>
        </is>
      </c>
      <c r="B15" s="4" t="inlineStr">
        <is>
          <t>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income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are subject to reviews, examinations and audits by Chinese tax authorities, the IRS and other taxing authorities with respect to income and non-income based taxes. We recognize the benefit of positions taken or expected to be taken in our tax returns when it is more likely than not that the position would be sustained upon examination by these tax authorities. A recognized tax position is then measured at the largest amount of benefit that is greater than 50 % likely of being realized upon settlement. We evaluate unrecognized tax benefits, including interest thereon, on a quarterly basis to ensure that they have been appropriately adjusted for events, including change or developments with respect to tax audits, audit settlements and expiration of the statute of limitation, which may impact our ultimate payment for such exposures. We have investments in our foreign subsidiaries where the carrying values for financial reporting exceed the tax basis. Except for the planned but yet to be distributed earnings, we have not provided deferred tax on the portion of the excess that we believe is indefinitely reinvested, as we have the ability and intent to indefinitely postpone the basis differences from reversing with a tax consequence. The Company’s separation from YUM was intended to qualify as a tax-free reorganization for U.S. income tax purposes resulting in the excess of financial reporting basis over tax basis in our investment in the China business continuing to be indefinitely reinvested. The excess of financial reporting basis over tax basis as of December 31, 2017 was subject to the one-time transition tax under the Tax Cuts and Jobs Act (“Tax Act”) as a deemed repatriation of accumulated undistributed earnings from the foreign subsidiaries. However, we continue to believe that the portion of the excess of financial reporting basis over tax basis (including earnings and profits subject to the one-time transition tax) is indefinitely reinvested in our foreign subsidiaries for foreign withholding tax purposes. Pursuant to the China Enterprise Income Tax Law (“EIT Law”), a 10 % PRC withholding tax is generally levied on dividends declared by companies in China to their non-resident enterprise investors unless otherwise reduced according to treaties or arrangements between the Chinese central government and the governments of other countries or regions where the non-China resident enterprises are incorporated. Hong Kong has a tax arrangement with mainland China that provides for a 5 % withholding tax on dividends distributed to a Hong Kong resident enterprise, upon meeting certain conditions and requirements, including, among others, that the Hong Kong resident enterprise own at least 25 % equity interest of the Chinese enterprise and is a “beneficial owner” of the dividends. We believe that our principal Hong Kong subsidiary, which is the equity holder of our Chinese subsidiaries operating substantially all of our KFC and Pizza Hut restaurants, met the relevant requirements pursuant to the tax arrangement between mainland China and Hong Kong in 2018 and is expected to meet the requirements in the subsequent years; thus, it is more likely than not that our dividends or earnings expected to be repatriated to our principal Hong Kong subsidiary since 2018 are subject to the reduced withholding tax of 5 %. See Note 15 for a further discussion of our income taxes.</t>
        </is>
      </c>
    </row>
    <row r="16">
      <c r="A16" s="4" t="inlineStr">
        <is>
          <t>Fair Value Measurements</t>
        </is>
      </c>
      <c r="B16" s="4" t="inlineStr">
        <is>
          <t>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 In addition, when we acquire additional equity interest in the unconsolidated affiliates to obtain control, it may result in gain or loss from re-measurement of our previously held equity interest at fair value using a discounted cash flow valuation approach and incorporating assumptions and estimates that are Level 3 inputs. Key assumptions used in estimating future cash flows included projected revenue growth and costs and expenses, which were based on internal projections, store expansion plans, historical performance of stores and the business environment, as well as the selection of an appropriate discount rate based on the weighted-average cost of capital which includes company-specific risk premium.</t>
        </is>
      </c>
    </row>
    <row r="17">
      <c r="A17" s="4" t="inlineStr">
        <is>
          <t>Cash and Cash Equivalents</t>
        </is>
      </c>
      <c r="B17" s="4" t="inlineStr">
        <is>
          <t>Cash and Cash Equivalents. Cash equivalents represent highly liquid investments with original maturities not exceeding three months and are primarily comprised of time deposits, fixed income debt securities and money market funds. Cash and overdraft balances that meet the criteria for right to offset are presented net on our Consolidated Balance Sheets. See Note 11 for detail discussion on our Cash equivalents.</t>
        </is>
      </c>
    </row>
    <row r="18">
      <c r="A18" s="4" t="inlineStr">
        <is>
          <t>Short-term Investments</t>
        </is>
      </c>
      <c r="B18" s="4" t="inlineStr">
        <is>
          <t>Short-term Investments. Short-term investments purchased primarily represent i) time deposits, fixed income debt securities with original maturities of over three months but less than one year when purchased; ii) time deposits with original maturities over one year but are expected to be realized in cash within one year; iii) variable return investments offered by financial institutions measured at fair value and expected to be realized in cash within one year; and iv) certain structured deposits that are principal-protected and provide returns in the form of both fixed and variable interests with original maturities of less than one year. Such variable interest rates indexed to gold prices or foreign exchange rates are considered embedded derivatives and bifurcated from host contracts, and measured at fair value on a recurring basis. The fair value change of the embedded derivatives is recorded in Investment gain or loss in the Consolidated Statements of Income. The remaining host contracts to receive guaranteed principal and fixed interest are measured at amortized cost, with accretion of interest recorded in Interest income, net in the Consolidated Statements of Income. As of December 31, 2024 and 2023 , the fair value of embedded derivatives included in Short-term investments was immaterial. See Note 11 for detail discussion on our Short-term investments.</t>
        </is>
      </c>
    </row>
    <row r="19">
      <c r="A19" s="4" t="inlineStr">
        <is>
          <t>Long-term Bank Deposits and Notes</t>
        </is>
      </c>
      <c r="B19" s="4" t="inlineStr">
        <is>
          <t>Long-term Bank Deposits and Notes. Long-term bank deposits and notes represent time deposits and bank notes bearing fixed interest rate with remaining maturities exceeding one year for which the Company has the positive intent to hold for more than one year. See Note 11 for detail discussion on our Long-term bank deposits and notes.</t>
        </is>
      </c>
    </row>
    <row r="20">
      <c r="A20" s="4" t="inlineStr">
        <is>
          <t>Accounts Receivable</t>
        </is>
      </c>
      <c r="B20" s="4" t="inlineStr">
        <is>
          <t>Accounts Receivable. Accounts receivable primarily consist of trade receivables and royalties from franchisees, and are generally due within 30 days of the period in which the corresponding sales occur. Our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considers both quantitative and qualitative information that is reasonable and supportable, including historical credit loss experience, adjusted for relevant factors impacting collectability and forward-looking information indicative of external market conditions. While we use the best information available in making our determination, the ultimate recovery of recorded receivables is also dependent upon future economic events and other conditions that may be beyond our control. Accounts receivable that are ultimately deemed to be uncollectible, and for which collection efforts have been exhausted, are written off against the allowance for doubtful accounts. As of December 31, 2024 and 2023, the ending balances of provision for accounts receivable were both $ 1 million , respectively, and amounts of accounts receivable past due were immaterial.</t>
        </is>
      </c>
    </row>
    <row r="21">
      <c r="A21" s="4" t="inlineStr">
        <is>
          <t>Receivables from Payment Processors or Aggregators</t>
        </is>
      </c>
      <c r="B21" s="4" t="inlineStr">
        <is>
          <t>Receivables from Payment Processors or Aggregators. Receivables from payment processors such as WeChat and Alipay or aggregators including delivery aggregators and third-party e-commerce platforms are cash due from them for clearing transactions and are included in Prepaid expenses and other current assets. The cash was paid by customers through these payment processors or aggregators for food provided or coupons sold by the Company. The Company considers and monitors the credit worthiness of the third-party payment processors and aggregators used. We adopted the same methodology of estimating expected credit losses based upon the CECL model as described above. Receivable balances are written off after all collection efforts have been exhausted. As of December 31, 2024 and 2023 , no allowance for doubtful accounts was provided for such receivables.</t>
        </is>
      </c>
    </row>
    <row r="22">
      <c r="A22" s="4" t="inlineStr">
        <is>
          <t>Inventories</t>
        </is>
      </c>
      <c r="B22" s="4" t="inlineStr">
        <is>
          <t>Inventories. We value our inventories at the lower of cost (computed on the first-in, first-out method) or net realizable value.</t>
        </is>
      </c>
    </row>
    <row r="23">
      <c r="A23" s="4" t="inlineStr">
        <is>
          <t>Property, Plant and Equipment</t>
        </is>
      </c>
      <c r="B23" s="4" t="inlineStr">
        <is>
          <t>Property, Plant and Equipment. We state PP&amp;E at cost less accumulated depreciation and amortization. We calculate depreciation and amortization on a straight-line basis over the estimated useful lives of the assets as follows: generally 20 to 50 years for buildings, the lesser of estimated useful lives (generally 5 to 12 years ) and remaining lease term for leasehold improvements, 3 to 10 years for restaurant machinery and equipment, 3 to 5 years for capitalized software costs and 5 to 20 years for logistics centers machinery and equipment. We suspend depreciation and amortization on assets related to restaurants that are held for sale. The useful life of PP&amp;E is periodically reviewed. We capitalize direct costs associated with the site acquisition and construction of a Company unit on that site, including direct internal payroll and payroll-related costs. Only those site-specific costs incurred subsequent to the time that the site acquisition is considered probable are capitalized. If we subsequently make a determination that it is probable a site for which internal development costs have been capitalized will not be acquired or developed, any previously capitalized internal development costs are expensed and included in G&amp;A expenses. We capitalize software costs incurred in connection with developing or obtaining computer software for internal use. We cap italize payroll and payroll-related costs for employees that are directly attributable to the development of our internal-use software. Internal costs incurred in the software application development stage are capitalized and amortized over the estimated useful lives of software. Costs associated with planning and post-implementation operation and software maintenance costs are expensed and included in G&amp;A expenses.</t>
        </is>
      </c>
    </row>
    <row r="24">
      <c r="A24" s="4" t="inlineStr">
        <is>
          <t>Leases</t>
        </is>
      </c>
      <c r="B24" s="4" t="inlineStr">
        <is>
          <t>Leases. ROU assets and lease liabilities are recognized upon lease commencement for operating leases based on the present value of lease payments over the lease term. As the rate implicit in the lease cannot be readily determined, we use our incremental borrowing rate at the lease commencement date in determining the imputed interest and present value of lease payments. The incremental borrowing rate was determined using a portfolio approach based on the rate of interest that we would have to borrow an amount equal to the lease payments on a collateralized basis over a similar term. The incremental borrowing rate is primarily influenced by the risk-free interest rate of China, the Company’s credit rating and lease term, and is updated on a quarterly basis for measurement of new lease liabilities. For operating leases, the Company recognizes a single lease cost on a straight-line basis over the remaining lease term. For finance leases, the Company recognizes straight-line amortization of the ROU asset and interest on the lease liability. For rental payments either based on a percentage of the restaurant’s sales in excess of a fixed base amount or solely based on a percentage of the restaurant’s sales, they are recognized as variable lease expenses as incurred. The Company has elected not to recognize ROU assets or lease liabilities for leases with an initial term of 12 months or less; we recognize lease expense for these leases on a straight-line basis over the lease term. In addition, the Company has elected not to separate non-lease components (e.g., common area maintenance fees) from the lease components. From time to time, we purchase the rights to use government-owned land and the building occupying the land for a fixed period of time. Prior to the adoption of Accounting Standards Update No. 2016-02, Leases (Topic 842) (“ASC 842”), these land use rights and related buildings were recorded in Other Assets and Property, Plant and Equipment in our Consolidated Balance Sheets, and are amortized on a straight-line basis over the term of the land use rights. Upon the adoption of ASC 842 on January 1, 2019, land use rights acquired are assessed in accordance with ASC 842 and recognized in ROU assets if they meet the definition of lease. See Note 10 for further discussions on our leases.</t>
        </is>
      </c>
    </row>
    <row r="25">
      <c r="A25" s="4" t="inlineStr">
        <is>
          <t>Goodwill and Intangible Assets</t>
        </is>
      </c>
      <c r="B25" s="4" t="inlineStr">
        <is>
          <t xml:space="preserve">Goodwill and Intangible Assets. From time to time, the Company acquires restaurants from our existing franchisees or acquires another business, including restaurants business of former unconsolidated affiliates that operate our concepts. Goodwill from these acquisitions represents the excess of the cost of a business acquired over the net of the amounts assigned to assets acquired, including identifiable intangible assets and liabilities assumed. Goodwill is not amortized and has been assigned to reporting units for purposes of impairment testing. Our reporting units are our individual operating segments. We evaluate goodwill for impairment on an annual basis or more often if an event occurs or circumstances change that indicate impairment might exist. We have selected the beginning of our fourth quarter as the date on which to perform our ongoing annual impairment test for goodwill. We may elect to perform a qualitative assessment for our reporting units to determine whether it is more likely than not that the fair value of the reporting unit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Fair value is the price a willing buyer would pay for a reporting unit, and is generally estimated using discounted expected future after-tax cash flows from the business operation of the reporting unit. The discount rate is our estimate of the required rate-of-return that a third-party buyer would expect to receive when purchasing a business from us that constitutes a reporting unit. We believe the discount rate is commensurate with the risks and uncertainty inherent in the forecasted cash flows. If the carrying value of a reporting unit exceeds its fair value, we will record an impairment charge based on that difference. The impairment charge will be limited to the amount of goodwill allocated to that reporting unit. We determine the useful life of intangible assets with consideration of factors including the expected use of the asset, the expected useful life of another asset or a group of assets to which the useful life of the intangible asset may relate, any legal, regulatory or contractual provisions that may limit the useful life, our historical experience in renewing or extending similar arrangements, the effects of obsolescence, demand, competition and other economic factors, and the level of maintenance expenditures required to obtain the expected future cash flows from the assets. We evaluate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we amortize the intangible asset prospectively over its estimated remaining useful life. The Company’s indefinite-lived intangible asset represents Little Sheep and Huang Ji Huang trademarks as we consider their useful life to be indefinite since we intend to use Little Sheep and Huang Ji Huang trademarks indefinitely and there are no legal, regulatory or contractual provisions that may limit the useful life of the trademarks. Intangible assets that are deemed to have a finite life are generally amortized over their estimated useful lives on a straight-line basis to their residual value as follows:
Reacquired franchise rights 1 to 10 years
Huang Ji Huang franchise related assets 19 years
Daojia platform 8 years
Customer-related assets 2 to 15 years
Others up to 20 years The useful life of reacquired franchise rights was determined based on the contractual term whereas both the contractual term and historical pattern of renewing franchise agreements were considered in assessing the useful life of Huang Ji Huang franchise related assets. Customer-related assets primarily represent the customer relationship and user base acquired and the estimate of the useful life was based on the historical pattern of extending similar arrangements and attrition rate of users. Others primarily represent Little Sheep’s secret recipe. The useful life of the Daojia platform and Little Sheep’s secret recipe was assessed based on our estimate of periods generating cash flows from utilizing such assets. We evaluate our indefinite-lived intangible assets for impairment on an annual basis or more often if an event occurs or circumstances change that indicate impairments might exist. We perform our annual test for impairment of our indefinite-lived intangible assets at the beginning of our fourth quarter. We may elect to perform a qualitative assessment to determine whether it is more likely than not that the fair value of an indefinite-lived intangible asset is greater than its carrying value. If a qualitative assessment is not performed, or if as a result of a qualitative assessment it is not more likely than not that the fair value of an indefinite-lived intangible asset exceeds its carrying value, then the asset’s fair value is compared to its carrying value. Fair value is an estimate of the price a willing buyer would pay for the intangible asset and is generally estimated by discounting the expected future after-tax cash flows associated with the intangible asset. Our finite-lived intangible assets that are not allocated to an individual restaurant are evaluated for impairment whenever events or changes in circumstances indicate that the carrying amount of the intangible asset may not be recoverable. An intangible asset that is deemed not recoverable based on forecasted undiscounted future cash flow is written down to its estimated fair value, which is our estimate of the price a willing buyer would pay for the intangible asset based on discounted expected future after-tax cash flows. For purposes of our impairment analysis, we update the cash flows that were initially used to value the finite-lived intangible asset to reflect our current estimates and assumptions over the asset’s future remaining life. </t>
        </is>
      </c>
    </row>
    <row r="26">
      <c r="A26" s="4" t="inlineStr">
        <is>
          <t>Equity Investments</t>
        </is>
      </c>
      <c r="B26" s="4" t="inlineStr">
        <is>
          <t>Equity Investments. The Company’s equity investments include investments in equity method investees and investments in equity securities with readily determinable fair value. The Company applies the equity method to account for the investments in equity method investees over which it has significant influence but does not control. Our share of earnings or losses and share of changes in other comprehensive income or losses of equity method investees is included in net income and other comprehensive income or losses, respectively. We record impairment charges related to an investment in equity method investees whenever events or circumstances indicate that a decrease in the fair value of an investment has occurred which is other than temporary. Management’s assessment as to the nature of a decline in fair value is based on, among other things, the length of time and the extent to which the market value has been less than our cost basis; the financial condition and near-term prospects of the equity method investees; and our intent and ability to retain the investment for a period of time sufficient to allow for any anticipated recovery in market value. For our investments in equity securities with readily determinable fair value, over which the Company has neither significant influence nor control, they are measured at fair value with subsequent changes recognized in net income. See Note 3 and Note 7 for further discussions on our equity investments.</t>
        </is>
      </c>
    </row>
    <row r="27">
      <c r="A27" s="4" t="inlineStr">
        <is>
          <t>Short-term Borrowings</t>
        </is>
      </c>
      <c r="B27" s="4" t="inlineStr">
        <is>
          <t>Short-term Borrowings. Borrowings are recognized initially at fair value, net of debt discounts or premiums and debt issuance costs, if applicable. Debt discounts or premiums and debt issuance costs are recorded as an adjustment to the principal amount and the related accretion is amortized into interest expense in the Consolidated Statements of Income over the term of the borrowings using the effective interest method. Borrowings are subsequently measured at amortized cost. Interest expense is recognized over the term of the borrowing and recorded in the Consolidated Statements of Income. See Note 9 for additional information.</t>
        </is>
      </c>
    </row>
    <row r="28">
      <c r="A28" s="4" t="inlineStr">
        <is>
          <t>Financial Instruments</t>
        </is>
      </c>
      <c r="B28" s="4" t="inlineStr">
        <is>
          <t xml:space="preserve">Financial Instruments. We account for derivative instruments as either assets or liabilities in the Consolidated Balance Sheets. The financial instruments are recorded at their respective fair value as determined on the day of issuance and subsequently adjusted to the fair value at each reporting date. Changes in the fair value of financial instruments are recognized periodically in the Consolidated Statements of Income. The estimated fair values of derivative instruments are determined at discrete points in time using standard valuation techniques. </t>
        </is>
      </c>
    </row>
    <row r="29">
      <c r="A29" s="4" t="inlineStr">
        <is>
          <t>Noncontrolling Interests</t>
        </is>
      </c>
      <c r="B29" s="4" t="inlineStr">
        <is>
          <t xml:space="preserve">Noncontrolling Interests. We report Net income attributable to noncontrolling interests separately on the face of our Consolidated Statements of Income. The portion of equity attributable to noncontrolling interests is reported within equity, separately from the Company’s stockholders’ equity on the Consolidated Balance Sheets. When the noncontrolling interest is redeemable at the option of the noncontrolling shareholder, or contingently redeemable upon the occurrence of a conditional event that is not solely within the control of the Company, the noncontrolling interest is separately classified as mezzanine equity. In connection with the acquisition of Huang Ji Huang and Daojia, redeemable noncontrolling interests were initially recognized at fair value and classified outside of permanent equity on our Consolidated Balance Sheets due to redemption rights being held by noncontrolling shareholders. Subsequent changes in the redemption value of redeemable noncontrolling interests are immediately recognized as they occur and adjusted to the carrying amount of redeemable noncontrolling interests. </t>
        </is>
      </c>
    </row>
    <row r="30">
      <c r="A30" s="4" t="inlineStr">
        <is>
          <t>Guarantees</t>
        </is>
      </c>
      <c r="B30" s="4" t="inlineStr">
        <is>
          <t>Guarantees. We account for guarantees in accordance with ASC Topic 460 (“ASC 460”), Guarantees . Accordingly, the Company evaluates its guarantees to determine whether (a) the guarantee is specifically excluded from the scope of ASC 460, (b) the guarantee is subject to ASC 460 disclosure requirements only, but not subject to the initial recognition and measurement provisions, or (c) the guarantee is required to be recorded in the financial statements at fair value. The Company provides: (i) indemnifications to certain investors and other parties for certain losses suffered or incurred by the indemnified party in connection with third-party claims; and (ii) indemnifications of officers and directors against third-party claims arising from the services they provide to the Company. To date, the Company has not incurred costs as a result of these obligations and does not expect to incur material costs in the future. Accordingly, the Company has not accrued any liabilities on the Consolidated Balance Sheets related to these indemnifications.</t>
        </is>
      </c>
    </row>
    <row r="31">
      <c r="A31" s="4" t="inlineStr">
        <is>
          <t>Asset Retirement Obligations</t>
        </is>
      </c>
      <c r="B31" s="4" t="inlineStr">
        <is>
          <t>Asset Retirement Obligations. We recognize an asset and a liability for the fair value of a required asset retirement obligation (“ARO”) when such an obligation is incurred. The Company’s AROs are primarily associated with leasehold improvements which, at the end of the lease, the Company is contractually obligated to remove in order to comply with the lease agreement. As such, we amortize the asset on a straight-line basis over the lease term and accrete the liability to its nominal value using the effective interest method over the lease term.</t>
        </is>
      </c>
    </row>
    <row r="32">
      <c r="A32" s="4" t="inlineStr">
        <is>
          <t>Contingencies</t>
        </is>
      </c>
      <c r="B32" s="4" t="inlineStr">
        <is>
          <t>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t>
        </is>
      </c>
    </row>
    <row r="33">
      <c r="A33" s="4" t="inlineStr">
        <is>
          <t>Retirement Plans</t>
        </is>
      </c>
      <c r="B33" s="4" t="inlineStr">
        <is>
          <t xml:space="preserve">Retirement Plans. Certain of the Company’s employees participate in noncontributory defined benefit plans and post-retirement medical plans sponsored by YUM prior to October 31, 2016. Subsequent to the separation, employees participating in YUM’s plans were enrolled in the Yum China Holdings, Inc. Leadership Retirement Plan (“YCHLRP”), an unfunded, unsecured account-based retirement plan which allocates a percentage of pay to an account payable to the executive following the executive’s separation of employment from the Company or attainment of age 55. The Company also offers other defined contribution plans to employees. The total contribution for such employee benefits was expensed as incurred. The Company has no additional legal obligation or liabilities for the benefits beyond the paid and accrued amounts. See Note 12 for additional information. </t>
        </is>
      </c>
    </row>
    <row r="34">
      <c r="A34" s="4" t="inlineStr">
        <is>
          <t>PRC Value-Added Tax ("VAT")</t>
        </is>
      </c>
      <c r="B34" s="4" t="inlineStr">
        <is>
          <t>PRC Value-Added Tax (“VAT”). The Company has been subject to VAT within the normal course of its restaurant business nationwide since May 1, 2016. Entities that are VAT general taxpayers are permitted to offset qualified input VAT paid to suppliers against their output VAT upon receipt of appropriate supplier VAT invoices on an entity-by-entity basis. When the output VAT exceeds the input VAT, the difference is remitted to tax authorities, usually on a monthly basis; whereas when the input VAT exceeds the output VAT, the difference is treated as a VAT asset which can be carried forward indefinitely to offset future net VAT payables. VAT related to purchases and sales which have not been settled at the balance sheet date is disclosed separately as an asset and liability, respectively, on the Consolidated Balance Sheets. VAT assets are classified as Prepaid expenses and other current assets if they are expected to be used within one year. At each balance sheet date, the Company reviews the outstanding balance of VAT assets for recoverability assessment. Pursuant to the tax policy issued by relevant government authorities, general VAT taxpayers in certain industries that meet certain criteria are allowed to claim an additional 10 % or 15 % input VAT, which will be used to offset their VAT payables. This VAT policy was further extended to December 31, 2023 but the additional deduction was reduced to 5 % or 10 % respectively. Accordingly, the Company recognized such VAT deductions of $ 44 million and $ 16 million in 2023 and 2022, respectively. The VAT deductions were recorded as a reduction to the related expense item, primarily in Company restaurant expenses included in the Consolidated Statements of Income. Such preferential policy was not extended in 2024.</t>
        </is>
      </c>
    </row>
    <row r="35">
      <c r="A35" s="4" t="inlineStr">
        <is>
          <t>Earnings Per Share</t>
        </is>
      </c>
      <c r="B35" s="4" t="inlineStr">
        <is>
          <t>Earnings Per Share. Basic earnings per share represent net earnings to common stockholders divided by the weighted-average number of common shares outstanding for the period. Diluted earnings per share reflect the potential dilution that could occur if securities or other contracts to issue common shares were exercised or converted into common shares. See Note 5 for further information.</t>
        </is>
      </c>
    </row>
    <row r="36">
      <c r="A36" s="4" t="inlineStr">
        <is>
          <t>Common Stock Repurchases</t>
        </is>
      </c>
      <c r="B36" s="4" t="inlineStr">
        <is>
          <t>Common Stock Repurchases. We may repurchase shares of Yum China common stock under a program authorized by our Board of Directors from time to time in open market or, subject to applicable regulatory requirements, through privately negotiated transactions, block trades, accelerated share repurchase transactions and the use of Rule 10b5-1 trading plans. Shares repurchased are included in treasury stock in the financial statements until they are retired. When repurchased shares are retired, the Company’ s accounting policy is to allocate the excess of the repurchase price over the par value of shares acquired between Additional paid-in capital and Retained earnings. The amount allocated to Additional paid-in capital is based on the value of Additional paid-in capital per share outstanding at the time of retirement and the number of shares to be retired. Any remaining amount is allocated to Retained earnings. See Note 14 for further information.</t>
        </is>
      </c>
    </row>
    <row r="37">
      <c r="A37" s="4" t="inlineStr">
        <is>
          <t>Recently Adopted Accounting Pronouncements</t>
        </is>
      </c>
      <c r="B37" s="4" t="inlineStr">
        <is>
          <t>Recently Adopted Accounting Pronouncements In March 2023, the FASB issued ASU 2023-01, Leases (Topic 842) — Common Control Arrangements (“ASU 2023-01”). It requires all lessees, including public business entities, to amortize leasehold improvements associated with common control leases over their useful life to the common control group and account for them as a transfer of assets between entities under common control through an adjustment to equity when the lessee no longer controls the use of the underlying asset. ASU 2023-01 is effective for the Company from January 1, 2024, with early adoption permitted. We adopted this standard on January 1, 2024, and such adoption did not have a material impact on our financial statements. In November 2023, the FASB issued ASU 2023-07, Segment Reporting (Topic 280) — Improvements to Reportable Segment Disclosures (“ASU 2023-07”), requiring public business entities to provide disclosures of significant expenses and other segment items. The guidance also requires public entities to provide in interim periods all disclosures about a reportable segment’s profit or loss and assets that are currently required annually. ASU 2023-07 is effective for the Company for annual periods from January 1, 2024, and for interim periods from January 1, 2025, with early adoption permitted. We adopted this standard in 2024 for annual period disclosures, and such adoption did not have a material impact on our financial statements. See Note 16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Intangible Assets</t>
        </is>
      </c>
      <c r="B4" s="4" t="inlineStr">
        <is>
          <t>Intangible assets that are deemed to have a finite life are generally amortized over their estimated useful lives on a straight-line basis to their residual value as follows:
Reacquired franchise rights 1 to 10 years
Huang Ji Huang franchise related assets 19 years
Daojia platform 8 years
Customer-related assets 2 to 15 years
Others up to 20 years</t>
        </is>
      </c>
    </row>
    <row r="5">
      <c r="A5" s="4" t="inlineStr">
        <is>
          <t>Schedule of Government Subsidies in Form of Cash Recognized as Reduction in Expense Line Items in Consolidated Statements of Income</t>
        </is>
      </c>
      <c r="B5" s="4" t="inlineStr">
        <is>
          <t xml:space="preserve">Government subsidies in the form of cash were recognized as reduction in following expense line items in our Consolidated Statements of Income as follows:
Costs and Expenses, Net 2024 2023 2022
Company restaurant
Payroll and employee benefits (a) $ 7 $ 7 $ 15
Occupancy and other operating expenses 2 1 3
Company restaurant expenses 9 8 18
General and administrative expenses 25 22 26
Total $ 34 $ 30 $ 44 (a) This primarily represents government subsidies for employee benefits and providing training to employees. Amounts received in 2022 and 2023 were impacted by the COVID-19 pandemic.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Acquisitions and Equity Investments (Tables)</t>
        </is>
      </c>
      <c r="B1" s="2" t="inlineStr">
        <is>
          <t>12 Months Ended</t>
        </is>
      </c>
    </row>
    <row r="2">
      <c r="B2" s="2" t="inlineStr">
        <is>
          <t>Dec. 31, 2024</t>
        </is>
      </c>
    </row>
    <row r="3">
      <c r="A3" s="4" t="inlineStr">
        <is>
          <t>Meituan Dianping [Member]</t>
        </is>
      </c>
      <c r="B3" s="4" t="inlineStr">
        <is>
          <t xml:space="preserve"> </t>
        </is>
      </c>
    </row>
    <row r="4">
      <c r="A4" s="3" t="inlineStr">
        <is>
          <t>Schedule Of Trading Securities And Other Trading Assets [Line Items]</t>
        </is>
      </c>
      <c r="B4" s="4" t="inlineStr">
        <is>
          <t xml:space="preserve"> </t>
        </is>
      </c>
    </row>
    <row r="5">
      <c r="A5" s="4" t="inlineStr">
        <is>
          <t>Summary of Pre-tax Gains or Losses on Investment in Equity Securities</t>
        </is>
      </c>
      <c r="B5" s="4" t="inlineStr">
        <is>
          <t>A summary o f pre-tax gains or losses on investment in equity securities of Meituan recognized, which were included in Investment gain (loss) in our Consolidated Statements of Income, is as follows:
2024 2023 2022
Unrealized gain (loss) recorded on equity securities $ 38 $ ( 50 ) $ (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Types of Arrangements and Segments</t>
        </is>
      </c>
      <c r="B4" s="4" t="inlineStr">
        <is>
          <t xml:space="preserve">The following tables present revenue disaggregated by types of arrangements and segments:
2024
Revenues KFC Pizza Hut All Other Segments Corporate and Unallocated Combined Elimination Consolidated
Company sales $ 8,375 $ 2,223 $ 53 $ — $ 10,651 $ — $ 10,651
Franchise fees and income 69 8 17 — 94 — 94
Revenues from transactions 55 5 71 289 420 — 420
Other revenues 10 24 648 64 746 ( 608 ) 138
Total revenues $ 8,509 $ 2,260 $ 789 $ 353 $ 11,911 $ ( 608 ) $ 11,303
2023
Revenues KFC Pizza Hut All Other Segments Corporate and Unallocated Combined Elimination Consolidated
Company sales $ 8,116 $ 2,214 $ 61 $ — $ 10,391 $ — $ 10,391
Franchise fees and income 62 7 20 — 89 — 89
Revenues from transactions 45 4 74 249 372 — 372
Other revenues 17 21 624 44 706 ( 580 ) 126
Total revenues $ 8,240 $ 2,246 $ 779 $ 293 $ 11,558 $ ( 580 ) $ 10,978
2022
Revenues KFC Pizza Hut All Other Segments Corporate and Unallocated Combined Elimination Consolidated
Company sales $ 7,120 $ 1,939 $ 51 $ — $ 9,110 $ — $ 9,110
Franchise fees and income 56 7 18 — 81 — 81
Revenues from transactions 33 4 39 211 287 — 287
Other revenues 10 10 563 42 625 ( 534 ) 91
Total revenues $ 7,219 $ 1,960 $ 671 $ 253 $ 10,103 $ ( 534 ) $ 9,569 Franchise Fees and Income
2024 2023 2022
Initial fees, including renewal fees $ 7 $ 6 $ 6
Continuing fees and rental income 87 83 75
Franchise fees and income $ 94 $ 89 $ 81 </t>
        </is>
      </c>
    </row>
    <row r="5">
      <c r="A5" s="4" t="inlineStr">
        <is>
          <t>Contract Liabilities</t>
        </is>
      </c>
      <c r="B5" s="4" t="inlineStr">
        <is>
          <t xml:space="preserve">Contract liabilities at December 31, 2024 and 2023 were as follows:
2024 2023
Contract liabilities
- Deferred revenue related to prepaid stored-value products $ 144 $ 142
- Deferred revenue related to upfront franchise fees 43 37
- Deferred revenue related to customer loyalty programs 15 24
- Deferred revenue related to privilege membership programs 30 24
- Others — 1
Total $ 232 $ 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The following table summarizes the components of basic and diluted EPS (in millions, except per share data):
2024 2023 2022
Net Income – Yum China Holdings, Inc. $ 911 $ 827 $ 442
Weighted-average common shares outstanding (a) 388 416 421
Effect of dilutive share-based awards (a) 2 4 4
Weighted-average common and dilutive potential common shares 390 420 425
Basic Earnings Per Common Share $ 2.34 $ 1.99 $ 1.05
Diluted Earnings Per Common Share $ 2.33 $ 1.97 $ 1.04
Share-based awards excluded from the diluted EPS computation (b) 5 3 4 (a) As a result of the separation, shares of Yum China common stock were distributed to YUM’s shareholders of record as of October 19, 2016 and were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See Note 13 for a further discussion of share-based compensation. (b) These outstanding SARs, RSUs and PSUs were excluded from the computation of diluted EPS because to do so would have been antidilutive for the years presented, or because certain PSUs are contingently issuable based on the achievement of performance and market conditions, which have not been met as of December 31, 2024, 2023 and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s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Other Expenses (Income), Net</t>
        </is>
      </c>
      <c r="B4" s="4" t="inlineStr">
        <is>
          <t>2024 2023 2022
Amortization of reacquired franchise rights (a) $ — $ 2 $ 97
Others ( 1 ) ( 2 ) ( 3 )
Other (income) expenses, net $ ( 1 ) $ — $ 94 (a) As a result of the acquisition of Hangzhou KFC, Suzhou KFC and Wuxi KFC, $ 66 million, $ 61 million and $ 61 million of the purchase price were allocated to intangible assets related to reacquired franchise rights, respectively, which are being amortized over the remaining franchise contract period of 1 year, 2.4 years and 5 years. The above reacquired franchise rights were substantially amortized as of December 31,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Accounts Receivable, Net</t>
        </is>
      </c>
      <c r="B4" s="4" t="inlineStr">
        <is>
          <t xml:space="preserve">Accounts Receivable, net 2024 2023
Accounts receivable, gross $ 80 $ 69
Allowance for doubtful accounts ( 1 ) ( 1 )
Accounts receivable, net $ 79 $ 68 </t>
        </is>
      </c>
    </row>
    <row r="5">
      <c r="A5" s="4" t="inlineStr">
        <is>
          <t>Prepaid Expenses and Other Current Assets</t>
        </is>
      </c>
      <c r="B5" s="4" t="inlineStr">
        <is>
          <t xml:space="preserve">Prepaid Expenses and Other Current Assets 2024 2023
VAT assets $ 117 $ 91
Receivables from payment processors and aggregators 72 78
Interest receivables 48 46
Deposits, primarily lease deposits 22 25
Other prepaid expenses and current assets 107 99
Prepaid expenses and other current assets $ 366 $ 339 </t>
        </is>
      </c>
    </row>
    <row r="6">
      <c r="A6" s="4" t="inlineStr">
        <is>
          <t>PP&amp;E</t>
        </is>
      </c>
      <c r="B6" s="4" t="inlineStr">
        <is>
          <t xml:space="preserve">PP&amp;E 2024 2023
Buildings and improvements, and construction in progress $ 3,156 $ 3,073
Finance leases, primarily buildings 80 68
Machinery and equipment 1,855 1,742
PP&amp;E, gross 5,091 4,883
Accumulated depreciation ( 2,684 ) ( 2,573 )
PP&amp;E, net $ 2,407 $ 2,310 </t>
        </is>
      </c>
    </row>
    <row r="7">
      <c r="A7" s="4" t="inlineStr">
        <is>
          <t>Equity Investments</t>
        </is>
      </c>
      <c r="B7" s="4" t="inlineStr">
        <is>
          <t xml:space="preserve">Equity Investments 2024 2023
Investment in equity method investees $ 285 $ 287
Investment in equity securities 83 45
Equity investments $ 368 $ 332 </t>
        </is>
      </c>
    </row>
    <row r="8">
      <c r="A8" s="4" t="inlineStr">
        <is>
          <t>Accounts Payable and Other Current Liabilities</t>
        </is>
      </c>
      <c r="B8" s="4" t="inlineStr">
        <is>
          <t xml:space="preserve">Other Assets 2024 2023
Land use right (a) $ 107 $ 115
Long-term deposits, primarily lease deposits 97 94
Prepayment for acquisition of PP&amp;E 27 28
VAT assets 8 6
Costs to obtain contracts 6 6
Others 11 16
Other assets $ 256 $ 265 (a) Amortization expense related to land use right was $ 4 million, $ 4 million and $ 5 million in 2024, 2023 and 2022 , respectively.
Accounts Payable and Other Current Liabilities 2024 2023
Accounts payable $ 801 $ 786
Operating lease liabilities 417 426
Accrued compensation and benefits 235 299
Contract liabilities 196 196
Accrued capital expenditures 192 226
Dividends payable 40 40
Accrued marketing expenses 33 51
Other current liabilities 166 140
Accounts payable and other current liabilities $ 2,080 $ 2,164 </t>
        </is>
      </c>
    </row>
    <row r="9">
      <c r="A9" s="4" t="inlineStr">
        <is>
          <t>Other Liabilities and Deferred Credits</t>
        </is>
      </c>
      <c r="B9" s="4" t="inlineStr">
        <is>
          <t xml:space="preserve">Other Liabilities 2024 2023
Contract liabilities $ 36 $ 32
Accrued income tax payable 23 39
Other non-current liabilities 98 86
Other liabilities $ 157 $ 1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the Carrying Amount of Goodwill</t>
        </is>
      </c>
      <c r="B4" s="4" t="inlineStr">
        <is>
          <t>The changes in the carrying amount of goodwill are as follows:
Total Company KFC Pizza Hut All Other Segments
Balance as of December 31, 2022
Goodwill, gross $ 2,379 $ 1,893 $ 19 $ 467
Accumulated impairment losses (a) ( 391 ) — — ( 391 )
Goodwill, net $ 1,988 $ 1,893 $ 19 $ 76
Goodwill acquired (b) 1 1 — —
Effect of currency translation adjustments ( 57 ) ( 54 ) ( 1 ) ( 2 )
Balance as of December 31, 2023
Goodwill, gross 2,323 1,840 18 465
Accumulated impairment losses (a) ( 391 ) — — ( 391 )
Goodwill, net $ 1,932 $ 1,840 $ 18 $ 74
Effect of currency translation adjustments ( 52 ) ( 50 ) — ( 2 )
Balance as of December 31, 2024
Goodwill, gross 2,271 1,790 18 463
Accumulated impairment losses (a) ( 391 ) — — ( 391 )
Goodwill, net $ 1,880 $ 1,790 $ 18 $ 72 (a) Accumulated impairment losses represent goodwill impairment attributable to the reporting units of Little Sheep and Daojia. (b) Goodwill acquired resulted from the acquisition of restaurants from our existing franchisees during 2023 , which was immaterial.</t>
        </is>
      </c>
    </row>
    <row r="5">
      <c r="A5" s="4" t="inlineStr">
        <is>
          <t>Schedule of Finite and Indefinite Lived Intangible Assets by Major Class</t>
        </is>
      </c>
      <c r="B5" s="4" t="inlineStr">
        <is>
          <t>Intangible assets, net as of December 31, 2024 and 2023 are as follows:
2024 2023
Gross Carrying (a) Accumulated (a) Accumulated Impairment Losses (b) Net Carrying Amount Gross Carrying Accumulated Accumulated Impairment Losses (b) Net Carrying Amount
Finite-lived intangible assets
Reacquired franchise rights $ 262 $ ( 259 ) $ — $ 3 $ 268 $ ( 265 ) $ — $ 3
Huang Ji Huang franchise 20 ( 5 ) — 15 21 ( 4 ) — 17
Daojia platform 9 ( 2 ) ( 7 ) — 16 ( 4 ) ( 12 ) —
Customer-related assets 11 ( 10 ) ( 1 ) — 12 ( 10 ) ( 2 ) —
Other 8 ( 5 ) — 3 9 ( 6 ) — 3
$ 310 $ ( 281 ) $ ( 8 ) $ 21 $ 326 $ ( 289 ) $ ( 14 ) $ 23
Indefinite-lived intangible assets
Little Sheep trademark $ 49 $ — $ — $ 49 $ 51 $ — $ — $ 51
Huang Ji Huang trademark 74 — — 74 76 — — 76
$ 123 $ — $ — $ 123 $ 127 $ — $ — $ 127
Total intangible assets $ 433 $ ( 281 ) $ ( 8 ) $ 144 $ 453 $ ( 289 ) $ ( 14 ) $ 150 (a) Changes in gross carrying amount and accumulated amortization include the effect of currency translation adjustments. (b) Accumulated impairment losses represent impairment charges on intangible assets acquired from Daojia primarily attributable to the Daojia platfo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Supplemental Balance Sheet</t>
        </is>
      </c>
      <c r="B4" s="4" t="inlineStr">
        <is>
          <t xml:space="preserve">Supplemental Balance Sheet
2024/12/31 2023/12/31 Account Classification
Assets
Operating lease right-of-use assets $ 2,146 $ 2,217 Operating lease right-of-use assets
Finance lease right-of-use assets 46 41 PP&amp;E
Total leased assets (a) $ 2,192 $ 2,258
Liabilities
Current
Operating lease liabilities $ 417 $ 426 Accounts payable and other current liabilities
Finance lease liabilities 5 5 Accounts payable and other current liabilities
Non-current
Operating lease liabilities 1,816 1,899 Non-current operating lease liabilities
Finance lease liabilities 49 44 Non-current finance lease liabilities
Total lease liabilities $ 2,287 $ 2,374 </t>
        </is>
      </c>
    </row>
    <row r="5">
      <c r="A5" s="4" t="inlineStr">
        <is>
          <t>Summary of Lease Cost</t>
        </is>
      </c>
      <c r="B5" s="4" t="inlineStr">
        <is>
          <t>Summary of Lease Cost Account Classification
2024 2023 2022
Operating lease cost $ 518 $ 517 $ 564 Occupancy and other operating expenses,
Finance lease cost
Amortization of leased assets 5 5 4 Occupancy and other operating expenses
Interest on lease liabilities 3 2 2 Interest expense, net
Variable lease cost (b) 420 402 303 Occupancy and other operating expenses
Short-term lease cost 13 15 12 Occupancy and other operating expenses
Sub-lease income ( 19 ) ( 21 ) ( 23 ) Franchise fees and income or Other revenues
Total lease cost $ 940 $ 920 $ 862 (a) As of December 31, 2024, excluding the impact of foreign currency translation, right-of-use (“ROU”) assets decreased, primarily due to the amortization of assets relating to existing leases with fixed lease payments and a higher portion of our leases with variable lease payments. The decrease of lease liabilities was consistent with the decrease of ROU assets. (b) The Company was granted $ 11 million and $ 39 million in lease concessions from landlords related to the effects of the COVID-19 pandemic for the years ended December 31, 2023 and 2022, respectively. The lease concessions were primarily in the form of rent reduction over the period of time when the Company’s restaurant business was adversely impacted. The Company applied the interpretive guidance in a FASB staff question-and-answer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The Company was no longer granted such lease concession beginning in 2024.</t>
        </is>
      </c>
    </row>
    <row r="6">
      <c r="A6" s="4" t="inlineStr">
        <is>
          <t>Schedule of Supplemental Cash Flow Information</t>
        </is>
      </c>
      <c r="B6" s="4" t="inlineStr">
        <is>
          <t>Supplemental Cash Flow Information
2024 2023 2022
Cash paid for amounts included in the measurement of lease liabilities:
Operating cash flows from operating leases $ 516 $ 531 $ 549
Operating cash flows from finance leases 3 2 2
Financing cash flows from finance leases 5 5 4
Right-of-use assets obtained in exchange for lease liabilities (c) :
Operating leases $ 379 $ 456 $ 191
Finance leases 11 7 10 (c) This supplemental non-cash disclosure for ROU assets obtained in exchange for lease liabilities includes an increase in lease liabilities associated with obtaining new ROU assets of $ 400 million, $ 451 million and $ 344 million for the years ended December 31, 2024, 2023 and 2022, respectively, as well as adjustments to lease liabilities or ROU assets due to modification or other reassessment events, which resulted in a decrease of $ 10 million, an increase of $ 12 million, and a decrease of $ 143 million in lease liabilities for the years ended December 31, 2024, 2023 and 2022, respectively.</t>
        </is>
      </c>
    </row>
    <row r="7">
      <c r="A7" s="4" t="inlineStr">
        <is>
          <t>Schedule of Lease Terms and Discount Rate</t>
        </is>
      </c>
      <c r="B7" s="4" t="inlineStr">
        <is>
          <t>Lease Term and Discount Rate 2024 2023
Weighted-average remaining lease term (years)
Operating leases 6.9 7.1
Finance leases 10.8 10.9
Weighted-average discount rate
Operating leases 4.5 % 4.9 %
Finance leases 4.7 % 5.0 %</t>
        </is>
      </c>
    </row>
    <row r="8">
      <c r="A8" s="4" t="inlineStr">
        <is>
          <t>Summary of Maturities of Lease Liabilities</t>
        </is>
      </c>
      <c r="B8" s="4" t="inlineStr">
        <is>
          <t xml:space="preserve">Maturities of lease liabilities as of December 31, 2024 were as follows:
Amount of Amount of Total
2025 $ 501 $ 7 $ 508
2026 434 7 441
2027 383 7 390
2028 320 7 327
2029 252 7 259
Thereafter 717 34 751
Total undiscounted lease payment 2,607 69 2,676
Less: imputed interest (d) 374 15 389
Present value of lease liabilities $ 2,233 $ 54 $ 2,287 (d)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Net income - including noncontrolling interests</t>
        </is>
      </c>
      <c r="B4" s="7" t="n">
        <v>980</v>
      </c>
      <c r="C4" s="7" t="n">
        <v>901</v>
      </c>
      <c r="D4" s="7" t="n">
        <v>478</v>
      </c>
    </row>
    <row r="5">
      <c r="A5" s="4" t="inlineStr">
        <is>
          <t>Depreciation and amortization</t>
        </is>
      </c>
      <c r="B5" s="5" t="n">
        <v>476</v>
      </c>
      <c r="C5" s="5" t="n">
        <v>453</v>
      </c>
      <c r="D5" s="5" t="n">
        <v>602</v>
      </c>
    </row>
    <row r="6">
      <c r="A6" s="4" t="inlineStr">
        <is>
          <t>Non-cash operating lease cost</t>
        </is>
      </c>
      <c r="B6" s="5" t="n">
        <v>408</v>
      </c>
      <c r="C6" s="5" t="n">
        <v>404</v>
      </c>
      <c r="D6" s="5" t="n">
        <v>435</v>
      </c>
    </row>
    <row r="7">
      <c r="A7" s="4" t="inlineStr">
        <is>
          <t>Closures and impairment expenses</t>
        </is>
      </c>
      <c r="B7" s="5" t="n">
        <v>39</v>
      </c>
      <c r="C7" s="5" t="n">
        <v>29</v>
      </c>
      <c r="D7" s="5" t="n">
        <v>32</v>
      </c>
    </row>
    <row r="8">
      <c r="A8" s="4" t="inlineStr">
        <is>
          <t>Investment (gain) loss</t>
        </is>
      </c>
      <c r="B8" s="5" t="n">
        <v>-40</v>
      </c>
      <c r="C8" s="5" t="n">
        <v>49</v>
      </c>
      <c r="D8" s="5" t="n">
        <v>26</v>
      </c>
    </row>
    <row r="9">
      <c r="A9" s="4" t="inlineStr">
        <is>
          <t>Equity in net (earnings) losses from equity method investments</t>
        </is>
      </c>
      <c r="B9" s="5" t="n">
        <v>-5</v>
      </c>
      <c r="C9" s="5" t="n">
        <v>-4</v>
      </c>
      <c r="D9" s="5" t="n">
        <v>2</v>
      </c>
    </row>
    <row r="10">
      <c r="A10" s="4" t="inlineStr">
        <is>
          <t>Distributions of income received from equity method investments</t>
        </is>
      </c>
      <c r="B10" s="5" t="n">
        <v>11</v>
      </c>
      <c r="C10" s="5" t="n">
        <v>11</v>
      </c>
      <c r="D10" s="5" t="n">
        <v>7</v>
      </c>
    </row>
    <row r="11">
      <c r="A11" s="4" t="inlineStr">
        <is>
          <t>Deferred income taxes</t>
        </is>
      </c>
      <c r="B11" s="5" t="n">
        <v>-7</v>
      </c>
      <c r="C11" s="5" t="n">
        <v>-10</v>
      </c>
      <c r="D11" s="5" t="n">
        <v>-20</v>
      </c>
    </row>
    <row r="12">
      <c r="A12" s="4" t="inlineStr">
        <is>
          <t>Share-based compensation expense</t>
        </is>
      </c>
      <c r="B12" s="5" t="n">
        <v>41</v>
      </c>
      <c r="C12" s="5" t="n">
        <v>64</v>
      </c>
      <c r="D12" s="5" t="n">
        <v>42</v>
      </c>
    </row>
    <row r="13">
      <c r="A13" s="4" t="inlineStr">
        <is>
          <t>Changes in accounts receivable</t>
        </is>
      </c>
      <c r="B13" s="5" t="n">
        <v>-9</v>
      </c>
      <c r="C13" s="5" t="n">
        <v>-6</v>
      </c>
      <c r="D13" s="5" t="n">
        <v>-1</v>
      </c>
    </row>
    <row r="14">
      <c r="A14" s="4" t="inlineStr">
        <is>
          <t>Changes in inventories</t>
        </is>
      </c>
      <c r="B14" s="5" t="n">
        <v>8</v>
      </c>
      <c r="C14" s="5" t="n">
        <v>-19</v>
      </c>
      <c r="D14" s="5" t="n">
        <v>-19</v>
      </c>
    </row>
    <row r="15">
      <c r="A15" s="4" t="inlineStr">
        <is>
          <t>Changes in prepaid expenses, other current assets and value-added tax assets</t>
        </is>
      </c>
      <c r="B15" s="5" t="n">
        <v>-27</v>
      </c>
      <c r="C15" s="5" t="n">
        <v>-35</v>
      </c>
      <c r="D15" s="5" t="n">
        <v>207</v>
      </c>
    </row>
    <row r="16">
      <c r="A16" s="4" t="inlineStr">
        <is>
          <t>Changes in accounts payable and other current liabilities</t>
        </is>
      </c>
      <c r="B16" s="5" t="n">
        <v>-3</v>
      </c>
      <c r="C16" s="5" t="n">
        <v>84</v>
      </c>
      <c r="D16" s="5" t="n">
        <v>16</v>
      </c>
    </row>
    <row r="17">
      <c r="A17" s="4" t="inlineStr">
        <is>
          <t>Changes in income taxes payable</t>
        </is>
      </c>
      <c r="B17" s="5" t="n">
        <v>-12</v>
      </c>
      <c r="C17" s="5" t="n">
        <v>25</v>
      </c>
      <c r="D17" s="5" t="n">
        <v>25</v>
      </c>
    </row>
    <row r="18">
      <c r="A18" s="4" t="inlineStr">
        <is>
          <t>Changes in non-current operating lease liabilities</t>
        </is>
      </c>
      <c r="B18" s="5" t="n">
        <v>-411</v>
      </c>
      <c r="C18" s="5" t="n">
        <v>-407</v>
      </c>
      <c r="D18" s="5" t="n">
        <v>-396</v>
      </c>
    </row>
    <row r="19">
      <c r="A19" s="4" t="inlineStr">
        <is>
          <t>Other, net</t>
        </is>
      </c>
      <c r="B19" s="5" t="n">
        <v>-30</v>
      </c>
      <c r="C19" s="5" t="n">
        <v>-66</v>
      </c>
      <c r="D19" s="5" t="n">
        <v>-23</v>
      </c>
    </row>
    <row r="20">
      <c r="A20" s="4" t="inlineStr">
        <is>
          <t>Net Cash Provided by Operating Activities</t>
        </is>
      </c>
      <c r="B20" s="5" t="n">
        <v>1419</v>
      </c>
      <c r="C20" s="5" t="n">
        <v>1473</v>
      </c>
      <c r="D20" s="5" t="n">
        <v>1413</v>
      </c>
    </row>
    <row r="21">
      <c r="A21" s="3" t="inlineStr">
        <is>
          <t>Cash Flows – Investing Activities</t>
        </is>
      </c>
      <c r="B21" s="4" t="inlineStr">
        <is>
          <t xml:space="preserve"> </t>
        </is>
      </c>
      <c r="C21" s="4" t="inlineStr">
        <is>
          <t xml:space="preserve"> </t>
        </is>
      </c>
      <c r="D21" s="4" t="inlineStr">
        <is>
          <t xml:space="preserve"> </t>
        </is>
      </c>
    </row>
    <row r="22">
      <c r="A22" s="4" t="inlineStr">
        <is>
          <t>Capital spending</t>
        </is>
      </c>
      <c r="B22" s="5" t="n">
        <v>-705</v>
      </c>
      <c r="C22" s="5" t="n">
        <v>-710</v>
      </c>
      <c r="D22" s="5" t="n">
        <v>-679</v>
      </c>
    </row>
    <row r="23">
      <c r="A23" s="4" t="inlineStr">
        <is>
          <t>Purchases of short-term investments, long-term bank deposits and notes</t>
        </is>
      </c>
      <c r="B23" s="5" t="n">
        <v>-4728</v>
      </c>
      <c r="C23" s="5" t="n">
        <v>-3517</v>
      </c>
      <c r="D23" s="5" t="n">
        <v>-5189</v>
      </c>
    </row>
    <row r="24">
      <c r="A24" s="4" t="inlineStr">
        <is>
          <t>Maturities of short-term investments, long-term bank deposits and notes</t>
        </is>
      </c>
      <c r="B24" s="5" t="n">
        <v>5251</v>
      </c>
      <c r="C24" s="5" t="n">
        <v>3499</v>
      </c>
      <c r="D24" s="5" t="n">
        <v>5365</v>
      </c>
    </row>
    <row r="25">
      <c r="A25" s="4" t="inlineStr">
        <is>
          <t>Acquisition of business, net of cash acquired</t>
        </is>
      </c>
      <c r="B25" s="4" t="inlineStr">
        <is>
          <t xml:space="preserve"> </t>
        </is>
      </c>
      <c r="C25" s="4" t="inlineStr">
        <is>
          <t xml:space="preserve"> </t>
        </is>
      </c>
      <c r="D25" s="5" t="n">
        <v>-23</v>
      </c>
    </row>
    <row r="26">
      <c r="A26" s="4" t="inlineStr">
        <is>
          <t>Acquisitions of equity investments</t>
        </is>
      </c>
      <c r="B26" s="4" t="inlineStr">
        <is>
          <t xml:space="preserve"> </t>
        </is>
      </c>
      <c r="C26" s="5" t="n">
        <v>-20</v>
      </c>
      <c r="D26" s="4" t="inlineStr">
        <is>
          <t xml:space="preserve"> </t>
        </is>
      </c>
    </row>
    <row r="27">
      <c r="A27" s="4" t="inlineStr">
        <is>
          <t>Other, net</t>
        </is>
      </c>
      <c r="B27" s="5" t="n">
        <v>4</v>
      </c>
      <c r="C27" s="5" t="n">
        <v>5</v>
      </c>
      <c r="D27" s="5" t="n">
        <v>4</v>
      </c>
    </row>
    <row r="28">
      <c r="A28" s="4" t="inlineStr">
        <is>
          <t>Net Cash Used in Investing Activities</t>
        </is>
      </c>
      <c r="B28" s="5" t="n">
        <v>-178</v>
      </c>
      <c r="C28" s="5" t="n">
        <v>-743</v>
      </c>
      <c r="D28" s="5" t="n">
        <v>-522</v>
      </c>
    </row>
    <row r="29">
      <c r="A29" s="3" t="inlineStr">
        <is>
          <t>Cash Flows – Financing Activities</t>
        </is>
      </c>
      <c r="B29" s="4" t="inlineStr">
        <is>
          <t xml:space="preserve"> </t>
        </is>
      </c>
      <c r="C29" s="4" t="inlineStr">
        <is>
          <t xml:space="preserve"> </t>
        </is>
      </c>
      <c r="D29" s="4" t="inlineStr">
        <is>
          <t xml:space="preserve"> </t>
        </is>
      </c>
    </row>
    <row r="30">
      <c r="A30" s="4" t="inlineStr">
        <is>
          <t>Proceeds from short-term borrowings</t>
        </is>
      </c>
      <c r="B30" s="5" t="n">
        <v>307</v>
      </c>
      <c r="C30" s="5" t="n">
        <v>264</v>
      </c>
      <c r="D30" s="5" t="n">
        <v>2</v>
      </c>
    </row>
    <row r="31">
      <c r="A31" s="4" t="inlineStr">
        <is>
          <t>Repayment of short-term borrowings</t>
        </is>
      </c>
      <c r="B31" s="5" t="n">
        <v>-346</v>
      </c>
      <c r="C31" s="5" t="n">
        <v>-100</v>
      </c>
      <c r="D31" s="4" t="inlineStr">
        <is>
          <t xml:space="preserve"> </t>
        </is>
      </c>
    </row>
    <row r="32">
      <c r="A32" s="4" t="inlineStr">
        <is>
          <t>Repurchase of shares of common stock</t>
        </is>
      </c>
      <c r="B32" s="5" t="n">
        <v>-1249</v>
      </c>
      <c r="C32" s="5" t="n">
        <v>-613</v>
      </c>
      <c r="D32" s="5" t="n">
        <v>-466</v>
      </c>
    </row>
    <row r="33">
      <c r="A33" s="4" t="inlineStr">
        <is>
          <t>Cash dividends paid on common stock</t>
        </is>
      </c>
      <c r="B33" s="5" t="n">
        <v>-248</v>
      </c>
      <c r="C33" s="5" t="n">
        <v>-216</v>
      </c>
      <c r="D33" s="5" t="n">
        <v>-202</v>
      </c>
    </row>
    <row r="34">
      <c r="A34" s="4" t="inlineStr">
        <is>
          <t>Dividends paid to noncontrolling interests</t>
        </is>
      </c>
      <c r="B34" s="5" t="n">
        <v>-80</v>
      </c>
      <c r="C34" s="5" t="n">
        <v>-77</v>
      </c>
      <c r="D34" s="5" t="n">
        <v>-72</v>
      </c>
    </row>
    <row r="35">
      <c r="A35" s="4" t="inlineStr">
        <is>
          <t>Acquisitions of noncontrolling interests</t>
        </is>
      </c>
      <c r="B35" s="4" t="inlineStr">
        <is>
          <t xml:space="preserve"> </t>
        </is>
      </c>
      <c r="C35" s="4" t="inlineStr">
        <is>
          <t xml:space="preserve"> </t>
        </is>
      </c>
      <c r="D35" s="5" t="n">
        <v>-113</v>
      </c>
    </row>
    <row r="36">
      <c r="A36" s="4" t="inlineStr">
        <is>
          <t>Contributions from noncontrolling interests</t>
        </is>
      </c>
      <c r="B36" s="4" t="inlineStr">
        <is>
          <t xml:space="preserve"> </t>
        </is>
      </c>
      <c r="C36" s="5" t="n">
        <v>35</v>
      </c>
      <c r="D36" s="5" t="n">
        <v>18</v>
      </c>
    </row>
    <row r="37">
      <c r="A37" s="4" t="inlineStr">
        <is>
          <t>Payment of acquisition related holdback</t>
        </is>
      </c>
      <c r="B37" s="4" t="inlineStr">
        <is>
          <t xml:space="preserve"> </t>
        </is>
      </c>
      <c r="C37" s="5" t="n">
        <v>-3</v>
      </c>
      <c r="D37" s="5" t="n">
        <v>-7</v>
      </c>
    </row>
    <row r="38">
      <c r="A38" s="4" t="inlineStr">
        <is>
          <t>Other, net</t>
        </is>
      </c>
      <c r="B38" s="5" t="n">
        <v>-20</v>
      </c>
      <c r="C38" s="5" t="n">
        <v>-6</v>
      </c>
      <c r="D38" s="5" t="n">
        <v>-4</v>
      </c>
    </row>
    <row r="39">
      <c r="A39" s="4" t="inlineStr">
        <is>
          <t>Net Cash Used in Financing Activities</t>
        </is>
      </c>
      <c r="B39" s="5" t="n">
        <v>-1636</v>
      </c>
      <c r="C39" s="5" t="n">
        <v>-716</v>
      </c>
      <c r="D39" s="5" t="n">
        <v>-844</v>
      </c>
    </row>
    <row r="40">
      <c r="A40" s="4" t="inlineStr">
        <is>
          <t>Effect of Exchange Rates on Cash, Cash Equivalents and Restricted Cash</t>
        </is>
      </c>
      <c r="B40" s="5" t="n">
        <v>-10</v>
      </c>
      <c r="C40" s="5" t="n">
        <v>-16</v>
      </c>
      <c r="D40" s="5" t="n">
        <v>-53</v>
      </c>
    </row>
    <row r="41">
      <c r="A41" s="4" t="inlineStr">
        <is>
          <t>Net Decrease in Cash, Cash Equivalents and Restricted Cash</t>
        </is>
      </c>
      <c r="B41" s="5" t="n">
        <v>-405</v>
      </c>
      <c r="C41" s="5" t="n">
        <v>-2</v>
      </c>
      <c r="D41" s="5" t="n">
        <v>-6</v>
      </c>
    </row>
    <row r="42">
      <c r="A42" s="4" t="inlineStr">
        <is>
          <t>Cash, Cash Equivalents and Restricted Cash - Beginning of Year</t>
        </is>
      </c>
      <c r="B42" s="5" t="n">
        <v>1128</v>
      </c>
      <c r="C42" s="5" t="n">
        <v>1130</v>
      </c>
      <c r="D42" s="5" t="n">
        <v>1136</v>
      </c>
    </row>
    <row r="43">
      <c r="A43" s="4" t="inlineStr">
        <is>
          <t>Cash, Cash Equivalents and Restricted Cash - End of Year</t>
        </is>
      </c>
      <c r="B43" s="5" t="n">
        <v>723</v>
      </c>
      <c r="C43" s="5" t="n">
        <v>1128</v>
      </c>
      <c r="D43" s="5" t="n">
        <v>1130</v>
      </c>
    </row>
    <row r="44">
      <c r="A44" s="3" t="inlineStr">
        <is>
          <t>Supplemental Cash Flow Data</t>
        </is>
      </c>
      <c r="B44" s="4" t="inlineStr">
        <is>
          <t xml:space="preserve"> </t>
        </is>
      </c>
      <c r="C44" s="4" t="inlineStr">
        <is>
          <t xml:space="preserve"> </t>
        </is>
      </c>
      <c r="D44" s="4" t="inlineStr">
        <is>
          <t xml:space="preserve"> </t>
        </is>
      </c>
    </row>
    <row r="45">
      <c r="A45" s="4" t="inlineStr">
        <is>
          <t>Cash paid for income tax</t>
        </is>
      </c>
      <c r="B45" s="5" t="n">
        <v>393</v>
      </c>
      <c r="C45" s="5" t="n">
        <v>324</v>
      </c>
      <c r="D45" s="5" t="n">
        <v>204</v>
      </c>
    </row>
    <row r="46">
      <c r="A46" s="4" t="inlineStr">
        <is>
          <t>Cash paid for interest</t>
        </is>
      </c>
      <c r="B46" s="5" t="n">
        <v>4</v>
      </c>
      <c r="C46" s="5" t="n">
        <v>3</v>
      </c>
      <c r="D46" s="4" t="inlineStr">
        <is>
          <t xml:space="preserve"> </t>
        </is>
      </c>
    </row>
    <row r="47">
      <c r="A47" s="3" t="inlineStr">
        <is>
          <t>Non-cash Investing and Financing Activities</t>
        </is>
      </c>
      <c r="B47" s="4" t="inlineStr">
        <is>
          <t xml:space="preserve"> </t>
        </is>
      </c>
      <c r="C47" s="4" t="inlineStr">
        <is>
          <t xml:space="preserve"> </t>
        </is>
      </c>
      <c r="D47" s="4" t="inlineStr">
        <is>
          <t xml:space="preserve"> </t>
        </is>
      </c>
    </row>
    <row r="48">
      <c r="A48" s="4" t="inlineStr">
        <is>
          <t>Capital expenditures included in accounts payable and other current liabilities</t>
        </is>
      </c>
      <c r="B48" s="7" t="n">
        <v>192</v>
      </c>
      <c r="C48" s="7" t="n">
        <v>226</v>
      </c>
      <c r="D48" s="7" t="n">
        <v>1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Assets Measured on Recurring Basis or Disclosed at Fair Value</t>
        </is>
      </c>
      <c r="B4" s="4" t="inlineStr">
        <is>
          <t>The following table is a summary of our financial assets measured on a recurring basis or disclosed at fair value and the level within the fair value hierarchy in which the measurement falls. The Company classifies its cash equivalents, short-term investments, long-term bank deposits and notes, and investment in equity securities within Level 1 or Level 2 in the fair value hierarchy because it uses quoted market prices or alternative pricing sources and models utilizing market observable inputs to determine their fair value, respectively.
Fair Value Measurement or Disclosure
Balance at Level 1 Level 2 Level 3
Cash equivalents:
Time deposits $ 145 $ 145
Fixed income debt securities (a) 196 196
Money market funds 30 30
Total cash equivalents 371 30 341 —
Short-term investments:
Time deposits 1,017 1,017
Structured deposits 90 90
Variable return investments 14 14
Total short-term investments 1,121 14 1,107 —
Long-term bank deposits and notes
Time deposits 554 554
Fixed income bank notes 534 534
Total long-term bank deposits and notes 1,088 1,088
Equity investments:
Investment in equity securities 83 83
Total $ 2,663 $ 127 $ 2,536 $ —
Fair Value Measurement or Disclosure
Balance at Level 1 Level 2 Level 3
Cash equivalents:
Time deposits $ 293 $ 293
Fixed income debt securities (a) 14 14
Money market funds 11 11
Total cash equivalents 318 25 293 —
Short-term investments:
Time deposits 1,113 1,113
Fixed income debt securities (a) 200 200
Structured deposits 138 138
Variable return investments 21 21
Total short-term investments 1,472 21 1,451 —
Long-term bank deposits and notes
Time deposits 903 903
Fixed income bank notes 362 362
Total long-term bank deposits and notes 1,265 1,265
Equity investments:
Investment in equity securities 45 45
Total $ 3,100 $ 91 $ 3,009 $ — (a) Classified as held-to-maturity investments and measured at amortized cost.</t>
        </is>
      </c>
    </row>
    <row r="5">
      <c r="A5" s="4" t="inlineStr">
        <is>
          <t>Schedule of Amounts Recognized From Non-recurring Fair Value Measurements</t>
        </is>
      </c>
      <c r="B5" s="4" t="inlineStr">
        <is>
          <t>The following table presents amounts recognized from all non-recurring fair value measurements based on unobservable inputs (Level 3) during the years ended December 31, 2024, 2023 and 2022. These amounts exclude fair value measurements made for restaurants that were subsequently closed or refranchised prior to those respective year-end dates.
2024 2023 2022 Account Classification
Restaurant-level impairment (a) $ 18 $ 20 $ 24 Closures and impairment expenses, net (a) Restaurant-level impairment charges are recorded in Closures and impairment expenses, net and resulted mainly from our semi-annual impairment evaluation of long-lived assets of individual restaurants that were being operated at the time of impairment and had not been offered for refranchising. After considering the impairment charges recorded during the corresponding years, the fair value of such assets as of the relevant measurement date was $ 51 million, $ 68 million and $ 97 million during the years ended December 31, 2024, 2023 and 2022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award activity</t>
        </is>
      </c>
      <c r="B4" s="4" t="inlineStr">
        <is>
          <t xml:space="preserve">Shares thousands) Weighted-average Weighted-average Aggregate Intrinsic Value (in millions)
Outstanding at the beginning of 2024 8,471 $ 37.16
Granted 416 39.65
Exercised ( 1,445 ) (a) 24.47
Forfeited or expired ( 352 ) 49.45
Outstanding at the end of 2024 7,090 (b) 39.28 4.27 $ 77
Exercisable at the end of 2024 5,918 37.14 3.58 73 </t>
        </is>
      </c>
    </row>
    <row r="5">
      <c r="A5" s="4" t="inlineStr">
        <is>
          <t>Summary of RSUs</t>
        </is>
      </c>
      <c r="B5" s="4" t="inlineStr">
        <is>
          <t xml:space="preserve">RSUs
Shares thousands) Weighted-
Unvested at the beginning of 2024 1,167 $ 57.44
Granted 729 40.47
Vested ( 550 ) 57.90
Forfeited or expired ( 81 ) 52.73
Unvested at the end of 2024 1,265 47.76 </t>
        </is>
      </c>
    </row>
    <row r="6">
      <c r="A6" s="4" t="inlineStr">
        <is>
          <t>Summary of PSUs</t>
        </is>
      </c>
      <c r="B6" s="4" t="inlineStr">
        <is>
          <t xml:space="preserve">PSUs
Shares thousands) Weighted-
Unvested at the beginning of 2024 268 $ 69.05
Granted 216 44.52
Vested ( 59 ) 68.19
Forfeited ( 25 ) 67.38
Unvested at the end of 2024 400 56.05 </t>
        </is>
      </c>
    </row>
    <row r="7">
      <c r="A7" s="4" t="inlineStr">
        <is>
          <t>Stock Options and Stock Appreciation Rights [Member]</t>
        </is>
      </c>
      <c r="B7" s="4" t="inlineStr">
        <is>
          <t xml:space="preserve"> </t>
        </is>
      </c>
    </row>
    <row r="8">
      <c r="A8" s="3" t="inlineStr">
        <is>
          <t>Share-Based Compensation Arrangement by Share-Based Payment Award [Line Items]</t>
        </is>
      </c>
      <c r="B8" s="4" t="inlineStr">
        <is>
          <t xml:space="preserve"> </t>
        </is>
      </c>
    </row>
    <row r="9">
      <c r="A9" s="4" t="inlineStr">
        <is>
          <t>Assumptions Used in the BS and MCS Model</t>
        </is>
      </c>
      <c r="B9" s="4" t="inlineStr">
        <is>
          <t>The Company estimated the fair value of each stock option and SAR award granted to the Company’s employees as of the date of grant, using the BS model with the following assumptions:
2024 2023 2022
Risk-free interest rate 4.1 % 3.9 % 1.6 %
Expected term (years) 6.50 6.50 6.25
Expected volatility 36.2 % 36.3 % 32.4 %
Expected dividend yield 1.6 % 0.8 % 1.0 %</t>
        </is>
      </c>
    </row>
    <row r="10">
      <c r="A10" s="4" t="inlineStr">
        <is>
          <t>Partner PSU Awards[Member]</t>
        </is>
      </c>
      <c r="B10" s="4" t="inlineStr">
        <is>
          <t xml:space="preserve"> </t>
        </is>
      </c>
    </row>
    <row r="11">
      <c r="A11" s="3" t="inlineStr">
        <is>
          <t>Share-Based Compensation Arrangement by Share-Based Payment Award [Line Items]</t>
        </is>
      </c>
      <c r="B11" s="4" t="inlineStr">
        <is>
          <t xml:space="preserve"> </t>
        </is>
      </c>
    </row>
    <row r="12">
      <c r="A12" s="4" t="inlineStr">
        <is>
          <t>Assumptions Used in the BS and MCS Model</t>
        </is>
      </c>
      <c r="B12" s="4" t="inlineStr">
        <is>
          <t>The fair value of PSU awards with performance conditions was determined based on the closing price of the Company’ s stock on the date of the grant. The fair value of PSU awards with market conditions was determined based on the outcome of the MCS model with the following assumptions:
2024 2023 2022
Risk-free interest rate 4.1 % 4.2 % 1.8 %
Expected volatility 38.8 % 39.3 % 3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Loss) Before Income Taxes</t>
        </is>
      </c>
      <c r="B4" s="4" t="inlineStr">
        <is>
          <t xml:space="preserve">U.S. and foreign income (loss) before taxes are set forth below:
2024 2023 2022
U.S. $ 28 $ 42 $ 7
Mainland China 1,219 1,165 686
Other Foreign 84 19 ( 6 )
$ 1,331 $ 1,226 $ 687 </t>
        </is>
      </c>
    </row>
    <row r="5">
      <c r="A5" s="4" t="inlineStr">
        <is>
          <t>Details of Income Tax Provision</t>
        </is>
      </c>
      <c r="B5" s="4" t="inlineStr">
        <is>
          <t xml:space="preserve">The details of our income tax provision are set forth below:
2024 2023 2022
Current: Federal $ 10 $ 14 $ 5
Foreign 353 325 222
$ 363 $ 339 $ 227
Deferred: Federal $ 8 $ ( 11 ) $ ( 6 )
Foreign ( 15 ) 1 ( 14 )
$ ( 7 ) $ ( 10 ) $ ( 20 )
$ 356 $ 329 $ 207 </t>
        </is>
      </c>
    </row>
    <row r="6">
      <c r="A6" s="4" t="inlineStr">
        <is>
          <t>Effective Income Tax and Tax Rate Reconciliation</t>
        </is>
      </c>
      <c r="B6" s="4" t="inlineStr">
        <is>
          <t>The reconciliation of income taxes calculated at the U.S. federal statutory rate to our effective tax rate is set forth below:
2024 2023 2022
U.S. federal statutory rate $ 280 21.0 % $ 257 21.0 % $ 144 21.0 %
Statutory rate differential attributable to 51 4.0 49 4.0 31 4.5
Withholding tax on distributable earnings 36 2.7 36 2.9 28 4.1
Effect of preferential tax benefit ( 15 ) ( 1.1 ) ( 15 ) ( 1.2 ) ( 5 ) ( 0.7 )
Adjustments to reserves and prior years ( 1 ) ( 0.1 ) ( 3 ) ( 0.3 ) ( 3 ) ( 0.6 )
Change in valuation allowances ( 1 ) ( 0.1 ) 4 0.3 9 1.3
Other, net 6 0.3 1 0.2 3 0.5
Effective income tax rate $ 356 26.7 % $ 329 26.9 % $ 207 30.1 %</t>
        </is>
      </c>
    </row>
    <row r="7">
      <c r="A7" s="4" t="inlineStr">
        <is>
          <t>Details of Deferred Tax Assets (Liabilities)</t>
        </is>
      </c>
      <c r="B7" s="4" t="inlineStr">
        <is>
          <t>The details of 2024 and 2023 deferred tax assets (liabilities) are set forth below:
2024 2023
Assets Liabilities Total Assets Liabilities Total
Operating losses and tax credit carryforwards $ 37 $ — $ 37 $ 42 $ — $ 42
Tax benefit from Little Sheep restructuring 14 — 14 14 — 14
Employee compensation and benefits 10 — 10 12 — 12
Deferred income and other 119 — 119 112 — 112
Lease 578 ( 538 ) 40 600 ( 556 ) 44
Property, plant and equipment — ( 145 ) ( 145 ) — ( 144 ) ( 144 )
Intangible assets — ( 36 ) ( 36 ) — ( 38 ) ( 38 )
Gain from re-measurement of equity interest upon acquisition — ( 214 ) ( 214 ) — ( 219 ) ( 219 )
Withholding tax on distributable earnings — ( 17 ) ( 17 ) — ( 33 ) ( 33 )
Unrealized gains from equity securities — ( 9 ) ( 9 ) — ( 1 ) ( 1 )
Others 9 ( 4 ) 5 8 — 8
Valuation Allowance ( 55 ) — ( 55 ) ( 58 ) — ( 58 )
Net deferred tax assets (liabilities) $ 712 ( 963 ) $ ( 251 ) $ 730 ( 991 ) $ ( 261 )</t>
        </is>
      </c>
    </row>
    <row r="8">
      <c r="A8" s="4" t="inlineStr">
        <is>
          <t>Unrecognized Tax Benefits Reconciliation</t>
        </is>
      </c>
      <c r="B8" s="4" t="inlineStr">
        <is>
          <t xml:space="preserve">A reconciliation of the beginning and ending amount of unrecognized tax benefits is as follows:
2024 2023
Beginning of Year $ 20 $ 21
Additions on tax positions 4 5
Reductions due to statute expiration ( 5 ) ( 6 )
End of Year $ 19 $ 20 </t>
        </is>
      </c>
    </row>
    <row r="9">
      <c r="A9" s="4" t="inlineStr">
        <is>
          <t>Summary of Income Tax Examinations</t>
        </is>
      </c>
      <c r="B9" s="4" t="inlineStr">
        <is>
          <t xml:space="preserve">2024 2023
Accrued interest and penalties $ 4 $ 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2024
KFC Pizza Hut All Other Segments Corporate and Unallocated (a) Combined Elimination Consolidated
Revenue from external customers $ 8,509 $ 2,260 $ 181 $ 353 (b) $ 11,303 $ — $ 11,303
Inter-segment revenue (c) — — 608 — 608 ( 608 ) —
8,509 2,260 789 353 11,911 ( 608 ) 11,303
Less:
Food and paper 2,645 727 15 — 3,387 — 3,387
Payroll and employee benefits 2,146 628 15 — 2,789 ( 2 ) 2,787
Occupancy and other operating expenses 2,170 600 28 — 2,798 — 2,798
General and administrative expenses 248 110 37 173 568 — 568
Franchise expenses 32 4 1 — 37 — 37
Expenses for transactions with franchisees 49 4 65 286 (b) 404 — 404
Other operating costs and expenses 8 22 635 (c) 63 728 ( 606 ) 122
Closures and impairment expenses, net 19 12 8 — 39 — 39
Other (income), net — — — ( 1 ) ( 1 ) — ( 1 )
Operating Profit (Loss) 1,192 153 ( 15 ) ( 168 ) 1,162 — 1,162
Interest income, net (a) 129 129
Investment gain (a) 40 40
Income Before Income Taxes and Equity in $ 1,331
2023
KFC Pizza Hut All Other Segments Corporate and Unallocated (a) Combined Elimination Consolidated
Revenue from external customers $ 8,240 $ 2,246 $ 199 $ 293 (b) $ 10,978 $ — $ 10,978
Inter-segment revenue (c) — — 580 — 580 ( 580 ) —
8,240 2,246 779 293 11,558 ( 580 ) 10,978
Less:
Food and paper 2,512 692 20 — 3,224 — 3,224
Payroll and employee benefits 2,057 649 21 — 2,727 ( 2 ) 2,725
Occupancy and other operating expenses 2,107 610 35 — 2,752 — 2,752
General and administrative expenses 263 118 43 214 638 — 638
Franchise expenses 31 4 1 — 36 — 36
Expenses for transactions with franchisees 39 4 67 246 (b) 356 — 356
Other operating costs and expenses 15 19 614 (c) 42 690 ( 578 ) 112
Closures and impairment expenses, net 12 8 9 — 29 — 29
Other expenses (income), net 2 — — ( 2 ) — — —
Operating Profit (Loss) 1,202 142 ( 31 ) ( 207 ) 1,106 — 1,106
Interest income, net (a) 169 169
Investment loss (a) ( 49 ) ( 49 )
Income Before Income Taxes and Equity in $ 1,226
2022
KFC Pizza Hut All Other Segments Corporate and Unallocated (a) Combined Elimination Consolidated
Revenue from external customers $ 7,219 $ 1,960 $ 155 $ 235 (b) $ 9,569 $ — $ 9,569
Inter-segment revenue (c) — — 516 18 534 ( 534 ) —
7,219 1,960 671 253 10,103 ( 534 ) 9,569
Less:
Food and paper 2,208 612 16 — 2,836 — 2,836
Payroll and employee benefits 1,797 572 21 — 2,390 ( 1 ) 2,389
Occupancy and other operating expenses 1,994 577 33 — 2,604 — 2,604
General and administrative expenses 254 110 46 184 594 — 594
Franchise expenses 29 4 1 — 34 — 34
Expenses for transactions with franchisees 30 3 35 211 (b) 279 — 279
Other operating costs and expenses 7 8 557 (c) 39 611 ( 533 ) 78
Closures and impairment expenses, net 16 4 12 — 32 — 32
Other expenses (income), net 97 — — ( 3 ) 94 — 94
Operating Profit (Loss) 787 70 ( 50 ) ( 178 ) 629 — 629
Interest income, net (a) 84 84
Investment loss (a) ( 26 ) ( 26 )
Income Before Income Taxes and Equity in $ 687
Depreciation and Amortization
2024 2023 2022
KFC $ 337 $ 319 $ 460
Pizza Hut 94 93 108
All Other Segments 8 9 10
Corporate and Unallocated 37 32 24
$ 476 $ 453 $ 602
Impairment Charges
2024 2023 2022
KFC (d) $ 27 $ 18 $ 31
Pizza Hut (d) 13 10 9
All Other Segments (d) 9 9 11
$ 49 $ 37 $ 51
Capital Spending
2024 2023 2022
KFC $ 383 $ 358 $ 327
Pizza Hut 111 113 116
All Other Segments 3 18 16
Corporate and Unallocated 208 221 220
$ 705 $ 710 $ 679
Total Assets
2024 2023
KFC $ 5,334 $ 5,371
Pizza Hut 914 904
All Other Segments 300 347
Corporate and Unallocated (e) 4,573 5,409
$ 11,121 $ 12,031 (a) Amounts have not been allocated to any segment for performance reporting purposes. (b) Amounts from corporate and unallocated p rimarily include revenues and associated expenses of transactions with franchisees derived from the Company’s central procurement model whereby the Company centrally purchases substantially all food and paper products from suppliers then sells and delivers to KFC and Pizza Hut restaurants, including franchisees. Amounts have not been allocated to any segment for purposes of making operating decisions or assessing financial performance as the transactions are deemed corporate revenues and expenses in nature. (c) Primarily includes revenues and associated costs generated from the delivery services that were provided to our Company-owned restaurants. (d) Primarily includes store closure impairment charges and restaurant-level impairment charges resulting from our semi-annual impairment evaluation. See Note 11 for more information. (e) Primarily includes cash and cash equivalents, short-term investments, long-term bank deposits and notes, equity investments, and inventories that are centrally managed and PP&amp;E that are not specifically identifiable within each seg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29" customWidth="1" min="2" max="2"/>
    <col width="33" customWidth="1" min="3" max="3"/>
    <col width="22" customWidth="1" min="4" max="4"/>
    <col width="14" customWidth="1" min="5" max="5"/>
  </cols>
  <sheetData>
    <row r="1">
      <c r="A1" s="1" t="inlineStr">
        <is>
          <t>Description of Business - Narrative (Details) $ in Millions</t>
        </is>
      </c>
      <c r="C1" s="2" t="inlineStr">
        <is>
          <t>12 Months Ended</t>
        </is>
      </c>
    </row>
    <row r="2">
      <c r="B2" s="2" t="inlineStr">
        <is>
          <t>Sep. 10, 2020 USD ($) shares</t>
        </is>
      </c>
      <c r="C2" s="2" t="inlineStr">
        <is>
          <t>Dec. 31, 2024 Segment Restaurant</t>
        </is>
      </c>
      <c r="D2" s="2" t="inlineStr">
        <is>
          <t>Dec. 31, 2022 USD ($)</t>
        </is>
      </c>
      <c r="E2" s="2" t="inlineStr">
        <is>
          <t>Jun.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ntity, date of incorporation</t>
        </is>
      </c>
      <c r="B4" s="4" t="inlineStr">
        <is>
          <t xml:space="preserve"> </t>
        </is>
      </c>
      <c r="C4" s="4" t="inlineStr">
        <is>
          <t>Apr.  01,  2016</t>
        </is>
      </c>
      <c r="D4" s="4" t="inlineStr">
        <is>
          <t xml:space="preserve"> </t>
        </is>
      </c>
      <c r="E4" s="4" t="inlineStr">
        <is>
          <t xml:space="preserve"> </t>
        </is>
      </c>
    </row>
    <row r="5">
      <c r="A5" s="4" t="inlineStr">
        <is>
          <t>Entity Incorporation, State or Country Code</t>
        </is>
      </c>
      <c r="B5" s="4" t="inlineStr">
        <is>
          <t xml:space="preserve"> </t>
        </is>
      </c>
      <c r="C5" s="4" t="inlineStr">
        <is>
          <t>DE</t>
        </is>
      </c>
      <c r="D5" s="4" t="inlineStr">
        <is>
          <t xml:space="preserve"> </t>
        </is>
      </c>
      <c r="E5" s="4" t="inlineStr">
        <is>
          <t xml:space="preserve"> </t>
        </is>
      </c>
    </row>
    <row r="6">
      <c r="A6" s="4" t="inlineStr">
        <is>
          <t>Additional consecutive renewal terms of license agreement</t>
        </is>
      </c>
      <c r="B6" s="4" t="inlineStr">
        <is>
          <t xml:space="preserve"> </t>
        </is>
      </c>
      <c r="C6" s="4" t="inlineStr">
        <is>
          <t>50 years</t>
        </is>
      </c>
      <c r="D6" s="4" t="inlineStr">
        <is>
          <t xml:space="preserve"> </t>
        </is>
      </c>
      <c r="E6" s="4" t="inlineStr">
        <is>
          <t xml:space="preserve"> </t>
        </is>
      </c>
    </row>
    <row r="7">
      <c r="A7" s="4" t="inlineStr">
        <is>
          <t>Percentage of license fees on net sales</t>
        </is>
      </c>
      <c r="B7" s="4" t="inlineStr">
        <is>
          <t xml:space="preserve"> </t>
        </is>
      </c>
      <c r="C7" s="9" t="n">
        <v>0.03</v>
      </c>
      <c r="D7" s="4" t="inlineStr">
        <is>
          <t xml:space="preserve"> </t>
        </is>
      </c>
      <c r="E7" s="4" t="inlineStr">
        <is>
          <t xml:space="preserve"> </t>
        </is>
      </c>
    </row>
    <row r="8">
      <c r="A8" s="4" t="inlineStr">
        <is>
          <t>Number of restaurants</t>
        </is>
      </c>
      <c r="B8" s="4" t="inlineStr">
        <is>
          <t xml:space="preserve"> </t>
        </is>
      </c>
      <c r="C8" s="5" t="n">
        <v>13800</v>
      </c>
      <c r="D8" s="4" t="inlineStr">
        <is>
          <t xml:space="preserve"> </t>
        </is>
      </c>
      <c r="E8" s="4" t="inlineStr">
        <is>
          <t xml:space="preserve"> </t>
        </is>
      </c>
    </row>
    <row r="9">
      <c r="A9" s="4" t="inlineStr">
        <is>
          <t>Number of reportable segments | Segment</t>
        </is>
      </c>
      <c r="B9" s="4" t="inlineStr">
        <is>
          <t xml:space="preserve"> </t>
        </is>
      </c>
      <c r="C9" s="5" t="n">
        <v>2</v>
      </c>
      <c r="D9" s="4" t="inlineStr">
        <is>
          <t xml:space="preserve"> </t>
        </is>
      </c>
      <c r="E9" s="4" t="inlineStr">
        <is>
          <t xml:space="preserve"> </t>
        </is>
      </c>
    </row>
    <row r="10">
      <c r="A10" s="4" t="inlineStr">
        <is>
          <t>Global Offering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Global offering shares of common stock | shares</t>
        </is>
      </c>
      <c r="B12" s="5" t="n">
        <v>41910700</v>
      </c>
      <c r="C12" s="4" t="inlineStr">
        <is>
          <t xml:space="preserve"> </t>
        </is>
      </c>
      <c r="D12" s="4" t="inlineStr">
        <is>
          <t xml:space="preserve"> </t>
        </is>
      </c>
      <c r="E12" s="4" t="inlineStr">
        <is>
          <t xml:space="preserve"> </t>
        </is>
      </c>
    </row>
    <row r="13">
      <c r="A13" s="4" t="inlineStr">
        <is>
          <t>Net proceeds from global offering | $</t>
        </is>
      </c>
      <c r="B13" s="7" t="n">
        <v>2200</v>
      </c>
      <c r="C13" s="4" t="inlineStr">
        <is>
          <t xml:space="preserve"> </t>
        </is>
      </c>
      <c r="D13" s="4" t="inlineStr">
        <is>
          <t xml:space="preserve"> </t>
        </is>
      </c>
      <c r="E13" s="4" t="inlineStr">
        <is>
          <t xml:space="preserve"> </t>
        </is>
      </c>
    </row>
    <row r="14">
      <c r="A14" s="4" t="inlineStr">
        <is>
          <t>Lavazza Joint Ventur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Joint venture equity interest percentage</t>
        </is>
      </c>
      <c r="B16" s="4" t="inlineStr">
        <is>
          <t xml:space="preserve"> </t>
        </is>
      </c>
      <c r="C16" s="4" t="inlineStr">
        <is>
          <t xml:space="preserve"> </t>
        </is>
      </c>
      <c r="D16" s="4" t="inlineStr">
        <is>
          <t xml:space="preserve"> </t>
        </is>
      </c>
      <c r="E16" s="9" t="n">
        <v>0.65</v>
      </c>
    </row>
    <row r="17">
      <c r="A17" s="4" t="inlineStr">
        <is>
          <t>KFC [Member] | Minimum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umber of restaurants</t>
        </is>
      </c>
      <c r="B19" s="4" t="inlineStr">
        <is>
          <t xml:space="preserve"> </t>
        </is>
      </c>
      <c r="C19" s="5" t="n">
        <v>11648</v>
      </c>
      <c r="D19" s="4" t="inlineStr">
        <is>
          <t xml:space="preserve"> </t>
        </is>
      </c>
      <c r="E19" s="4" t="inlineStr">
        <is>
          <t xml:space="preserve"> </t>
        </is>
      </c>
    </row>
    <row r="20">
      <c r="A20" s="4" t="inlineStr">
        <is>
          <t>KFC [Member] | Shanghai [Member] | Owner and Operator of KFC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trolling ownership percentage maintained</t>
        </is>
      </c>
      <c r="B22" s="4" t="inlineStr">
        <is>
          <t xml:space="preserve"> </t>
        </is>
      </c>
      <c r="C22" s="9" t="n">
        <v>0.58</v>
      </c>
      <c r="D22" s="4" t="inlineStr">
        <is>
          <t xml:space="preserve"> </t>
        </is>
      </c>
      <c r="E22" s="4" t="inlineStr">
        <is>
          <t xml:space="preserve"> </t>
        </is>
      </c>
    </row>
    <row r="23">
      <c r="A23" s="4" t="inlineStr">
        <is>
          <t>KFC [Member] | Beijing [Member] | Owner and Operator of KFC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trolling ownership percentage maintained</t>
        </is>
      </c>
      <c r="B25" s="4" t="inlineStr">
        <is>
          <t xml:space="preserve"> </t>
        </is>
      </c>
      <c r="C25" s="9" t="n">
        <v>0.7</v>
      </c>
      <c r="D25" s="4" t="inlineStr">
        <is>
          <t xml:space="preserve"> </t>
        </is>
      </c>
      <c r="E25" s="4" t="inlineStr">
        <is>
          <t xml:space="preserve"> </t>
        </is>
      </c>
    </row>
    <row r="26">
      <c r="A26" s="4" t="inlineStr">
        <is>
          <t>KFC [Member] | Wuxi [Member] | Owner and Operator of KFC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ontrolling ownership percentage maintained</t>
        </is>
      </c>
      <c r="B28" s="4" t="inlineStr">
        <is>
          <t xml:space="preserve"> </t>
        </is>
      </c>
      <c r="C28" s="9" t="n">
        <v>0.83</v>
      </c>
      <c r="D28" s="4" t="inlineStr">
        <is>
          <t xml:space="preserve"> </t>
        </is>
      </c>
      <c r="E28" s="4" t="inlineStr">
        <is>
          <t xml:space="preserve"> </t>
        </is>
      </c>
    </row>
    <row r="29">
      <c r="A29" s="4" t="inlineStr">
        <is>
          <t>KFC [Member] | Suzhou [Member] | Owner and Operator of KFC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ntrolling ownership percentage maintained</t>
        </is>
      </c>
      <c r="B31" s="4" t="inlineStr">
        <is>
          <t xml:space="preserve"> </t>
        </is>
      </c>
      <c r="C31" s="9" t="n">
        <v>0.92</v>
      </c>
      <c r="D31" s="4" t="inlineStr">
        <is>
          <t xml:space="preserve"> </t>
        </is>
      </c>
      <c r="E31" s="4" t="inlineStr">
        <is>
          <t xml:space="preserve"> </t>
        </is>
      </c>
    </row>
    <row r="32">
      <c r="A32" s="4" t="inlineStr">
        <is>
          <t>KFC [Member] | Hangzhou [Member] | Owner and Operator of KFC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Controlling ownership percentage maintained</t>
        </is>
      </c>
      <c r="B34" s="4" t="inlineStr">
        <is>
          <t xml:space="preserve"> </t>
        </is>
      </c>
      <c r="C34" s="9" t="n">
        <v>0.6</v>
      </c>
      <c r="D34" s="4" t="inlineStr">
        <is>
          <t xml:space="preserve"> </t>
        </is>
      </c>
      <c r="E34" s="4" t="inlineStr">
        <is>
          <t xml:space="preserve"> </t>
        </is>
      </c>
    </row>
    <row r="35">
      <c r="A35" s="4" t="inlineStr">
        <is>
          <t>Pizza Hut [Member] | Minimum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umber of restaurants</t>
        </is>
      </c>
      <c r="B37" s="4" t="inlineStr">
        <is>
          <t xml:space="preserve"> </t>
        </is>
      </c>
      <c r="C37" s="5" t="n">
        <v>3724</v>
      </c>
      <c r="D37" s="4" t="inlineStr">
        <is>
          <t xml:space="preserve"> </t>
        </is>
      </c>
      <c r="E37" s="4" t="inlineStr">
        <is>
          <t xml:space="preserve"> </t>
        </is>
      </c>
    </row>
    <row r="38">
      <c r="A38" s="4" t="inlineStr">
        <is>
          <t>KFC and Pizza Hut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Expiration term of license agreement</t>
        </is>
      </c>
      <c r="B40" s="4" t="inlineStr">
        <is>
          <t xml:space="preserve"> </t>
        </is>
      </c>
      <c r="C40" s="4" t="inlineStr">
        <is>
          <t>50 years</t>
        </is>
      </c>
      <c r="D40" s="4" t="inlineStr">
        <is>
          <t xml:space="preserve"> </t>
        </is>
      </c>
      <c r="E40" s="4" t="inlineStr">
        <is>
          <t xml:space="preserve"> </t>
        </is>
      </c>
    </row>
    <row r="41">
      <c r="A41" s="4" t="inlineStr">
        <is>
          <t>Taco Bell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Expiration term of license agreement</t>
        </is>
      </c>
      <c r="B43" s="4" t="inlineStr">
        <is>
          <t xml:space="preserve"> </t>
        </is>
      </c>
      <c r="C43" s="4" t="inlineStr">
        <is>
          <t>50 years</t>
        </is>
      </c>
      <c r="D43" s="4" t="inlineStr">
        <is>
          <t xml:space="preserve"> </t>
        </is>
      </c>
      <c r="E43" s="4" t="inlineStr">
        <is>
          <t xml:space="preserve"> </t>
        </is>
      </c>
    </row>
    <row r="44">
      <c r="A44" s="4" t="inlineStr">
        <is>
          <t>Suzhou KFC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Cash consideration paid to acquire interest | $</t>
        </is>
      </c>
      <c r="B46" s="4" t="inlineStr">
        <is>
          <t xml:space="preserve"> </t>
        </is>
      </c>
      <c r="C46" s="4" t="inlineStr">
        <is>
          <t xml:space="preserve"> </t>
        </is>
      </c>
      <c r="D46" s="7" t="n">
        <v>115</v>
      </c>
      <c r="E4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Narrative (Details) $ in Millions</t>
        </is>
      </c>
      <c r="B1" s="2" t="inlineStr">
        <is>
          <t>12 Months Ended</t>
        </is>
      </c>
    </row>
    <row r="2">
      <c r="B2" s="2" t="inlineStr">
        <is>
          <t>Dec. 31, 2024 USD ($)</t>
        </is>
      </c>
    </row>
    <row r="3">
      <c r="A3" s="3" t="inlineStr">
        <is>
          <t>Summary Of Significant Accounting Policies [Line Items]</t>
        </is>
      </c>
      <c r="B3" s="4" t="inlineStr">
        <is>
          <t xml:space="preserve"> </t>
        </is>
      </c>
    </row>
    <row r="4">
      <c r="A4" s="4" t="inlineStr">
        <is>
          <t>Future lease payments due from franchisees on a nominal basis</t>
        </is>
      </c>
      <c r="B4" s="7" t="n">
        <v>28</v>
      </c>
    </row>
    <row r="5">
      <c r="A5" s="4" t="inlineStr">
        <is>
          <t>Prepaid gift cards expiration period</t>
        </is>
      </c>
      <c r="B5" s="4" t="inlineStr">
        <is>
          <t>36 months</t>
        </is>
      </c>
    </row>
    <row r="6">
      <c r="A6" s="4" t="inlineStr">
        <is>
          <t>Product vouchers maximum expiration period</t>
        </is>
      </c>
      <c r="B6" s="4" t="inlineStr">
        <is>
          <t>12 months</t>
        </is>
      </c>
    </row>
    <row r="7">
      <c r="A7" s="4" t="inlineStr">
        <is>
          <t>Points expiration period</t>
        </is>
      </c>
      <c r="B7" s="4" t="inlineStr">
        <is>
          <t>18 months</t>
        </is>
      </c>
    </row>
    <row r="8">
      <c r="A8" s="4" t="inlineStr">
        <is>
          <t>KFC [Member]</t>
        </is>
      </c>
      <c r="B8" s="4" t="inlineStr">
        <is>
          <t xml:space="preserve"> </t>
        </is>
      </c>
    </row>
    <row r="9">
      <c r="A9" s="3" t="inlineStr">
        <is>
          <t>Summary Of Significant Accounting Policies [Line Items]</t>
        </is>
      </c>
      <c r="B9" s="4" t="inlineStr">
        <is>
          <t xml:space="preserve"> </t>
        </is>
      </c>
    </row>
    <row r="10">
      <c r="A10" s="4" t="inlineStr">
        <is>
          <t>Franchisee agreement term</t>
        </is>
      </c>
      <c r="B10" s="4" t="inlineStr">
        <is>
          <t>10 years</t>
        </is>
      </c>
    </row>
    <row r="11">
      <c r="A11" s="4" t="inlineStr">
        <is>
          <t>Pizza Hut [Member]</t>
        </is>
      </c>
      <c r="B11" s="4" t="inlineStr">
        <is>
          <t xml:space="preserve"> </t>
        </is>
      </c>
    </row>
    <row r="12">
      <c r="A12" s="3" t="inlineStr">
        <is>
          <t>Summary Of Significant Accounting Policies [Line Items]</t>
        </is>
      </c>
      <c r="B12" s="4" t="inlineStr">
        <is>
          <t xml:space="preserve"> </t>
        </is>
      </c>
    </row>
    <row r="13">
      <c r="A13" s="4" t="inlineStr">
        <is>
          <t>Franchisee agreement term</t>
        </is>
      </c>
      <c r="B13" s="4" t="inlineStr">
        <is>
          <t>10 years</t>
        </is>
      </c>
    </row>
    <row r="14">
      <c r="A14" s="4" t="inlineStr">
        <is>
          <t>Little Sheep [Member]</t>
        </is>
      </c>
      <c r="B14" s="4" t="inlineStr">
        <is>
          <t xml:space="preserve"> </t>
        </is>
      </c>
    </row>
    <row r="15">
      <c r="A15" s="3" t="inlineStr">
        <is>
          <t>Summary Of Significant Accounting Policies [Line Items]</t>
        </is>
      </c>
      <c r="B15" s="4" t="inlineStr">
        <is>
          <t xml:space="preserve"> </t>
        </is>
      </c>
    </row>
    <row r="16">
      <c r="A16" s="4" t="inlineStr">
        <is>
          <t>Franchisee agreement term</t>
        </is>
      </c>
      <c r="B16" s="4" t="inlineStr">
        <is>
          <t>5 years</t>
        </is>
      </c>
    </row>
    <row r="17">
      <c r="A17" s="4" t="inlineStr">
        <is>
          <t>Huang Ji Huang [Member] | Minimum [Member]</t>
        </is>
      </c>
      <c r="B17" s="4" t="inlineStr">
        <is>
          <t xml:space="preserve"> </t>
        </is>
      </c>
    </row>
    <row r="18">
      <c r="A18" s="3" t="inlineStr">
        <is>
          <t>Summary Of Significant Accounting Policies [Line Items]</t>
        </is>
      </c>
      <c r="B18" s="4" t="inlineStr">
        <is>
          <t xml:space="preserve"> </t>
        </is>
      </c>
    </row>
    <row r="19">
      <c r="A19" s="4" t="inlineStr">
        <is>
          <t>Franchisee agreement term</t>
        </is>
      </c>
      <c r="B19" s="4" t="inlineStr">
        <is>
          <t>3 years</t>
        </is>
      </c>
    </row>
    <row r="20">
      <c r="A20" s="4" t="inlineStr">
        <is>
          <t>Huang Ji Huang [Member] | Maximum [Member]</t>
        </is>
      </c>
      <c r="B20" s="4" t="inlineStr">
        <is>
          <t xml:space="preserve"> </t>
        </is>
      </c>
    </row>
    <row r="21">
      <c r="A21" s="3" t="inlineStr">
        <is>
          <t>Summary Of Significant Accounting Policies [Line Items]</t>
        </is>
      </c>
      <c r="B21" s="4" t="inlineStr">
        <is>
          <t xml:space="preserve"> </t>
        </is>
      </c>
    </row>
    <row r="22">
      <c r="A22" s="4" t="inlineStr">
        <is>
          <t>Franchisee agreement term</t>
        </is>
      </c>
      <c r="B22"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Narrative (Details 1) - USD ($)</t>
        </is>
      </c>
      <c r="B1" s="2" t="inlineStr">
        <is>
          <t>12 Months Ended</t>
        </is>
      </c>
    </row>
    <row r="2">
      <c r="B2" s="2" t="inlineStr">
        <is>
          <t>Dec. 31, 2024</t>
        </is>
      </c>
      <c r="C2" s="2" t="inlineStr">
        <is>
          <t>Dec. 31, 2023</t>
        </is>
      </c>
      <c r="D2" s="2" t="inlineStr">
        <is>
          <t>Dec. 31, 2022</t>
        </is>
      </c>
      <c r="E2" s="2" t="inlineStr">
        <is>
          <t>Dec. 31, 2020</t>
        </is>
      </c>
      <c r="F2" s="2" t="inlineStr">
        <is>
          <t>Oct. 24, 2022</t>
        </is>
      </c>
    </row>
    <row r="3">
      <c r="A3" s="3" t="inlineStr">
        <is>
          <t>Foreign Currenc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 fee percentage</t>
        </is>
      </c>
      <c r="B4" s="9" t="n">
        <v>0.03</v>
      </c>
      <c r="C4" s="4" t="inlineStr">
        <is>
          <t xml:space="preserve"> </t>
        </is>
      </c>
      <c r="D4" s="4" t="inlineStr">
        <is>
          <t xml:space="preserve"> </t>
        </is>
      </c>
      <c r="E4" s="4" t="inlineStr">
        <is>
          <t xml:space="preserve"> </t>
        </is>
      </c>
      <c r="F4" s="4" t="inlineStr">
        <is>
          <t xml:space="preserve"> </t>
        </is>
      </c>
    </row>
    <row r="5">
      <c r="A5" s="4" t="inlineStr">
        <is>
          <t>Total license fees paid</t>
        </is>
      </c>
      <c r="B5" s="7" t="n">
        <v>327000000</v>
      </c>
      <c r="C5" s="7" t="n">
        <v>317000000</v>
      </c>
      <c r="D5" s="7" t="n">
        <v>277000000</v>
      </c>
      <c r="E5" s="4" t="inlineStr">
        <is>
          <t xml:space="preserve"> </t>
        </is>
      </c>
      <c r="F5" s="4" t="inlineStr">
        <is>
          <t xml:space="preserve"> </t>
        </is>
      </c>
    </row>
    <row r="6">
      <c r="A6" s="3" t="inlineStr">
        <is>
          <t>Direct Marketing Cos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rect marketing expenses</t>
        </is>
      </c>
      <c r="B7" s="5" t="n">
        <v>346000000</v>
      </c>
      <c r="C7" s="5" t="n">
        <v>374000000</v>
      </c>
      <c r="D7" s="5" t="n">
        <v>343000000</v>
      </c>
      <c r="E7" s="4" t="inlineStr">
        <is>
          <t xml:space="preserve"> </t>
        </is>
      </c>
      <c r="F7" s="4" t="inlineStr">
        <is>
          <t xml:space="preserve"> </t>
        </is>
      </c>
    </row>
    <row r="8">
      <c r="A8" s="3" t="inlineStr">
        <is>
          <t>Research and Development Expens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 expenses</t>
        </is>
      </c>
      <c r="B9" s="7" t="n">
        <v>6000000</v>
      </c>
      <c r="C9" s="5" t="n">
        <v>6000000</v>
      </c>
      <c r="D9" s="5" t="n">
        <v>6000000</v>
      </c>
      <c r="E9" s="4" t="inlineStr">
        <is>
          <t xml:space="preserve"> </t>
        </is>
      </c>
      <c r="F9" s="4" t="inlineStr">
        <is>
          <t xml:space="preserve"> </t>
        </is>
      </c>
    </row>
    <row r="10">
      <c r="A10" s="3" t="inlineStr">
        <is>
          <t>Impairment or Disposal of Long-Lived Asse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nsecutive years of operating losses used as primary indicator of potential impairment for our semi-annual impairment testing of restaurant assets</t>
        </is>
      </c>
      <c r="B11" s="4" t="inlineStr">
        <is>
          <t>2 years</t>
        </is>
      </c>
      <c r="C11" s="4" t="inlineStr">
        <is>
          <t xml:space="preserve"> </t>
        </is>
      </c>
      <c r="D11" s="4" t="inlineStr">
        <is>
          <t xml:space="preserve"> </t>
        </is>
      </c>
      <c r="E11" s="4" t="inlineStr">
        <is>
          <t xml:space="preserve"> </t>
        </is>
      </c>
      <c r="F11" s="4" t="inlineStr">
        <is>
          <t xml:space="preserve"> </t>
        </is>
      </c>
    </row>
    <row r="12">
      <c r="A12" s="3" t="inlineStr">
        <is>
          <t>Income Tax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threshold that the positions taken or expected to be taken is more likely than not sustained upon examination by tax authorities (in hundredths)</t>
        </is>
      </c>
      <c r="B13" s="9" t="n">
        <v>0.5</v>
      </c>
      <c r="C13" s="4" t="inlineStr">
        <is>
          <t xml:space="preserve"> </t>
        </is>
      </c>
      <c r="D13" s="4" t="inlineStr">
        <is>
          <t xml:space="preserve"> </t>
        </is>
      </c>
      <c r="E13" s="9" t="n">
        <v>0.5</v>
      </c>
      <c r="F13" s="4" t="inlineStr">
        <is>
          <t xml:space="preserve"> </t>
        </is>
      </c>
    </row>
    <row r="14">
      <c r="A14" s="3" t="inlineStr">
        <is>
          <t>Receivabl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days from the period in which the corresponding sales occur that trade receivables are generally due</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Provision for accounts receivable</t>
        </is>
      </c>
      <c r="B16" s="7" t="n">
        <v>1000000</v>
      </c>
      <c r="C16" s="5" t="n">
        <v>1000000</v>
      </c>
      <c r="D16" s="4" t="inlineStr">
        <is>
          <t xml:space="preserve"> </t>
        </is>
      </c>
      <c r="E16" s="4" t="inlineStr">
        <is>
          <t xml:space="preserve"> </t>
        </is>
      </c>
      <c r="F16" s="4" t="inlineStr">
        <is>
          <t xml:space="preserve"> </t>
        </is>
      </c>
    </row>
    <row r="17">
      <c r="A17" s="3" t="inlineStr">
        <is>
          <t>Common Stock Repurchas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T deductions recognized</t>
        </is>
      </c>
      <c r="B18" s="4" t="inlineStr">
        <is>
          <t xml:space="preserve"> </t>
        </is>
      </c>
      <c r="C18" s="5" t="n">
        <v>44000000</v>
      </c>
      <c r="D18" s="5" t="n">
        <v>16000000</v>
      </c>
      <c r="E18" s="4" t="inlineStr">
        <is>
          <t xml:space="preserve"> </t>
        </is>
      </c>
      <c r="F18" s="4" t="inlineStr">
        <is>
          <t xml:space="preserve"> </t>
        </is>
      </c>
    </row>
    <row r="19">
      <c r="A19" s="4" t="inlineStr">
        <is>
          <t>Other Liabil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vernment Assistanc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government subsidies</t>
        </is>
      </c>
      <c r="B21" s="7" t="n">
        <v>6000000</v>
      </c>
      <c r="C21" s="7" t="n">
        <v>2000000</v>
      </c>
      <c r="D21" s="4" t="inlineStr">
        <is>
          <t xml:space="preserve"> </t>
        </is>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on Stock Repurchas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additional input VAT available to offset</t>
        </is>
      </c>
      <c r="B24" s="4" t="inlineStr">
        <is>
          <t xml:space="preserve"> </t>
        </is>
      </c>
      <c r="C24" s="9" t="n">
        <v>0.1</v>
      </c>
      <c r="D24" s="4" t="inlineStr">
        <is>
          <t xml:space="preserve"> </t>
        </is>
      </c>
      <c r="E24" s="4" t="inlineStr">
        <is>
          <t xml:space="preserve"> </t>
        </is>
      </c>
      <c r="F24" s="4" t="inlineStr">
        <is>
          <t xml:space="preserve"> </t>
        </is>
      </c>
    </row>
    <row r="25">
      <c r="A25" s="4" t="inlineStr">
        <is>
          <t>Percentage Of additional input Vat available to off set during extended period</t>
        </is>
      </c>
      <c r="B25" s="4" t="inlineStr">
        <is>
          <t xml:space="preserve"> </t>
        </is>
      </c>
      <c r="C25" s="9" t="n">
        <v>0.05</v>
      </c>
      <c r="D25" s="4" t="inlineStr">
        <is>
          <t xml:space="preserve"> </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on Stock Repurchas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additional input VAT available to offset</t>
        </is>
      </c>
      <c r="B28" s="4" t="inlineStr">
        <is>
          <t xml:space="preserve"> </t>
        </is>
      </c>
      <c r="C28" s="9" t="n">
        <v>0.15</v>
      </c>
      <c r="D28" s="4" t="inlineStr">
        <is>
          <t xml:space="preserve"> </t>
        </is>
      </c>
      <c r="E28" s="4" t="inlineStr">
        <is>
          <t xml:space="preserve"> </t>
        </is>
      </c>
      <c r="F28" s="4" t="inlineStr">
        <is>
          <t xml:space="preserve"> </t>
        </is>
      </c>
    </row>
    <row r="29">
      <c r="A29" s="4" t="inlineStr">
        <is>
          <t>Percentage Of additional input Vat available to off set during extended period</t>
        </is>
      </c>
      <c r="B29" s="4" t="inlineStr">
        <is>
          <t xml:space="preserve"> </t>
        </is>
      </c>
      <c r="C29" s="9" t="n">
        <v>0.1</v>
      </c>
      <c r="D29" s="4" t="inlineStr">
        <is>
          <t xml:space="preserve"> </t>
        </is>
      </c>
      <c r="E29" s="4" t="inlineStr">
        <is>
          <t xml:space="preserve"> </t>
        </is>
      </c>
      <c r="F29" s="4" t="inlineStr">
        <is>
          <t xml:space="preserve"> </t>
        </is>
      </c>
    </row>
    <row r="30">
      <c r="A30" s="4" t="inlineStr">
        <is>
          <t>Building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fe used in the calculation of the depreciation and amortization on a straight-line basis (in years)</t>
        </is>
      </c>
      <c r="B32" s="4" t="inlineStr">
        <is>
          <t>20 years</t>
        </is>
      </c>
      <c r="C32" s="4" t="inlineStr">
        <is>
          <t xml:space="preserve"> </t>
        </is>
      </c>
      <c r="D32" s="4" t="inlineStr">
        <is>
          <t xml:space="preserve"> </t>
        </is>
      </c>
      <c r="E32" s="4" t="inlineStr">
        <is>
          <t xml:space="preserve"> </t>
        </is>
      </c>
      <c r="F32" s="4" t="inlineStr">
        <is>
          <t xml:space="preserve"> </t>
        </is>
      </c>
    </row>
    <row r="33">
      <c r="A33" s="4" t="inlineStr">
        <is>
          <t>Building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fe used in the calculation of the depreciation and amortization on a straight-line basis (in years)</t>
        </is>
      </c>
      <c r="B35" s="4" t="inlineStr">
        <is>
          <t>50 years</t>
        </is>
      </c>
      <c r="C35" s="4" t="inlineStr">
        <is>
          <t xml:space="preserve"> </t>
        </is>
      </c>
      <c r="D35" s="4" t="inlineStr">
        <is>
          <t xml:space="preserve"> </t>
        </is>
      </c>
      <c r="E35" s="4" t="inlineStr">
        <is>
          <t xml:space="preserve"> </t>
        </is>
      </c>
      <c r="F35" s="4" t="inlineStr">
        <is>
          <t xml:space="preserve"> </t>
        </is>
      </c>
    </row>
    <row r="36">
      <c r="A36" s="4" t="inlineStr">
        <is>
          <t>Leasehold Improvement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fe used in the calculation of the depreciation and amortization on a straight-line basis (in years)</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Leasehold Improveme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fe used in the calculation of the depreciation and amortization on a straight-line basis (in years)</t>
        </is>
      </c>
      <c r="B41" s="4" t="inlineStr">
        <is>
          <t>12 years</t>
        </is>
      </c>
      <c r="C41" s="4" t="inlineStr">
        <is>
          <t xml:space="preserve"> </t>
        </is>
      </c>
      <c r="D41" s="4" t="inlineStr">
        <is>
          <t xml:space="preserve"> </t>
        </is>
      </c>
      <c r="E41" s="4" t="inlineStr">
        <is>
          <t xml:space="preserve"> </t>
        </is>
      </c>
      <c r="F41" s="4" t="inlineStr">
        <is>
          <t xml:space="preserve"> </t>
        </is>
      </c>
    </row>
    <row r="42">
      <c r="A42" s="4" t="inlineStr">
        <is>
          <t>Machinery and Equipme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fe used in the calculation of the depreciation and amortization on a straight-line basis (in years)</t>
        </is>
      </c>
      <c r="B44" s="4" t="inlineStr">
        <is>
          <t xml:space="preserve"> </t>
        </is>
      </c>
      <c r="C44" s="4" t="inlineStr">
        <is>
          <t>3 years</t>
        </is>
      </c>
      <c r="D44" s="4" t="inlineStr">
        <is>
          <t xml:space="preserve"> </t>
        </is>
      </c>
      <c r="E44" s="4" t="inlineStr">
        <is>
          <t xml:space="preserve"> </t>
        </is>
      </c>
      <c r="F44" s="4" t="inlineStr">
        <is>
          <t xml:space="preserve"> </t>
        </is>
      </c>
    </row>
    <row r="45">
      <c r="A45" s="4" t="inlineStr">
        <is>
          <t>Machinery and Equip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fe used in the calculation of the depreciation and amortization on a straight-line basis (in years)</t>
        </is>
      </c>
      <c r="B47" s="4" t="inlineStr">
        <is>
          <t xml:space="preserve"> </t>
        </is>
      </c>
      <c r="C47" s="4" t="inlineStr">
        <is>
          <t>10 years</t>
        </is>
      </c>
      <c r="D47" s="4" t="inlineStr">
        <is>
          <t xml:space="preserve"> </t>
        </is>
      </c>
      <c r="E47" s="4" t="inlineStr">
        <is>
          <t xml:space="preserve"> </t>
        </is>
      </c>
      <c r="F47" s="4" t="inlineStr">
        <is>
          <t xml:space="preserve"> </t>
        </is>
      </c>
    </row>
    <row r="48">
      <c r="A48" s="4" t="inlineStr">
        <is>
          <t>Capitalized Software Cost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perty, Plant and Equipment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fe used in the calculation of the depreciation and amortization on a straight-line basis (in years)</t>
        </is>
      </c>
      <c r="B50" s="4" t="inlineStr">
        <is>
          <t>3 years</t>
        </is>
      </c>
      <c r="C50" s="4" t="inlineStr">
        <is>
          <t xml:space="preserve"> </t>
        </is>
      </c>
      <c r="D50" s="4" t="inlineStr">
        <is>
          <t xml:space="preserve"> </t>
        </is>
      </c>
      <c r="E50" s="4" t="inlineStr">
        <is>
          <t xml:space="preserve"> </t>
        </is>
      </c>
      <c r="F50" s="4" t="inlineStr">
        <is>
          <t xml:space="preserve"> </t>
        </is>
      </c>
    </row>
    <row r="51">
      <c r="A51" s="4" t="inlineStr">
        <is>
          <t>Capitalized Software Cost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Plant and Equipment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useful life used in the calculation of the depreciation and amortization on a straight-line basis (in years)</t>
        </is>
      </c>
      <c r="B53" s="4" t="inlineStr">
        <is>
          <t>5 years</t>
        </is>
      </c>
      <c r="C53" s="4" t="inlineStr">
        <is>
          <t xml:space="preserve"> </t>
        </is>
      </c>
      <c r="D53" s="4" t="inlineStr">
        <is>
          <t xml:space="preserve"> </t>
        </is>
      </c>
      <c r="E53" s="4" t="inlineStr">
        <is>
          <t xml:space="preserve"> </t>
        </is>
      </c>
      <c r="F53" s="4" t="inlineStr">
        <is>
          <t xml:space="preserve"> </t>
        </is>
      </c>
    </row>
    <row r="54">
      <c r="A54" s="4" t="inlineStr">
        <is>
          <t>Logistics Centers Machinery and Equipmen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Plant and Equipment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stimated useful life used in the calculation of the depreciation and amortization on a straight-line basis (in years)</t>
        </is>
      </c>
      <c r="B56" s="4" t="inlineStr">
        <is>
          <t>5 years</t>
        </is>
      </c>
      <c r="C56" s="4" t="inlineStr">
        <is>
          <t xml:space="preserve"> </t>
        </is>
      </c>
      <c r="D56" s="4" t="inlineStr">
        <is>
          <t xml:space="preserve"> </t>
        </is>
      </c>
      <c r="E56" s="4" t="inlineStr">
        <is>
          <t xml:space="preserve"> </t>
        </is>
      </c>
      <c r="F56" s="4" t="inlineStr">
        <is>
          <t xml:space="preserve"> </t>
        </is>
      </c>
    </row>
    <row r="57">
      <c r="A57" s="4" t="inlineStr">
        <is>
          <t>Logistics Centers Machinery and Equipmen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perty, Plant and Equipment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stimated useful life used in the calculation of the depreciation and amortization on a straight-line basis (in years)</t>
        </is>
      </c>
      <c r="B59" s="4" t="inlineStr">
        <is>
          <t>20 years</t>
        </is>
      </c>
      <c r="C59" s="4" t="inlineStr">
        <is>
          <t xml:space="preserve"> </t>
        </is>
      </c>
      <c r="D59" s="4" t="inlineStr">
        <is>
          <t xml:space="preserve"> </t>
        </is>
      </c>
      <c r="E59" s="4" t="inlineStr">
        <is>
          <t xml:space="preserve"> </t>
        </is>
      </c>
      <c r="F59" s="4" t="inlineStr">
        <is>
          <t xml:space="preserve"> </t>
        </is>
      </c>
    </row>
    <row r="60">
      <c r="A60" s="4" t="inlineStr">
        <is>
          <t>Payment Processors and Aggregator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ceivable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llowance for doubtful accounts</t>
        </is>
      </c>
      <c r="B62" s="7" t="n">
        <v>0</v>
      </c>
      <c r="C62" s="7" t="n">
        <v>0</v>
      </c>
      <c r="D62" s="4" t="inlineStr">
        <is>
          <t xml:space="preserve"> </t>
        </is>
      </c>
      <c r="E62" s="4" t="inlineStr">
        <is>
          <t xml:space="preserve"> </t>
        </is>
      </c>
      <c r="F62" s="4" t="inlineStr">
        <is>
          <t xml:space="preserve"> </t>
        </is>
      </c>
    </row>
    <row r="63">
      <c r="A63" s="4" t="inlineStr">
        <is>
          <t>Chinese Local Tax Authority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come Taxe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C withholding tax on dividends</t>
        </is>
      </c>
      <c r="B65" s="9" t="n">
        <v>0.1</v>
      </c>
      <c r="C65" s="4" t="inlineStr">
        <is>
          <t xml:space="preserve"> </t>
        </is>
      </c>
      <c r="D65" s="4" t="inlineStr">
        <is>
          <t xml:space="preserve"> </t>
        </is>
      </c>
      <c r="E65" s="4" t="inlineStr">
        <is>
          <t xml:space="preserve"> </t>
        </is>
      </c>
      <c r="F65" s="4" t="inlineStr">
        <is>
          <t xml:space="preserve"> </t>
        </is>
      </c>
    </row>
    <row r="66">
      <c r="A66" s="4" t="inlineStr">
        <is>
          <t>Percentage of withholding tax on dividends by Hong Kong</t>
        </is>
      </c>
      <c r="B66" s="9" t="n">
        <v>0.05</v>
      </c>
      <c r="C66" s="4" t="inlineStr">
        <is>
          <t xml:space="preserve"> </t>
        </is>
      </c>
      <c r="D66" s="4" t="inlineStr">
        <is>
          <t xml:space="preserve"> </t>
        </is>
      </c>
      <c r="E66" s="4" t="inlineStr">
        <is>
          <t xml:space="preserve"> </t>
        </is>
      </c>
      <c r="F66" s="4" t="inlineStr">
        <is>
          <t xml:space="preserve"> </t>
        </is>
      </c>
    </row>
    <row r="67">
      <c r="A67" s="4" t="inlineStr">
        <is>
          <t>Minimum percentage of equity interest in a PRC-resident enterprise to be held by Hong Kong resident enterprise</t>
        </is>
      </c>
      <c r="B67" s="9" t="n">
        <v>0.25</v>
      </c>
      <c r="C67" s="4" t="inlineStr">
        <is>
          <t xml:space="preserve"> </t>
        </is>
      </c>
      <c r="D67" s="4" t="inlineStr">
        <is>
          <t xml:space="preserve"> </t>
        </is>
      </c>
      <c r="E67" s="4" t="inlineStr">
        <is>
          <t xml:space="preserve"> </t>
        </is>
      </c>
      <c r="F67" s="4" t="inlineStr">
        <is>
          <t xml:space="preserve"> </t>
        </is>
      </c>
    </row>
    <row r="68">
      <c r="A68" s="4" t="inlineStr">
        <is>
          <t>Tax withholding reduction percentage</t>
        </is>
      </c>
      <c r="B68" s="9" t="n">
        <v>0.05</v>
      </c>
      <c r="C68" s="4" t="inlineStr">
        <is>
          <t xml:space="preserve"> </t>
        </is>
      </c>
      <c r="D68" s="4" t="inlineStr">
        <is>
          <t xml:space="preserve"> </t>
        </is>
      </c>
      <c r="E68" s="4" t="inlineStr">
        <is>
          <t xml:space="preserve"> </t>
        </is>
      </c>
      <c r="F68" s="4" t="inlineStr">
        <is>
          <t xml:space="preserve"> </t>
        </is>
      </c>
    </row>
    <row r="69">
      <c r="A69" s="4" t="inlineStr">
        <is>
          <t>2022 Long Term Incentive Plan (the "2022 Plan")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ompensation Related Cost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shares authorized for grants</t>
        </is>
      </c>
      <c r="B71" s="4" t="inlineStr">
        <is>
          <t xml:space="preserve"> </t>
        </is>
      </c>
      <c r="C71" s="4" t="inlineStr">
        <is>
          <t xml:space="preserve"> </t>
        </is>
      </c>
      <c r="D71" s="4" t="inlineStr">
        <is>
          <t xml:space="preserve"> </t>
        </is>
      </c>
      <c r="E71" s="4" t="inlineStr">
        <is>
          <t xml:space="preserve"> </t>
        </is>
      </c>
      <c r="F71" s="5" t="n">
        <v>31000000</v>
      </c>
    </row>
    <row r="72">
      <c r="A72" s="4" t="inlineStr">
        <is>
          <t>Transactions With Franchisees and Unconsolidated Affiliate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rect Marketing Costs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irect marketing expenses</t>
        </is>
      </c>
      <c r="B74" s="7" t="n">
        <v>26000000</v>
      </c>
      <c r="C74" s="7" t="n">
        <v>25000000</v>
      </c>
      <c r="D74" s="5" t="n">
        <v>23000000</v>
      </c>
      <c r="E74" s="4" t="inlineStr">
        <is>
          <t xml:space="preserve"> </t>
        </is>
      </c>
      <c r="F74" s="4" t="inlineStr">
        <is>
          <t xml:space="preserve"> </t>
        </is>
      </c>
    </row>
    <row r="75">
      <c r="A75" s="4" t="inlineStr">
        <is>
          <t>COVID-19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Government Assistance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ne-time government relief</t>
        </is>
      </c>
      <c r="B77" s="4" t="inlineStr">
        <is>
          <t xml:space="preserve"> </t>
        </is>
      </c>
      <c r="C77" s="4" t="inlineStr">
        <is>
          <t xml:space="preserve"> </t>
        </is>
      </c>
      <c r="D77" s="7" t="n">
        <v>33000000</v>
      </c>
      <c r="E77" s="4" t="inlineStr">
        <is>
          <t xml:space="preserve"> </t>
        </is>
      </c>
      <c r="F77"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Intangible Assets (Details)</t>
        </is>
      </c>
      <c r="B1" s="2" t="inlineStr">
        <is>
          <t>Dec. 31, 2024</t>
        </is>
      </c>
    </row>
    <row r="2">
      <c r="A2" s="4" t="inlineStr">
        <is>
          <t>Reacquired Franchise Rights [Member] | Minimum [Member]</t>
        </is>
      </c>
      <c r="B2" s="4" t="inlineStr">
        <is>
          <t xml:space="preserve"> </t>
        </is>
      </c>
    </row>
    <row r="3">
      <c r="A3" s="3" t="inlineStr">
        <is>
          <t>Finite Lived Intangible Assets [Line Items]</t>
        </is>
      </c>
      <c r="B3" s="4" t="inlineStr">
        <is>
          <t xml:space="preserve"> </t>
        </is>
      </c>
    </row>
    <row r="4">
      <c r="A4" s="4" t="inlineStr">
        <is>
          <t>Estimated useful lives</t>
        </is>
      </c>
      <c r="B4" s="4" t="inlineStr">
        <is>
          <t>1 year</t>
        </is>
      </c>
    </row>
    <row r="5">
      <c r="A5" s="4" t="inlineStr">
        <is>
          <t>Reacquired Franchise Rights [Member] | Maximum [Member]</t>
        </is>
      </c>
      <c r="B5" s="4" t="inlineStr">
        <is>
          <t xml:space="preserve"> </t>
        </is>
      </c>
    </row>
    <row r="6">
      <c r="A6" s="3" t="inlineStr">
        <is>
          <t>Finite Lived Intangible Assets [Line Items]</t>
        </is>
      </c>
      <c r="B6" s="4" t="inlineStr">
        <is>
          <t xml:space="preserve"> </t>
        </is>
      </c>
    </row>
    <row r="7">
      <c r="A7" s="4" t="inlineStr">
        <is>
          <t>Estimated useful lives</t>
        </is>
      </c>
      <c r="B7" s="4" t="inlineStr">
        <is>
          <t>10 years</t>
        </is>
      </c>
    </row>
    <row r="8">
      <c r="A8" s="4" t="inlineStr">
        <is>
          <t>Huang Ji Huang Group [Member]</t>
        </is>
      </c>
      <c r="B8" s="4" t="inlineStr">
        <is>
          <t xml:space="preserve"> </t>
        </is>
      </c>
    </row>
    <row r="9">
      <c r="A9" s="3" t="inlineStr">
        <is>
          <t>Finite Lived Intangible Assets [Line Items]</t>
        </is>
      </c>
      <c r="B9" s="4" t="inlineStr">
        <is>
          <t xml:space="preserve"> </t>
        </is>
      </c>
    </row>
    <row r="10">
      <c r="A10" s="4" t="inlineStr">
        <is>
          <t>Estimated useful lives</t>
        </is>
      </c>
      <c r="B10" s="4" t="inlineStr">
        <is>
          <t>19 years</t>
        </is>
      </c>
    </row>
    <row r="11">
      <c r="A11" s="4" t="inlineStr">
        <is>
          <t>Daojia platform [Member]</t>
        </is>
      </c>
      <c r="B11" s="4" t="inlineStr">
        <is>
          <t xml:space="preserve"> </t>
        </is>
      </c>
    </row>
    <row r="12">
      <c r="A12" s="3" t="inlineStr">
        <is>
          <t>Finite Lived Intangible Assets [Line Items]</t>
        </is>
      </c>
      <c r="B12" s="4" t="inlineStr">
        <is>
          <t xml:space="preserve"> </t>
        </is>
      </c>
    </row>
    <row r="13">
      <c r="A13" s="4" t="inlineStr">
        <is>
          <t>Estimated useful lives</t>
        </is>
      </c>
      <c r="B13" s="4" t="inlineStr">
        <is>
          <t>8 years</t>
        </is>
      </c>
    </row>
    <row r="14">
      <c r="A14" s="4" t="inlineStr">
        <is>
          <t>Customer-related Assets [Member] | Minimum [Member]</t>
        </is>
      </c>
      <c r="B14" s="4" t="inlineStr">
        <is>
          <t xml:space="preserve"> </t>
        </is>
      </c>
    </row>
    <row r="15">
      <c r="A15" s="3" t="inlineStr">
        <is>
          <t>Finite Lived Intangible Assets [Line Items]</t>
        </is>
      </c>
      <c r="B15" s="4" t="inlineStr">
        <is>
          <t xml:space="preserve"> </t>
        </is>
      </c>
    </row>
    <row r="16">
      <c r="A16" s="4" t="inlineStr">
        <is>
          <t>Estimated useful lives</t>
        </is>
      </c>
      <c r="B16" s="4" t="inlineStr">
        <is>
          <t>2 years</t>
        </is>
      </c>
    </row>
    <row r="17">
      <c r="A17" s="4" t="inlineStr">
        <is>
          <t>Customer-related Assets [Member] | Maximum [Member]</t>
        </is>
      </c>
      <c r="B17" s="4" t="inlineStr">
        <is>
          <t xml:space="preserve"> </t>
        </is>
      </c>
    </row>
    <row r="18">
      <c r="A18" s="3" t="inlineStr">
        <is>
          <t>Finite Lived Intangible Assets [Line Items]</t>
        </is>
      </c>
      <c r="B18" s="4" t="inlineStr">
        <is>
          <t xml:space="preserve"> </t>
        </is>
      </c>
    </row>
    <row r="19">
      <c r="A19" s="4" t="inlineStr">
        <is>
          <t>Estimated useful lives</t>
        </is>
      </c>
      <c r="B19" s="4" t="inlineStr">
        <is>
          <t>15 years</t>
        </is>
      </c>
    </row>
    <row r="20">
      <c r="A20" s="4" t="inlineStr">
        <is>
          <t>Others [Member] | Maximum [Member]</t>
        </is>
      </c>
      <c r="B20" s="4" t="inlineStr">
        <is>
          <t xml:space="preserve"> </t>
        </is>
      </c>
    </row>
    <row r="21">
      <c r="A21" s="3" t="inlineStr">
        <is>
          <t>Finite Lived Intangible Assets [Line Items]</t>
        </is>
      </c>
      <c r="B21" s="4" t="inlineStr">
        <is>
          <t xml:space="preserve"> </t>
        </is>
      </c>
    </row>
    <row r="22">
      <c r="A22" s="4" t="inlineStr">
        <is>
          <t>Estimated useful lives</t>
        </is>
      </c>
      <c r="B22"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overnment Subsidies in Form of Cash Recognized as Reduction in Expense Line Items in Consolidated Statements of Income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General and administrative expenses</t>
        </is>
      </c>
      <c r="B4" s="7" t="n">
        <v>568</v>
      </c>
      <c r="C4" s="7" t="n">
        <v>638</v>
      </c>
      <c r="D4" s="7" t="n">
        <v>594</v>
      </c>
    </row>
    <row r="5">
      <c r="A5" s="4" t="inlineStr">
        <is>
          <t>Total costs and expenses, net</t>
        </is>
      </c>
      <c r="B5" s="5" t="n">
        <v>10141</v>
      </c>
      <c r="C5" s="5" t="n">
        <v>9872</v>
      </c>
      <c r="D5" s="5" t="n">
        <v>8940</v>
      </c>
    </row>
    <row r="6">
      <c r="A6" s="4" t="inlineStr">
        <is>
          <t>Government Subsidies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General and administrative expenses</t>
        </is>
      </c>
      <c r="B8" s="5" t="n">
        <v>25</v>
      </c>
      <c r="C8" s="5" t="n">
        <v>22</v>
      </c>
      <c r="D8" s="5" t="n">
        <v>26</v>
      </c>
    </row>
    <row r="9">
      <c r="A9" s="4" t="inlineStr">
        <is>
          <t>Total costs and expenses, net</t>
        </is>
      </c>
      <c r="B9" s="5" t="n">
        <v>34</v>
      </c>
      <c r="C9" s="5" t="n">
        <v>30</v>
      </c>
      <c r="D9" s="5" t="n">
        <v>44</v>
      </c>
    </row>
    <row r="10">
      <c r="A10" s="4" t="inlineStr">
        <is>
          <t>Company Restaurant Expenses [Member] | Government Subsidies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ayroll and employee benefits</t>
        </is>
      </c>
      <c r="B12" s="5" t="n">
        <v>7</v>
      </c>
      <c r="C12" s="5" t="n">
        <v>7</v>
      </c>
      <c r="D12" s="5" t="n">
        <v>15</v>
      </c>
    </row>
    <row r="13">
      <c r="A13" s="4" t="inlineStr">
        <is>
          <t>Occupancy and other operating expenses</t>
        </is>
      </c>
      <c r="B13" s="5" t="n">
        <v>2</v>
      </c>
      <c r="C13" s="5" t="n">
        <v>1</v>
      </c>
      <c r="D13" s="5" t="n">
        <v>3</v>
      </c>
    </row>
    <row r="14">
      <c r="A14" s="4" t="inlineStr">
        <is>
          <t>Company restaurants expenses</t>
        </is>
      </c>
      <c r="B14" s="7" t="n">
        <v>9</v>
      </c>
      <c r="C14" s="7" t="n">
        <v>8</v>
      </c>
      <c r="D14" s="7" t="n">
        <v>1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14" customWidth="1" min="5" max="5"/>
    <col width="14" customWidth="1" min="6" max="6"/>
    <col width="14" customWidth="1" min="7" max="7"/>
    <col width="21" customWidth="1" min="8" max="8"/>
    <col width="29" customWidth="1" min="9" max="9"/>
  </cols>
  <sheetData>
    <row r="1">
      <c r="A1" s="1" t="inlineStr">
        <is>
          <t>Business Acquisitions and Equity Investments - Narrative (Details) shares in Millions, $ in Millions</t>
        </is>
      </c>
      <c r="B1" s="2" t="inlineStr">
        <is>
          <t>12 Months Ended</t>
        </is>
      </c>
    </row>
    <row r="2">
      <c r="B2" s="2" t="inlineStr">
        <is>
          <t>Dec. 31, 2024 USD ($) Restaurant</t>
        </is>
      </c>
      <c r="C2" s="2" t="inlineStr">
        <is>
          <t>Dec. 31, 2023 USD ($)</t>
        </is>
      </c>
      <c r="D2" s="2" t="inlineStr">
        <is>
          <t>Dec. 31, 2022 USD ($)</t>
        </is>
      </c>
      <c r="E2" s="2" t="inlineStr">
        <is>
          <t>Dec. 31, 2021</t>
        </is>
      </c>
      <c r="F2" s="2" t="inlineStr">
        <is>
          <t>Mar. 31, 2021</t>
        </is>
      </c>
      <c r="G2" s="2" t="inlineStr">
        <is>
          <t>Sep. 30, 2020</t>
        </is>
      </c>
      <c r="H2" s="2" t="inlineStr">
        <is>
          <t>Jun. 30, 2020 shares</t>
        </is>
      </c>
      <c r="I2" s="2" t="inlineStr">
        <is>
          <t>Sep. 30, 2018 USD ($) shares</t>
        </is>
      </c>
    </row>
    <row r="3">
      <c r="A3" s="3" t="inlineStr">
        <is>
          <t>Business Acquisitions And Equity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staurants | Restaurant</t>
        </is>
      </c>
      <c r="B4" s="5" t="n">
        <v>138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income</t>
        </is>
      </c>
      <c r="B5" s="7" t="n">
        <v>5</v>
      </c>
      <c r="C5" s="7" t="n">
        <v>4</v>
      </c>
      <c r="D5" s="7"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ue to related parties, current</t>
        </is>
      </c>
      <c r="B6" s="5" t="n">
        <v>166</v>
      </c>
      <c r="C6" s="5" t="n">
        <v>1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s</t>
        </is>
      </c>
      <c r="B7" s="5" t="n">
        <v>25</v>
      </c>
      <c r="C7" s="5" t="n">
        <v>2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ujian Sunner Development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s And Equity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equity interest acquired</t>
        </is>
      </c>
      <c r="B10" s="4" t="inlineStr">
        <is>
          <t xml:space="preserve"> </t>
        </is>
      </c>
      <c r="C10" s="4" t="inlineStr">
        <is>
          <t xml:space="preserve"> </t>
        </is>
      </c>
      <c r="D10" s="4" t="inlineStr">
        <is>
          <t xml:space="preserve"> </t>
        </is>
      </c>
      <c r="E10" s="4" t="inlineStr">
        <is>
          <t xml:space="preserve"> </t>
        </is>
      </c>
      <c r="F10" s="9" t="n">
        <v>0.05</v>
      </c>
      <c r="G10" s="4" t="inlineStr">
        <is>
          <t xml:space="preserve"> </t>
        </is>
      </c>
      <c r="H10" s="4" t="inlineStr">
        <is>
          <t xml:space="preserve"> </t>
        </is>
      </c>
      <c r="I10" s="4" t="inlineStr">
        <is>
          <t xml:space="preserve"> </t>
        </is>
      </c>
    </row>
    <row r="11">
      <c r="A11" s="4" t="inlineStr">
        <is>
          <t>Equity income</t>
        </is>
      </c>
      <c r="B11" s="5" t="n">
        <v>1</v>
      </c>
      <c r="C11" s="5" t="n">
        <v>6</v>
      </c>
      <c r="D11" s="5"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of inventories</t>
        </is>
      </c>
      <c r="B12" s="5" t="n">
        <v>476</v>
      </c>
      <c r="C12" s="5" t="n">
        <v>507</v>
      </c>
      <c r="D12" s="5" t="n">
        <v>43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 carrying amount</t>
        </is>
      </c>
      <c r="B13" s="5" t="n">
        <v>216</v>
      </c>
      <c r="C13" s="5" t="n">
        <v>2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ket value</t>
        </is>
      </c>
      <c r="B14" s="5" t="n">
        <v>123</v>
      </c>
      <c r="C14" s="5" t="n">
        <v>15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in net assets excess of carrying amount</t>
        </is>
      </c>
      <c r="B15" s="7" t="n">
        <v>147</v>
      </c>
      <c r="C15" s="5" t="n">
        <v>15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ite-lived intangible asset, useful life</t>
        </is>
      </c>
      <c r="B16" s="4" t="inlineStr">
        <is>
          <t>2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ujian Sunner Development Co., Ltd. [Member] | Finite-Lived 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s And Equity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in net assets excess of carrying amount</t>
        </is>
      </c>
      <c r="B19" s="7" t="n">
        <v>15</v>
      </c>
      <c r="C19" s="5" t="n">
        <v>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ituan Dianp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s And Equity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alized investment gain (loss)</t>
        </is>
      </c>
      <c r="B22" s="5" t="n">
        <v>38</v>
      </c>
      <c r="C22" s="5" t="n">
        <v>-50</v>
      </c>
      <c r="D22" s="7" t="n">
        <v>-2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rdinary shares subscrib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8.4</v>
      </c>
    </row>
    <row r="24">
      <c r="A24" s="4" t="inlineStr">
        <is>
          <t>Maximum percentage of ordinary shares subscrib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1</v>
      </c>
    </row>
    <row r="25">
      <c r="A25" s="4" t="inlineStr">
        <is>
          <t>Fair value of Investment in Meituan's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74</v>
      </c>
    </row>
    <row r="26">
      <c r="A26" s="4" t="inlineStr">
        <is>
          <t>Number of ordinary shares sol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4.2</v>
      </c>
      <c r="I26" s="4" t="inlineStr">
        <is>
          <t xml:space="preserve"> </t>
        </is>
      </c>
    </row>
    <row r="27">
      <c r="A27" s="4" t="inlineStr">
        <is>
          <t>Related Party [Member] | Fujian Sunner Development Co., Ltd. [Member] | Accounts payable and other current liab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s And Equity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ue to related parties, current</t>
        </is>
      </c>
      <c r="B29" s="5" t="n">
        <v>46</v>
      </c>
      <c r="C29" s="5" t="n">
        <v>5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Hangzhou KF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s And Equity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equity interest previously held by company</t>
        </is>
      </c>
      <c r="B32" s="4" t="inlineStr">
        <is>
          <t xml:space="preserve"> </t>
        </is>
      </c>
      <c r="C32" s="4" t="inlineStr">
        <is>
          <t xml:space="preserve"> </t>
        </is>
      </c>
      <c r="D32" s="4" t="inlineStr">
        <is>
          <t xml:space="preserve"> </t>
        </is>
      </c>
      <c r="E32" s="9" t="n">
        <v>0.47</v>
      </c>
      <c r="F32" s="4" t="inlineStr">
        <is>
          <t xml:space="preserve"> </t>
        </is>
      </c>
      <c r="G32" s="4" t="inlineStr">
        <is>
          <t xml:space="preserve"> </t>
        </is>
      </c>
      <c r="H32" s="4" t="inlineStr">
        <is>
          <t xml:space="preserve"> </t>
        </is>
      </c>
      <c r="I32" s="4" t="inlineStr">
        <is>
          <t xml:space="preserve"> </t>
        </is>
      </c>
    </row>
    <row r="33">
      <c r="A33" s="4" t="inlineStr">
        <is>
          <t>Percentage of equity interest by company</t>
        </is>
      </c>
      <c r="B33" s="4" t="inlineStr">
        <is>
          <t xml:space="preserve"> </t>
        </is>
      </c>
      <c r="C33" s="4" t="inlineStr">
        <is>
          <t xml:space="preserve"> </t>
        </is>
      </c>
      <c r="D33" s="4" t="inlineStr">
        <is>
          <t xml:space="preserve"> </t>
        </is>
      </c>
      <c r="E33" s="9" t="n">
        <v>0.6</v>
      </c>
      <c r="F33" s="4" t="inlineStr">
        <is>
          <t xml:space="preserve"> </t>
        </is>
      </c>
      <c r="G33" s="4" t="inlineStr">
        <is>
          <t xml:space="preserve"> </t>
        </is>
      </c>
      <c r="H33" s="4" t="inlineStr">
        <is>
          <t xml:space="preserve"> </t>
        </is>
      </c>
      <c r="I33" s="4" t="inlineStr">
        <is>
          <t xml:space="preserve"> </t>
        </is>
      </c>
    </row>
    <row r="34">
      <c r="A34" s="4" t="inlineStr">
        <is>
          <t>Hangzhou Cat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s And Equity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additional equity interest acquired</t>
        </is>
      </c>
      <c r="B36" s="4" t="inlineStr">
        <is>
          <t xml:space="preserve"> </t>
        </is>
      </c>
      <c r="C36" s="4" t="inlineStr">
        <is>
          <t xml:space="preserve"> </t>
        </is>
      </c>
      <c r="D36" s="4" t="inlineStr">
        <is>
          <t xml:space="preserve"> </t>
        </is>
      </c>
      <c r="E36" s="9" t="n">
        <v>0.28</v>
      </c>
      <c r="F36" s="4" t="inlineStr">
        <is>
          <t xml:space="preserve"> </t>
        </is>
      </c>
      <c r="G36" s="4" t="inlineStr">
        <is>
          <t xml:space="preserve"> </t>
        </is>
      </c>
      <c r="H36" s="4" t="inlineStr">
        <is>
          <t xml:space="preserve"> </t>
        </is>
      </c>
      <c r="I36" s="4" t="inlineStr">
        <is>
          <t xml:space="preserve"> </t>
        </is>
      </c>
    </row>
    <row r="37">
      <c r="A37" s="4" t="inlineStr">
        <is>
          <t>Purchase of inventories</t>
        </is>
      </c>
      <c r="B37" s="5" t="n">
        <v>4</v>
      </c>
      <c r="C37" s="5" t="n">
        <v>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ment carrying amount</t>
        </is>
      </c>
      <c r="B38" s="5" t="n">
        <v>45</v>
      </c>
      <c r="C38" s="5" t="n">
        <v>4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 in net assets excess of carrying amount</t>
        </is>
      </c>
      <c r="B39" s="7" t="n">
        <v>22</v>
      </c>
      <c r="C39" s="7" t="n">
        <v>2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ite-lived intangible asset, useful life</t>
        </is>
      </c>
      <c r="B40" s="4" t="inlineStr">
        <is>
          <t>2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Hangzhou Catering [Member] | Unconsolidated Affilia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s And Equity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equity interest acquired</t>
        </is>
      </c>
      <c r="B43" s="9" t="n">
        <v>0.2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Hangzhou Catering [Member] | Hangzhou KF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s And Equity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equity interest acquired</t>
        </is>
      </c>
      <c r="B46" s="4" t="inlineStr">
        <is>
          <t xml:space="preserve"> </t>
        </is>
      </c>
      <c r="C46" s="4" t="inlineStr">
        <is>
          <t xml:space="preserve"> </t>
        </is>
      </c>
      <c r="D46" s="4" t="inlineStr">
        <is>
          <t xml:space="preserve"> </t>
        </is>
      </c>
      <c r="E46" s="9" t="n">
        <v>0.45</v>
      </c>
      <c r="F46" s="4" t="inlineStr">
        <is>
          <t xml:space="preserve"> </t>
        </is>
      </c>
      <c r="G46" s="4" t="inlineStr">
        <is>
          <t xml:space="preserve"> </t>
        </is>
      </c>
      <c r="H46" s="4" t="inlineStr">
        <is>
          <t xml:space="preserve"> </t>
        </is>
      </c>
      <c r="I46" s="4" t="inlineStr">
        <is>
          <t xml:space="preserve"> </t>
        </is>
      </c>
    </row>
    <row r="47">
      <c r="A47" s="4" t="inlineStr">
        <is>
          <t>Suzhou KF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s And Equity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additional equity interest acquired</t>
        </is>
      </c>
      <c r="B49" s="4" t="inlineStr">
        <is>
          <t xml:space="preserve"> </t>
        </is>
      </c>
      <c r="C49" s="4" t="inlineStr">
        <is>
          <t xml:space="preserve"> </t>
        </is>
      </c>
      <c r="D49" s="9" t="n">
        <v>0.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sh consideration paid to acquire interest</t>
        </is>
      </c>
      <c r="B50" s="4" t="inlineStr">
        <is>
          <t xml:space="preserve"> </t>
        </is>
      </c>
      <c r="C50" s="4" t="inlineStr">
        <is>
          <t xml:space="preserve"> </t>
        </is>
      </c>
      <c r="D50" s="7" t="n">
        <v>11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interest in acquiree, including subsequent acquisition, percentage</t>
        </is>
      </c>
      <c r="B51" s="4" t="inlineStr">
        <is>
          <t xml:space="preserve"> </t>
        </is>
      </c>
      <c r="C51" s="4" t="inlineStr">
        <is>
          <t xml:space="preserve"> </t>
        </is>
      </c>
      <c r="D51" s="9" t="n">
        <v>0.92</v>
      </c>
      <c r="E51" s="4" t="inlineStr">
        <is>
          <t xml:space="preserve"> </t>
        </is>
      </c>
      <c r="F51" s="4" t="inlineStr">
        <is>
          <t xml:space="preserve"> </t>
        </is>
      </c>
      <c r="G51" s="9" t="n">
        <v>0.72</v>
      </c>
      <c r="H51" s="4" t="inlineStr">
        <is>
          <t xml:space="preserve"> </t>
        </is>
      </c>
      <c r="I51" s="4" t="inlineStr">
        <is>
          <t xml:space="preserve"> </t>
        </is>
      </c>
    </row>
    <row r="52">
      <c r="A52" s="4" t="inlineStr">
        <is>
          <t>Suzhou KFC [Member] | Additional Paid-in Capit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s And Equity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quisition of noncontrolling interest</t>
        </is>
      </c>
      <c r="B54" s="4" t="inlineStr">
        <is>
          <t xml:space="preserve"> </t>
        </is>
      </c>
      <c r="C54" s="4" t="inlineStr">
        <is>
          <t xml:space="preserve"> </t>
        </is>
      </c>
      <c r="D54" s="7" t="n">
        <v>1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uzhou KFC [Member] | Reacquired Franchise Righ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s And Equity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urchase price allocated to intangible assets</t>
        </is>
      </c>
      <c r="B57" s="7" t="n">
        <v>6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maining franchise contract period</t>
        </is>
      </c>
      <c r="B58" s="4" t="inlineStr">
        <is>
          <t>2 years 4 months 24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23</v>
      </c>
      <c r="C3" s="7" t="n">
        <v>1128</v>
      </c>
    </row>
    <row r="4">
      <c r="A4" s="4" t="inlineStr">
        <is>
          <t>Short-term investments</t>
        </is>
      </c>
      <c r="B4" s="5" t="n">
        <v>1121</v>
      </c>
      <c r="C4" s="5" t="n">
        <v>1472</v>
      </c>
    </row>
    <row r="5">
      <c r="A5" s="4" t="inlineStr">
        <is>
          <t>Accounts receivable, net</t>
        </is>
      </c>
      <c r="B5" s="5" t="n">
        <v>79</v>
      </c>
      <c r="C5" s="5" t="n">
        <v>68</v>
      </c>
    </row>
    <row r="6">
      <c r="A6" s="4" t="inlineStr">
        <is>
          <t>Inventories, net</t>
        </is>
      </c>
      <c r="B6" s="5" t="n">
        <v>405</v>
      </c>
      <c r="C6" s="5" t="n">
        <v>424</v>
      </c>
    </row>
    <row r="7">
      <c r="A7" s="4" t="inlineStr">
        <is>
          <t>Prepaid expenses and other current assets</t>
        </is>
      </c>
      <c r="B7" s="5" t="n">
        <v>366</v>
      </c>
      <c r="C7" s="5" t="n">
        <v>339</v>
      </c>
    </row>
    <row r="8">
      <c r="A8" s="4" t="inlineStr">
        <is>
          <t>Total Current Assets</t>
        </is>
      </c>
      <c r="B8" s="5" t="n">
        <v>2694</v>
      </c>
      <c r="C8" s="5" t="n">
        <v>3431</v>
      </c>
    </row>
    <row r="9">
      <c r="A9" s="4" t="inlineStr">
        <is>
          <t>Property, plant and equipment, net</t>
        </is>
      </c>
      <c r="B9" s="5" t="n">
        <v>2407</v>
      </c>
      <c r="C9" s="5" t="n">
        <v>2310</v>
      </c>
    </row>
    <row r="10">
      <c r="A10" s="4" t="inlineStr">
        <is>
          <t>Operating lease right-of-use assets</t>
        </is>
      </c>
      <c r="B10" s="5" t="n">
        <v>2146</v>
      </c>
      <c r="C10" s="5" t="n">
        <v>2217</v>
      </c>
    </row>
    <row r="11">
      <c r="A11" s="4" t="inlineStr">
        <is>
          <t>Goodwill</t>
        </is>
      </c>
      <c r="B11" s="5" t="n">
        <v>1880</v>
      </c>
      <c r="C11" s="5" t="n">
        <v>1932</v>
      </c>
    </row>
    <row r="12">
      <c r="A12" s="4" t="inlineStr">
        <is>
          <t>Intangible assets, net</t>
        </is>
      </c>
      <c r="B12" s="5" t="n">
        <v>144</v>
      </c>
      <c r="C12" s="5" t="n">
        <v>150</v>
      </c>
    </row>
    <row r="13">
      <c r="A13" s="4" t="inlineStr">
        <is>
          <t>Long-term bank deposits and notes</t>
        </is>
      </c>
      <c r="B13" s="5" t="n">
        <v>1088</v>
      </c>
      <c r="C13" s="5" t="n">
        <v>1265</v>
      </c>
    </row>
    <row r="14">
      <c r="A14" s="4" t="inlineStr">
        <is>
          <t>Equity investments</t>
        </is>
      </c>
      <c r="B14" s="5" t="n">
        <v>368</v>
      </c>
      <c r="C14" s="5" t="n">
        <v>332</v>
      </c>
    </row>
    <row r="15">
      <c r="A15" s="4" t="inlineStr">
        <is>
          <t>Deferred income tax assets</t>
        </is>
      </c>
      <c r="B15" s="5" t="n">
        <v>138</v>
      </c>
      <c r="C15" s="5" t="n">
        <v>129</v>
      </c>
    </row>
    <row r="16">
      <c r="A16" s="4" t="inlineStr">
        <is>
          <t>Other assets</t>
        </is>
      </c>
      <c r="B16" s="5" t="n">
        <v>256</v>
      </c>
      <c r="C16" s="5" t="n">
        <v>265</v>
      </c>
    </row>
    <row r="17">
      <c r="A17" s="4" t="inlineStr">
        <is>
          <t>Total Assets</t>
        </is>
      </c>
      <c r="B17" s="5" t="n">
        <v>11121</v>
      </c>
      <c r="C17" s="5" t="n">
        <v>12031</v>
      </c>
    </row>
    <row r="18">
      <c r="A18" s="3" t="inlineStr">
        <is>
          <t>Current Liabilities</t>
        </is>
      </c>
      <c r="B18" s="4" t="inlineStr">
        <is>
          <t xml:space="preserve"> </t>
        </is>
      </c>
      <c r="C18" s="4" t="inlineStr">
        <is>
          <t xml:space="preserve"> </t>
        </is>
      </c>
    </row>
    <row r="19">
      <c r="A19" s="4" t="inlineStr">
        <is>
          <t>Accounts payable and other current liabilities</t>
        </is>
      </c>
      <c r="B19" s="5" t="n">
        <v>2080</v>
      </c>
      <c r="C19" s="5" t="n">
        <v>2164</v>
      </c>
    </row>
    <row r="20">
      <c r="A20" s="4" t="inlineStr">
        <is>
          <t>Short-term borrowings</t>
        </is>
      </c>
      <c r="B20" s="5" t="n">
        <v>127</v>
      </c>
      <c r="C20" s="5" t="n">
        <v>168</v>
      </c>
    </row>
    <row r="21">
      <c r="A21" s="4" t="inlineStr">
        <is>
          <t>Income taxes payable</t>
        </is>
      </c>
      <c r="B21" s="5" t="n">
        <v>76</v>
      </c>
      <c r="C21" s="5" t="n">
        <v>90</v>
      </c>
    </row>
    <row r="22">
      <c r="A22" s="4" t="inlineStr">
        <is>
          <t>Total Current Liabilities</t>
        </is>
      </c>
      <c r="B22" s="5" t="n">
        <v>2283</v>
      </c>
      <c r="C22" s="5" t="n">
        <v>2422</v>
      </c>
    </row>
    <row r="23">
      <c r="A23" s="4" t="inlineStr">
        <is>
          <t>Non-current operating lease liabilities</t>
        </is>
      </c>
      <c r="B23" s="5" t="n">
        <v>1816</v>
      </c>
      <c r="C23" s="5" t="n">
        <v>1899</v>
      </c>
    </row>
    <row r="24">
      <c r="A24" s="4" t="inlineStr">
        <is>
          <t>Non-current finance lease liabilities</t>
        </is>
      </c>
      <c r="B24" s="5" t="n">
        <v>49</v>
      </c>
      <c r="C24" s="5" t="n">
        <v>44</v>
      </c>
    </row>
    <row r="25">
      <c r="A25" s="4" t="inlineStr">
        <is>
          <t>Deferred income tax liabilities</t>
        </is>
      </c>
      <c r="B25" s="5" t="n">
        <v>389</v>
      </c>
      <c r="C25" s="5" t="n">
        <v>390</v>
      </c>
    </row>
    <row r="26">
      <c r="A26" s="4" t="inlineStr">
        <is>
          <t>Other liabilities</t>
        </is>
      </c>
      <c r="B26" s="5" t="n">
        <v>157</v>
      </c>
      <c r="C26" s="5" t="n">
        <v>157</v>
      </c>
    </row>
    <row r="27">
      <c r="A27" s="4" t="inlineStr">
        <is>
          <t>Total Liabilities</t>
        </is>
      </c>
      <c r="B27" s="5" t="n">
        <v>4694</v>
      </c>
      <c r="C27" s="5" t="n">
        <v>4912</v>
      </c>
    </row>
    <row r="28">
      <c r="A28" s="4" t="inlineStr">
        <is>
          <t>Redeemable Noncontrolling Interest</t>
        </is>
      </c>
      <c r="B28" s="5" t="n">
        <v>13</v>
      </c>
      <c r="C28" s="5" t="n">
        <v>13</v>
      </c>
    </row>
    <row r="29">
      <c r="A29" s="3" t="inlineStr">
        <is>
          <t>Equity</t>
        </is>
      </c>
      <c r="B29" s="4" t="inlineStr">
        <is>
          <t xml:space="preserve"> </t>
        </is>
      </c>
      <c r="C29" s="4" t="inlineStr">
        <is>
          <t xml:space="preserve"> </t>
        </is>
      </c>
    </row>
    <row r="30">
      <c r="A30" s="4" t="inlineStr">
        <is>
          <t>Common stock, $0.01 par value; 1,000 million shares authorized; 379 million shares and 407 million shares issued at December 31, 2024 and 2023, respectively; 378 million shares and 407 million shares outstanding at December 31, 2024 and 2023, respectively.</t>
        </is>
      </c>
      <c r="B30" s="5" t="n">
        <v>4</v>
      </c>
      <c r="C30" s="5" t="n">
        <v>4</v>
      </c>
    </row>
    <row r="31">
      <c r="A31" s="4" t="inlineStr">
        <is>
          <t>Treasury stock</t>
        </is>
      </c>
      <c r="B31" s="5" t="n">
        <v>-52</v>
      </c>
      <c r="C31" s="4" t="inlineStr">
        <is>
          <t xml:space="preserve"> </t>
        </is>
      </c>
    </row>
    <row r="32">
      <c r="A32" s="4" t="inlineStr">
        <is>
          <t>Additional paid-in capital</t>
        </is>
      </c>
      <c r="B32" s="5" t="n">
        <v>4028</v>
      </c>
      <c r="C32" s="5" t="n">
        <v>4320</v>
      </c>
    </row>
    <row r="33">
      <c r="A33" s="4" t="inlineStr">
        <is>
          <t>Retained earnings</t>
        </is>
      </c>
      <c r="B33" s="5" t="n">
        <v>2089</v>
      </c>
      <c r="C33" s="5" t="n">
        <v>2310</v>
      </c>
    </row>
    <row r="34">
      <c r="A34" s="4" t="inlineStr">
        <is>
          <t>Accumulated other comprehensive loss</t>
        </is>
      </c>
      <c r="B34" s="5" t="n">
        <v>-341</v>
      </c>
      <c r="C34" s="5" t="n">
        <v>-229</v>
      </c>
    </row>
    <row r="35">
      <c r="A35" s="4" t="inlineStr">
        <is>
          <t>Total Yum China Holdings, Inc. Stockholders' Equity</t>
        </is>
      </c>
      <c r="B35" s="5" t="n">
        <v>5728</v>
      </c>
      <c r="C35" s="5" t="n">
        <v>6405</v>
      </c>
    </row>
    <row r="36">
      <c r="A36" s="4" t="inlineStr">
        <is>
          <t>Noncontrolling interests</t>
        </is>
      </c>
      <c r="B36" s="5" t="n">
        <v>686</v>
      </c>
      <c r="C36" s="5" t="n">
        <v>701</v>
      </c>
    </row>
    <row r="37">
      <c r="A37" s="4" t="inlineStr">
        <is>
          <t>Total Equity</t>
        </is>
      </c>
      <c r="B37" s="5" t="n">
        <v>6414</v>
      </c>
      <c r="C37" s="5" t="n">
        <v>7106</v>
      </c>
    </row>
    <row r="38">
      <c r="A38" s="4" t="inlineStr">
        <is>
          <t>Total Liabilities, Redeemable Noncontrolling Interest and Equity</t>
        </is>
      </c>
      <c r="B38" s="7" t="n">
        <v>11121</v>
      </c>
      <c r="C38" s="7" t="n">
        <v>120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nd Equity Investments - Summary of Pre-tax Gains or Losses in Investment in Equity Securities (Details) - USD ($) $ in Millions</t>
        </is>
      </c>
      <c r="B1" s="2" t="inlineStr">
        <is>
          <t>12 Months Ended</t>
        </is>
      </c>
    </row>
    <row r="2">
      <c r="B2" s="2" t="inlineStr">
        <is>
          <t>Dec. 31, 2024</t>
        </is>
      </c>
      <c r="C2" s="2" t="inlineStr">
        <is>
          <t>Dec. 31, 2023</t>
        </is>
      </c>
      <c r="D2" s="2" t="inlineStr">
        <is>
          <t>Dec. 31, 2022</t>
        </is>
      </c>
    </row>
    <row r="3">
      <c r="A3" s="4" t="inlineStr">
        <is>
          <t>Meituan Dianping [Member]</t>
        </is>
      </c>
      <c r="B3" s="4" t="inlineStr">
        <is>
          <t xml:space="preserve"> </t>
        </is>
      </c>
      <c r="C3" s="4" t="inlineStr">
        <is>
          <t xml:space="preserve"> </t>
        </is>
      </c>
      <c r="D3" s="4" t="inlineStr">
        <is>
          <t xml:space="preserve"> </t>
        </is>
      </c>
    </row>
    <row r="4">
      <c r="A4" s="3" t="inlineStr">
        <is>
          <t>Schedule Of Trading Securities And Other Trading Assets [Line Items]</t>
        </is>
      </c>
      <c r="B4" s="4" t="inlineStr">
        <is>
          <t xml:space="preserve"> </t>
        </is>
      </c>
      <c r="C4" s="4" t="inlineStr">
        <is>
          <t xml:space="preserve"> </t>
        </is>
      </c>
      <c r="D4" s="4" t="inlineStr">
        <is>
          <t xml:space="preserve"> </t>
        </is>
      </c>
    </row>
    <row r="5">
      <c r="A5" s="4" t="inlineStr">
        <is>
          <t>Unrealized gain (loss) recorded on equity securities still held as of the end of the year</t>
        </is>
      </c>
      <c r="B5" s="7" t="n">
        <v>38</v>
      </c>
      <c r="C5" s="7" t="n">
        <v>-50</v>
      </c>
      <c r="D5" s="7" t="n">
        <v>-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Disaggregation of Revenue by Types of Arrangements and Segments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t>
        </is>
      </c>
      <c r="C4" s="7" t="n">
        <v>11303</v>
      </c>
      <c r="D4" s="7" t="n">
        <v>10978</v>
      </c>
      <c r="E4" s="7" t="n">
        <v>9569</v>
      </c>
    </row>
    <row r="5">
      <c r="A5" s="4" t="inlineStr">
        <is>
          <t>Combined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s</t>
        </is>
      </c>
      <c r="C7" s="5" t="n">
        <v>11911</v>
      </c>
      <c r="D7" s="5" t="n">
        <v>11558</v>
      </c>
      <c r="E7" s="5" t="n">
        <v>10103</v>
      </c>
    </row>
    <row r="8">
      <c r="A8" s="4" t="inlineStr">
        <is>
          <t>Elimination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s</t>
        </is>
      </c>
      <c r="C10" s="5" t="n">
        <v>-608</v>
      </c>
      <c r="D10" s="5" t="n">
        <v>-580</v>
      </c>
      <c r="E10" s="5" t="n">
        <v>-534</v>
      </c>
    </row>
    <row r="11">
      <c r="A11" s="4" t="inlineStr">
        <is>
          <t>Operating Segments [Member] | KFC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s</t>
        </is>
      </c>
      <c r="C13" s="5" t="n">
        <v>8509</v>
      </c>
      <c r="D13" s="5" t="n">
        <v>8240</v>
      </c>
      <c r="E13" s="5" t="n">
        <v>7219</v>
      </c>
    </row>
    <row r="14">
      <c r="A14" s="4" t="inlineStr">
        <is>
          <t>Operating Segments [Member] | Pizza Hut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s</t>
        </is>
      </c>
      <c r="C16" s="5" t="n">
        <v>2260</v>
      </c>
      <c r="D16" s="5" t="n">
        <v>2246</v>
      </c>
      <c r="E16" s="5" t="n">
        <v>1960</v>
      </c>
    </row>
    <row r="17">
      <c r="A17" s="4" t="inlineStr">
        <is>
          <t>Operating Segments [Member] | All Other Segments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s</t>
        </is>
      </c>
      <c r="C19" s="5" t="n">
        <v>789</v>
      </c>
      <c r="D19" s="5" t="n">
        <v>779</v>
      </c>
      <c r="E19" s="5" t="n">
        <v>671</v>
      </c>
    </row>
    <row r="20">
      <c r="A20" s="4" t="inlineStr">
        <is>
          <t>Operating Segments [Member] | Corporate And Unallocated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s</t>
        </is>
      </c>
      <c r="B22" s="4" t="inlineStr">
        <is>
          <t>[1]</t>
        </is>
      </c>
      <c r="C22" s="5" t="n">
        <v>353</v>
      </c>
      <c r="D22" s="5" t="n">
        <v>293</v>
      </c>
      <c r="E22" s="5" t="n">
        <v>253</v>
      </c>
    </row>
    <row r="23">
      <c r="A23" s="4" t="inlineStr">
        <is>
          <t>Company Sales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s</t>
        </is>
      </c>
      <c r="C25" s="5" t="n">
        <v>10651</v>
      </c>
      <c r="D25" s="5" t="n">
        <v>10391</v>
      </c>
      <c r="E25" s="5" t="n">
        <v>9110</v>
      </c>
    </row>
    <row r="26">
      <c r="A26" s="4" t="inlineStr">
        <is>
          <t>Company Sales [Member] | Combined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s</t>
        </is>
      </c>
      <c r="C28" s="5" t="n">
        <v>10651</v>
      </c>
      <c r="D28" s="5" t="n">
        <v>10391</v>
      </c>
      <c r="E28" s="5" t="n">
        <v>9110</v>
      </c>
    </row>
    <row r="29">
      <c r="A29" s="4" t="inlineStr">
        <is>
          <t>Company Sales [Member] | Operating Segments [Member] | KFC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s</t>
        </is>
      </c>
      <c r="C31" s="5" t="n">
        <v>8375</v>
      </c>
      <c r="D31" s="5" t="n">
        <v>8116</v>
      </c>
      <c r="E31" s="5" t="n">
        <v>7120</v>
      </c>
    </row>
    <row r="32">
      <c r="A32" s="4" t="inlineStr">
        <is>
          <t>Company Sales [Member] | Operating Segments [Member] | Pizza Hut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s</t>
        </is>
      </c>
      <c r="C34" s="5" t="n">
        <v>2223</v>
      </c>
      <c r="D34" s="5" t="n">
        <v>2214</v>
      </c>
      <c r="E34" s="5" t="n">
        <v>1939</v>
      </c>
    </row>
    <row r="35">
      <c r="A35" s="4" t="inlineStr">
        <is>
          <t>Company Sales [Member] | Operating Segments [Member] | All Other Segments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s</t>
        </is>
      </c>
      <c r="C37" s="5" t="n">
        <v>53</v>
      </c>
      <c r="D37" s="5" t="n">
        <v>61</v>
      </c>
      <c r="E37" s="5" t="n">
        <v>51</v>
      </c>
    </row>
    <row r="38">
      <c r="A38" s="4" t="inlineStr">
        <is>
          <t>Franchise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s</t>
        </is>
      </c>
      <c r="C40" s="5" t="n">
        <v>94</v>
      </c>
      <c r="D40" s="5" t="n">
        <v>89</v>
      </c>
      <c r="E40" s="5" t="n">
        <v>81</v>
      </c>
    </row>
    <row r="41">
      <c r="A41" s="4" t="inlineStr">
        <is>
          <t>Franchise [Member] | Combined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venues</t>
        </is>
      </c>
      <c r="C43" s="5" t="n">
        <v>94</v>
      </c>
      <c r="D43" s="5" t="n">
        <v>89</v>
      </c>
      <c r="E43" s="5" t="n">
        <v>81</v>
      </c>
    </row>
    <row r="44">
      <c r="A44" s="4" t="inlineStr">
        <is>
          <t>Franchise [Member] | Operating Segments [Member] | KFC [Memb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Revenues</t>
        </is>
      </c>
      <c r="C46" s="5" t="n">
        <v>69</v>
      </c>
      <c r="D46" s="5" t="n">
        <v>62</v>
      </c>
      <c r="E46" s="5" t="n">
        <v>56</v>
      </c>
    </row>
    <row r="47">
      <c r="A47" s="4" t="inlineStr">
        <is>
          <t>Franchise [Member] | Operating Segments [Member] | Pizza Hut [Member]</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s</t>
        </is>
      </c>
      <c r="C49" s="5" t="n">
        <v>8</v>
      </c>
      <c r="D49" s="5" t="n">
        <v>7</v>
      </c>
      <c r="E49" s="5" t="n">
        <v>7</v>
      </c>
    </row>
    <row r="50">
      <c r="A50" s="4" t="inlineStr">
        <is>
          <t>Franchise [Member] | Operating Segments [Member] | All Other Segments [Member]</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Revenues</t>
        </is>
      </c>
      <c r="C52" s="5" t="n">
        <v>17</v>
      </c>
      <c r="D52" s="5" t="n">
        <v>20</v>
      </c>
      <c r="E52" s="5" t="n">
        <v>18</v>
      </c>
    </row>
    <row r="53">
      <c r="A53" s="4" t="inlineStr">
        <is>
          <t>Transactions With Franchisees [Memb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Revenues</t>
        </is>
      </c>
      <c r="C55" s="5" t="n">
        <v>420</v>
      </c>
      <c r="D55" s="5" t="n">
        <v>372</v>
      </c>
      <c r="E55" s="5" t="n">
        <v>287</v>
      </c>
    </row>
    <row r="56">
      <c r="A56" s="4" t="inlineStr">
        <is>
          <t>Transactions With Franchisees [Member] | Combined [Member]</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Revenues</t>
        </is>
      </c>
      <c r="C58" s="5" t="n">
        <v>420</v>
      </c>
      <c r="D58" s="5" t="n">
        <v>372</v>
      </c>
      <c r="E58" s="5" t="n">
        <v>287</v>
      </c>
    </row>
    <row r="59">
      <c r="A59" s="4" t="inlineStr">
        <is>
          <t>Transactions With Franchisees [Member] | Operating Segments [Member] | KFC [Member]</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venues</t>
        </is>
      </c>
      <c r="C61" s="5" t="n">
        <v>55</v>
      </c>
      <c r="D61" s="5" t="n">
        <v>45</v>
      </c>
      <c r="E61" s="5" t="n">
        <v>33</v>
      </c>
    </row>
    <row r="62">
      <c r="A62" s="4" t="inlineStr">
        <is>
          <t>Transactions With Franchisees [Member] | Operating Segments [Member] | Pizza Hut [Member]</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Revenues</t>
        </is>
      </c>
      <c r="C64" s="5" t="n">
        <v>5</v>
      </c>
      <c r="D64" s="5" t="n">
        <v>4</v>
      </c>
      <c r="E64" s="5" t="n">
        <v>4</v>
      </c>
    </row>
    <row r="65">
      <c r="A65" s="4" t="inlineStr">
        <is>
          <t>Transactions With Franchisees [Member] | Operating Segments [Member] | All Other Segments [Member]</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Revenues</t>
        </is>
      </c>
      <c r="C67" s="5" t="n">
        <v>71</v>
      </c>
      <c r="D67" s="5" t="n">
        <v>74</v>
      </c>
      <c r="E67" s="5" t="n">
        <v>39</v>
      </c>
    </row>
    <row r="68">
      <c r="A68" s="4" t="inlineStr">
        <is>
          <t>Transactions With Franchisees [Member] | Operating Segments [Member] | Corporate And Unallocated [Member]</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Revenues</t>
        </is>
      </c>
      <c r="C70" s="5" t="n">
        <v>289</v>
      </c>
      <c r="D70" s="5" t="n">
        <v>249</v>
      </c>
      <c r="E70" s="5" t="n">
        <v>211</v>
      </c>
    </row>
    <row r="71">
      <c r="A71" s="4" t="inlineStr">
        <is>
          <t>Other Revenues [Member]</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Revenues</t>
        </is>
      </c>
      <c r="C73" s="5" t="n">
        <v>138</v>
      </c>
      <c r="D73" s="5" t="n">
        <v>126</v>
      </c>
      <c r="E73" s="5" t="n">
        <v>91</v>
      </c>
    </row>
    <row r="74">
      <c r="A74" s="4" t="inlineStr">
        <is>
          <t>Other Revenues [Member] | Combined [Member]</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Revenues</t>
        </is>
      </c>
      <c r="C76" s="5" t="n">
        <v>746</v>
      </c>
      <c r="D76" s="5" t="n">
        <v>706</v>
      </c>
      <c r="E76" s="5" t="n">
        <v>625</v>
      </c>
    </row>
    <row r="77">
      <c r="A77" s="4" t="inlineStr">
        <is>
          <t>Other Revenues [Member] | Elimination [Member]</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Revenues</t>
        </is>
      </c>
      <c r="C79" s="5" t="n">
        <v>-608</v>
      </c>
      <c r="D79" s="5" t="n">
        <v>-580</v>
      </c>
      <c r="E79" s="5" t="n">
        <v>-534</v>
      </c>
    </row>
    <row r="80">
      <c r="A80" s="4" t="inlineStr">
        <is>
          <t>Other Revenues [Member] | Operating Segments [Member] | KFC [Member]</t>
        </is>
      </c>
      <c r="C80" s="4" t="inlineStr">
        <is>
          <t xml:space="preserve"> </t>
        </is>
      </c>
      <c r="D80" s="4" t="inlineStr">
        <is>
          <t xml:space="preserve"> </t>
        </is>
      </c>
      <c r="E80" s="4" t="inlineStr">
        <is>
          <t xml:space="preserve"> </t>
        </is>
      </c>
    </row>
    <row r="81">
      <c r="A81" s="3" t="inlineStr">
        <is>
          <t>Disaggregation Of Revenue [Line Items]</t>
        </is>
      </c>
      <c r="C81" s="4" t="inlineStr">
        <is>
          <t xml:space="preserve"> </t>
        </is>
      </c>
      <c r="D81" s="4" t="inlineStr">
        <is>
          <t xml:space="preserve"> </t>
        </is>
      </c>
      <c r="E81" s="4" t="inlineStr">
        <is>
          <t xml:space="preserve"> </t>
        </is>
      </c>
    </row>
    <row r="82">
      <c r="A82" s="4" t="inlineStr">
        <is>
          <t>Revenues</t>
        </is>
      </c>
      <c r="C82" s="5" t="n">
        <v>10</v>
      </c>
      <c r="D82" s="5" t="n">
        <v>17</v>
      </c>
      <c r="E82" s="5" t="n">
        <v>10</v>
      </c>
    </row>
    <row r="83">
      <c r="A83" s="4" t="inlineStr">
        <is>
          <t>Other Revenues [Member] | Operating Segments [Member] | Pizza Hut [Member]</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Revenues</t>
        </is>
      </c>
      <c r="C85" s="5" t="n">
        <v>24</v>
      </c>
      <c r="D85" s="5" t="n">
        <v>21</v>
      </c>
      <c r="E85" s="5" t="n">
        <v>10</v>
      </c>
    </row>
    <row r="86">
      <c r="A86" s="4" t="inlineStr">
        <is>
          <t>Other Revenues [Member] | Operating Segments [Member] | All Other Segments [Member]</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Revenues</t>
        </is>
      </c>
      <c r="C88" s="5" t="n">
        <v>648</v>
      </c>
      <c r="D88" s="5" t="n">
        <v>624</v>
      </c>
      <c r="E88" s="5" t="n">
        <v>563</v>
      </c>
    </row>
    <row r="89">
      <c r="A89" s="4" t="inlineStr">
        <is>
          <t>Other Revenues [Member] | Operating Segments [Member] | Corporate And Unallocated [Member]</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Revenues</t>
        </is>
      </c>
      <c r="C91" s="7" t="n">
        <v>64</v>
      </c>
      <c r="D91" s="7" t="n">
        <v>44</v>
      </c>
      <c r="E91" s="7" t="n">
        <v>42</v>
      </c>
    </row>
    <row r="92"/>
    <row r="93">
      <c r="A93" s="4" t="inlineStr">
        <is>
          <t>[1] Amounts have not been allocated to any segment for performance reporting purposes.</t>
        </is>
      </c>
    </row>
  </sheetData>
  <mergeCells count="4">
    <mergeCell ref="A1:B2"/>
    <mergeCell ref="C1:E1"/>
    <mergeCell ref="A92:D92"/>
    <mergeCell ref="A93:D9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Franchise Fees and Income (Details) - Franchise [Member]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Line Items]</t>
        </is>
      </c>
      <c r="B3" s="4" t="inlineStr">
        <is>
          <t xml:space="preserve"> </t>
        </is>
      </c>
      <c r="C3" s="4" t="inlineStr">
        <is>
          <t xml:space="preserve"> </t>
        </is>
      </c>
      <c r="D3" s="4" t="inlineStr">
        <is>
          <t xml:space="preserve"> </t>
        </is>
      </c>
    </row>
    <row r="4">
      <c r="A4" s="4" t="inlineStr">
        <is>
          <t>Franchise fees and income</t>
        </is>
      </c>
      <c r="B4" s="7" t="n">
        <v>94</v>
      </c>
      <c r="C4" s="7" t="n">
        <v>89</v>
      </c>
      <c r="D4" s="7" t="n">
        <v>81</v>
      </c>
    </row>
    <row r="5">
      <c r="A5" s="4" t="inlineStr">
        <is>
          <t>Transferred at Point in Time [Member]</t>
        </is>
      </c>
      <c r="B5" s="4" t="inlineStr">
        <is>
          <t xml:space="preserve"> </t>
        </is>
      </c>
      <c r="C5" s="4" t="inlineStr">
        <is>
          <t xml:space="preserve"> </t>
        </is>
      </c>
      <c r="D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row>
    <row r="7">
      <c r="A7" s="4" t="inlineStr">
        <is>
          <t>Franchise fees and income</t>
        </is>
      </c>
      <c r="B7" s="5" t="n">
        <v>7</v>
      </c>
      <c r="C7" s="5" t="n">
        <v>6</v>
      </c>
      <c r="D7" s="5" t="n">
        <v>6</v>
      </c>
    </row>
    <row r="8">
      <c r="A8" s="4" t="inlineStr">
        <is>
          <t>Transferred over Time [Member]</t>
        </is>
      </c>
      <c r="B8" s="4" t="inlineStr">
        <is>
          <t xml:space="preserve"> </t>
        </is>
      </c>
      <c r="C8" s="4" t="inlineStr">
        <is>
          <t xml:space="preserve"> </t>
        </is>
      </c>
      <c r="D8" s="4" t="inlineStr">
        <is>
          <t xml:space="preserve"> </t>
        </is>
      </c>
    </row>
    <row r="9">
      <c r="A9" s="3" t="inlineStr">
        <is>
          <t>Revenue From Contract With Customer [Line Items]</t>
        </is>
      </c>
      <c r="B9" s="4" t="inlineStr">
        <is>
          <t xml:space="preserve"> </t>
        </is>
      </c>
      <c r="C9" s="4" t="inlineStr">
        <is>
          <t xml:space="preserve"> </t>
        </is>
      </c>
      <c r="D9" s="4" t="inlineStr">
        <is>
          <t xml:space="preserve"> </t>
        </is>
      </c>
    </row>
    <row r="10">
      <c r="A10" s="4" t="inlineStr">
        <is>
          <t>Franchise fees and income</t>
        </is>
      </c>
      <c r="B10" s="7" t="n">
        <v>87</v>
      </c>
      <c r="C10" s="7" t="n">
        <v>83</v>
      </c>
      <c r="D10" s="7" t="n">
        <v>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Impairment losses related to costs to obtain contracts</t>
        </is>
      </c>
      <c r="B4" s="7" t="n">
        <v>0</v>
      </c>
      <c r="C4" s="7" t="n">
        <v>0</v>
      </c>
    </row>
    <row r="5">
      <c r="A5" s="4" t="inlineStr">
        <is>
          <t>Costs to obtain contracts</t>
        </is>
      </c>
      <c r="B5" s="5" t="n">
        <v>6</v>
      </c>
      <c r="C5" s="5" t="n">
        <v>6</v>
      </c>
    </row>
    <row r="6">
      <c r="A6" s="4" t="inlineStr">
        <is>
          <t>Revenue recognized</t>
        </is>
      </c>
      <c r="B6" s="7" t="n">
        <v>109</v>
      </c>
      <c r="C6" s="7" t="n">
        <v>1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Contract Liabilities (Details) - USD ($) $ in Millions</t>
        </is>
      </c>
      <c r="B1" s="2" t="inlineStr">
        <is>
          <t>Dec. 31, 2024</t>
        </is>
      </c>
      <c r="C1" s="2" t="inlineStr">
        <is>
          <t>Dec. 31, 2023</t>
        </is>
      </c>
    </row>
    <row r="2">
      <c r="A2" s="3" t="inlineStr">
        <is>
          <t>Contract liabilities</t>
        </is>
      </c>
      <c r="B2" s="4" t="inlineStr">
        <is>
          <t xml:space="preserve"> </t>
        </is>
      </c>
      <c r="C2" s="4" t="inlineStr">
        <is>
          <t xml:space="preserve"> </t>
        </is>
      </c>
    </row>
    <row r="3">
      <c r="A3" s="4" t="inlineStr">
        <is>
          <t>Contract liabilities</t>
        </is>
      </c>
      <c r="B3" s="7" t="n">
        <v>232</v>
      </c>
      <c r="C3" s="7" t="n">
        <v>228</v>
      </c>
    </row>
    <row r="4">
      <c r="A4" s="4" t="inlineStr">
        <is>
          <t>Deferred Revenue Related To Prepaid Stored Value Products [Member]</t>
        </is>
      </c>
      <c r="B4" s="4" t="inlineStr">
        <is>
          <t xml:space="preserve"> </t>
        </is>
      </c>
      <c r="C4" s="4" t="inlineStr">
        <is>
          <t xml:space="preserve"> </t>
        </is>
      </c>
    </row>
    <row r="5">
      <c r="A5" s="3" t="inlineStr">
        <is>
          <t>Contract liabilities</t>
        </is>
      </c>
      <c r="B5" s="4" t="inlineStr">
        <is>
          <t xml:space="preserve"> </t>
        </is>
      </c>
      <c r="C5" s="4" t="inlineStr">
        <is>
          <t xml:space="preserve"> </t>
        </is>
      </c>
    </row>
    <row r="6">
      <c r="A6" s="4" t="inlineStr">
        <is>
          <t>Contract liabilities</t>
        </is>
      </c>
      <c r="B6" s="5" t="n">
        <v>144</v>
      </c>
      <c r="C6" s="5" t="n">
        <v>142</v>
      </c>
    </row>
    <row r="7">
      <c r="A7" s="4" t="inlineStr">
        <is>
          <t>Deferred Revenue Related To Upfront Franchise Fees [Member]</t>
        </is>
      </c>
      <c r="B7" s="4" t="inlineStr">
        <is>
          <t xml:space="preserve"> </t>
        </is>
      </c>
      <c r="C7" s="4" t="inlineStr">
        <is>
          <t xml:space="preserve"> </t>
        </is>
      </c>
    </row>
    <row r="8">
      <c r="A8" s="3" t="inlineStr">
        <is>
          <t>Contract liabilities</t>
        </is>
      </c>
      <c r="B8" s="4" t="inlineStr">
        <is>
          <t xml:space="preserve"> </t>
        </is>
      </c>
      <c r="C8" s="4" t="inlineStr">
        <is>
          <t xml:space="preserve"> </t>
        </is>
      </c>
    </row>
    <row r="9">
      <c r="A9" s="4" t="inlineStr">
        <is>
          <t>Contract liabilities</t>
        </is>
      </c>
      <c r="B9" s="5" t="n">
        <v>43</v>
      </c>
      <c r="C9" s="5" t="n">
        <v>37</v>
      </c>
    </row>
    <row r="10">
      <c r="A10" s="4" t="inlineStr">
        <is>
          <t>Deferred Revenue Related To Customer Loyalty Programs [Member]</t>
        </is>
      </c>
      <c r="B10" s="4" t="inlineStr">
        <is>
          <t xml:space="preserve"> </t>
        </is>
      </c>
      <c r="C10" s="4" t="inlineStr">
        <is>
          <t xml:space="preserve"> </t>
        </is>
      </c>
    </row>
    <row r="11">
      <c r="A11" s="3" t="inlineStr">
        <is>
          <t>Contract liabilities</t>
        </is>
      </c>
      <c r="B11" s="4" t="inlineStr">
        <is>
          <t xml:space="preserve"> </t>
        </is>
      </c>
      <c r="C11" s="4" t="inlineStr">
        <is>
          <t xml:space="preserve"> </t>
        </is>
      </c>
    </row>
    <row r="12">
      <c r="A12" s="4" t="inlineStr">
        <is>
          <t>Contract liabilities</t>
        </is>
      </c>
      <c r="B12" s="5" t="n">
        <v>15</v>
      </c>
      <c r="C12" s="5" t="n">
        <v>24</v>
      </c>
    </row>
    <row r="13">
      <c r="A13" s="4" t="inlineStr">
        <is>
          <t>Deferred Revenue Related To Privilege Membership Programs [Member]</t>
        </is>
      </c>
      <c r="B13" s="4" t="inlineStr">
        <is>
          <t xml:space="preserve"> </t>
        </is>
      </c>
      <c r="C13" s="4" t="inlineStr">
        <is>
          <t xml:space="preserve"> </t>
        </is>
      </c>
    </row>
    <row r="14">
      <c r="A14" s="3" t="inlineStr">
        <is>
          <t>Contract liabilities</t>
        </is>
      </c>
      <c r="B14" s="4" t="inlineStr">
        <is>
          <t xml:space="preserve"> </t>
        </is>
      </c>
      <c r="C14" s="4" t="inlineStr">
        <is>
          <t xml:space="preserve"> </t>
        </is>
      </c>
    </row>
    <row r="15">
      <c r="A15" s="4" t="inlineStr">
        <is>
          <t>Contract liabilities</t>
        </is>
      </c>
      <c r="B15" s="7" t="n">
        <v>30</v>
      </c>
      <c r="C15" s="5" t="n">
        <v>24</v>
      </c>
    </row>
    <row r="16">
      <c r="A16" s="4" t="inlineStr">
        <is>
          <t>Others [Member]</t>
        </is>
      </c>
      <c r="B16" s="4" t="inlineStr">
        <is>
          <t xml:space="preserve"> </t>
        </is>
      </c>
      <c r="C16" s="4" t="inlineStr">
        <is>
          <t xml:space="preserve"> </t>
        </is>
      </c>
    </row>
    <row r="17">
      <c r="A17" s="3" t="inlineStr">
        <is>
          <t>Contract liabilities</t>
        </is>
      </c>
      <c r="B17" s="4" t="inlineStr">
        <is>
          <t xml:space="preserve"> </t>
        </is>
      </c>
      <c r="C17" s="4" t="inlineStr">
        <is>
          <t xml:space="preserve"> </t>
        </is>
      </c>
    </row>
    <row r="18">
      <c r="A18" s="4" t="inlineStr">
        <is>
          <t>Contract liabilities</t>
        </is>
      </c>
      <c r="B18" s="4" t="inlineStr">
        <is>
          <t xml:space="preserve"> </t>
        </is>
      </c>
      <c r="C18" s="7"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EPS") (Details) - USD ($) $ / shares in Units, shares in Millions, $ in Million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Income - Yum China Holdings, Inc.</t>
        </is>
      </c>
      <c r="C4" s="7" t="n">
        <v>911</v>
      </c>
      <c r="D4" s="7" t="n">
        <v>827</v>
      </c>
      <c r="E4" s="7" t="n">
        <v>442</v>
      </c>
    </row>
    <row r="5">
      <c r="A5" s="4" t="inlineStr">
        <is>
          <t>Weighted-average common shares outstanding (for basic calculation)</t>
        </is>
      </c>
      <c r="B5" s="4" t="inlineStr">
        <is>
          <t>[1]</t>
        </is>
      </c>
      <c r="C5" s="5" t="n">
        <v>388</v>
      </c>
      <c r="D5" s="5" t="n">
        <v>416</v>
      </c>
      <c r="E5" s="5" t="n">
        <v>421</v>
      </c>
    </row>
    <row r="6">
      <c r="A6" s="4" t="inlineStr">
        <is>
          <t>Effect of dilutive share-based awards</t>
        </is>
      </c>
      <c r="B6" s="4" t="inlineStr">
        <is>
          <t>[1]</t>
        </is>
      </c>
      <c r="C6" s="5" t="n">
        <v>2</v>
      </c>
      <c r="D6" s="5" t="n">
        <v>4</v>
      </c>
      <c r="E6" s="5" t="n">
        <v>4</v>
      </c>
    </row>
    <row r="7">
      <c r="A7" s="4" t="inlineStr">
        <is>
          <t>Weighted-average common and dilutive potential common shares outstanding (for diluted calculation)</t>
        </is>
      </c>
      <c r="C7" s="5" t="n">
        <v>390</v>
      </c>
      <c r="D7" s="5" t="n">
        <v>420</v>
      </c>
      <c r="E7" s="5" t="n">
        <v>425</v>
      </c>
    </row>
    <row r="8">
      <c r="A8" s="4" t="inlineStr">
        <is>
          <t>Basic Earnings Per Common Share</t>
        </is>
      </c>
      <c r="C8" s="8" t="n">
        <v>2.34</v>
      </c>
      <c r="D8" s="8" t="n">
        <v>1.99</v>
      </c>
      <c r="E8" s="8" t="n">
        <v>1.05</v>
      </c>
    </row>
    <row r="9">
      <c r="A9" s="4" t="inlineStr">
        <is>
          <t>Diluted Earnings Per Common Share</t>
        </is>
      </c>
      <c r="C9" s="8" t="n">
        <v>2.33</v>
      </c>
      <c r="D9" s="8" t="n">
        <v>1.97</v>
      </c>
      <c r="E9" s="8" t="n">
        <v>1.04</v>
      </c>
    </row>
    <row r="10">
      <c r="A10" s="4" t="inlineStr">
        <is>
          <t>Share-based awards excluded from the diluted EPS computation</t>
        </is>
      </c>
      <c r="B10" s="4" t="inlineStr">
        <is>
          <t>[2]</t>
        </is>
      </c>
      <c r="C10" s="5" t="n">
        <v>5</v>
      </c>
      <c r="D10" s="5" t="n">
        <v>3</v>
      </c>
      <c r="E10" s="5" t="n">
        <v>4</v>
      </c>
    </row>
    <row r="11"/>
    <row r="12">
      <c r="A12" s="4" t="inlineStr">
        <is>
          <t>[1] As a result of the separation, shares of Yum China common stock were distributed to YUM’s shareholders of record as of October 19, 2016 and were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See Note 13 for a further discussion of share-based compensation. These outstanding SARs, RSUs and PSUs were excluded from the computation of diluted EPS because to do so would have been antidilutive for the years presented, or because certain PSUs are contingently issuable based on the achievement of performance and market conditions, which have not been met as of December 31, 2024, 2023 and 2022 .</t>
        </is>
      </c>
    </row>
  </sheetData>
  <mergeCells count="4">
    <mergeCell ref="A1:B2"/>
    <mergeCell ref="C1:E1"/>
    <mergeCell ref="A11:D11"/>
    <mergeCell ref="A12:D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tems Affecting Comparability of Net Income - Narrative (Details) - USD ($) $ in Millions</t>
        </is>
      </c>
      <c r="B1" s="2" t="inlineStr">
        <is>
          <t>12 Months Ended</t>
        </is>
      </c>
    </row>
    <row r="2">
      <c r="B2" s="2" t="inlineStr">
        <is>
          <t>Dec. 31, 2024</t>
        </is>
      </c>
      <c r="C2" s="2" t="inlineStr">
        <is>
          <t>Dec. 31, 2023</t>
        </is>
      </c>
      <c r="D2" s="2" t="inlineStr">
        <is>
          <t>Dec. 31, 2022</t>
        </is>
      </c>
      <c r="E2" s="2" t="inlineStr">
        <is>
          <t>Mar. 31, 2021</t>
        </is>
      </c>
    </row>
    <row r="3">
      <c r="A3" s="4" t="inlineStr">
        <is>
          <t>Operating profit</t>
        </is>
      </c>
      <c r="B3" s="7" t="n">
        <v>1162</v>
      </c>
      <c r="C3" s="7" t="n">
        <v>1106</v>
      </c>
      <c r="D3" s="7" t="n">
        <v>629</v>
      </c>
      <c r="E3" s="4" t="inlineStr">
        <is>
          <t xml:space="preserve"> </t>
        </is>
      </c>
    </row>
    <row r="4">
      <c r="A4" s="4" t="inlineStr">
        <is>
          <t>Meituan Dianping [Member]</t>
        </is>
      </c>
      <c r="B4" s="4" t="inlineStr">
        <is>
          <t xml:space="preserve"> </t>
        </is>
      </c>
      <c r="C4" s="4" t="inlineStr">
        <is>
          <t xml:space="preserve"> </t>
        </is>
      </c>
      <c r="D4" s="4" t="inlineStr">
        <is>
          <t xml:space="preserve"> </t>
        </is>
      </c>
      <c r="E4" s="4" t="inlineStr">
        <is>
          <t xml:space="preserve"> </t>
        </is>
      </c>
    </row>
    <row r="5">
      <c r="A5" s="4" t="inlineStr">
        <is>
          <t>Pre-tax loss from disposal of equity security</t>
        </is>
      </c>
      <c r="B5" s="7" t="n">
        <v>-38</v>
      </c>
      <c r="C5" s="7" t="n">
        <v>50</v>
      </c>
      <c r="D5" s="7" t="n">
        <v>27</v>
      </c>
      <c r="E5" s="4" t="inlineStr">
        <is>
          <t xml:space="preserve"> </t>
        </is>
      </c>
    </row>
    <row r="6">
      <c r="A6" s="4" t="inlineStr">
        <is>
          <t>Fujian Sunner Development Co., Ltd. [Member]</t>
        </is>
      </c>
      <c r="B6" s="4" t="inlineStr">
        <is>
          <t xml:space="preserve"> </t>
        </is>
      </c>
      <c r="C6" s="4" t="inlineStr">
        <is>
          <t xml:space="preserve"> </t>
        </is>
      </c>
      <c r="D6" s="4" t="inlineStr">
        <is>
          <t xml:space="preserve"> </t>
        </is>
      </c>
      <c r="E6" s="4" t="inlineStr">
        <is>
          <t xml:space="preserve"> </t>
        </is>
      </c>
    </row>
    <row r="7">
      <c r="A7" s="4" t="inlineStr">
        <is>
          <t>Percentage of equity interest acquired</t>
        </is>
      </c>
      <c r="B7" s="4" t="inlineStr">
        <is>
          <t xml:space="preserve"> </t>
        </is>
      </c>
      <c r="C7" s="4" t="inlineStr">
        <is>
          <t xml:space="preserve"> </t>
        </is>
      </c>
      <c r="D7" s="4" t="inlineStr">
        <is>
          <t xml:space="preserve"> </t>
        </is>
      </c>
      <c r="E7" s="9" t="n">
        <v>0.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Expenses (Income), Net (Details) - USD ($) $ in Millions</t>
        </is>
      </c>
      <c r="C1" s="2" t="inlineStr">
        <is>
          <t>12 Months Ended</t>
        </is>
      </c>
    </row>
    <row r="2">
      <c r="C2" s="2" t="inlineStr">
        <is>
          <t>Dec. 31, 2024</t>
        </is>
      </c>
      <c r="D2" s="2" t="inlineStr">
        <is>
          <t>Dec. 31, 2023</t>
        </is>
      </c>
      <c r="E2" s="2" t="inlineStr">
        <is>
          <t>Dec. 31, 2022</t>
        </is>
      </c>
    </row>
    <row r="3">
      <c r="A3" s="3" t="inlineStr">
        <is>
          <t>Other Income and Expenses [Abstract]</t>
        </is>
      </c>
      <c r="C3" s="4" t="inlineStr">
        <is>
          <t xml:space="preserve"> </t>
        </is>
      </c>
      <c r="D3" s="4" t="inlineStr">
        <is>
          <t xml:space="preserve"> </t>
        </is>
      </c>
      <c r="E3" s="4" t="inlineStr">
        <is>
          <t xml:space="preserve"> </t>
        </is>
      </c>
    </row>
    <row r="4">
      <c r="A4" s="4" t="inlineStr">
        <is>
          <t>Amortization of reacquired franchise rights</t>
        </is>
      </c>
      <c r="B4" s="4" t="inlineStr">
        <is>
          <t>[1]</t>
        </is>
      </c>
      <c r="C4" s="4" t="inlineStr">
        <is>
          <t xml:space="preserve"> </t>
        </is>
      </c>
      <c r="D4" s="7" t="n">
        <v>2</v>
      </c>
      <c r="E4" s="7" t="n">
        <v>97</v>
      </c>
    </row>
    <row r="5">
      <c r="A5" s="4" t="inlineStr">
        <is>
          <t>Others</t>
        </is>
      </c>
      <c r="C5" s="7" t="n">
        <v>-1</v>
      </c>
      <c r="D5" s="7" t="n">
        <v>-2</v>
      </c>
      <c r="E5" s="5" t="n">
        <v>-3</v>
      </c>
    </row>
    <row r="6">
      <c r="A6" s="4" t="inlineStr">
        <is>
          <t>Other (income) expenses, net</t>
        </is>
      </c>
      <c r="C6" s="7" t="n">
        <v>-1</v>
      </c>
      <c r="D6" s="4" t="inlineStr">
        <is>
          <t xml:space="preserve"> </t>
        </is>
      </c>
      <c r="E6" s="7" t="n">
        <v>94</v>
      </c>
    </row>
    <row r="7"/>
    <row r="8">
      <c r="A8" s="4" t="inlineStr">
        <is>
          <t>[1] As a result of the acquisition of Hangzhou KFC, Suzhou KFC and Wuxi KFC, $ 66 million, $ 61 million and $ 61 million of the purchase price were allocated to intangible assets related to reacquired franchise rights, respectively, which are being amortized over the remaining franchise contract period of 1 year, 2.4 years and 5 years. The above reacquired franchise rights were substantially amortized as of December 31, 2022 .</t>
        </is>
      </c>
    </row>
  </sheetData>
  <mergeCells count="4">
    <mergeCell ref="A1:B2"/>
    <mergeCell ref="C1:E1"/>
    <mergeCell ref="A7:D7"/>
    <mergeCell ref="A8:D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Other Expenses (Income), Net (Parenthetical) (Details) - Reacquired Franchise Rights [Member] $ in Millions</t>
        </is>
      </c>
      <c r="B1" s="2" t="inlineStr">
        <is>
          <t>Dec. 31, 2024 USD ($)</t>
        </is>
      </c>
    </row>
    <row r="2">
      <c r="A2" s="4" t="inlineStr">
        <is>
          <t>Hangzhou KFC [Member]</t>
        </is>
      </c>
      <c r="B2" s="4" t="inlineStr">
        <is>
          <t xml:space="preserve"> </t>
        </is>
      </c>
    </row>
    <row r="3">
      <c r="A3" s="3" t="inlineStr">
        <is>
          <t>Other Operating Income Expense Net [Line Items]</t>
        </is>
      </c>
      <c r="B3" s="4" t="inlineStr">
        <is>
          <t xml:space="preserve"> </t>
        </is>
      </c>
    </row>
    <row r="4">
      <c r="A4" s="4" t="inlineStr">
        <is>
          <t>Purchase price allocated to intangible assets</t>
        </is>
      </c>
      <c r="B4" s="7" t="n">
        <v>66</v>
      </c>
    </row>
    <row r="5">
      <c r="A5" s="4" t="inlineStr">
        <is>
          <t>Remaining franchise contract period</t>
        </is>
      </c>
      <c r="B5" s="4" t="inlineStr">
        <is>
          <t>1 year</t>
        </is>
      </c>
    </row>
    <row r="6">
      <c r="A6" s="4" t="inlineStr">
        <is>
          <t>Suzhou KFC [Member]</t>
        </is>
      </c>
      <c r="B6" s="4" t="inlineStr">
        <is>
          <t xml:space="preserve"> </t>
        </is>
      </c>
    </row>
    <row r="7">
      <c r="A7" s="3" t="inlineStr">
        <is>
          <t>Other Operating Income Expense Net [Line Items]</t>
        </is>
      </c>
      <c r="B7" s="4" t="inlineStr">
        <is>
          <t xml:space="preserve"> </t>
        </is>
      </c>
    </row>
    <row r="8">
      <c r="A8" s="4" t="inlineStr">
        <is>
          <t>Purchase price allocated to intangible assets</t>
        </is>
      </c>
      <c r="B8" s="7" t="n">
        <v>61</v>
      </c>
    </row>
    <row r="9">
      <c r="A9" s="4" t="inlineStr">
        <is>
          <t>Remaining franchise contract period</t>
        </is>
      </c>
      <c r="B9" s="4" t="inlineStr">
        <is>
          <t>2 years 4 months 24 days</t>
        </is>
      </c>
    </row>
    <row r="10">
      <c r="A10" s="4" t="inlineStr">
        <is>
          <t>Wuxi KFC [Member]</t>
        </is>
      </c>
      <c r="B10" s="4" t="inlineStr">
        <is>
          <t xml:space="preserve"> </t>
        </is>
      </c>
    </row>
    <row r="11">
      <c r="A11" s="3" t="inlineStr">
        <is>
          <t>Other Operating Income Expense Net [Line Items]</t>
        </is>
      </c>
      <c r="B11" s="4" t="inlineStr">
        <is>
          <t xml:space="preserve"> </t>
        </is>
      </c>
    </row>
    <row r="12">
      <c r="A12" s="4" t="inlineStr">
        <is>
          <t>Purchase price allocated to intangible assets</t>
        </is>
      </c>
      <c r="B12" s="7" t="n">
        <v>61</v>
      </c>
    </row>
    <row r="13">
      <c r="A13" s="4" t="inlineStr">
        <is>
          <t>Remaining franchise contract period</t>
        </is>
      </c>
      <c r="B13"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Subsidies - Schedule Of Government Subsidies (Details) - USD ($) $ in Millions</t>
        </is>
      </c>
      <c r="B1" s="2" t="inlineStr">
        <is>
          <t>12 Months Ended</t>
        </is>
      </c>
    </row>
    <row r="2">
      <c r="B2" s="2" t="inlineStr">
        <is>
          <t>Dec. 31, 2024</t>
        </is>
      </c>
      <c r="C2" s="2" t="inlineStr">
        <is>
          <t>Dec. 31, 2023</t>
        </is>
      </c>
      <c r="D2" s="2" t="inlineStr">
        <is>
          <t>Dec. 31, 2022</t>
        </is>
      </c>
    </row>
    <row r="3">
      <c r="A3" s="3" t="inlineStr">
        <is>
          <t>Government Assistance [Line Items]</t>
        </is>
      </c>
      <c r="B3" s="4" t="inlineStr">
        <is>
          <t xml:space="preserve"> </t>
        </is>
      </c>
      <c r="C3" s="4" t="inlineStr">
        <is>
          <t xml:space="preserve"> </t>
        </is>
      </c>
      <c r="D3" s="4" t="inlineStr">
        <is>
          <t xml:space="preserve"> </t>
        </is>
      </c>
    </row>
    <row r="4">
      <c r="A4" s="4" t="inlineStr">
        <is>
          <t>Payroll and employee benefits</t>
        </is>
      </c>
      <c r="B4" s="7" t="n">
        <v>2787</v>
      </c>
      <c r="C4" s="7" t="n">
        <v>2725</v>
      </c>
      <c r="D4" s="7" t="n">
        <v>2389</v>
      </c>
    </row>
    <row r="5">
      <c r="A5" s="4" t="inlineStr">
        <is>
          <t>Occupancy and other operating expenses</t>
        </is>
      </c>
      <c r="B5" s="5" t="n">
        <v>2798</v>
      </c>
      <c r="C5" s="5" t="n">
        <v>2752</v>
      </c>
      <c r="D5" s="5" t="n">
        <v>2604</v>
      </c>
    </row>
    <row r="6">
      <c r="A6" s="4" t="inlineStr">
        <is>
          <t>General and administrative expenses</t>
        </is>
      </c>
      <c r="B6" s="5" t="n">
        <v>568</v>
      </c>
      <c r="C6" s="5" t="n">
        <v>638</v>
      </c>
      <c r="D6" s="5" t="n">
        <v>594</v>
      </c>
    </row>
    <row r="7">
      <c r="A7" s="4" t="inlineStr">
        <is>
          <t>Total costs and expenses, net</t>
        </is>
      </c>
      <c r="B7" s="5" t="n">
        <v>10141</v>
      </c>
      <c r="C7" s="5" t="n">
        <v>9872</v>
      </c>
      <c r="D7" s="5" t="n">
        <v>8940</v>
      </c>
    </row>
    <row r="8">
      <c r="A8" s="4" t="inlineStr">
        <is>
          <t>Company Restaurant Expenses [Member]</t>
        </is>
      </c>
      <c r="B8" s="4" t="inlineStr">
        <is>
          <t xml:space="preserve"> </t>
        </is>
      </c>
      <c r="C8" s="4" t="inlineStr">
        <is>
          <t xml:space="preserve"> </t>
        </is>
      </c>
      <c r="D8" s="4" t="inlineStr">
        <is>
          <t xml:space="preserve"> </t>
        </is>
      </c>
    </row>
    <row r="9">
      <c r="A9" s="3" t="inlineStr">
        <is>
          <t>Government Assistance [Line Items]</t>
        </is>
      </c>
      <c r="B9" s="4" t="inlineStr">
        <is>
          <t xml:space="preserve"> </t>
        </is>
      </c>
      <c r="C9" s="4" t="inlineStr">
        <is>
          <t xml:space="preserve"> </t>
        </is>
      </c>
      <c r="D9" s="4" t="inlineStr">
        <is>
          <t xml:space="preserve"> </t>
        </is>
      </c>
    </row>
    <row r="10">
      <c r="A10" s="4" t="inlineStr">
        <is>
          <t>Payroll and employee benefits</t>
        </is>
      </c>
      <c r="B10" s="5" t="n">
        <v>2787</v>
      </c>
      <c r="C10" s="5" t="n">
        <v>2725</v>
      </c>
      <c r="D10" s="5" t="n">
        <v>2389</v>
      </c>
    </row>
    <row r="11">
      <c r="A11" s="4" t="inlineStr">
        <is>
          <t>Occupancy and other operating expenses</t>
        </is>
      </c>
      <c r="B11" s="5" t="n">
        <v>2798</v>
      </c>
      <c r="C11" s="5" t="n">
        <v>2752</v>
      </c>
      <c r="D11" s="5" t="n">
        <v>2604</v>
      </c>
    </row>
    <row r="12">
      <c r="A12" s="4" t="inlineStr">
        <is>
          <t>Cost of goods and services sold</t>
        </is>
      </c>
      <c r="B12" s="7" t="n">
        <v>8972</v>
      </c>
      <c r="C12" s="7" t="n">
        <v>8701</v>
      </c>
      <c r="D12" s="7" t="n">
        <v>782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Oct. 31, 2016</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8" t="n">
        <v>0.01</v>
      </c>
      <c r="C3" s="8" t="n">
        <v>0.01</v>
      </c>
      <c r="D3" s="8" t="n">
        <v>0.01</v>
      </c>
    </row>
    <row r="4">
      <c r="A4" s="4" t="inlineStr">
        <is>
          <t>Common stock, shares authorized</t>
        </is>
      </c>
      <c r="B4" s="5" t="n">
        <v>1000000000</v>
      </c>
      <c r="C4" s="5" t="n">
        <v>1000000000</v>
      </c>
      <c r="D4" s="5" t="n">
        <v>1000000000</v>
      </c>
    </row>
    <row r="5">
      <c r="A5" s="4" t="inlineStr">
        <is>
          <t>Common stock, shares issued</t>
        </is>
      </c>
      <c r="B5" s="5" t="n">
        <v>379000000</v>
      </c>
      <c r="C5" s="5" t="n">
        <v>407000000</v>
      </c>
      <c r="D5" s="5" t="n">
        <v>364000000</v>
      </c>
    </row>
    <row r="6">
      <c r="A6" s="4" t="inlineStr">
        <is>
          <t>Common stock, shares outstanding</t>
        </is>
      </c>
      <c r="B6" s="5" t="n">
        <v>378000000</v>
      </c>
      <c r="C6" s="5" t="n">
        <v>407000000</v>
      </c>
      <c r="D6" s="5" t="n">
        <v>364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Information (Details) - USD ($) $ in Millions</t>
        </is>
      </c>
      <c r="C1" s="2" t="inlineStr">
        <is>
          <t>Dec. 31, 2024</t>
        </is>
      </c>
      <c r="D1" s="2" t="inlineStr">
        <is>
          <t>Dec. 31, 2023</t>
        </is>
      </c>
    </row>
    <row r="2">
      <c r="A2" s="3" t="inlineStr">
        <is>
          <t>Accounts Receivable, net</t>
        </is>
      </c>
      <c r="C2" s="4" t="inlineStr">
        <is>
          <t xml:space="preserve"> </t>
        </is>
      </c>
      <c r="D2" s="4" t="inlineStr">
        <is>
          <t xml:space="preserve"> </t>
        </is>
      </c>
    </row>
    <row r="3">
      <c r="A3" s="4" t="inlineStr">
        <is>
          <t>Accounts receivable, gross</t>
        </is>
      </c>
      <c r="C3" s="7" t="n">
        <v>80</v>
      </c>
      <c r="D3" s="7" t="n">
        <v>69</v>
      </c>
    </row>
    <row r="4">
      <c r="A4" s="4" t="inlineStr">
        <is>
          <t>Allowance for doubtful accounts</t>
        </is>
      </c>
      <c r="C4" s="5" t="n">
        <v>-1</v>
      </c>
      <c r="D4" s="5" t="n">
        <v>-1</v>
      </c>
    </row>
    <row r="5">
      <c r="A5" s="4" t="inlineStr">
        <is>
          <t>Accounts receivable, net</t>
        </is>
      </c>
      <c r="C5" s="5" t="n">
        <v>79</v>
      </c>
      <c r="D5" s="5" t="n">
        <v>68</v>
      </c>
    </row>
    <row r="6">
      <c r="A6" s="3" t="inlineStr">
        <is>
          <t>Prepaid Expenses and Other Current Assets</t>
        </is>
      </c>
      <c r="C6" s="4" t="inlineStr">
        <is>
          <t xml:space="preserve"> </t>
        </is>
      </c>
      <c r="D6" s="4" t="inlineStr">
        <is>
          <t xml:space="preserve"> </t>
        </is>
      </c>
    </row>
    <row r="7">
      <c r="A7" s="4" t="inlineStr">
        <is>
          <t>VAT assets</t>
        </is>
      </c>
      <c r="C7" s="5" t="n">
        <v>117</v>
      </c>
      <c r="D7" s="5" t="n">
        <v>91</v>
      </c>
    </row>
    <row r="8">
      <c r="A8" s="4" t="inlineStr">
        <is>
          <t>Receivables from payment processors and aggregators</t>
        </is>
      </c>
      <c r="C8" s="5" t="n">
        <v>72</v>
      </c>
      <c r="D8" s="5" t="n">
        <v>78</v>
      </c>
    </row>
    <row r="9">
      <c r="A9" s="4" t="inlineStr">
        <is>
          <t>Interest receivables</t>
        </is>
      </c>
      <c r="C9" s="5" t="n">
        <v>48</v>
      </c>
      <c r="D9" s="5" t="n">
        <v>46</v>
      </c>
    </row>
    <row r="10">
      <c r="A10" s="4" t="inlineStr">
        <is>
          <t>Deposits, primarily lease deposits</t>
        </is>
      </c>
      <c r="C10" s="5" t="n">
        <v>22</v>
      </c>
      <c r="D10" s="5" t="n">
        <v>25</v>
      </c>
    </row>
    <row r="11">
      <c r="A11" s="4" t="inlineStr">
        <is>
          <t>Other prepaid expenses and current assets</t>
        </is>
      </c>
      <c r="C11" s="5" t="n">
        <v>107</v>
      </c>
      <c r="D11" s="5" t="n">
        <v>99</v>
      </c>
    </row>
    <row r="12">
      <c r="A12" s="4" t="inlineStr">
        <is>
          <t>Prepaid expenses and other current assets</t>
        </is>
      </c>
      <c r="C12" s="5" t="n">
        <v>366</v>
      </c>
      <c r="D12" s="5" t="n">
        <v>339</v>
      </c>
    </row>
    <row r="13">
      <c r="A13" s="3" t="inlineStr">
        <is>
          <t>Equity Investments</t>
        </is>
      </c>
      <c r="C13" s="4" t="inlineStr">
        <is>
          <t xml:space="preserve"> </t>
        </is>
      </c>
      <c r="D13" s="4" t="inlineStr">
        <is>
          <t xml:space="preserve"> </t>
        </is>
      </c>
    </row>
    <row r="14">
      <c r="A14" s="4" t="inlineStr">
        <is>
          <t>Investment in equity method investees</t>
        </is>
      </c>
      <c r="C14" s="5" t="n">
        <v>285</v>
      </c>
      <c r="D14" s="5" t="n">
        <v>287</v>
      </c>
    </row>
    <row r="15">
      <c r="A15" s="4" t="inlineStr">
        <is>
          <t>Investment in equity securities</t>
        </is>
      </c>
      <c r="C15" s="5" t="n">
        <v>83</v>
      </c>
      <c r="D15" s="5" t="n">
        <v>45</v>
      </c>
    </row>
    <row r="16">
      <c r="A16" s="4" t="inlineStr">
        <is>
          <t>Equity investments</t>
        </is>
      </c>
      <c r="C16" s="5" t="n">
        <v>368</v>
      </c>
      <c r="D16" s="5" t="n">
        <v>332</v>
      </c>
    </row>
    <row r="17">
      <c r="A17" s="3" t="inlineStr">
        <is>
          <t>Other Assets</t>
        </is>
      </c>
      <c r="C17" s="4" t="inlineStr">
        <is>
          <t xml:space="preserve"> </t>
        </is>
      </c>
      <c r="D17" s="4" t="inlineStr">
        <is>
          <t xml:space="preserve"> </t>
        </is>
      </c>
    </row>
    <row r="18">
      <c r="A18" s="4" t="inlineStr">
        <is>
          <t>Land use right</t>
        </is>
      </c>
      <c r="B18" s="4" t="inlineStr">
        <is>
          <t>[1]</t>
        </is>
      </c>
      <c r="C18" s="5" t="n">
        <v>107</v>
      </c>
      <c r="D18" s="5" t="n">
        <v>115</v>
      </c>
    </row>
    <row r="19">
      <c r="A19" s="4" t="inlineStr">
        <is>
          <t>Long-term deposits, primarily lease deposits</t>
        </is>
      </c>
      <c r="C19" s="5" t="n">
        <v>97</v>
      </c>
      <c r="D19" s="5" t="n">
        <v>94</v>
      </c>
    </row>
    <row r="20">
      <c r="A20" s="4" t="inlineStr">
        <is>
          <t>Prepayment for acquisition of PP&amp;E</t>
        </is>
      </c>
      <c r="C20" s="5" t="n">
        <v>27</v>
      </c>
      <c r="D20" s="5" t="n">
        <v>28</v>
      </c>
    </row>
    <row r="21">
      <c r="A21" s="4" t="inlineStr">
        <is>
          <t>VAT assets</t>
        </is>
      </c>
      <c r="C21" s="5" t="n">
        <v>8</v>
      </c>
      <c r="D21" s="5" t="n">
        <v>6</v>
      </c>
    </row>
    <row r="22">
      <c r="A22" s="4" t="inlineStr">
        <is>
          <t>Costs to obtain contracts</t>
        </is>
      </c>
      <c r="C22" s="5" t="n">
        <v>6</v>
      </c>
      <c r="D22" s="5" t="n">
        <v>6</v>
      </c>
    </row>
    <row r="23">
      <c r="A23" s="4" t="inlineStr">
        <is>
          <t>Others</t>
        </is>
      </c>
      <c r="C23" s="5" t="n">
        <v>11</v>
      </c>
      <c r="D23" s="5" t="n">
        <v>16</v>
      </c>
    </row>
    <row r="24">
      <c r="A24" s="4" t="inlineStr">
        <is>
          <t>Other assets</t>
        </is>
      </c>
      <c r="C24" s="5" t="n">
        <v>256</v>
      </c>
      <c r="D24" s="5" t="n">
        <v>265</v>
      </c>
    </row>
    <row r="25">
      <c r="A25" s="3" t="inlineStr">
        <is>
          <t>Accounts Payable and Other Current Liabilities</t>
        </is>
      </c>
      <c r="C25" s="4" t="inlineStr">
        <is>
          <t xml:space="preserve"> </t>
        </is>
      </c>
      <c r="D25" s="4" t="inlineStr">
        <is>
          <t xml:space="preserve"> </t>
        </is>
      </c>
    </row>
    <row r="26">
      <c r="A26" s="4" t="inlineStr">
        <is>
          <t>Accounts payable</t>
        </is>
      </c>
      <c r="C26" s="5" t="n">
        <v>801</v>
      </c>
      <c r="D26" s="5" t="n">
        <v>786</v>
      </c>
    </row>
    <row r="27">
      <c r="A27" s="4" t="inlineStr">
        <is>
          <t>Operating lease liabilities</t>
        </is>
      </c>
      <c r="C27" s="5" t="n">
        <v>417</v>
      </c>
      <c r="D27" s="5" t="n">
        <v>426</v>
      </c>
    </row>
    <row r="28">
      <c r="A28" s="4" t="inlineStr">
        <is>
          <t>Accrued compensation and benefits</t>
        </is>
      </c>
      <c r="C28" s="5" t="n">
        <v>235</v>
      </c>
      <c r="D28" s="5" t="n">
        <v>299</v>
      </c>
    </row>
    <row r="29">
      <c r="A29" s="4" t="inlineStr">
        <is>
          <t>Contract liabilities</t>
        </is>
      </c>
      <c r="C29" s="5" t="n">
        <v>196</v>
      </c>
      <c r="D29" s="5" t="n">
        <v>196</v>
      </c>
    </row>
    <row r="30">
      <c r="A30" s="4" t="inlineStr">
        <is>
          <t>Accrued capital expenditures</t>
        </is>
      </c>
      <c r="C30" s="5" t="n">
        <v>192</v>
      </c>
      <c r="D30" s="5" t="n">
        <v>226</v>
      </c>
    </row>
    <row r="31">
      <c r="A31" s="4" t="inlineStr">
        <is>
          <t>Dividends payable</t>
        </is>
      </c>
      <c r="C31" s="5" t="n">
        <v>40</v>
      </c>
      <c r="D31" s="5" t="n">
        <v>40</v>
      </c>
    </row>
    <row r="32">
      <c r="A32" s="4" t="inlineStr">
        <is>
          <t>Accrued marketing expenses</t>
        </is>
      </c>
      <c r="C32" s="5" t="n">
        <v>33</v>
      </c>
      <c r="D32" s="5" t="n">
        <v>51</v>
      </c>
    </row>
    <row r="33">
      <c r="A33" s="4" t="inlineStr">
        <is>
          <t>Other current liabilities</t>
        </is>
      </c>
      <c r="C33" s="5" t="n">
        <v>166</v>
      </c>
      <c r="D33" s="5" t="n">
        <v>140</v>
      </c>
    </row>
    <row r="34">
      <c r="A34" s="4" t="inlineStr">
        <is>
          <t>Accounts payable and other current liabilities</t>
        </is>
      </c>
      <c r="C34" s="5" t="n">
        <v>2080</v>
      </c>
      <c r="D34" s="5" t="n">
        <v>2164</v>
      </c>
    </row>
    <row r="35">
      <c r="A35" s="3" t="inlineStr">
        <is>
          <t>Other Liabilities</t>
        </is>
      </c>
      <c r="C35" s="4" t="inlineStr">
        <is>
          <t xml:space="preserve"> </t>
        </is>
      </c>
      <c r="D35" s="4" t="inlineStr">
        <is>
          <t xml:space="preserve"> </t>
        </is>
      </c>
    </row>
    <row r="36">
      <c r="A36" s="4" t="inlineStr">
        <is>
          <t>Accrued income tax payable</t>
        </is>
      </c>
      <c r="C36" s="5" t="n">
        <v>23</v>
      </c>
      <c r="D36" s="5" t="n">
        <v>39</v>
      </c>
    </row>
    <row r="37">
      <c r="A37" s="4" t="inlineStr">
        <is>
          <t>Contract liabilities</t>
        </is>
      </c>
      <c r="C37" s="5" t="n">
        <v>36</v>
      </c>
      <c r="D37" s="5" t="n">
        <v>32</v>
      </c>
    </row>
    <row r="38">
      <c r="A38" s="4" t="inlineStr">
        <is>
          <t>Other non-current liabilities</t>
        </is>
      </c>
      <c r="C38" s="5" t="n">
        <v>98</v>
      </c>
      <c r="D38" s="5" t="n">
        <v>86</v>
      </c>
    </row>
    <row r="39">
      <c r="A39" s="4" t="inlineStr">
        <is>
          <t>Other liabilities</t>
        </is>
      </c>
      <c r="C39" s="7" t="n">
        <v>157</v>
      </c>
      <c r="D39" s="7" t="n">
        <v>157</v>
      </c>
    </row>
    <row r="40"/>
    <row r="41">
      <c r="A41" s="4" t="inlineStr">
        <is>
          <t>[1] Amortization expense related to land use right was $ 4 million, $ 4 million and $ 5 million in 2024, 2023 and 2022 , respectively.</t>
        </is>
      </c>
    </row>
  </sheetData>
  <mergeCells count="3">
    <mergeCell ref="A1:B1"/>
    <mergeCell ref="A40:C40"/>
    <mergeCell ref="A41:C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pplemental Balance Sheet Information (Details 1)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P&amp;E, gross</t>
        </is>
      </c>
      <c r="B3" s="7" t="n">
        <v>5091</v>
      </c>
      <c r="C3" s="7" t="n">
        <v>4883</v>
      </c>
    </row>
    <row r="4">
      <c r="A4" s="4" t="inlineStr">
        <is>
          <t>Accumulated depreciation</t>
        </is>
      </c>
      <c r="B4" s="5" t="n">
        <v>-2684</v>
      </c>
      <c r="C4" s="5" t="n">
        <v>-2573</v>
      </c>
    </row>
    <row r="5">
      <c r="A5" s="4" t="inlineStr">
        <is>
          <t>PP&amp;E, net</t>
        </is>
      </c>
      <c r="B5" s="5" t="n">
        <v>2407</v>
      </c>
      <c r="C5" s="5" t="n">
        <v>2310</v>
      </c>
    </row>
    <row r="6">
      <c r="A6" s="4" t="inlineStr">
        <is>
          <t>Buildings and Improvements, and 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P&amp;E, gross</t>
        </is>
      </c>
      <c r="B8" s="5" t="n">
        <v>3156</v>
      </c>
      <c r="C8" s="5" t="n">
        <v>3073</v>
      </c>
    </row>
    <row r="9">
      <c r="A9" s="4" t="inlineStr">
        <is>
          <t>Finance Leases, Primarily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P&amp;E, gross</t>
        </is>
      </c>
      <c r="B11" s="5" t="n">
        <v>80</v>
      </c>
      <c r="C11" s="5" t="n">
        <v>6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P&amp;E, gross</t>
        </is>
      </c>
      <c r="B14" s="7" t="n">
        <v>1855</v>
      </c>
      <c r="C14" s="7" t="n">
        <v>17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Narrative (Details) - USD ($) $ in Millions</t>
        </is>
      </c>
      <c r="B1" s="2" t="inlineStr">
        <is>
          <t>12 Months Ended</t>
        </is>
      </c>
    </row>
    <row r="2">
      <c r="B2" s="2" t="inlineStr">
        <is>
          <t>Dec. 31, 2024</t>
        </is>
      </c>
      <c r="C2" s="2" t="inlineStr">
        <is>
          <t>Dec. 31, 2023</t>
        </is>
      </c>
      <c r="D2" s="2" t="inlineStr">
        <is>
          <t>Dec. 31, 2022</t>
        </is>
      </c>
    </row>
    <row r="3">
      <c r="A3" s="3" t="inlineStr">
        <is>
          <t>Supplemental Balance Sheet Information Disclosure [Abstract]</t>
        </is>
      </c>
      <c r="B3" s="4" t="inlineStr">
        <is>
          <t xml:space="preserve"> </t>
        </is>
      </c>
      <c r="C3" s="4" t="inlineStr">
        <is>
          <t xml:space="preserve"> </t>
        </is>
      </c>
      <c r="D3" s="4" t="inlineStr">
        <is>
          <t xml:space="preserve"> </t>
        </is>
      </c>
    </row>
    <row r="4">
      <c r="A4" s="4" t="inlineStr">
        <is>
          <t>Depreciation and amortization expense related to property, plant and equipment</t>
        </is>
      </c>
      <c r="B4" s="7" t="n">
        <v>467</v>
      </c>
      <c r="C4" s="7" t="n">
        <v>442</v>
      </c>
      <c r="D4" s="7" t="n">
        <v>4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Parenthetical) (Details) - USD ($) $ in Millions</t>
        </is>
      </c>
      <c r="B1" s="2" t="inlineStr">
        <is>
          <t>12 Months Ended</t>
        </is>
      </c>
    </row>
    <row r="2">
      <c r="B2" s="2" t="inlineStr">
        <is>
          <t>Dec. 31, 2024</t>
        </is>
      </c>
      <c r="C2" s="2" t="inlineStr">
        <is>
          <t>Dec. 31, 2023</t>
        </is>
      </c>
      <c r="D2" s="2" t="inlineStr">
        <is>
          <t>Dec. 31, 2022</t>
        </is>
      </c>
    </row>
    <row r="3">
      <c r="A3" s="3" t="inlineStr">
        <is>
          <t>Supplemental Balance Sheet Information Disclosure [Abstract]</t>
        </is>
      </c>
      <c r="B3" s="4" t="inlineStr">
        <is>
          <t xml:space="preserve"> </t>
        </is>
      </c>
      <c r="C3" s="4" t="inlineStr">
        <is>
          <t xml:space="preserve"> </t>
        </is>
      </c>
      <c r="D3" s="4" t="inlineStr">
        <is>
          <t xml:space="preserve"> </t>
        </is>
      </c>
    </row>
    <row r="4">
      <c r="A4" s="4" t="inlineStr">
        <is>
          <t>Amortization expense related to land use right</t>
        </is>
      </c>
      <c r="B4" s="7" t="n">
        <v>4</v>
      </c>
      <c r="C4" s="7" t="n">
        <v>4</v>
      </c>
      <c r="D4" s="7" t="n">
        <v>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Details) - USD ($) $ in Millions</t>
        </is>
      </c>
      <c r="C1" s="2" t="inlineStr">
        <is>
          <t>12 Months Ended</t>
        </is>
      </c>
    </row>
    <row r="2">
      <c r="C2" s="2" t="inlineStr">
        <is>
          <t>Dec. 31, 2023</t>
        </is>
      </c>
      <c r="D2" s="2" t="inlineStr">
        <is>
          <t>Dec. 31, 2022</t>
        </is>
      </c>
      <c r="E2" s="2" t="inlineStr">
        <is>
          <t>Dec. 31, 2024</t>
        </is>
      </c>
    </row>
    <row r="3">
      <c r="A3" s="3" t="inlineStr">
        <is>
          <t>Goodwill [Line Items]</t>
        </is>
      </c>
      <c r="C3" s="4" t="inlineStr">
        <is>
          <t xml:space="preserve"> </t>
        </is>
      </c>
      <c r="D3" s="4" t="inlineStr">
        <is>
          <t xml:space="preserve"> </t>
        </is>
      </c>
      <c r="E3" s="4" t="inlineStr">
        <is>
          <t xml:space="preserve"> </t>
        </is>
      </c>
    </row>
    <row r="4">
      <c r="A4" s="4" t="inlineStr">
        <is>
          <t>Goodwill, gross</t>
        </is>
      </c>
      <c r="C4" s="7" t="n">
        <v>2323</v>
      </c>
      <c r="D4" s="7" t="n">
        <v>2379</v>
      </c>
      <c r="E4" s="7" t="n">
        <v>2271</v>
      </c>
    </row>
    <row r="5">
      <c r="A5" s="4" t="inlineStr">
        <is>
          <t>Accumulated impairment losses</t>
        </is>
      </c>
      <c r="B5" s="4" t="inlineStr">
        <is>
          <t>[1]</t>
        </is>
      </c>
      <c r="C5" s="5" t="n">
        <v>-391</v>
      </c>
      <c r="D5" s="5" t="n">
        <v>-391</v>
      </c>
      <c r="E5" s="5" t="n">
        <v>-391</v>
      </c>
    </row>
    <row r="6">
      <c r="A6" s="4" t="inlineStr">
        <is>
          <t>Goodwill, net</t>
        </is>
      </c>
      <c r="C6" s="5" t="n">
        <v>1932</v>
      </c>
      <c r="D6" s="5" t="n">
        <v>1988</v>
      </c>
      <c r="E6" s="5" t="n">
        <v>1880</v>
      </c>
    </row>
    <row r="7">
      <c r="A7" s="4" t="inlineStr">
        <is>
          <t>Goodwill acquired</t>
        </is>
      </c>
      <c r="B7" s="4" t="inlineStr">
        <is>
          <t>[2]</t>
        </is>
      </c>
      <c r="C7" s="4" t="inlineStr">
        <is>
          <t xml:space="preserve"> </t>
        </is>
      </c>
      <c r="D7" s="5" t="n">
        <v>1</v>
      </c>
      <c r="E7" s="4" t="inlineStr">
        <is>
          <t xml:space="preserve"> </t>
        </is>
      </c>
    </row>
    <row r="8">
      <c r="A8" s="4" t="inlineStr">
        <is>
          <t>Effect of currency translation adjustments</t>
        </is>
      </c>
      <c r="C8" s="5" t="n">
        <v>-52</v>
      </c>
      <c r="D8" s="5" t="n">
        <v>-57</v>
      </c>
      <c r="E8" s="4" t="inlineStr">
        <is>
          <t xml:space="preserve"> </t>
        </is>
      </c>
    </row>
    <row r="9">
      <c r="A9" s="4" t="inlineStr">
        <is>
          <t>KFC [Member]</t>
        </is>
      </c>
      <c r="C9" s="4" t="inlineStr">
        <is>
          <t xml:space="preserve"> </t>
        </is>
      </c>
      <c r="D9" s="4" t="inlineStr">
        <is>
          <t xml:space="preserve"> </t>
        </is>
      </c>
      <c r="E9" s="4" t="inlineStr">
        <is>
          <t xml:space="preserve"> </t>
        </is>
      </c>
    </row>
    <row r="10">
      <c r="A10" s="3" t="inlineStr">
        <is>
          <t>Goodwill [Line Items]</t>
        </is>
      </c>
      <c r="C10" s="4" t="inlineStr">
        <is>
          <t xml:space="preserve"> </t>
        </is>
      </c>
      <c r="D10" s="4" t="inlineStr">
        <is>
          <t xml:space="preserve"> </t>
        </is>
      </c>
      <c r="E10" s="4" t="inlineStr">
        <is>
          <t xml:space="preserve"> </t>
        </is>
      </c>
    </row>
    <row r="11">
      <c r="A11" s="4" t="inlineStr">
        <is>
          <t>Goodwill, gross</t>
        </is>
      </c>
      <c r="C11" s="5" t="n">
        <v>1840</v>
      </c>
      <c r="D11" s="5" t="n">
        <v>1893</v>
      </c>
      <c r="E11" s="5" t="n">
        <v>1790</v>
      </c>
    </row>
    <row r="12">
      <c r="A12" s="4" t="inlineStr">
        <is>
          <t>Goodwill, net</t>
        </is>
      </c>
      <c r="C12" s="5" t="n">
        <v>1840</v>
      </c>
      <c r="D12" s="5" t="n">
        <v>1893</v>
      </c>
      <c r="E12" s="5" t="n">
        <v>1790</v>
      </c>
    </row>
    <row r="13">
      <c r="A13" s="4" t="inlineStr">
        <is>
          <t>Goodwill acquired</t>
        </is>
      </c>
      <c r="B13" s="4" t="inlineStr">
        <is>
          <t>[2]</t>
        </is>
      </c>
      <c r="C13" s="4" t="inlineStr">
        <is>
          <t xml:space="preserve"> </t>
        </is>
      </c>
      <c r="D13" s="5" t="n">
        <v>1</v>
      </c>
      <c r="E13" s="4" t="inlineStr">
        <is>
          <t xml:space="preserve"> </t>
        </is>
      </c>
    </row>
    <row r="14">
      <c r="A14" s="4" t="inlineStr">
        <is>
          <t>Effect of currency translation adjustments</t>
        </is>
      </c>
      <c r="C14" s="5" t="n">
        <v>-50</v>
      </c>
      <c r="D14" s="5" t="n">
        <v>-54</v>
      </c>
      <c r="E14" s="4" t="inlineStr">
        <is>
          <t xml:space="preserve"> </t>
        </is>
      </c>
    </row>
    <row r="15">
      <c r="A15" s="4" t="inlineStr">
        <is>
          <t>Pizza Hut [Member]</t>
        </is>
      </c>
      <c r="C15" s="4" t="inlineStr">
        <is>
          <t xml:space="preserve"> </t>
        </is>
      </c>
      <c r="D15" s="4" t="inlineStr">
        <is>
          <t xml:space="preserve"> </t>
        </is>
      </c>
      <c r="E15" s="4" t="inlineStr">
        <is>
          <t xml:space="preserve"> </t>
        </is>
      </c>
    </row>
    <row r="16">
      <c r="A16" s="3" t="inlineStr">
        <is>
          <t>Goodwill [Line Items]</t>
        </is>
      </c>
      <c r="C16" s="4" t="inlineStr">
        <is>
          <t xml:space="preserve"> </t>
        </is>
      </c>
      <c r="D16" s="4" t="inlineStr">
        <is>
          <t xml:space="preserve"> </t>
        </is>
      </c>
      <c r="E16" s="4" t="inlineStr">
        <is>
          <t xml:space="preserve"> </t>
        </is>
      </c>
    </row>
    <row r="17">
      <c r="A17" s="4" t="inlineStr">
        <is>
          <t>Goodwill, gross</t>
        </is>
      </c>
      <c r="C17" s="5" t="n">
        <v>18</v>
      </c>
      <c r="D17" s="5" t="n">
        <v>19</v>
      </c>
      <c r="E17" s="5" t="n">
        <v>18</v>
      </c>
    </row>
    <row r="18">
      <c r="A18" s="4" t="inlineStr">
        <is>
          <t>Goodwill, net</t>
        </is>
      </c>
      <c r="C18" s="5" t="n">
        <v>18</v>
      </c>
      <c r="D18" s="5" t="n">
        <v>19</v>
      </c>
      <c r="E18" s="5" t="n">
        <v>18</v>
      </c>
    </row>
    <row r="19">
      <c r="A19" s="4" t="inlineStr">
        <is>
          <t>Effect of currency translation adjustments</t>
        </is>
      </c>
      <c r="C19" s="4" t="inlineStr">
        <is>
          <t xml:space="preserve"> </t>
        </is>
      </c>
      <c r="D19" s="5" t="n">
        <v>-1</v>
      </c>
      <c r="E19" s="4" t="inlineStr">
        <is>
          <t xml:space="preserve"> </t>
        </is>
      </c>
    </row>
    <row r="20">
      <c r="A20" s="4" t="inlineStr">
        <is>
          <t>All Other Segments [Member]</t>
        </is>
      </c>
      <c r="C20" s="4" t="inlineStr">
        <is>
          <t xml:space="preserve"> </t>
        </is>
      </c>
      <c r="D20" s="4" t="inlineStr">
        <is>
          <t xml:space="preserve"> </t>
        </is>
      </c>
      <c r="E20" s="4" t="inlineStr">
        <is>
          <t xml:space="preserve"> </t>
        </is>
      </c>
    </row>
    <row r="21">
      <c r="A21" s="3" t="inlineStr">
        <is>
          <t>Goodwill [Line Items]</t>
        </is>
      </c>
      <c r="C21" s="4" t="inlineStr">
        <is>
          <t xml:space="preserve"> </t>
        </is>
      </c>
      <c r="D21" s="4" t="inlineStr">
        <is>
          <t xml:space="preserve"> </t>
        </is>
      </c>
      <c r="E21" s="4" t="inlineStr">
        <is>
          <t xml:space="preserve"> </t>
        </is>
      </c>
    </row>
    <row r="22">
      <c r="A22" s="4" t="inlineStr">
        <is>
          <t>Goodwill, gross</t>
        </is>
      </c>
      <c r="C22" s="5" t="n">
        <v>465</v>
      </c>
      <c r="D22" s="5" t="n">
        <v>467</v>
      </c>
      <c r="E22" s="5" t="n">
        <v>463</v>
      </c>
    </row>
    <row r="23">
      <c r="A23" s="4" t="inlineStr">
        <is>
          <t>Accumulated impairment losses</t>
        </is>
      </c>
      <c r="B23" s="4" t="inlineStr">
        <is>
          <t>[1]</t>
        </is>
      </c>
      <c r="C23" s="5" t="n">
        <v>-391</v>
      </c>
      <c r="D23" s="5" t="n">
        <v>-391</v>
      </c>
      <c r="E23" s="5" t="n">
        <v>-391</v>
      </c>
    </row>
    <row r="24">
      <c r="A24" s="4" t="inlineStr">
        <is>
          <t>Goodwill, net</t>
        </is>
      </c>
      <c r="C24" s="5" t="n">
        <v>74</v>
      </c>
      <c r="D24" s="5" t="n">
        <v>76</v>
      </c>
      <c r="E24" s="7" t="n">
        <v>72</v>
      </c>
    </row>
    <row r="25">
      <c r="A25" s="4" t="inlineStr">
        <is>
          <t>Effect of currency translation adjustments</t>
        </is>
      </c>
      <c r="C25" s="7" t="n">
        <v>-2</v>
      </c>
      <c r="D25" s="7" t="n">
        <v>-2</v>
      </c>
      <c r="E25" s="4" t="inlineStr">
        <is>
          <t xml:space="preserve"> </t>
        </is>
      </c>
    </row>
    <row r="26"/>
    <row r="27">
      <c r="A27" s="4" t="inlineStr">
        <is>
          <t>[1] Accumulated impairment losses represent goodwill impairment attributable to the reporting units of Little Sheep and Daojia. Goodwill acquired resulted from the acquisition of restaurants from our existing franchisees during 2023 , which was immaterial.</t>
        </is>
      </c>
    </row>
  </sheetData>
  <mergeCells count="4">
    <mergeCell ref="A1:B2"/>
    <mergeCell ref="C1:D1"/>
    <mergeCell ref="A26:D26"/>
    <mergeCell ref="A27:D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Details 1) - USD ($) $ in Millions</t>
        </is>
      </c>
      <c r="C1" s="2" t="inlineStr">
        <is>
          <t>Dec. 31, 2024</t>
        </is>
      </c>
      <c r="D1" s="2" t="inlineStr">
        <is>
          <t>Dec. 31, 2023</t>
        </is>
      </c>
    </row>
    <row r="2">
      <c r="A2" s="3" t="inlineStr">
        <is>
          <t>Finite-lived intangible assets</t>
        </is>
      </c>
      <c r="C2" s="4" t="inlineStr">
        <is>
          <t xml:space="preserve"> </t>
        </is>
      </c>
      <c r="D2" s="4" t="inlineStr">
        <is>
          <t xml:space="preserve"> </t>
        </is>
      </c>
    </row>
    <row r="3">
      <c r="A3" s="4" t="inlineStr">
        <is>
          <t>Gross Carrying Amount</t>
        </is>
      </c>
      <c r="B3" s="4" t="inlineStr">
        <is>
          <t>[1]</t>
        </is>
      </c>
      <c r="C3" s="7" t="n">
        <v>310</v>
      </c>
      <c r="D3" s="7" t="n">
        <v>326</v>
      </c>
    </row>
    <row r="4">
      <c r="A4" s="4" t="inlineStr">
        <is>
          <t>Accumulated Amortization</t>
        </is>
      </c>
      <c r="B4" s="4" t="inlineStr">
        <is>
          <t>[1]</t>
        </is>
      </c>
      <c r="C4" s="5" t="n">
        <v>-281</v>
      </c>
      <c r="D4" s="5" t="n">
        <v>-289</v>
      </c>
    </row>
    <row r="5">
      <c r="A5" s="4" t="inlineStr">
        <is>
          <t>Accumulated Impairment Losses</t>
        </is>
      </c>
      <c r="B5" s="4" t="inlineStr">
        <is>
          <t>[2]</t>
        </is>
      </c>
      <c r="C5" s="5" t="n">
        <v>-8</v>
      </c>
      <c r="D5" s="5" t="n">
        <v>-14</v>
      </c>
    </row>
    <row r="6">
      <c r="A6" s="4" t="inlineStr">
        <is>
          <t>Net Carrying Amount</t>
        </is>
      </c>
      <c r="C6" s="5" t="n">
        <v>21</v>
      </c>
      <c r="D6" s="5" t="n">
        <v>23</v>
      </c>
    </row>
    <row r="7">
      <c r="A7" s="3" t="inlineStr">
        <is>
          <t>Indefinite-lived intangible assets</t>
        </is>
      </c>
      <c r="C7" s="4" t="inlineStr">
        <is>
          <t xml:space="preserve"> </t>
        </is>
      </c>
      <c r="D7" s="4" t="inlineStr">
        <is>
          <t xml:space="preserve"> </t>
        </is>
      </c>
    </row>
    <row r="8">
      <c r="A8" s="4" t="inlineStr">
        <is>
          <t>Net Carrying Amount</t>
        </is>
      </c>
      <c r="B8" s="4" t="inlineStr">
        <is>
          <t>[1]</t>
        </is>
      </c>
      <c r="C8" s="5" t="n">
        <v>123</v>
      </c>
      <c r="D8" s="5" t="n">
        <v>127</v>
      </c>
    </row>
    <row r="9">
      <c r="A9" s="3" t="inlineStr">
        <is>
          <t>Total intangible assets</t>
        </is>
      </c>
      <c r="C9" s="4" t="inlineStr">
        <is>
          <t xml:space="preserve"> </t>
        </is>
      </c>
      <c r="D9" s="4" t="inlineStr">
        <is>
          <t xml:space="preserve"> </t>
        </is>
      </c>
    </row>
    <row r="10">
      <c r="A10" s="4" t="inlineStr">
        <is>
          <t>Gross Carrying Amount</t>
        </is>
      </c>
      <c r="B10" s="4" t="inlineStr">
        <is>
          <t>[1]</t>
        </is>
      </c>
      <c r="C10" s="5" t="n">
        <v>433</v>
      </c>
      <c r="D10" s="5" t="n">
        <v>453</v>
      </c>
    </row>
    <row r="11">
      <c r="A11" s="4" t="inlineStr">
        <is>
          <t>Intangible assets, net</t>
        </is>
      </c>
      <c r="C11" s="5" t="n">
        <v>144</v>
      </c>
      <c r="D11" s="5" t="n">
        <v>150</v>
      </c>
    </row>
    <row r="12">
      <c r="A12" s="4" t="inlineStr">
        <is>
          <t>Reacquired franchise rights [Member]</t>
        </is>
      </c>
      <c r="C12" s="4" t="inlineStr">
        <is>
          <t xml:space="preserve"> </t>
        </is>
      </c>
      <c r="D12" s="4" t="inlineStr">
        <is>
          <t xml:space="preserve"> </t>
        </is>
      </c>
    </row>
    <row r="13">
      <c r="A13" s="3" t="inlineStr">
        <is>
          <t>Finite-lived intangible assets</t>
        </is>
      </c>
      <c r="C13" s="4" t="inlineStr">
        <is>
          <t xml:space="preserve"> </t>
        </is>
      </c>
      <c r="D13" s="4" t="inlineStr">
        <is>
          <t xml:space="preserve"> </t>
        </is>
      </c>
    </row>
    <row r="14">
      <c r="A14" s="4" t="inlineStr">
        <is>
          <t>Gross Carrying Amount</t>
        </is>
      </c>
      <c r="B14" s="4" t="inlineStr">
        <is>
          <t>[1]</t>
        </is>
      </c>
      <c r="C14" s="5" t="n">
        <v>262</v>
      </c>
      <c r="D14" s="5" t="n">
        <v>268</v>
      </c>
    </row>
    <row r="15">
      <c r="A15" s="4" t="inlineStr">
        <is>
          <t>Accumulated Amortization</t>
        </is>
      </c>
      <c r="B15" s="4" t="inlineStr">
        <is>
          <t>[1]</t>
        </is>
      </c>
      <c r="C15" s="5" t="n">
        <v>-259</v>
      </c>
      <c r="D15" s="5" t="n">
        <v>-265</v>
      </c>
    </row>
    <row r="16">
      <c r="A16" s="4" t="inlineStr">
        <is>
          <t>Net Carrying Amount</t>
        </is>
      </c>
      <c r="C16" s="5" t="n">
        <v>3</v>
      </c>
      <c r="D16" s="5" t="n">
        <v>3</v>
      </c>
    </row>
    <row r="17">
      <c r="A17" s="4" t="inlineStr">
        <is>
          <t>Daojia platform [Member]</t>
        </is>
      </c>
      <c r="C17" s="4" t="inlineStr">
        <is>
          <t xml:space="preserve"> </t>
        </is>
      </c>
      <c r="D17" s="4" t="inlineStr">
        <is>
          <t xml:space="preserve"> </t>
        </is>
      </c>
    </row>
    <row r="18">
      <c r="A18" s="3" t="inlineStr">
        <is>
          <t>Finite-lived intangible assets</t>
        </is>
      </c>
      <c r="C18" s="4" t="inlineStr">
        <is>
          <t xml:space="preserve"> </t>
        </is>
      </c>
      <c r="D18" s="4" t="inlineStr">
        <is>
          <t xml:space="preserve"> </t>
        </is>
      </c>
    </row>
    <row r="19">
      <c r="A19" s="4" t="inlineStr">
        <is>
          <t>Gross Carrying Amount</t>
        </is>
      </c>
      <c r="B19" s="4" t="inlineStr">
        <is>
          <t>[1]</t>
        </is>
      </c>
      <c r="C19" s="5" t="n">
        <v>9</v>
      </c>
      <c r="D19" s="5" t="n">
        <v>16</v>
      </c>
    </row>
    <row r="20">
      <c r="A20" s="4" t="inlineStr">
        <is>
          <t>Accumulated Amortization</t>
        </is>
      </c>
      <c r="B20" s="4" t="inlineStr">
        <is>
          <t>[1]</t>
        </is>
      </c>
      <c r="C20" s="5" t="n">
        <v>-2</v>
      </c>
      <c r="D20" s="5" t="n">
        <v>-4</v>
      </c>
    </row>
    <row r="21">
      <c r="A21" s="4" t="inlineStr">
        <is>
          <t>Accumulated Impairment Losses</t>
        </is>
      </c>
      <c r="B21" s="4" t="inlineStr">
        <is>
          <t>[2]</t>
        </is>
      </c>
      <c r="C21" s="5" t="n">
        <v>-7</v>
      </c>
      <c r="D21" s="5" t="n">
        <v>-12</v>
      </c>
    </row>
    <row r="22">
      <c r="A22" s="4" t="inlineStr">
        <is>
          <t>Customer-related assets [Member]</t>
        </is>
      </c>
      <c r="C22" s="4" t="inlineStr">
        <is>
          <t xml:space="preserve"> </t>
        </is>
      </c>
      <c r="D22" s="4" t="inlineStr">
        <is>
          <t xml:space="preserve"> </t>
        </is>
      </c>
    </row>
    <row r="23">
      <c r="A23" s="3" t="inlineStr">
        <is>
          <t>Finite-lived intangible assets</t>
        </is>
      </c>
      <c r="C23" s="4" t="inlineStr">
        <is>
          <t xml:space="preserve"> </t>
        </is>
      </c>
      <c r="D23" s="4" t="inlineStr">
        <is>
          <t xml:space="preserve"> </t>
        </is>
      </c>
    </row>
    <row r="24">
      <c r="A24" s="4" t="inlineStr">
        <is>
          <t>Gross Carrying Amount</t>
        </is>
      </c>
      <c r="B24" s="4" t="inlineStr">
        <is>
          <t>[1]</t>
        </is>
      </c>
      <c r="C24" s="5" t="n">
        <v>11</v>
      </c>
      <c r="D24" s="5" t="n">
        <v>12</v>
      </c>
    </row>
    <row r="25">
      <c r="A25" s="4" t="inlineStr">
        <is>
          <t>Accumulated Amortization</t>
        </is>
      </c>
      <c r="B25" s="4" t="inlineStr">
        <is>
          <t>[1]</t>
        </is>
      </c>
      <c r="C25" s="5" t="n">
        <v>-10</v>
      </c>
      <c r="D25" s="5" t="n">
        <v>-10</v>
      </c>
    </row>
    <row r="26">
      <c r="A26" s="4" t="inlineStr">
        <is>
          <t>Accumulated Impairment Losses</t>
        </is>
      </c>
      <c r="B26" s="4" t="inlineStr">
        <is>
          <t>[2]</t>
        </is>
      </c>
      <c r="C26" s="5" t="n">
        <v>-1</v>
      </c>
      <c r="D26" s="5" t="n">
        <v>-2</v>
      </c>
    </row>
    <row r="27">
      <c r="A27" s="4" t="inlineStr">
        <is>
          <t>Net Carrying Amount</t>
        </is>
      </c>
      <c r="C27" s="4" t="inlineStr">
        <is>
          <t xml:space="preserve"> </t>
        </is>
      </c>
      <c r="D27" s="5" t="n">
        <v>0</v>
      </c>
    </row>
    <row r="28">
      <c r="A28" s="4" t="inlineStr">
        <is>
          <t>Other [Member]</t>
        </is>
      </c>
      <c r="C28" s="4" t="inlineStr">
        <is>
          <t xml:space="preserve"> </t>
        </is>
      </c>
      <c r="D28" s="4" t="inlineStr">
        <is>
          <t xml:space="preserve"> </t>
        </is>
      </c>
    </row>
    <row r="29">
      <c r="A29" s="3" t="inlineStr">
        <is>
          <t>Finite-lived intangible assets</t>
        </is>
      </c>
      <c r="C29" s="4" t="inlineStr">
        <is>
          <t xml:space="preserve"> </t>
        </is>
      </c>
      <c r="D29" s="4" t="inlineStr">
        <is>
          <t xml:space="preserve"> </t>
        </is>
      </c>
    </row>
    <row r="30">
      <c r="A30" s="4" t="inlineStr">
        <is>
          <t>Gross Carrying Amount</t>
        </is>
      </c>
      <c r="B30" s="4" t="inlineStr">
        <is>
          <t>[1]</t>
        </is>
      </c>
      <c r="C30" s="5" t="n">
        <v>8</v>
      </c>
      <c r="D30" s="5" t="n">
        <v>9</v>
      </c>
    </row>
    <row r="31">
      <c r="A31" s="4" t="inlineStr">
        <is>
          <t>Accumulated Amortization</t>
        </is>
      </c>
      <c r="B31" s="4" t="inlineStr">
        <is>
          <t>[1]</t>
        </is>
      </c>
      <c r="C31" s="5" t="n">
        <v>-5</v>
      </c>
      <c r="D31" s="5" t="n">
        <v>-6</v>
      </c>
    </row>
    <row r="32">
      <c r="A32" s="4" t="inlineStr">
        <is>
          <t>Net Carrying Amount</t>
        </is>
      </c>
      <c r="C32" s="5" t="n">
        <v>3</v>
      </c>
      <c r="D32" s="5" t="n">
        <v>3</v>
      </c>
    </row>
    <row r="33">
      <c r="A33" s="4" t="inlineStr">
        <is>
          <t>Huang Ji Huang Group [Member]</t>
        </is>
      </c>
      <c r="C33" s="4" t="inlineStr">
        <is>
          <t xml:space="preserve"> </t>
        </is>
      </c>
      <c r="D33" s="4" t="inlineStr">
        <is>
          <t xml:space="preserve"> </t>
        </is>
      </c>
    </row>
    <row r="34">
      <c r="A34" s="3" t="inlineStr">
        <is>
          <t>Finite-lived intangible assets</t>
        </is>
      </c>
      <c r="C34" s="4" t="inlineStr">
        <is>
          <t xml:space="preserve"> </t>
        </is>
      </c>
      <c r="D34" s="4" t="inlineStr">
        <is>
          <t xml:space="preserve"> </t>
        </is>
      </c>
    </row>
    <row r="35">
      <c r="A35" s="4" t="inlineStr">
        <is>
          <t>Gross Carrying Amount</t>
        </is>
      </c>
      <c r="B35" s="4" t="inlineStr">
        <is>
          <t>[1]</t>
        </is>
      </c>
      <c r="C35" s="5" t="n">
        <v>20</v>
      </c>
      <c r="D35" s="5" t="n">
        <v>21</v>
      </c>
    </row>
    <row r="36">
      <c r="A36" s="4" t="inlineStr">
        <is>
          <t>Accumulated Amortization</t>
        </is>
      </c>
      <c r="B36" s="4" t="inlineStr">
        <is>
          <t>[1]</t>
        </is>
      </c>
      <c r="C36" s="5" t="n">
        <v>-5</v>
      </c>
      <c r="D36" s="5" t="n">
        <v>-4</v>
      </c>
    </row>
    <row r="37">
      <c r="A37" s="4" t="inlineStr">
        <is>
          <t>Net Carrying Amount</t>
        </is>
      </c>
      <c r="C37" s="5" t="n">
        <v>15</v>
      </c>
      <c r="D37" s="5" t="n">
        <v>17</v>
      </c>
    </row>
    <row r="38">
      <c r="A38" s="4" t="inlineStr">
        <is>
          <t>Trademark [Member] | Little Sheep [Member]</t>
        </is>
      </c>
      <c r="C38" s="4" t="inlineStr">
        <is>
          <t xml:space="preserve"> </t>
        </is>
      </c>
      <c r="D38" s="4" t="inlineStr">
        <is>
          <t xml:space="preserve"> </t>
        </is>
      </c>
    </row>
    <row r="39">
      <c r="A39" s="3" t="inlineStr">
        <is>
          <t>Indefinite-lived intangible assets</t>
        </is>
      </c>
      <c r="C39" s="4" t="inlineStr">
        <is>
          <t xml:space="preserve"> </t>
        </is>
      </c>
      <c r="D39" s="4" t="inlineStr">
        <is>
          <t xml:space="preserve"> </t>
        </is>
      </c>
    </row>
    <row r="40">
      <c r="A40" s="4" t="inlineStr">
        <is>
          <t>Net Carrying Amount</t>
        </is>
      </c>
      <c r="B40" s="4" t="inlineStr">
        <is>
          <t>[1]</t>
        </is>
      </c>
      <c r="C40" s="5" t="n">
        <v>49</v>
      </c>
      <c r="D40" s="5" t="n">
        <v>51</v>
      </c>
    </row>
    <row r="41">
      <c r="A41" s="4" t="inlineStr">
        <is>
          <t>Trademark [Member] | Huang Ji Huang Group [Member]</t>
        </is>
      </c>
      <c r="C41" s="4" t="inlineStr">
        <is>
          <t xml:space="preserve"> </t>
        </is>
      </c>
      <c r="D41" s="4" t="inlineStr">
        <is>
          <t xml:space="preserve"> </t>
        </is>
      </c>
    </row>
    <row r="42">
      <c r="A42" s="3" t="inlineStr">
        <is>
          <t>Indefinite-lived intangible assets</t>
        </is>
      </c>
      <c r="C42" s="4" t="inlineStr">
        <is>
          <t xml:space="preserve"> </t>
        </is>
      </c>
      <c r="D42" s="4" t="inlineStr">
        <is>
          <t xml:space="preserve"> </t>
        </is>
      </c>
    </row>
    <row r="43">
      <c r="A43" s="4" t="inlineStr">
        <is>
          <t>Net Carrying Amount</t>
        </is>
      </c>
      <c r="B43" s="4" t="inlineStr">
        <is>
          <t>[1]</t>
        </is>
      </c>
      <c r="C43" s="7" t="n">
        <v>74</v>
      </c>
      <c r="D43" s="7" t="n">
        <v>76</v>
      </c>
    </row>
    <row r="44"/>
    <row r="45">
      <c r="A45" s="4" t="inlineStr">
        <is>
          <t>[1] Changes in gross carrying amount and accumulated amortization include the effect of currency translation adjustments. Accumulated impairment losses represent impairment charges on intangible assets acquired from Daojia primarily attributable to the Daojia platform.</t>
        </is>
      </c>
    </row>
  </sheetData>
  <mergeCells count="3">
    <mergeCell ref="A1:B1"/>
    <mergeCell ref="A44:C44"/>
    <mergeCell ref="A45:C4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Finite-lived intangible assets, amortization expense</t>
        </is>
      </c>
      <c r="B4" s="7" t="n">
        <v>2</v>
      </c>
      <c r="C4" s="7" t="n">
        <v>4</v>
      </c>
      <c r="D4" s="7" t="n">
        <v>99</v>
      </c>
    </row>
    <row r="5">
      <c r="A5" s="4" t="inlineStr">
        <is>
          <t>Approximate amortization expense for finite-lived intangible assets - 2025</t>
        </is>
      </c>
      <c r="B5" s="5" t="n">
        <v>2</v>
      </c>
      <c r="C5" s="4" t="inlineStr">
        <is>
          <t xml:space="preserve"> </t>
        </is>
      </c>
      <c r="D5" s="4" t="inlineStr">
        <is>
          <t xml:space="preserve"> </t>
        </is>
      </c>
    </row>
    <row r="6">
      <c r="A6" s="4" t="inlineStr">
        <is>
          <t>Approximate amortization expense for finite-lived intangible assets - 2026</t>
        </is>
      </c>
      <c r="B6" s="5" t="n">
        <v>2</v>
      </c>
      <c r="C6" s="4" t="inlineStr">
        <is>
          <t xml:space="preserve"> </t>
        </is>
      </c>
      <c r="D6" s="4" t="inlineStr">
        <is>
          <t xml:space="preserve"> </t>
        </is>
      </c>
    </row>
    <row r="7">
      <c r="A7" s="4" t="inlineStr">
        <is>
          <t>Approximate amortization expense for finite-lived intangible assets - 2027</t>
        </is>
      </c>
      <c r="B7" s="5" t="n">
        <v>2</v>
      </c>
      <c r="C7" s="4" t="inlineStr">
        <is>
          <t xml:space="preserve"> </t>
        </is>
      </c>
      <c r="D7" s="4" t="inlineStr">
        <is>
          <t xml:space="preserve"> </t>
        </is>
      </c>
    </row>
    <row r="8">
      <c r="A8" s="4" t="inlineStr">
        <is>
          <t>Approximate amortization expense for finite-lived intangible assets - 2028</t>
        </is>
      </c>
      <c r="B8" s="5" t="n">
        <v>2</v>
      </c>
      <c r="C8" s="4" t="inlineStr">
        <is>
          <t xml:space="preserve"> </t>
        </is>
      </c>
      <c r="D8" s="4" t="inlineStr">
        <is>
          <t xml:space="preserve"> </t>
        </is>
      </c>
    </row>
    <row r="9">
      <c r="A9" s="4" t="inlineStr">
        <is>
          <t>Approximate amortization expense for finite-lived intangible assets - 2029</t>
        </is>
      </c>
      <c r="B9" s="7" t="n">
        <v>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Credit Facilities and Short-term Borrowings - Narrative (Details) ¥ in Millions, $ in Millions</t>
        </is>
      </c>
      <c r="B1" s="2" t="inlineStr">
        <is>
          <t>12 Months Ended</t>
        </is>
      </c>
    </row>
    <row r="2">
      <c r="B2" s="2" t="inlineStr">
        <is>
          <t>Dec. 31, 2024 USD ($)</t>
        </is>
      </c>
      <c r="C2" s="2" t="inlineStr">
        <is>
          <t>Dec. 31, 2024 CNY (¥)</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Credit facility maximum borrowing amount</t>
        </is>
      </c>
      <c r="B4" s="7" t="n">
        <v>1204</v>
      </c>
      <c r="C4" s="11" t="n">
        <v>8790</v>
      </c>
      <c r="D4" s="4" t="inlineStr">
        <is>
          <t xml:space="preserve"> </t>
        </is>
      </c>
    </row>
    <row r="5">
      <c r="A5" s="4" t="inlineStr">
        <is>
          <t>Credit facility expiration period</t>
        </is>
      </c>
      <c r="B5" s="4" t="inlineStr">
        <is>
          <t>1 year</t>
        </is>
      </c>
      <c r="C5" s="4" t="inlineStr">
        <is>
          <t xml:space="preserve"> </t>
        </is>
      </c>
      <c r="D5" s="4" t="inlineStr">
        <is>
          <t xml:space="preserve"> </t>
        </is>
      </c>
    </row>
    <row r="6">
      <c r="A6" s="4" t="inlineStr">
        <is>
          <t>Short-term bank borrowing outstanding</t>
        </is>
      </c>
      <c r="B6" s="7" t="n">
        <v>127</v>
      </c>
      <c r="C6" s="4" t="inlineStr">
        <is>
          <t xml:space="preserve"> </t>
        </is>
      </c>
      <c r="D6" s="7" t="n">
        <v>168</v>
      </c>
    </row>
    <row r="7">
      <c r="A7" s="4" t="inlineStr">
        <is>
          <t>Bank guarantees outstanding</t>
        </is>
      </c>
      <c r="B7" s="5" t="n">
        <v>35</v>
      </c>
      <c r="C7" s="11" t="n">
        <v>258</v>
      </c>
      <c r="D7" s="4" t="inlineStr">
        <is>
          <t xml:space="preserve"> </t>
        </is>
      </c>
    </row>
    <row r="8">
      <c r="A8" s="4" t="inlineStr">
        <is>
          <t>Unused credit facilities</t>
        </is>
      </c>
      <c r="B8" s="5" t="n">
        <v>1041</v>
      </c>
      <c r="C8" s="4" t="inlineStr">
        <is>
          <t xml:space="preserve"> </t>
        </is>
      </c>
      <c r="D8" s="4" t="inlineStr">
        <is>
          <t xml:space="preserve"> </t>
        </is>
      </c>
    </row>
    <row r="9">
      <c r="A9" s="4" t="inlineStr">
        <is>
          <t>Short-term investments</t>
        </is>
      </c>
      <c r="B9" s="5" t="n">
        <v>1121</v>
      </c>
      <c r="C9" s="4" t="inlineStr">
        <is>
          <t xml:space="preserve"> </t>
        </is>
      </c>
      <c r="D9" s="5" t="n">
        <v>1472</v>
      </c>
    </row>
    <row r="10">
      <c r="A10" s="4" t="inlineStr">
        <is>
          <t>Short-Term Debt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Short-term investments</t>
        </is>
      </c>
      <c r="B12" s="7" t="n">
        <v>0</v>
      </c>
      <c r="C12" s="4" t="inlineStr">
        <is>
          <t xml:space="preserve"> </t>
        </is>
      </c>
      <c r="D12" s="7" t="n">
        <v>79</v>
      </c>
    </row>
    <row r="13">
      <c r="A13" s="4" t="inlineStr">
        <is>
          <t>Weighted-average interest rate</t>
        </is>
      </c>
      <c r="B13" s="12" t="n">
        <v>0.017</v>
      </c>
      <c r="C13" s="12" t="n">
        <v>0.017</v>
      </c>
      <c r="D13" s="12" t="n">
        <v>0.017</v>
      </c>
    </row>
    <row r="14">
      <c r="A14" s="4" t="inlineStr">
        <is>
          <t>Onshore Credit Facility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Credit facility maximum borrowing amount</t>
        </is>
      </c>
      <c r="B16" s="7" t="n">
        <v>904</v>
      </c>
      <c r="C16" s="11" t="n">
        <v>6600</v>
      </c>
      <c r="D16" s="4" t="inlineStr">
        <is>
          <t xml:space="preserve"> </t>
        </is>
      </c>
    </row>
    <row r="17">
      <c r="A17" s="4" t="inlineStr">
        <is>
          <t>Offshore Credit Facility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Credit facility maximum borrowing amount</t>
        </is>
      </c>
      <c r="B19" s="5" t="n">
        <v>100</v>
      </c>
      <c r="C19" s="4" t="inlineStr">
        <is>
          <t xml:space="preserve"> </t>
        </is>
      </c>
      <c r="D19" s="4" t="inlineStr">
        <is>
          <t xml:space="preserve"> </t>
        </is>
      </c>
    </row>
    <row r="20">
      <c r="A20" s="4" t="inlineStr">
        <is>
          <t>Either Onshore Or Offshore Credit Facility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Credit facility maximum borrowing amount</t>
        </is>
      </c>
      <c r="B22" s="7" t="n">
        <v>200</v>
      </c>
      <c r="C22" s="4" t="inlineStr">
        <is>
          <t xml:space="preserve"> </t>
        </is>
      </c>
      <c r="D22" s="4" t="inlineStr">
        <is>
          <t xml:space="preserve"> </t>
        </is>
      </c>
    </row>
    <row r="23">
      <c r="A23" s="4" t="inlineStr">
        <is>
          <t>Revolving Credit Facility [Membe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Credit facility terms</t>
        </is>
      </c>
      <c r="B25" s="4" t="inlineStr">
        <is>
          <t>The credit facilities had remaining terms ranging from less than one year to three years as of December 31, 2024. Our credit facilities mainly include term loans, overdrafts, letters of credit, banker’s acceptance notes and bank guarantees. The credit facilities in general bear interest based on the Loan Prime Rate (“LPR”) published by the National Interbank Funding Centre of the PRC, or Secured Overnight Financing Rate (“SOFR”) published by the Federal Reserve Bank of New York. Each credit facility contains a cross-default provision whereby our failure to make any payment on a principal amount from any credit facility will constitute a default on other credit facilities. Some of the credit facilities contain covenants limiting, among other things, certain additional indebtedness and liens, and certain other transactions specified in the respective agreements.</t>
        </is>
      </c>
      <c r="C25" s="4" t="inlineStr">
        <is>
          <t xml:space="preserve"> </t>
        </is>
      </c>
      <c r="D25" s="4" t="inlineStr">
        <is>
          <t xml:space="preserve"> </t>
        </is>
      </c>
    </row>
    <row r="26">
      <c r="A26" s="4" t="inlineStr">
        <is>
          <t>Credit facility expiration start period</t>
        </is>
      </c>
      <c r="B26" s="4" t="inlineStr">
        <is>
          <t>less than one year</t>
        </is>
      </c>
      <c r="C26" s="4" t="inlineStr">
        <is>
          <t xml:space="preserve"> </t>
        </is>
      </c>
      <c r="D26" s="4" t="inlineStr">
        <is>
          <t xml:space="preserve"> </t>
        </is>
      </c>
    </row>
    <row r="27">
      <c r="A27" s="4" t="inlineStr">
        <is>
          <t>Revolving Credit Facility [Member] | Maximum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Credit facility expiration period</t>
        </is>
      </c>
      <c r="B29" s="4" t="inlineStr">
        <is>
          <t>3 years</t>
        </is>
      </c>
      <c r="C29" s="4" t="inlineStr">
        <is>
          <t xml:space="preserve"> </t>
        </is>
      </c>
      <c r="D2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Leases - Narrative (Details) $ in Millions</t>
        </is>
      </c>
      <c r="B1" s="2" t="inlineStr">
        <is>
          <t>12 Months Ended</t>
        </is>
      </c>
    </row>
    <row r="2">
      <c r="B2" s="2" t="inlineStr">
        <is>
          <t>Dec. 31, 2024 USD ($) Restaurant</t>
        </is>
      </c>
    </row>
    <row r="3">
      <c r="A3" s="3" t="inlineStr">
        <is>
          <t>Schedule Of Lease Assets And Liabilities [Line Items]</t>
        </is>
      </c>
      <c r="B3" s="4" t="inlineStr">
        <is>
          <t xml:space="preserve"> </t>
        </is>
      </c>
    </row>
    <row r="4">
      <c r="A4" s="4" t="inlineStr">
        <is>
          <t>Number of restaurants leased | Restaurant</t>
        </is>
      </c>
      <c r="B4" s="5" t="n">
        <v>13800</v>
      </c>
    </row>
    <row r="5">
      <c r="A5" s="4" t="inlineStr">
        <is>
          <t>Additional lease signed but not commenced with total undiscounted minimum lease payments | $</t>
        </is>
      </c>
      <c r="B5" s="7" t="n">
        <v>86</v>
      </c>
    </row>
    <row r="6">
      <c r="A6" s="4" t="inlineStr">
        <is>
          <t>Maximum [Member]</t>
        </is>
      </c>
      <c r="B6" s="4" t="inlineStr">
        <is>
          <t xml:space="preserve"> </t>
        </is>
      </c>
    </row>
    <row r="7">
      <c r="A7" s="3" t="inlineStr">
        <is>
          <t>Schedule Of Lease Assets And Liabilities [Line Items]</t>
        </is>
      </c>
      <c r="B7" s="4" t="inlineStr">
        <is>
          <t xml:space="preserve"> </t>
        </is>
      </c>
    </row>
    <row r="8">
      <c r="A8" s="4" t="inlineStr">
        <is>
          <t>Lease agreements initial terms</t>
        </is>
      </c>
      <c r="B8" s="4" t="inlineStr">
        <is>
          <t>20 years</t>
        </is>
      </c>
    </row>
    <row r="9">
      <c r="A9" s="4" t="inlineStr">
        <is>
          <t>Lease terms</t>
        </is>
      </c>
      <c r="B9" s="4" t="inlineStr">
        <is>
          <t>20 years</t>
        </is>
      </c>
    </row>
    <row r="10">
      <c r="A10" s="4" t="inlineStr">
        <is>
          <t>Minimum [Member]</t>
        </is>
      </c>
      <c r="B10" s="4" t="inlineStr">
        <is>
          <t xml:space="preserve"> </t>
        </is>
      </c>
    </row>
    <row r="11">
      <c r="A11" s="3" t="inlineStr">
        <is>
          <t>Schedule Of Lease Assets And Liabilities [Line Items]</t>
        </is>
      </c>
      <c r="B11" s="4" t="inlineStr">
        <is>
          <t xml:space="preserve"> </t>
        </is>
      </c>
    </row>
    <row r="12">
      <c r="A12" s="4" t="inlineStr">
        <is>
          <t>Lease agreements initial terms</t>
        </is>
      </c>
      <c r="B12" s="4" t="inlineStr">
        <is>
          <t>10 years</t>
        </is>
      </c>
    </row>
    <row r="13">
      <c r="A13" s="4" t="inlineStr">
        <is>
          <t>Lease terms</t>
        </is>
      </c>
      <c r="B13"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Leases - Summary of Supplemental Balance Sheet (Details) - USD ($) $ in Millions</t>
        </is>
      </c>
      <c r="C1" s="2" t="inlineStr">
        <is>
          <t>Dec. 31, 2024</t>
        </is>
      </c>
      <c r="D1" s="2" t="inlineStr">
        <is>
          <t>Dec. 31, 2023</t>
        </is>
      </c>
    </row>
    <row r="2">
      <c r="A2" s="3" t="inlineStr">
        <is>
          <t>Schedule Of Lease Assets And Liabilities [Abstract]</t>
        </is>
      </c>
      <c r="C2" s="4" t="inlineStr">
        <is>
          <t xml:space="preserve"> </t>
        </is>
      </c>
      <c r="D2" s="4" t="inlineStr">
        <is>
          <t xml:space="preserve"> </t>
        </is>
      </c>
    </row>
    <row r="3">
      <c r="A3" s="4" t="inlineStr">
        <is>
          <t>Operating lease right-of-use assets</t>
        </is>
      </c>
      <c r="C3" s="7" t="n">
        <v>2146</v>
      </c>
      <c r="D3" s="7" t="n">
        <v>2217</v>
      </c>
    </row>
    <row r="4">
      <c r="A4" s="4" t="inlineStr">
        <is>
          <t>Operating Lease, Right-of-Use Asset, Statement of Financial Position [Extensible Enumeration]</t>
        </is>
      </c>
      <c r="C4" s="4" t="inlineStr">
        <is>
          <t>Operating lease right-of-use assets</t>
        </is>
      </c>
      <c r="D4" s="4" t="inlineStr">
        <is>
          <t>Operating lease right-of-use assets</t>
        </is>
      </c>
    </row>
    <row r="5">
      <c r="A5" s="4" t="inlineStr">
        <is>
          <t>Finance lease right-of-use assets</t>
        </is>
      </c>
      <c r="C5" s="7" t="n">
        <v>46</v>
      </c>
      <c r="D5" s="7" t="n">
        <v>41</v>
      </c>
    </row>
    <row r="6">
      <c r="A6" s="4" t="inlineStr">
        <is>
          <t>Finance Lease, Right-of-Use Asset, Statement of Financial Position [Extensible Enumeration]</t>
        </is>
      </c>
      <c r="C6" s="4" t="inlineStr">
        <is>
          <t>Property, plant and equipment, net</t>
        </is>
      </c>
      <c r="D6" s="4" t="inlineStr">
        <is>
          <t>Property, plant and equipment, net</t>
        </is>
      </c>
    </row>
    <row r="7">
      <c r="A7" s="4" t="inlineStr">
        <is>
          <t>Total leased assets</t>
        </is>
      </c>
      <c r="B7" s="4" t="inlineStr">
        <is>
          <t>[1]</t>
        </is>
      </c>
      <c r="C7" s="7" t="n">
        <v>2192</v>
      </c>
      <c r="D7" s="7" t="n">
        <v>2258</v>
      </c>
    </row>
    <row r="8">
      <c r="A8" s="4" t="inlineStr">
        <is>
          <t>Operating lease liabilities</t>
        </is>
      </c>
      <c r="C8" s="5" t="n">
        <v>417</v>
      </c>
      <c r="D8" s="5" t="n">
        <v>426</v>
      </c>
    </row>
    <row r="9">
      <c r="A9" s="4" t="inlineStr">
        <is>
          <t>Finance lease liabilities, Current</t>
        </is>
      </c>
      <c r="C9" s="7" t="n">
        <v>5</v>
      </c>
      <c r="D9" s="7" t="n">
        <v>5</v>
      </c>
    </row>
    <row r="10">
      <c r="A10" s="4" t="inlineStr">
        <is>
          <t>Operating Lease, Liability, Current, Statement of Financial Position [Extensible List]</t>
        </is>
      </c>
      <c r="C10" s="4" t="inlineStr">
        <is>
          <t>Accounts payable and other current liabilities</t>
        </is>
      </c>
      <c r="D10" s="4" t="inlineStr">
        <is>
          <t>Accounts payable and other current liabilities</t>
        </is>
      </c>
    </row>
    <row r="11">
      <c r="A11" s="4" t="inlineStr">
        <is>
          <t>Finance Lease, Liability, Current, Statement of Financial Position [Extensible List]</t>
        </is>
      </c>
      <c r="C11" s="4" t="inlineStr">
        <is>
          <t>Accounts payable and other current liabilities</t>
        </is>
      </c>
      <c r="D11" s="4" t="inlineStr">
        <is>
          <t>Accounts payable and other current liabilities</t>
        </is>
      </c>
    </row>
    <row r="12">
      <c r="A12" s="4" t="inlineStr">
        <is>
          <t>Non-current operating lease liabilities</t>
        </is>
      </c>
      <c r="C12" s="7" t="n">
        <v>1816</v>
      </c>
      <c r="D12" s="7" t="n">
        <v>1899</v>
      </c>
    </row>
    <row r="13">
      <c r="A13" s="4" t="inlineStr">
        <is>
          <t>Non-current finance lease liabilities</t>
        </is>
      </c>
      <c r="C13" s="5" t="n">
        <v>49</v>
      </c>
      <c r="D13" s="5" t="n">
        <v>44</v>
      </c>
    </row>
    <row r="14">
      <c r="A14" s="4" t="inlineStr">
        <is>
          <t>Total lease liabilities</t>
        </is>
      </c>
      <c r="C14" s="7" t="n">
        <v>2287</v>
      </c>
      <c r="D14" s="7" t="n">
        <v>2374</v>
      </c>
    </row>
    <row r="15"/>
    <row r="16">
      <c r="A16" s="4" t="inlineStr">
        <is>
          <t>[1] As of December 31, 2024, excluding the impact of foreign currency translation, right-of-use (“ROU”) assets decreased, primarily due to the amortization of assets relating to existing leases with fixed lease payments and a higher portion of our leases with variable lease payments. The decrease of lease liabilities was consistent with the decrease of ROU assets.</t>
        </is>
      </c>
    </row>
  </sheetData>
  <mergeCells count="3">
    <mergeCell ref="A1:B1"/>
    <mergeCell ref="A15:C15"/>
    <mergeCell ref="A16:C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7" customWidth="1" min="5" max="5"/>
    <col width="55" customWidth="1" min="6" max="6"/>
    <col width="34" customWidth="1" min="7" max="7"/>
    <col width="24" customWidth="1" min="8" max="8"/>
    <col width="56" customWidth="1" min="9" max="9"/>
    <col width="44" customWidth="1" min="10" max="10"/>
  </cols>
  <sheetData>
    <row r="1">
      <c r="A1" s="1" t="inlineStr">
        <is>
          <t>Consolidated Statements of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Noncontrolling Interests [Member]</t>
        </is>
      </c>
      <c r="H1" s="2" t="inlineStr">
        <is>
          <t>Treasury Stock [Member]</t>
        </is>
      </c>
      <c r="I1" s="2" t="inlineStr">
        <is>
          <t>Total equity Including Noncontrolling Interest [Member]</t>
        </is>
      </c>
      <c r="J1" s="2" t="inlineStr">
        <is>
          <t>Redeemable Noncontrolling Interest [Member]</t>
        </is>
      </c>
    </row>
    <row r="2">
      <c r="A2" s="4" t="inlineStr">
        <is>
          <t>Balance at Dec. 31, 2021</t>
        </is>
      </c>
      <c r="B2" s="4" t="inlineStr">
        <is>
          <t xml:space="preserve"> </t>
        </is>
      </c>
      <c r="C2" s="7" t="n">
        <v>4</v>
      </c>
      <c r="D2" s="7" t="n">
        <v>4695</v>
      </c>
      <c r="E2" s="7" t="n">
        <v>2892</v>
      </c>
      <c r="F2" s="7" t="n">
        <v>268</v>
      </c>
      <c r="G2" s="7" t="n">
        <v>852</v>
      </c>
      <c r="H2" s="7" t="n">
        <v>-803</v>
      </c>
      <c r="I2" s="7" t="n">
        <v>7908</v>
      </c>
      <c r="J2" s="7" t="n">
        <v>14</v>
      </c>
    </row>
    <row r="3">
      <c r="A3" s="4" t="inlineStr">
        <is>
          <t>Balance (in shares) at Dec. 31, 2021</t>
        </is>
      </c>
      <c r="B3" s="4" t="inlineStr">
        <is>
          <t xml:space="preserve"> </t>
        </is>
      </c>
      <c r="C3" s="5" t="n">
        <v>449</v>
      </c>
      <c r="D3" s="4" t="inlineStr">
        <is>
          <t xml:space="preserve"> </t>
        </is>
      </c>
      <c r="E3" s="4" t="inlineStr">
        <is>
          <t xml:space="preserve"> </t>
        </is>
      </c>
      <c r="F3" s="4" t="inlineStr">
        <is>
          <t xml:space="preserve"> </t>
        </is>
      </c>
      <c r="G3" s="4" t="inlineStr">
        <is>
          <t xml:space="preserve"> </t>
        </is>
      </c>
      <c r="H3" s="5" t="n">
        <v>-21</v>
      </c>
      <c r="I3" s="4" t="inlineStr">
        <is>
          <t xml:space="preserve"> </t>
        </is>
      </c>
      <c r="J3" s="4" t="inlineStr">
        <is>
          <t xml:space="preserve"> </t>
        </is>
      </c>
    </row>
    <row r="4">
      <c r="A4" s="4" t="inlineStr">
        <is>
          <t>Net Income (loss)</t>
        </is>
      </c>
      <c r="B4" s="7" t="n">
        <v>478</v>
      </c>
      <c r="C4" s="4" t="inlineStr">
        <is>
          <t xml:space="preserve"> </t>
        </is>
      </c>
      <c r="D4" s="4" t="inlineStr">
        <is>
          <t xml:space="preserve"> </t>
        </is>
      </c>
      <c r="E4" s="5" t="n">
        <v>442</v>
      </c>
      <c r="F4" s="4" t="inlineStr">
        <is>
          <t xml:space="preserve"> </t>
        </is>
      </c>
      <c r="G4" s="5" t="n">
        <v>37</v>
      </c>
      <c r="H4" s="4" t="inlineStr">
        <is>
          <t xml:space="preserve"> </t>
        </is>
      </c>
      <c r="I4" s="5" t="n">
        <v>479</v>
      </c>
      <c r="J4" s="5" t="n">
        <v>-1</v>
      </c>
    </row>
    <row r="5">
      <c r="A5" s="4" t="inlineStr">
        <is>
          <t>Foreign currency translation adjustments</t>
        </is>
      </c>
      <c r="B5" s="5" t="n">
        <v>-431</v>
      </c>
      <c r="C5" s="4" t="inlineStr">
        <is>
          <t xml:space="preserve"> </t>
        </is>
      </c>
      <c r="D5" s="4" t="inlineStr">
        <is>
          <t xml:space="preserve"> </t>
        </is>
      </c>
      <c r="E5" s="4" t="inlineStr">
        <is>
          <t xml:space="preserve"> </t>
        </is>
      </c>
      <c r="F5" s="5" t="n">
        <v>-371</v>
      </c>
      <c r="G5" s="5" t="n">
        <v>-60</v>
      </c>
      <c r="H5" s="4" t="inlineStr">
        <is>
          <t xml:space="preserve"> </t>
        </is>
      </c>
      <c r="I5" s="5" t="n">
        <v>-431</v>
      </c>
      <c r="J5" s="4" t="inlineStr">
        <is>
          <t xml:space="preserve"> </t>
        </is>
      </c>
    </row>
    <row r="6">
      <c r="A6" s="4" t="inlineStr">
        <is>
          <t>Comprehensive income (loss) - including noncontrolling interests</t>
        </is>
      </c>
      <c r="B6" s="5" t="n">
        <v>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8</v>
      </c>
      <c r="J6" s="5" t="n">
        <v>-1</v>
      </c>
    </row>
    <row r="7">
      <c r="A7" s="4" t="inlineStr">
        <is>
          <t>Cash dividends declared</t>
        </is>
      </c>
      <c r="B7" s="4" t="inlineStr">
        <is>
          <t xml:space="preserve"> </t>
        </is>
      </c>
      <c r="C7" s="4" t="inlineStr">
        <is>
          <t xml:space="preserve"> </t>
        </is>
      </c>
      <c r="D7" s="4" t="inlineStr">
        <is>
          <t xml:space="preserve"> </t>
        </is>
      </c>
      <c r="E7" s="5" t="n">
        <v>-202</v>
      </c>
      <c r="F7" s="4" t="inlineStr">
        <is>
          <t xml:space="preserve"> </t>
        </is>
      </c>
      <c r="G7" s="4" t="inlineStr">
        <is>
          <t xml:space="preserve"> </t>
        </is>
      </c>
      <c r="H7" s="4" t="inlineStr">
        <is>
          <t xml:space="preserve"> </t>
        </is>
      </c>
      <c r="I7" s="5" t="n">
        <v>-202</v>
      </c>
      <c r="J7" s="4" t="inlineStr">
        <is>
          <t xml:space="preserve"> </t>
        </is>
      </c>
    </row>
    <row r="8">
      <c r="A8" s="4" t="inlineStr">
        <is>
          <t>Distributions to/contributions from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5" t="n">
        <v>-63</v>
      </c>
      <c r="H8" s="4" t="inlineStr">
        <is>
          <t xml:space="preserve"> </t>
        </is>
      </c>
      <c r="I8" s="5" t="n">
        <v>-63</v>
      </c>
      <c r="J8" s="4" t="inlineStr">
        <is>
          <t xml:space="preserve"> </t>
        </is>
      </c>
    </row>
    <row r="9">
      <c r="A9" s="4" t="inlineStr">
        <is>
          <t>Repurchase and retirement of shares</t>
        </is>
      </c>
      <c r="B9" s="4" t="inlineStr">
        <is>
          <t xml:space="preserve"> </t>
        </is>
      </c>
      <c r="C9" s="4" t="inlineStr">
        <is>
          <t xml:space="preserve"> </t>
        </is>
      </c>
      <c r="D9" s="5" t="n">
        <v>-328</v>
      </c>
      <c r="E9" s="5" t="n">
        <v>-941</v>
      </c>
      <c r="F9" s="4" t="inlineStr">
        <is>
          <t xml:space="preserve"> </t>
        </is>
      </c>
      <c r="G9" s="4" t="inlineStr">
        <is>
          <t xml:space="preserve"> </t>
        </is>
      </c>
      <c r="H9" s="7" t="n">
        <v>803</v>
      </c>
      <c r="I9" s="5" t="n">
        <v>-466</v>
      </c>
      <c r="J9" s="4" t="inlineStr">
        <is>
          <t xml:space="preserve"> </t>
        </is>
      </c>
    </row>
    <row r="10">
      <c r="A10" s="4" t="inlineStr">
        <is>
          <t>Repurchase and retirement of shares (shares)</t>
        </is>
      </c>
      <c r="B10" s="4" t="inlineStr">
        <is>
          <t xml:space="preserve"> </t>
        </is>
      </c>
      <c r="C10" s="5" t="n">
        <v>-31</v>
      </c>
      <c r="D10" s="4" t="inlineStr">
        <is>
          <t xml:space="preserve"> </t>
        </is>
      </c>
      <c r="E10" s="4" t="inlineStr">
        <is>
          <t xml:space="preserve"> </t>
        </is>
      </c>
      <c r="F10" s="4" t="inlineStr">
        <is>
          <t xml:space="preserve"> </t>
        </is>
      </c>
      <c r="G10" s="4" t="inlineStr">
        <is>
          <t xml:space="preserve"> </t>
        </is>
      </c>
      <c r="H10" s="5" t="n">
        <v>21</v>
      </c>
      <c r="I10" s="4" t="inlineStr">
        <is>
          <t xml:space="preserve"> </t>
        </is>
      </c>
      <c r="J10" s="4" t="inlineStr">
        <is>
          <t xml:space="preserve"> </t>
        </is>
      </c>
    </row>
    <row r="11">
      <c r="A11" s="4" t="inlineStr">
        <is>
          <t>Exercise and vesting of share-based awards</t>
        </is>
      </c>
      <c r="B11" s="4" t="inlineStr">
        <is>
          <t xml:space="preserve"> </t>
        </is>
      </c>
      <c r="C11" s="4" t="inlineStr">
        <is>
          <t xml:space="preserve"> </t>
        </is>
      </c>
      <c r="D11" s="5" t="n">
        <v>-3</v>
      </c>
      <c r="E11" s="4" t="inlineStr">
        <is>
          <t xml:space="preserve"> </t>
        </is>
      </c>
      <c r="F11" s="4" t="inlineStr">
        <is>
          <t xml:space="preserve"> </t>
        </is>
      </c>
      <c r="G11" s="4" t="inlineStr">
        <is>
          <t xml:space="preserve"> </t>
        </is>
      </c>
      <c r="H11" s="4" t="inlineStr">
        <is>
          <t xml:space="preserve"> </t>
        </is>
      </c>
      <c r="I11" s="5" t="n">
        <v>-3</v>
      </c>
      <c r="J11" s="4" t="inlineStr">
        <is>
          <t xml:space="preserve"> </t>
        </is>
      </c>
    </row>
    <row r="12">
      <c r="A12" s="4" t="inlineStr">
        <is>
          <t>Exercise and vesting of share-based awards (in shares)</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t>
        </is>
      </c>
      <c r="B13" s="4" t="inlineStr">
        <is>
          <t xml:space="preserve"> </t>
        </is>
      </c>
      <c r="C13" s="4" t="inlineStr">
        <is>
          <t xml:space="preserve"> </t>
        </is>
      </c>
      <c r="D13" s="5" t="n">
        <v>41</v>
      </c>
      <c r="E13" s="4" t="inlineStr">
        <is>
          <t xml:space="preserve"> </t>
        </is>
      </c>
      <c r="F13" s="4" t="inlineStr">
        <is>
          <t xml:space="preserve"> </t>
        </is>
      </c>
      <c r="G13" s="4" t="inlineStr">
        <is>
          <t xml:space="preserve"> </t>
        </is>
      </c>
      <c r="H13" s="4" t="inlineStr">
        <is>
          <t xml:space="preserve"> </t>
        </is>
      </c>
      <c r="I13" s="5" t="n">
        <v>41</v>
      </c>
      <c r="J13" s="4" t="inlineStr">
        <is>
          <t xml:space="preserve"> </t>
        </is>
      </c>
    </row>
    <row r="14">
      <c r="A14" s="4" t="inlineStr">
        <is>
          <t>Acquisition of noncontrolling interests</t>
        </is>
      </c>
      <c r="B14" s="4" t="inlineStr">
        <is>
          <t xml:space="preserve"> </t>
        </is>
      </c>
      <c r="C14" s="4" t="inlineStr">
        <is>
          <t xml:space="preserve"> </t>
        </is>
      </c>
      <c r="D14" s="5" t="n">
        <v>-15</v>
      </c>
      <c r="E14" s="4" t="inlineStr">
        <is>
          <t xml:space="preserve"> </t>
        </is>
      </c>
      <c r="F14" s="4" t="inlineStr">
        <is>
          <t xml:space="preserve"> </t>
        </is>
      </c>
      <c r="G14" s="5" t="n">
        <v>-100</v>
      </c>
      <c r="H14" s="4" t="inlineStr">
        <is>
          <t xml:space="preserve"> </t>
        </is>
      </c>
      <c r="I14" s="5" t="n">
        <v>-115</v>
      </c>
      <c r="J14" s="5" t="n">
        <v>-1</v>
      </c>
    </row>
    <row r="15">
      <c r="A15" s="4" t="inlineStr">
        <is>
          <t>Balance at Dec. 31, 2022</t>
        </is>
      </c>
      <c r="B15" s="4" t="inlineStr">
        <is>
          <t xml:space="preserve"> </t>
        </is>
      </c>
      <c r="C15" s="7" t="n">
        <v>4</v>
      </c>
      <c r="D15" s="5" t="n">
        <v>4390</v>
      </c>
      <c r="E15" s="5" t="n">
        <v>2191</v>
      </c>
      <c r="F15" s="5" t="n">
        <v>-103</v>
      </c>
      <c r="G15" s="5" t="n">
        <v>666</v>
      </c>
      <c r="H15" s="4" t="inlineStr">
        <is>
          <t xml:space="preserve"> </t>
        </is>
      </c>
      <c r="I15" s="5" t="n">
        <v>7148</v>
      </c>
      <c r="J15" s="5" t="n">
        <v>12</v>
      </c>
    </row>
    <row r="16">
      <c r="A16" s="4" t="inlineStr">
        <is>
          <t>Balance (in shares) at Dec. 31, 2022</t>
        </is>
      </c>
      <c r="B16" s="4" t="inlineStr">
        <is>
          <t xml:space="preserve"> </t>
        </is>
      </c>
      <c r="C16" s="5" t="n">
        <v>41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5" t="n">
        <v>901</v>
      </c>
      <c r="C17" s="4" t="inlineStr">
        <is>
          <t xml:space="preserve"> </t>
        </is>
      </c>
      <c r="D17" s="4" t="inlineStr">
        <is>
          <t xml:space="preserve"> </t>
        </is>
      </c>
      <c r="E17" s="5" t="n">
        <v>827</v>
      </c>
      <c r="F17" s="4" t="inlineStr">
        <is>
          <t xml:space="preserve"> </t>
        </is>
      </c>
      <c r="G17" s="5" t="n">
        <v>73</v>
      </c>
      <c r="H17" s="4" t="inlineStr">
        <is>
          <t xml:space="preserve"> </t>
        </is>
      </c>
      <c r="I17" s="5" t="n">
        <v>900</v>
      </c>
      <c r="J17" s="5" t="n">
        <v>1</v>
      </c>
    </row>
    <row r="18">
      <c r="A18" s="4" t="inlineStr">
        <is>
          <t>Foreign currency translation adjustments</t>
        </is>
      </c>
      <c r="B18" s="5" t="n">
        <v>-146</v>
      </c>
      <c r="C18" s="4" t="inlineStr">
        <is>
          <t xml:space="preserve"> </t>
        </is>
      </c>
      <c r="D18" s="4" t="inlineStr">
        <is>
          <t xml:space="preserve"> </t>
        </is>
      </c>
      <c r="E18" s="4" t="inlineStr">
        <is>
          <t xml:space="preserve"> </t>
        </is>
      </c>
      <c r="F18" s="5" t="n">
        <v>-126</v>
      </c>
      <c r="G18" s="5" t="n">
        <v>-20</v>
      </c>
      <c r="H18" s="4" t="inlineStr">
        <is>
          <t xml:space="preserve"> </t>
        </is>
      </c>
      <c r="I18" s="5" t="n">
        <v>-146</v>
      </c>
      <c r="J18" s="4" t="inlineStr">
        <is>
          <t xml:space="preserve"> </t>
        </is>
      </c>
    </row>
    <row r="19">
      <c r="A19" s="4" t="inlineStr">
        <is>
          <t>Comprehensive income (loss) - including noncontrolling interests</t>
        </is>
      </c>
      <c r="B19" s="5" t="n">
        <v>7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54</v>
      </c>
      <c r="J19" s="5" t="n">
        <v>1</v>
      </c>
    </row>
    <row r="20">
      <c r="A20" s="4" t="inlineStr">
        <is>
          <t>Cash dividends declared</t>
        </is>
      </c>
      <c r="B20" s="4" t="inlineStr">
        <is>
          <t xml:space="preserve"> </t>
        </is>
      </c>
      <c r="C20" s="4" t="inlineStr">
        <is>
          <t xml:space="preserve"> </t>
        </is>
      </c>
      <c r="D20" s="4" t="inlineStr">
        <is>
          <t xml:space="preserve"> </t>
        </is>
      </c>
      <c r="E20" s="5" t="n">
        <v>-216</v>
      </c>
      <c r="F20" s="4" t="inlineStr">
        <is>
          <t xml:space="preserve"> </t>
        </is>
      </c>
      <c r="G20" s="4" t="inlineStr">
        <is>
          <t xml:space="preserve"> </t>
        </is>
      </c>
      <c r="H20" s="4" t="inlineStr">
        <is>
          <t xml:space="preserve"> </t>
        </is>
      </c>
      <c r="I20" s="5" t="n">
        <v>-216</v>
      </c>
      <c r="J20" s="4" t="inlineStr">
        <is>
          <t xml:space="preserve"> </t>
        </is>
      </c>
    </row>
    <row r="21">
      <c r="A21" s="4" t="inlineStr">
        <is>
          <t>Distributions to/contributions from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5" t="n">
        <v>-19</v>
      </c>
      <c r="H21" s="4" t="inlineStr">
        <is>
          <t xml:space="preserve"> </t>
        </is>
      </c>
      <c r="I21" s="5" t="n">
        <v>-19</v>
      </c>
      <c r="J21" s="4" t="inlineStr">
        <is>
          <t xml:space="preserve"> </t>
        </is>
      </c>
    </row>
    <row r="22">
      <c r="A22" s="4" t="inlineStr">
        <is>
          <t>Repurchase and retirement of shares</t>
        </is>
      </c>
      <c r="B22" s="4" t="inlineStr">
        <is>
          <t xml:space="preserve"> </t>
        </is>
      </c>
      <c r="C22" s="4" t="inlineStr">
        <is>
          <t xml:space="preserve"> </t>
        </is>
      </c>
      <c r="D22" s="5" t="n">
        <v>-131</v>
      </c>
      <c r="E22" s="5" t="n">
        <v>-492</v>
      </c>
      <c r="F22" s="4" t="inlineStr">
        <is>
          <t xml:space="preserve"> </t>
        </is>
      </c>
      <c r="G22" s="4" t="inlineStr">
        <is>
          <t xml:space="preserve"> </t>
        </is>
      </c>
      <c r="H22" s="4" t="inlineStr">
        <is>
          <t xml:space="preserve"> </t>
        </is>
      </c>
      <c r="I22" s="5" t="n">
        <v>-623</v>
      </c>
      <c r="J22" s="4" t="inlineStr">
        <is>
          <t xml:space="preserve"> </t>
        </is>
      </c>
    </row>
    <row r="23">
      <c r="A23" s="4" t="inlineStr">
        <is>
          <t>Repurchase and retirement of shares (shares)</t>
        </is>
      </c>
      <c r="B23" s="4" t="inlineStr">
        <is>
          <t xml:space="preserve"> </t>
        </is>
      </c>
      <c r="C23" s="5" t="n">
        <v>-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and vesting of share-based awards</t>
        </is>
      </c>
      <c r="B24" s="4" t="inlineStr">
        <is>
          <t xml:space="preserve"> </t>
        </is>
      </c>
      <c r="C24" s="4" t="inlineStr">
        <is>
          <t xml:space="preserve"> </t>
        </is>
      </c>
      <c r="D24" s="5" t="n">
        <v>-2</v>
      </c>
      <c r="E24" s="4" t="inlineStr">
        <is>
          <t xml:space="preserve"> </t>
        </is>
      </c>
      <c r="F24" s="4" t="inlineStr">
        <is>
          <t xml:space="preserve"> </t>
        </is>
      </c>
      <c r="G24" s="4" t="inlineStr">
        <is>
          <t xml:space="preserve"> </t>
        </is>
      </c>
      <c r="H24" s="4" t="inlineStr">
        <is>
          <t xml:space="preserve"> </t>
        </is>
      </c>
      <c r="I24" s="5" t="n">
        <v>-2</v>
      </c>
      <c r="J24" s="4" t="inlineStr">
        <is>
          <t xml:space="preserve"> </t>
        </is>
      </c>
    </row>
    <row r="25">
      <c r="A25" s="4" t="inlineStr">
        <is>
          <t>Exercise and vesting of share-based awards (in shares)</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t>
        </is>
      </c>
      <c r="B26" s="4" t="inlineStr">
        <is>
          <t xml:space="preserve"> </t>
        </is>
      </c>
      <c r="C26" s="4" t="inlineStr">
        <is>
          <t xml:space="preserve"> </t>
        </is>
      </c>
      <c r="D26" s="5" t="n">
        <v>63</v>
      </c>
      <c r="E26" s="4" t="inlineStr">
        <is>
          <t xml:space="preserve"> </t>
        </is>
      </c>
      <c r="F26" s="4" t="inlineStr">
        <is>
          <t xml:space="preserve"> </t>
        </is>
      </c>
      <c r="G26" s="5" t="n">
        <v>1</v>
      </c>
      <c r="H26" s="4" t="inlineStr">
        <is>
          <t xml:space="preserve"> </t>
        </is>
      </c>
      <c r="I26" s="5" t="n">
        <v>64</v>
      </c>
      <c r="J26" s="4" t="inlineStr">
        <is>
          <t xml:space="preserve"> </t>
        </is>
      </c>
    </row>
    <row r="27">
      <c r="A27" s="4" t="inlineStr">
        <is>
          <t>Balance at Dec. 31, 2023</t>
        </is>
      </c>
      <c r="B27" s="5" t="n">
        <v>7106</v>
      </c>
      <c r="C27" s="7" t="n">
        <v>4</v>
      </c>
      <c r="D27" s="5" t="n">
        <v>4320</v>
      </c>
      <c r="E27" s="5" t="n">
        <v>2310</v>
      </c>
      <c r="F27" s="5" t="n">
        <v>-229</v>
      </c>
      <c r="G27" s="5" t="n">
        <v>701</v>
      </c>
      <c r="H27" s="4" t="inlineStr">
        <is>
          <t xml:space="preserve"> </t>
        </is>
      </c>
      <c r="I27" s="5" t="n">
        <v>7106</v>
      </c>
      <c r="J27" s="5" t="n">
        <v>13</v>
      </c>
    </row>
    <row r="28">
      <c r="A28" s="4" t="inlineStr">
        <is>
          <t>Balance (in shares) at Dec. 31, 2023</t>
        </is>
      </c>
      <c r="B28" s="4" t="inlineStr">
        <is>
          <t xml:space="preserve"> </t>
        </is>
      </c>
      <c r="C28" s="5" t="n">
        <v>40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B29" s="5" t="n">
        <v>980</v>
      </c>
      <c r="C29" s="4" t="inlineStr">
        <is>
          <t xml:space="preserve"> </t>
        </is>
      </c>
      <c r="D29" s="4" t="inlineStr">
        <is>
          <t xml:space="preserve"> </t>
        </is>
      </c>
      <c r="E29" s="5" t="n">
        <v>911</v>
      </c>
      <c r="F29" s="4" t="inlineStr">
        <is>
          <t xml:space="preserve"> </t>
        </is>
      </c>
      <c r="G29" s="5" t="n">
        <v>69</v>
      </c>
      <c r="H29" s="4" t="inlineStr">
        <is>
          <t xml:space="preserve"> </t>
        </is>
      </c>
      <c r="I29" s="5" t="n">
        <v>980</v>
      </c>
      <c r="J29" s="4" t="inlineStr">
        <is>
          <t xml:space="preserve"> </t>
        </is>
      </c>
    </row>
    <row r="30">
      <c r="A30" s="4" t="inlineStr">
        <is>
          <t>Foreign currency translation adjustments</t>
        </is>
      </c>
      <c r="B30" s="5" t="n">
        <v>-130</v>
      </c>
      <c r="C30" s="4" t="inlineStr">
        <is>
          <t xml:space="preserve"> </t>
        </is>
      </c>
      <c r="D30" s="4" t="inlineStr">
        <is>
          <t xml:space="preserve"> </t>
        </is>
      </c>
      <c r="E30" s="4" t="inlineStr">
        <is>
          <t xml:space="preserve"> </t>
        </is>
      </c>
      <c r="F30" s="5" t="n">
        <v>-112</v>
      </c>
      <c r="G30" s="5" t="n">
        <v>-18</v>
      </c>
      <c r="H30" s="4" t="inlineStr">
        <is>
          <t xml:space="preserve"> </t>
        </is>
      </c>
      <c r="I30" s="5" t="n">
        <v>-130</v>
      </c>
      <c r="J30" s="4" t="inlineStr">
        <is>
          <t xml:space="preserve"> </t>
        </is>
      </c>
    </row>
    <row r="31">
      <c r="A31" s="4" t="inlineStr">
        <is>
          <t>Comprehensive income (loss) - including noncontrolling interests</t>
        </is>
      </c>
      <c r="B31" s="5" t="n">
        <v>8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50</v>
      </c>
      <c r="J31" s="4" t="inlineStr">
        <is>
          <t xml:space="preserve"> </t>
        </is>
      </c>
    </row>
    <row r="32">
      <c r="A32" s="4" t="inlineStr">
        <is>
          <t>Cash dividends declared</t>
        </is>
      </c>
      <c r="B32" s="4" t="inlineStr">
        <is>
          <t xml:space="preserve"> </t>
        </is>
      </c>
      <c r="C32" s="4" t="inlineStr">
        <is>
          <t xml:space="preserve"> </t>
        </is>
      </c>
      <c r="D32" s="4" t="inlineStr">
        <is>
          <t xml:space="preserve"> </t>
        </is>
      </c>
      <c r="E32" s="5" t="n">
        <v>-248</v>
      </c>
      <c r="F32" s="4" t="inlineStr">
        <is>
          <t xml:space="preserve"> </t>
        </is>
      </c>
      <c r="G32" s="4" t="inlineStr">
        <is>
          <t xml:space="preserve"> </t>
        </is>
      </c>
      <c r="H32" s="4" t="inlineStr">
        <is>
          <t xml:space="preserve"> </t>
        </is>
      </c>
      <c r="I32" s="5" t="n">
        <v>-248</v>
      </c>
      <c r="J32" s="4" t="inlineStr">
        <is>
          <t xml:space="preserve"> </t>
        </is>
      </c>
    </row>
    <row r="33">
      <c r="A33" s="4" t="inlineStr">
        <is>
          <t>Distributions to/contributions from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5" t="n">
        <v>-66</v>
      </c>
      <c r="H33" s="4" t="inlineStr">
        <is>
          <t xml:space="preserve"> </t>
        </is>
      </c>
      <c r="I33" s="5" t="n">
        <v>-66</v>
      </c>
      <c r="J33" s="4" t="inlineStr">
        <is>
          <t xml:space="preserve"> </t>
        </is>
      </c>
    </row>
    <row r="34">
      <c r="A34" s="4" t="inlineStr">
        <is>
          <t>Repurchase and retirement of shares</t>
        </is>
      </c>
      <c r="B34" s="4" t="inlineStr">
        <is>
          <t xml:space="preserve"> </t>
        </is>
      </c>
      <c r="C34" s="4" t="inlineStr">
        <is>
          <t xml:space="preserve"> </t>
        </is>
      </c>
      <c r="D34" s="5" t="n">
        <v>-319</v>
      </c>
      <c r="E34" s="5" t="n">
        <v>-884</v>
      </c>
      <c r="F34" s="4" t="inlineStr">
        <is>
          <t xml:space="preserve"> </t>
        </is>
      </c>
      <c r="G34" s="4" t="inlineStr">
        <is>
          <t xml:space="preserve"> </t>
        </is>
      </c>
      <c r="H34" s="7" t="n">
        <v>-52</v>
      </c>
      <c r="I34" s="5" t="n">
        <v>-1255</v>
      </c>
      <c r="J34" s="4" t="inlineStr">
        <is>
          <t xml:space="preserve"> </t>
        </is>
      </c>
    </row>
    <row r="35">
      <c r="A35" s="4" t="inlineStr">
        <is>
          <t>Repurchase and retirement of shares (shares)</t>
        </is>
      </c>
      <c r="B35" s="4" t="inlineStr">
        <is>
          <t xml:space="preserve"> </t>
        </is>
      </c>
      <c r="C35" s="5" t="n">
        <v>-30</v>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4" t="inlineStr">
        <is>
          <t xml:space="preserve"> </t>
        </is>
      </c>
    </row>
    <row r="36">
      <c r="A36" s="4" t="inlineStr">
        <is>
          <t>Exercise and vesting of share-based awards</t>
        </is>
      </c>
      <c r="B36" s="4" t="inlineStr">
        <is>
          <t xml:space="preserve"> </t>
        </is>
      </c>
      <c r="C36" s="4" t="inlineStr">
        <is>
          <t xml:space="preserve"> </t>
        </is>
      </c>
      <c r="D36" s="5" t="n">
        <v>-14</v>
      </c>
      <c r="E36" s="4" t="inlineStr">
        <is>
          <t xml:space="preserve"> </t>
        </is>
      </c>
      <c r="F36" s="4" t="inlineStr">
        <is>
          <t xml:space="preserve"> </t>
        </is>
      </c>
      <c r="G36" s="4" t="inlineStr">
        <is>
          <t xml:space="preserve"> </t>
        </is>
      </c>
      <c r="H36" s="4" t="inlineStr">
        <is>
          <t xml:space="preserve"> </t>
        </is>
      </c>
      <c r="I36" s="5" t="n">
        <v>-14</v>
      </c>
      <c r="J36" s="4" t="inlineStr">
        <is>
          <t xml:space="preserve"> </t>
        </is>
      </c>
    </row>
    <row r="37">
      <c r="A37" s="4" t="inlineStr">
        <is>
          <t>Exercise and vesting of share-based awards (in shares)</t>
        </is>
      </c>
      <c r="B37" s="4" t="inlineStr">
        <is>
          <t xml:space="preserve"> </t>
        </is>
      </c>
      <c r="C37" s="5"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t>
        </is>
      </c>
      <c r="B38" s="4" t="inlineStr">
        <is>
          <t xml:space="preserve"> </t>
        </is>
      </c>
      <c r="C38" s="4" t="inlineStr">
        <is>
          <t xml:space="preserve"> </t>
        </is>
      </c>
      <c r="D38" s="5" t="n">
        <v>41</v>
      </c>
      <c r="E38" s="4" t="inlineStr">
        <is>
          <t xml:space="preserve"> </t>
        </is>
      </c>
      <c r="F38" s="4" t="inlineStr">
        <is>
          <t xml:space="preserve"> </t>
        </is>
      </c>
      <c r="G38" s="4" t="inlineStr">
        <is>
          <t xml:space="preserve"> </t>
        </is>
      </c>
      <c r="H38" s="4" t="inlineStr">
        <is>
          <t xml:space="preserve"> </t>
        </is>
      </c>
      <c r="I38" s="5" t="n">
        <v>41</v>
      </c>
      <c r="J38" s="4" t="inlineStr">
        <is>
          <t xml:space="preserve"> </t>
        </is>
      </c>
    </row>
    <row r="39">
      <c r="A39" s="4" t="inlineStr">
        <is>
          <t>Balance at Dec. 31, 2024</t>
        </is>
      </c>
      <c r="B39" s="7" t="n">
        <v>6414</v>
      </c>
      <c r="C39" s="7" t="n">
        <v>4</v>
      </c>
      <c r="D39" s="7" t="n">
        <v>4028</v>
      </c>
      <c r="E39" s="7" t="n">
        <v>2089</v>
      </c>
      <c r="F39" s="7" t="n">
        <v>-341</v>
      </c>
      <c r="G39" s="7" t="n">
        <v>686</v>
      </c>
      <c r="H39" s="7" t="n">
        <v>-52</v>
      </c>
      <c r="I39" s="7" t="n">
        <v>6414</v>
      </c>
      <c r="J39" s="7" t="n">
        <v>13</v>
      </c>
    </row>
    <row r="40">
      <c r="A40" s="4" t="inlineStr">
        <is>
          <t>Balance (in shares) at Dec. 31, 2024</t>
        </is>
      </c>
      <c r="B40" s="4" t="inlineStr">
        <is>
          <t xml:space="preserve"> </t>
        </is>
      </c>
      <c r="C40" s="5" t="n">
        <v>379</v>
      </c>
      <c r="D40" s="4" t="inlineStr">
        <is>
          <t xml:space="preserve"> </t>
        </is>
      </c>
      <c r="E40" s="4" t="inlineStr">
        <is>
          <t xml:space="preserve"> </t>
        </is>
      </c>
      <c r="F40" s="4" t="inlineStr">
        <is>
          <t xml:space="preserve"> </t>
        </is>
      </c>
      <c r="G40" s="4" t="inlineStr">
        <is>
          <t xml:space="preserve"> </t>
        </is>
      </c>
      <c r="H40" s="5" t="n">
        <v>-1</v>
      </c>
      <c r="I40" s="4" t="inlineStr">
        <is>
          <t xml:space="preserve"> </t>
        </is>
      </c>
      <c r="J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Lease Cost (Details) - USD ($) $ in Millions</t>
        </is>
      </c>
      <c r="C1" s="2" t="inlineStr">
        <is>
          <t>12 Months Ended</t>
        </is>
      </c>
    </row>
    <row r="2">
      <c r="C2" s="2" t="inlineStr">
        <is>
          <t>Dec. 31, 2024</t>
        </is>
      </c>
      <c r="D2" s="2" t="inlineStr">
        <is>
          <t>Dec. 31, 2023</t>
        </is>
      </c>
      <c r="E2" s="2" t="inlineStr">
        <is>
          <t>Dec. 31, 2022</t>
        </is>
      </c>
    </row>
    <row r="3">
      <c r="A3" s="3" t="inlineStr">
        <is>
          <t>Lease, Cost [Abstract]</t>
        </is>
      </c>
      <c r="C3" s="4" t="inlineStr">
        <is>
          <t xml:space="preserve"> </t>
        </is>
      </c>
      <c r="D3" s="4" t="inlineStr">
        <is>
          <t xml:space="preserve"> </t>
        </is>
      </c>
      <c r="E3" s="4" t="inlineStr">
        <is>
          <t xml:space="preserve"> </t>
        </is>
      </c>
    </row>
    <row r="4">
      <c r="A4" s="4" t="inlineStr">
        <is>
          <t>Operating lease cost</t>
        </is>
      </c>
      <c r="C4" s="7" t="n">
        <v>518</v>
      </c>
      <c r="D4" s="7" t="n">
        <v>517</v>
      </c>
      <c r="E4" s="7" t="n">
        <v>564</v>
      </c>
    </row>
    <row r="5">
      <c r="A5" s="3" t="inlineStr">
        <is>
          <t>Finance lease cost</t>
        </is>
      </c>
      <c r="C5" s="4" t="inlineStr">
        <is>
          <t xml:space="preserve"> </t>
        </is>
      </c>
      <c r="D5" s="4" t="inlineStr">
        <is>
          <t xml:space="preserve"> </t>
        </is>
      </c>
      <c r="E5" s="4" t="inlineStr">
        <is>
          <t xml:space="preserve"> </t>
        </is>
      </c>
    </row>
    <row r="6">
      <c r="A6" s="4" t="inlineStr">
        <is>
          <t>Amortization of leased assets</t>
        </is>
      </c>
      <c r="C6" s="5" t="n">
        <v>5</v>
      </c>
      <c r="D6" s="5" t="n">
        <v>5</v>
      </c>
      <c r="E6" s="5" t="n">
        <v>4</v>
      </c>
    </row>
    <row r="7">
      <c r="A7" s="4" t="inlineStr">
        <is>
          <t>Interest on lease liabilities</t>
        </is>
      </c>
      <c r="C7" s="5" t="n">
        <v>3</v>
      </c>
      <c r="D7" s="5" t="n">
        <v>2</v>
      </c>
      <c r="E7" s="5" t="n">
        <v>2</v>
      </c>
    </row>
    <row r="8">
      <c r="A8" s="4" t="inlineStr">
        <is>
          <t>Variable lease cost</t>
        </is>
      </c>
      <c r="B8" s="4" t="inlineStr">
        <is>
          <t>[1]</t>
        </is>
      </c>
      <c r="C8" s="5" t="n">
        <v>420</v>
      </c>
      <c r="D8" s="5" t="n">
        <v>402</v>
      </c>
      <c r="E8" s="5" t="n">
        <v>303</v>
      </c>
    </row>
    <row r="9">
      <c r="A9" s="4" t="inlineStr">
        <is>
          <t>Short-term lease cost</t>
        </is>
      </c>
      <c r="C9" s="5" t="n">
        <v>13</v>
      </c>
      <c r="D9" s="5" t="n">
        <v>15</v>
      </c>
      <c r="E9" s="5" t="n">
        <v>12</v>
      </c>
    </row>
    <row r="10">
      <c r="A10" s="4" t="inlineStr">
        <is>
          <t>Sub-lease income</t>
        </is>
      </c>
      <c r="C10" s="5" t="n">
        <v>-19</v>
      </c>
      <c r="D10" s="5" t="n">
        <v>-21</v>
      </c>
      <c r="E10" s="5" t="n">
        <v>-23</v>
      </c>
    </row>
    <row r="11">
      <c r="A11" s="4" t="inlineStr">
        <is>
          <t>Total lease cost</t>
        </is>
      </c>
      <c r="C11" s="7" t="n">
        <v>940</v>
      </c>
      <c r="D11" s="7" t="n">
        <v>920</v>
      </c>
      <c r="E11" s="7" t="n">
        <v>862</v>
      </c>
    </row>
    <row r="12"/>
    <row r="13">
      <c r="A13" s="4" t="inlineStr">
        <is>
          <t>[1] The Company was granted $ 11 million and $ 39 million in lease concessions from landlords related to the effects of the COVID-19 pandemic for the years ended December 31, 2023 and 2022, respectively. The lease concessions were primarily in the form of rent reduction over the period of time when the Company’s restaurant business was adversely impacted. The Company applied the interpretive guidance in a FASB staff question-and-answer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The Company was no longer granted such lease concession beginning in 2024.</t>
        </is>
      </c>
    </row>
  </sheetData>
  <mergeCells count="4">
    <mergeCell ref="A1:B2"/>
    <mergeCell ref="C1:E1"/>
    <mergeCell ref="A12:D12"/>
    <mergeCell ref="A13:D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 (Parenthetical) (Details) - USD ($) $ in Million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Lease concessions from landlords related to the effects of COVID-19</t>
        </is>
      </c>
      <c r="B4" s="7" t="n">
        <v>11</v>
      </c>
      <c r="C4" s="7" t="n">
        <v>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Supplemental Cash Flow Information (Details) - USD ($) $ in Millions</t>
        </is>
      </c>
      <c r="C1" s="2" t="inlineStr">
        <is>
          <t>12 Months Ended</t>
        </is>
      </c>
    </row>
    <row r="2">
      <c r="C2" s="2" t="inlineStr">
        <is>
          <t>Dec. 31, 2024</t>
        </is>
      </c>
      <c r="D2" s="2" t="inlineStr">
        <is>
          <t>Dec. 31, 2023</t>
        </is>
      </c>
      <c r="E2" s="2" t="inlineStr">
        <is>
          <t>Dec. 31, 2022</t>
        </is>
      </c>
    </row>
    <row r="3">
      <c r="A3" s="3" t="inlineStr">
        <is>
          <t>Cash paid for amounts included in the measurement of lease liabilities:</t>
        </is>
      </c>
      <c r="C3" s="4" t="inlineStr">
        <is>
          <t xml:space="preserve"> </t>
        </is>
      </c>
      <c r="D3" s="4" t="inlineStr">
        <is>
          <t xml:space="preserve"> </t>
        </is>
      </c>
      <c r="E3" s="4" t="inlineStr">
        <is>
          <t xml:space="preserve"> </t>
        </is>
      </c>
    </row>
    <row r="4">
      <c r="A4" s="4" t="inlineStr">
        <is>
          <t>Operating cash flows from operating leases</t>
        </is>
      </c>
      <c r="C4" s="7" t="n">
        <v>516</v>
      </c>
      <c r="D4" s="7" t="n">
        <v>531</v>
      </c>
      <c r="E4" s="7" t="n">
        <v>549</v>
      </c>
    </row>
    <row r="5">
      <c r="A5" s="4" t="inlineStr">
        <is>
          <t>Operating cash flows from finance leases</t>
        </is>
      </c>
      <c r="C5" s="5" t="n">
        <v>3</v>
      </c>
      <c r="D5" s="5" t="n">
        <v>2</v>
      </c>
      <c r="E5" s="5" t="n">
        <v>2</v>
      </c>
    </row>
    <row r="6">
      <c r="A6" s="4" t="inlineStr">
        <is>
          <t>Financing cash flows from finance leases</t>
        </is>
      </c>
      <c r="C6" s="5" t="n">
        <v>5</v>
      </c>
      <c r="D6" s="5" t="n">
        <v>5</v>
      </c>
      <c r="E6" s="5" t="n">
        <v>4</v>
      </c>
    </row>
    <row r="7">
      <c r="A7" s="3" t="inlineStr">
        <is>
          <t>Right-of-use assets obtained in exchange for lease liabilities:</t>
        </is>
      </c>
      <c r="C7" s="4" t="inlineStr">
        <is>
          <t xml:space="preserve"> </t>
        </is>
      </c>
      <c r="D7" s="4" t="inlineStr">
        <is>
          <t xml:space="preserve"> </t>
        </is>
      </c>
      <c r="E7" s="4" t="inlineStr">
        <is>
          <t xml:space="preserve"> </t>
        </is>
      </c>
    </row>
    <row r="8">
      <c r="A8" s="4" t="inlineStr">
        <is>
          <t>Operating leases</t>
        </is>
      </c>
      <c r="B8" s="4" t="inlineStr">
        <is>
          <t>[1]</t>
        </is>
      </c>
      <c r="C8" s="5" t="n">
        <v>379</v>
      </c>
      <c r="D8" s="5" t="n">
        <v>456</v>
      </c>
      <c r="E8" s="5" t="n">
        <v>191</v>
      </c>
    </row>
    <row r="9">
      <c r="A9" s="4" t="inlineStr">
        <is>
          <t>Finance leases</t>
        </is>
      </c>
      <c r="B9" s="4" t="inlineStr">
        <is>
          <t>[1]</t>
        </is>
      </c>
      <c r="C9" s="7" t="n">
        <v>11</v>
      </c>
      <c r="D9" s="7" t="n">
        <v>7</v>
      </c>
      <c r="E9" s="7" t="n">
        <v>10</v>
      </c>
    </row>
    <row r="10"/>
    <row r="11">
      <c r="A11" s="4" t="inlineStr">
        <is>
          <t>[1] This supplemental non-cash disclosure for ROU assets obtained in exchange for lease liabilities includes an increase in lease liabilities associated with obtaining new ROU assets of $ 400 million, $ 451 million and $ 344 million for the years ended December 31, 2024, 2023 and 2022, respectively, as well as adjustments to lease liabilities or ROU assets due to modification or other reassessment events, which resulted in a decrease of $ 10 million, an increase of $ 12 million, and a decrease of $ 143 million in lease liabilities for the years ended December 31, 2024, 2023 and 2022, respectively.</t>
        </is>
      </c>
    </row>
  </sheetData>
  <mergeCells count="4">
    <mergeCell ref="A1:B2"/>
    <mergeCell ref="C1:E1"/>
    <mergeCell ref="A10:D10"/>
    <mergeCell ref="A11:D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Supplemental Cash Flow Information (Parenthetical) (Details) - USD ($) $ in Millions</t>
        </is>
      </c>
      <c r="C1" s="2" t="inlineStr">
        <is>
          <t>12 Months Ended</t>
        </is>
      </c>
    </row>
    <row r="2">
      <c r="C2" s="2" t="inlineStr">
        <is>
          <t>Dec. 31, 2024</t>
        </is>
      </c>
      <c r="D2" s="2" t="inlineStr">
        <is>
          <t>Dec. 31, 2023</t>
        </is>
      </c>
      <c r="E2" s="2" t="inlineStr">
        <is>
          <t>Dec. 31, 2022</t>
        </is>
      </c>
    </row>
    <row r="3">
      <c r="A3" s="3" t="inlineStr">
        <is>
          <t>Schedule Of Lease Assets And Liabilities [Line Items]</t>
        </is>
      </c>
      <c r="C3" s="4" t="inlineStr">
        <is>
          <t xml:space="preserve"> </t>
        </is>
      </c>
      <c r="D3" s="4" t="inlineStr">
        <is>
          <t xml:space="preserve"> </t>
        </is>
      </c>
      <c r="E3" s="4" t="inlineStr">
        <is>
          <t xml:space="preserve"> </t>
        </is>
      </c>
    </row>
    <row r="4">
      <c r="A4" s="4" t="inlineStr">
        <is>
          <t>Right-of-use assets non-cash transactions, operating leases</t>
        </is>
      </c>
      <c r="B4" s="4" t="inlineStr">
        <is>
          <t>[1]</t>
        </is>
      </c>
      <c r="C4" s="7" t="n">
        <v>379</v>
      </c>
      <c r="D4" s="7" t="n">
        <v>456</v>
      </c>
      <c r="E4" s="7" t="n">
        <v>191</v>
      </c>
    </row>
    <row r="5">
      <c r="A5" s="4" t="inlineStr">
        <is>
          <t>Non Cash Transactions [Member]</t>
        </is>
      </c>
      <c r="C5" s="4" t="inlineStr">
        <is>
          <t xml:space="preserve"> </t>
        </is>
      </c>
      <c r="D5" s="4" t="inlineStr">
        <is>
          <t xml:space="preserve"> </t>
        </is>
      </c>
      <c r="E5" s="4" t="inlineStr">
        <is>
          <t xml:space="preserve"> </t>
        </is>
      </c>
    </row>
    <row r="6">
      <c r="A6" s="3" t="inlineStr">
        <is>
          <t>Schedule Of Lease Assets And Liabilities [Line Items]</t>
        </is>
      </c>
      <c r="C6" s="4" t="inlineStr">
        <is>
          <t xml:space="preserve"> </t>
        </is>
      </c>
      <c r="D6" s="4" t="inlineStr">
        <is>
          <t xml:space="preserve"> </t>
        </is>
      </c>
      <c r="E6" s="4" t="inlineStr">
        <is>
          <t xml:space="preserve"> </t>
        </is>
      </c>
    </row>
    <row r="7">
      <c r="A7" s="4" t="inlineStr">
        <is>
          <t>Right-of-use assets non-cash transactions, operating leases</t>
        </is>
      </c>
      <c r="C7" s="5" t="n">
        <v>400</v>
      </c>
      <c r="D7" s="5" t="n">
        <v>451</v>
      </c>
      <c r="E7" s="5" t="n">
        <v>344</v>
      </c>
    </row>
    <row r="8">
      <c r="A8" s="4" t="inlineStr">
        <is>
          <t>Modification or Other Reassessment Events [Member]</t>
        </is>
      </c>
      <c r="C8" s="4" t="inlineStr">
        <is>
          <t xml:space="preserve"> </t>
        </is>
      </c>
      <c r="D8" s="4" t="inlineStr">
        <is>
          <t xml:space="preserve"> </t>
        </is>
      </c>
      <c r="E8" s="4" t="inlineStr">
        <is>
          <t xml:space="preserve"> </t>
        </is>
      </c>
    </row>
    <row r="9">
      <c r="A9" s="3" t="inlineStr">
        <is>
          <t>Schedule Of Lease Assets And Liabilities [Line Items]</t>
        </is>
      </c>
      <c r="C9" s="4" t="inlineStr">
        <is>
          <t xml:space="preserve"> </t>
        </is>
      </c>
      <c r="D9" s="4" t="inlineStr">
        <is>
          <t xml:space="preserve"> </t>
        </is>
      </c>
      <c r="E9" s="4" t="inlineStr">
        <is>
          <t xml:space="preserve"> </t>
        </is>
      </c>
    </row>
    <row r="10">
      <c r="A10" s="4" t="inlineStr">
        <is>
          <t>Right-of-use assets non-cash transactions, operating leases</t>
        </is>
      </c>
      <c r="C10" s="7" t="n">
        <v>10</v>
      </c>
      <c r="D10" s="7" t="n">
        <v>12</v>
      </c>
      <c r="E10" s="7" t="n">
        <v>143</v>
      </c>
    </row>
    <row r="11"/>
    <row r="12">
      <c r="A12" s="4" t="inlineStr">
        <is>
          <t>[1] This supplemental non-cash disclosure for ROU assets obtained in exchange for lease liabilities includes an increase in lease liabilities associated with obtaining new ROU assets of $ 400 million, $ 451 million and $ 344 million for the years ended December 31, 2024, 2023 and 2022, respectively, as well as adjustments to lease liabilities or ROU assets due to modification or other reassessment events, which resulted in a decrease of $ 10 million, an increase of $ 12 million, and a decrease of $ 143 million in lease liabilities for the years ended December 31, 2024, 2023 and 2022, respectively.</t>
        </is>
      </c>
    </row>
  </sheetData>
  <mergeCells count="4">
    <mergeCell ref="A1:B2"/>
    <mergeCell ref="C1:E1"/>
    <mergeCell ref="A11:D11"/>
    <mergeCell ref="A12:D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6" customWidth="1" min="2" max="2"/>
    <col width="27" customWidth="1" min="3" max="3"/>
  </cols>
  <sheetData>
    <row r="1">
      <c r="A1" s="1" t="inlineStr">
        <is>
          <t>Leases - Schedule of Lease Term and Discount Rate (Details)</t>
        </is>
      </c>
      <c r="B1" s="2" t="inlineStr">
        <is>
          <t>Dec. 31,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6 years 10 months 24 days</t>
        </is>
      </c>
      <c r="C3" s="4" t="inlineStr">
        <is>
          <t>7 years 1 month 6 days</t>
        </is>
      </c>
    </row>
    <row r="4">
      <c r="A4" s="4" t="inlineStr">
        <is>
          <t>Finance leases</t>
        </is>
      </c>
      <c r="B4" s="4" t="inlineStr">
        <is>
          <t>10 years 9 months 18 days</t>
        </is>
      </c>
      <c r="C4" s="4" t="inlineStr">
        <is>
          <t>10 years 10 months 24 days</t>
        </is>
      </c>
    </row>
    <row r="5">
      <c r="A5" s="3" t="inlineStr">
        <is>
          <t>Weighted-average discount rate</t>
        </is>
      </c>
      <c r="B5" s="4" t="inlineStr">
        <is>
          <t xml:space="preserve"> </t>
        </is>
      </c>
      <c r="C5" s="4" t="inlineStr">
        <is>
          <t xml:space="preserve"> </t>
        </is>
      </c>
    </row>
    <row r="6">
      <c r="A6" s="4" t="inlineStr">
        <is>
          <t>Operating leases</t>
        </is>
      </c>
      <c r="B6" s="12" t="n">
        <v>0.045</v>
      </c>
      <c r="C6" s="12" t="n">
        <v>0.049</v>
      </c>
    </row>
    <row r="7">
      <c r="A7" s="4" t="inlineStr">
        <is>
          <t>Finance leases</t>
        </is>
      </c>
      <c r="B7" s="12" t="n">
        <v>0.047</v>
      </c>
      <c r="C7" s="9" t="n">
        <v>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ummary of Maturities of Lease Liabilities (Details) $ in Millions</t>
        </is>
      </c>
      <c r="B1" s="2" t="inlineStr">
        <is>
          <t>Dec. 31, 2024 USD ($)</t>
        </is>
      </c>
    </row>
    <row r="2">
      <c r="A2" s="3" t="inlineStr">
        <is>
          <t>Amount of Operating Leases</t>
        </is>
      </c>
      <c r="B2" s="4" t="inlineStr">
        <is>
          <t xml:space="preserve"> </t>
        </is>
      </c>
    </row>
    <row r="3">
      <c r="A3" s="4" t="inlineStr">
        <is>
          <t>2025</t>
        </is>
      </c>
      <c r="B3" s="7" t="n">
        <v>501</v>
      </c>
    </row>
    <row r="4">
      <c r="A4" s="4" t="inlineStr">
        <is>
          <t>2026</t>
        </is>
      </c>
      <c r="B4" s="5" t="n">
        <v>434</v>
      </c>
    </row>
    <row r="5">
      <c r="A5" s="4" t="inlineStr">
        <is>
          <t>2027</t>
        </is>
      </c>
      <c r="B5" s="5" t="n">
        <v>383</v>
      </c>
    </row>
    <row r="6">
      <c r="A6" s="4" t="inlineStr">
        <is>
          <t>2028</t>
        </is>
      </c>
      <c r="B6" s="5" t="n">
        <v>320</v>
      </c>
    </row>
    <row r="7">
      <c r="A7" s="4" t="inlineStr">
        <is>
          <t>2029</t>
        </is>
      </c>
      <c r="B7" s="5" t="n">
        <v>252</v>
      </c>
    </row>
    <row r="8">
      <c r="A8" s="4" t="inlineStr">
        <is>
          <t>Thereafter</t>
        </is>
      </c>
      <c r="B8" s="5" t="n">
        <v>717</v>
      </c>
    </row>
    <row r="9">
      <c r="A9" s="4" t="inlineStr">
        <is>
          <t>Total undiscounted lease payment</t>
        </is>
      </c>
      <c r="B9" s="5" t="n">
        <v>2607</v>
      </c>
    </row>
    <row r="10">
      <c r="A10" s="4" t="inlineStr">
        <is>
          <t>Less: imputed interest</t>
        </is>
      </c>
      <c r="B10" s="5" t="n">
        <v>374</v>
      </c>
      <c r="C10" s="4" t="inlineStr">
        <is>
          <t>[1]</t>
        </is>
      </c>
    </row>
    <row r="11">
      <c r="A11" s="4" t="inlineStr">
        <is>
          <t>Present value of lease liabilities</t>
        </is>
      </c>
      <c r="B11" s="5" t="n">
        <v>2233</v>
      </c>
    </row>
    <row r="12">
      <c r="A12" s="3" t="inlineStr">
        <is>
          <t>Amount of Finance Leases</t>
        </is>
      </c>
      <c r="B12" s="4" t="inlineStr">
        <is>
          <t xml:space="preserve"> </t>
        </is>
      </c>
    </row>
    <row r="13">
      <c r="A13" s="4" t="inlineStr">
        <is>
          <t>2025</t>
        </is>
      </c>
      <c r="B13" s="5" t="n">
        <v>7</v>
      </c>
    </row>
    <row r="14">
      <c r="A14" s="4" t="inlineStr">
        <is>
          <t>2026</t>
        </is>
      </c>
      <c r="B14" s="5" t="n">
        <v>7</v>
      </c>
    </row>
    <row r="15">
      <c r="A15" s="4" t="inlineStr">
        <is>
          <t>2027</t>
        </is>
      </c>
      <c r="B15" s="5" t="n">
        <v>7</v>
      </c>
    </row>
    <row r="16">
      <c r="A16" s="4" t="inlineStr">
        <is>
          <t>2028</t>
        </is>
      </c>
      <c r="B16" s="5" t="n">
        <v>7</v>
      </c>
    </row>
    <row r="17">
      <c r="A17" s="4" t="inlineStr">
        <is>
          <t>2029</t>
        </is>
      </c>
      <c r="B17" s="5" t="n">
        <v>7</v>
      </c>
    </row>
    <row r="18">
      <c r="A18" s="4" t="inlineStr">
        <is>
          <t>Thereafter</t>
        </is>
      </c>
      <c r="B18" s="5" t="n">
        <v>34</v>
      </c>
    </row>
    <row r="19">
      <c r="A19" s="4" t="inlineStr">
        <is>
          <t>Total undiscounted lease payment</t>
        </is>
      </c>
      <c r="B19" s="5" t="n">
        <v>69</v>
      </c>
    </row>
    <row r="20">
      <c r="A20" s="4" t="inlineStr">
        <is>
          <t>Less: imputed interest</t>
        </is>
      </c>
      <c r="B20" s="5" t="n">
        <v>15</v>
      </c>
      <c r="C20" s="4" t="inlineStr">
        <is>
          <t>[1]</t>
        </is>
      </c>
    </row>
    <row r="21">
      <c r="A21" s="4" t="inlineStr">
        <is>
          <t>Present value of lease liabilities</t>
        </is>
      </c>
      <c r="B21" s="5" t="n">
        <v>54</v>
      </c>
    </row>
    <row r="22">
      <c r="A22" s="3" t="inlineStr">
        <is>
          <t>Amount of Operating And Finance Leases, Total</t>
        </is>
      </c>
      <c r="B22" s="4" t="inlineStr">
        <is>
          <t xml:space="preserve"> </t>
        </is>
      </c>
    </row>
    <row r="23">
      <c r="A23" s="4" t="inlineStr">
        <is>
          <t>2025</t>
        </is>
      </c>
      <c r="B23" s="5" t="n">
        <v>508</v>
      </c>
    </row>
    <row r="24">
      <c r="A24" s="4" t="inlineStr">
        <is>
          <t>2026</t>
        </is>
      </c>
      <c r="B24" s="5" t="n">
        <v>441</v>
      </c>
    </row>
    <row r="25">
      <c r="A25" s="4" t="inlineStr">
        <is>
          <t>2027</t>
        </is>
      </c>
      <c r="B25" s="5" t="n">
        <v>390</v>
      </c>
    </row>
    <row r="26">
      <c r="A26" s="4" t="inlineStr">
        <is>
          <t>2028</t>
        </is>
      </c>
      <c r="B26" s="5" t="n">
        <v>327</v>
      </c>
    </row>
    <row r="27">
      <c r="A27" s="4" t="inlineStr">
        <is>
          <t>2029</t>
        </is>
      </c>
      <c r="B27" s="5" t="n">
        <v>259</v>
      </c>
    </row>
    <row r="28">
      <c r="A28" s="4" t="inlineStr">
        <is>
          <t>Thereafter</t>
        </is>
      </c>
      <c r="B28" s="5" t="n">
        <v>751</v>
      </c>
    </row>
    <row r="29">
      <c r="A29" s="4" t="inlineStr">
        <is>
          <t>Total undiscounted lease payment</t>
        </is>
      </c>
      <c r="B29" s="5" t="n">
        <v>2676</v>
      </c>
    </row>
    <row r="30">
      <c r="A30" s="4" t="inlineStr">
        <is>
          <t>Less: imputed interest</t>
        </is>
      </c>
      <c r="B30" s="5" t="n">
        <v>389</v>
      </c>
      <c r="C30" s="4" t="inlineStr">
        <is>
          <t>[1]</t>
        </is>
      </c>
    </row>
    <row r="31">
      <c r="A31" s="4" t="inlineStr">
        <is>
          <t>Present value of lease liabilities</t>
        </is>
      </c>
      <c r="B31" s="7" t="n">
        <v>2287</v>
      </c>
    </row>
    <row r="32"/>
    <row r="33">
      <c r="A33" s="4" t="inlineStr">
        <is>
          <t>[1]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t>
        </is>
      </c>
    </row>
  </sheetData>
  <mergeCells count="3">
    <mergeCell ref="B1:C1"/>
    <mergeCell ref="A32:C32"/>
    <mergeCell ref="A33:C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and Disclosures - Narrative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Fair Value Equity Level 2 To Level 1 Transfer Amount</t>
        </is>
      </c>
      <c r="B3" s="7" t="n">
        <v>0</v>
      </c>
      <c r="C3" s="7" t="n">
        <v>0</v>
      </c>
    </row>
    <row r="4">
      <c r="A4" s="4" t="inlineStr">
        <is>
          <t>Fair Value Equity Level 1 To Level 2 Transfer Amount</t>
        </is>
      </c>
      <c r="B4" s="5" t="n">
        <v>0</v>
      </c>
      <c r="C4" s="5" t="n">
        <v>0</v>
      </c>
    </row>
    <row r="5">
      <c r="A5" s="4" t="inlineStr">
        <is>
          <t>Restricted time deposits in short term investments</t>
        </is>
      </c>
      <c r="B5" s="4" t="inlineStr">
        <is>
          <t xml:space="preserve"> </t>
        </is>
      </c>
      <c r="C5" s="5" t="n">
        <v>21000000</v>
      </c>
    </row>
    <row r="6">
      <c r="A6" s="4" t="inlineStr">
        <is>
          <t>Restricted time deposits in long term investments and notes</t>
        </is>
      </c>
      <c r="B6" s="7" t="n">
        <v>60000000</v>
      </c>
      <c r="C6" s="7" t="n">
        <v>28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isclosures - Assets Measured on Recurring Basis or Disclosed at Fair Value (Details) - Recurring Fair Value Measurements [Member] - USD ($) $ in Million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Cash equivalents, Fair Value Measurement or Disclosure</t>
        </is>
      </c>
      <c r="C3" s="7" t="n">
        <v>371</v>
      </c>
      <c r="D3" s="7" t="n">
        <v>318</v>
      </c>
    </row>
    <row r="4">
      <c r="A4" s="4" t="inlineStr">
        <is>
          <t>Investments, Fair Value Measurement or Disclosure</t>
        </is>
      </c>
      <c r="C4" s="5" t="n">
        <v>1121</v>
      </c>
      <c r="D4" s="5" t="n">
        <v>1472</v>
      </c>
    </row>
    <row r="5">
      <c r="A5" s="4" t="inlineStr">
        <is>
          <t>Long-term bank deposits and notes</t>
        </is>
      </c>
      <c r="C5" s="5" t="n">
        <v>1088</v>
      </c>
      <c r="D5" s="5" t="n">
        <v>1265</v>
      </c>
    </row>
    <row r="6">
      <c r="A6" s="4" t="inlineStr">
        <is>
          <t>Total assets, Fair Value Measurement or Disclosure</t>
        </is>
      </c>
      <c r="C6" s="5" t="n">
        <v>2663</v>
      </c>
      <c r="D6" s="5" t="n">
        <v>3100</v>
      </c>
    </row>
    <row r="7">
      <c r="A7" s="4" t="inlineStr">
        <is>
          <t>Level 1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Cash equivalents, Fair Value Measurement or Disclosure</t>
        </is>
      </c>
      <c r="C9" s="5" t="n">
        <v>30</v>
      </c>
      <c r="D9" s="5" t="n">
        <v>25</v>
      </c>
    </row>
    <row r="10">
      <c r="A10" s="4" t="inlineStr">
        <is>
          <t>Investments, Fair Value Measurement or Disclosure</t>
        </is>
      </c>
      <c r="C10" s="5" t="n">
        <v>14</v>
      </c>
      <c r="D10" s="5" t="n">
        <v>21</v>
      </c>
    </row>
    <row r="11">
      <c r="A11" s="4" t="inlineStr">
        <is>
          <t>Total assets, Fair Value Measurement or Disclosure</t>
        </is>
      </c>
      <c r="C11" s="5" t="n">
        <v>127</v>
      </c>
      <c r="D11" s="5" t="n">
        <v>91</v>
      </c>
    </row>
    <row r="12">
      <c r="A12" s="4" t="inlineStr">
        <is>
          <t>Level 2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Cash equivalents, Fair Value Measurement or Disclosure</t>
        </is>
      </c>
      <c r="C14" s="5" t="n">
        <v>341</v>
      </c>
      <c r="D14" s="5" t="n">
        <v>293</v>
      </c>
    </row>
    <row r="15">
      <c r="A15" s="4" t="inlineStr">
        <is>
          <t>Investments, Fair Value Measurement or Disclosure</t>
        </is>
      </c>
      <c r="C15" s="5" t="n">
        <v>1107</v>
      </c>
      <c r="D15" s="5" t="n">
        <v>1451</v>
      </c>
    </row>
    <row r="16">
      <c r="A16" s="4" t="inlineStr">
        <is>
          <t>Long-term bank deposits and notes</t>
        </is>
      </c>
      <c r="C16" s="5" t="n">
        <v>1088</v>
      </c>
      <c r="D16" s="5" t="n">
        <v>1265</v>
      </c>
    </row>
    <row r="17">
      <c r="A17" s="4" t="inlineStr">
        <is>
          <t>Total assets, Fair Value Measurement or Disclosure</t>
        </is>
      </c>
      <c r="C17" s="5" t="n">
        <v>2536</v>
      </c>
      <c r="D17" s="5" t="n">
        <v>3009</v>
      </c>
    </row>
    <row r="18">
      <c r="A18" s="4" t="inlineStr">
        <is>
          <t>Time Deposits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Cash equivalents, Fair Value Measurement or Disclosure</t>
        </is>
      </c>
      <c r="C20" s="5" t="n">
        <v>145</v>
      </c>
      <c r="D20" s="5" t="n">
        <v>293</v>
      </c>
    </row>
    <row r="21">
      <c r="A21" s="4" t="inlineStr">
        <is>
          <t>Investments, Fair Value Measurement or Disclosure</t>
        </is>
      </c>
      <c r="C21" s="5" t="n">
        <v>1017</v>
      </c>
      <c r="D21" s="5" t="n">
        <v>1113</v>
      </c>
    </row>
    <row r="22">
      <c r="A22" s="4" t="inlineStr">
        <is>
          <t>Long-term bank deposits and notes</t>
        </is>
      </c>
      <c r="C22" s="5" t="n">
        <v>554</v>
      </c>
      <c r="D22" s="5" t="n">
        <v>903</v>
      </c>
    </row>
    <row r="23">
      <c r="A23" s="4" t="inlineStr">
        <is>
          <t>Time Deposits [Member] | Level 2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Cash equivalents, Fair Value Measurement or Disclosure</t>
        </is>
      </c>
      <c r="C25" s="5" t="n">
        <v>145</v>
      </c>
      <c r="D25" s="5" t="n">
        <v>293</v>
      </c>
    </row>
    <row r="26">
      <c r="A26" s="4" t="inlineStr">
        <is>
          <t>Investments, Fair Value Measurement or Disclosure</t>
        </is>
      </c>
      <c r="C26" s="5" t="n">
        <v>1017</v>
      </c>
      <c r="D26" s="5" t="n">
        <v>1113</v>
      </c>
    </row>
    <row r="27">
      <c r="A27" s="4" t="inlineStr">
        <is>
          <t>Long-term bank deposits and notes</t>
        </is>
      </c>
      <c r="C27" s="5" t="n">
        <v>554</v>
      </c>
      <c r="D27" s="5" t="n">
        <v>903</v>
      </c>
    </row>
    <row r="28">
      <c r="A28" s="4" t="inlineStr">
        <is>
          <t>Fixed Income Securities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Cash equivalents, Fair Value Measurement or Disclosure</t>
        </is>
      </c>
      <c r="B30" s="4" t="inlineStr">
        <is>
          <t>[1]</t>
        </is>
      </c>
      <c r="C30" s="5" t="n">
        <v>196</v>
      </c>
      <c r="D30" s="5" t="n">
        <v>14</v>
      </c>
    </row>
    <row r="31">
      <c r="A31" s="4" t="inlineStr">
        <is>
          <t>Investments, Fair Value Measurement or Disclosure</t>
        </is>
      </c>
      <c r="B31" s="4" t="inlineStr">
        <is>
          <t>[1]</t>
        </is>
      </c>
      <c r="C31" s="4" t="inlineStr">
        <is>
          <t xml:space="preserve"> </t>
        </is>
      </c>
      <c r="D31" s="5" t="n">
        <v>200</v>
      </c>
    </row>
    <row r="32">
      <c r="A32" s="4" t="inlineStr">
        <is>
          <t>Long-term bank deposits and notes</t>
        </is>
      </c>
      <c r="C32" s="5" t="n">
        <v>534</v>
      </c>
      <c r="D32" s="5" t="n">
        <v>362</v>
      </c>
    </row>
    <row r="33">
      <c r="A33" s="4" t="inlineStr">
        <is>
          <t>Fixed Income Securities [Member] | Level 1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Cash equivalents, Fair Value Measurement or Disclosure</t>
        </is>
      </c>
      <c r="B35" s="4" t="inlineStr">
        <is>
          <t>[1]</t>
        </is>
      </c>
      <c r="C35" s="4" t="inlineStr">
        <is>
          <t xml:space="preserve"> </t>
        </is>
      </c>
      <c r="D35" s="5" t="n">
        <v>14</v>
      </c>
    </row>
    <row r="36">
      <c r="A36" s="4" t="inlineStr">
        <is>
          <t>Fixed Income Securities [Member] | Level 2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Cash equivalents, Fair Value Measurement or Disclosure</t>
        </is>
      </c>
      <c r="B38" s="4" t="inlineStr">
        <is>
          <t>[1]</t>
        </is>
      </c>
      <c r="C38" s="5" t="n">
        <v>196</v>
      </c>
      <c r="D38" s="4" t="inlineStr">
        <is>
          <t xml:space="preserve"> </t>
        </is>
      </c>
    </row>
    <row r="39">
      <c r="A39" s="4" t="inlineStr">
        <is>
          <t>Investments, Fair Value Measurement or Disclosure</t>
        </is>
      </c>
      <c r="B39" s="4" t="inlineStr">
        <is>
          <t>[1]</t>
        </is>
      </c>
      <c r="C39" s="4" t="inlineStr">
        <is>
          <t xml:space="preserve"> </t>
        </is>
      </c>
      <c r="D39" s="5" t="n">
        <v>200</v>
      </c>
    </row>
    <row r="40">
      <c r="A40" s="4" t="inlineStr">
        <is>
          <t>Long-term bank deposits and notes</t>
        </is>
      </c>
      <c r="C40" s="5" t="n">
        <v>534</v>
      </c>
      <c r="D40" s="5" t="n">
        <v>362</v>
      </c>
    </row>
    <row r="41">
      <c r="A41" s="4" t="inlineStr">
        <is>
          <t>Money Market Funds [Member]</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Cash equivalents, Fair Value Measurement or Disclosure</t>
        </is>
      </c>
      <c r="C43" s="5" t="n">
        <v>30</v>
      </c>
      <c r="D43" s="5" t="n">
        <v>11</v>
      </c>
    </row>
    <row r="44">
      <c r="A44" s="4" t="inlineStr">
        <is>
          <t>Money Market Funds [Member] | Level 1 [Memb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Cash equivalents, Fair Value Measurement or Disclosure</t>
        </is>
      </c>
      <c r="C46" s="5" t="n">
        <v>30</v>
      </c>
      <c r="D46" s="5" t="n">
        <v>11</v>
      </c>
    </row>
    <row r="47">
      <c r="A47" s="4" t="inlineStr">
        <is>
          <t>Structured Deposits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Investments, Fair Value Measurement or Disclosure</t>
        </is>
      </c>
      <c r="C49" s="5" t="n">
        <v>90</v>
      </c>
      <c r="D49" s="5" t="n">
        <v>138</v>
      </c>
    </row>
    <row r="50">
      <c r="A50" s="4" t="inlineStr">
        <is>
          <t>Structured Deposits [Member] | Level 2 [Member]</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Investments, Fair Value Measurement or Disclosure</t>
        </is>
      </c>
      <c r="C52" s="5" t="n">
        <v>90</v>
      </c>
      <c r="D52" s="5" t="n">
        <v>138</v>
      </c>
    </row>
    <row r="53">
      <c r="A53" s="4" t="inlineStr">
        <is>
          <t>Variable Return Investments [Member]</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Investments, Fair Value Measurement or Disclosure</t>
        </is>
      </c>
      <c r="C55" s="5" t="n">
        <v>14</v>
      </c>
      <c r="D55" s="5" t="n">
        <v>21</v>
      </c>
    </row>
    <row r="56">
      <c r="A56" s="4" t="inlineStr">
        <is>
          <t>Variable Return Investments [Member] | Level 1 [Member]</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Investments, Fair Value Measurement or Disclosure</t>
        </is>
      </c>
      <c r="C58" s="5" t="n">
        <v>14</v>
      </c>
      <c r="D58" s="5" t="n">
        <v>21</v>
      </c>
    </row>
    <row r="59">
      <c r="A59" s="4" t="inlineStr">
        <is>
          <t>Investment in Equity Securities [Member]</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Equity investments: Investment in equity securities</t>
        </is>
      </c>
      <c r="C61" s="5" t="n">
        <v>83</v>
      </c>
      <c r="D61" s="5" t="n">
        <v>45</v>
      </c>
    </row>
    <row r="62">
      <c r="A62" s="4" t="inlineStr">
        <is>
          <t>Investment in Equity Securities [Member] | Level 1 [Member]</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Equity investments: Investment in equity securities</t>
        </is>
      </c>
      <c r="C64" s="7" t="n">
        <v>83</v>
      </c>
      <c r="D64" s="7" t="n">
        <v>45</v>
      </c>
    </row>
    <row r="65"/>
    <row r="66">
      <c r="A66" s="4" t="inlineStr">
        <is>
          <t>[1] Classified as held-to-maturity investments and measured at amortized cost.</t>
        </is>
      </c>
    </row>
  </sheetData>
  <mergeCells count="3">
    <mergeCell ref="A1:B1"/>
    <mergeCell ref="A65:C65"/>
    <mergeCell ref="A66:C6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Fair Value Measurements and Disclosures - Schedule of Amounts Recognized From Non-recurring Fair Value Measurement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Long-Lived Asset, Held-for-Use, Statement of Income or Comprehensive Income [Extensible Enumeration]</t>
        </is>
      </c>
      <c r="B4" s="4" t="inlineStr">
        <is>
          <t>Closure And Impairment Income Expenses Net</t>
        </is>
      </c>
      <c r="C4" s="4" t="inlineStr">
        <is>
          <t>Closure And Impairment Income Expenses Net</t>
        </is>
      </c>
      <c r="D4" s="4" t="inlineStr">
        <is>
          <t>Closure And Impairment Income Expenses Net</t>
        </is>
      </c>
    </row>
    <row r="5">
      <c r="A5" s="4" t="inlineStr">
        <is>
          <t>Fair Value, Measurements, Nonrecurring [Member] | Level 3 [Member] | Restaurant-level impairment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Restaurant-level impairment</t>
        </is>
      </c>
      <c r="B7" s="7" t="n">
        <v>18</v>
      </c>
      <c r="C7" s="7" t="n">
        <v>20</v>
      </c>
      <c r="D7" s="7" t="n">
        <v>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and Disclosures - Schedule of Amounts Recognized From Non-recurring Fair Value Measurements (Parenthetical) (Details) - Fair Value, Measurements, Nonrecurring [Member] - USD ($) $ in Million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measured at fair value</t>
        </is>
      </c>
      <c r="B3" s="7" t="n">
        <v>51</v>
      </c>
      <c r="C3" s="7" t="n">
        <v>68</v>
      </c>
      <c r="D3" s="7" t="n">
        <v>97</v>
      </c>
    </row>
    <row r="4">
      <c r="A4" s="4" t="inlineStr">
        <is>
          <t>Investment, Type [Extensible Enumeration]</t>
        </is>
      </c>
      <c r="B4" s="4" t="inlineStr">
        <is>
          <t>Restaurants [Member]</t>
        </is>
      </c>
      <c r="C4" s="4" t="inlineStr">
        <is>
          <t>Restaurants [Member]</t>
        </is>
      </c>
      <c r="D4" s="4" t="inlineStr">
        <is>
          <t>Restaurants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t>
        </is>
      </c>
      <c r="B4" s="8" t="n">
        <v>0.64</v>
      </c>
      <c r="C4" s="8" t="n">
        <v>0.52</v>
      </c>
      <c r="D4" s="8" t="n">
        <v>0.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vesting interest percentage</t>
        </is>
      </c>
      <c r="B4" s="9" t="n">
        <v>0.3</v>
      </c>
      <c r="C4" s="4" t="inlineStr">
        <is>
          <t xml:space="preserve"> </t>
        </is>
      </c>
      <c r="D4" s="4" t="inlineStr">
        <is>
          <t xml:space="preserve"> </t>
        </is>
      </c>
    </row>
    <row r="5">
      <c r="A5" s="4" t="inlineStr">
        <is>
          <t>Deferred compensation arrangement with individual, minimum service period</t>
        </is>
      </c>
      <c r="B5" s="4" t="inlineStr">
        <is>
          <t>3 years</t>
        </is>
      </c>
      <c r="C5" s="4" t="inlineStr">
        <is>
          <t xml:space="preserve"> </t>
        </is>
      </c>
      <c r="D5" s="4" t="inlineStr">
        <is>
          <t xml:space="preserve"> </t>
        </is>
      </c>
    </row>
    <row r="6">
      <c r="A6" s="4" t="inlineStr">
        <is>
          <t>Defined contribution plan, additional annual vesting interest percentage</t>
        </is>
      </c>
      <c r="B6" s="9" t="n">
        <v>0.1</v>
      </c>
      <c r="C6" s="4" t="inlineStr">
        <is>
          <t xml:space="preserve"> </t>
        </is>
      </c>
      <c r="D6" s="4" t="inlineStr">
        <is>
          <t xml:space="preserve"> </t>
        </is>
      </c>
    </row>
    <row r="7">
      <c r="A7" s="4" t="inlineStr">
        <is>
          <t>Government-Sponsored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contributed by company</t>
        </is>
      </c>
      <c r="B9" s="7" t="n">
        <v>239</v>
      </c>
      <c r="C9" s="7" t="n">
        <v>230</v>
      </c>
      <c r="D9" s="7" t="n">
        <v>183</v>
      </c>
    </row>
    <row r="10">
      <c r="A10" s="4" t="inlineStr">
        <is>
          <t>Minimum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contributed by company, in percentage</t>
        </is>
      </c>
      <c r="B12" s="9" t="n">
        <v>0.05</v>
      </c>
      <c r="C12" s="4" t="inlineStr">
        <is>
          <t xml:space="preserve"> </t>
        </is>
      </c>
      <c r="D12" s="4" t="inlineStr">
        <is>
          <t xml:space="preserve"> </t>
        </is>
      </c>
    </row>
    <row r="13">
      <c r="A13" s="4" t="inlineStr">
        <is>
          <t>Minimum [Member] | Local Social Security Bureau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contributed by company, in percentage</t>
        </is>
      </c>
      <c r="B15" s="9" t="n">
        <v>0.13</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contributed by company, in percentage</t>
        </is>
      </c>
      <c r="B18" s="9" t="n">
        <v>0.1</v>
      </c>
      <c r="C18" s="4" t="inlineStr">
        <is>
          <t xml:space="preserve"> </t>
        </is>
      </c>
      <c r="D18" s="4" t="inlineStr">
        <is>
          <t xml:space="preserve"> </t>
        </is>
      </c>
    </row>
    <row r="19">
      <c r="A19" s="4" t="inlineStr">
        <is>
          <t>Defined contribution plan, additional annual vesting interest percentage</t>
        </is>
      </c>
      <c r="B19" s="9" t="n">
        <v>1</v>
      </c>
      <c r="C19" s="4" t="inlineStr">
        <is>
          <t xml:space="preserve"> </t>
        </is>
      </c>
      <c r="D19" s="4" t="inlineStr">
        <is>
          <t xml:space="preserve"> </t>
        </is>
      </c>
    </row>
    <row r="20">
      <c r="A20" s="4" t="inlineStr">
        <is>
          <t>Maximum [Member] | Local Social Security Bureau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contributed by company, in percentage</t>
        </is>
      </c>
      <c r="B22" s="9" t="n">
        <v>0.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33" customWidth="1" min="2" max="2"/>
    <col width="15" customWidth="1" min="3" max="3"/>
    <col width="40" customWidth="1" min="4" max="4"/>
    <col width="40" customWidth="1" min="5" max="5"/>
    <col width="40" customWidth="1" min="6" max="6"/>
    <col width="21" customWidth="1" min="7" max="7"/>
  </cols>
  <sheetData>
    <row r="1">
      <c r="A1" s="1" t="inlineStr">
        <is>
          <t>Share-Based Compensation - Narrative (Details) $ / shares in Units, $ in Millions</t>
        </is>
      </c>
      <c r="C1" s="2" t="inlineStr">
        <is>
          <t>1 Months Ended</t>
        </is>
      </c>
      <c r="D1" s="2" t="inlineStr">
        <is>
          <t>12 Months Ended</t>
        </is>
      </c>
    </row>
    <row r="2">
      <c r="B2" s="2" t="inlineStr">
        <is>
          <t>Oct. 24, 2022 TradingDays shares</t>
        </is>
      </c>
      <c r="C2" s="2" t="inlineStr">
        <is>
          <t>Feb. 29, 2020</t>
        </is>
      </c>
      <c r="D2" s="2" t="inlineStr">
        <is>
          <t>Dec. 31, 2024 USD ($) $ / shares shares</t>
        </is>
      </c>
      <c r="E2" s="2" t="inlineStr">
        <is>
          <t>Dec. 31, 2023 USD ($) $ / shares shares</t>
        </is>
      </c>
      <c r="F2" s="2" t="inlineStr">
        <is>
          <t>Dec. 31, 2022 USD ($) $ / shares shares</t>
        </is>
      </c>
      <c r="G2" s="2" t="inlineStr">
        <is>
          <t>Oct. 31,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7" t="n">
        <v>41</v>
      </c>
      <c r="E4" s="7" t="n">
        <v>64</v>
      </c>
      <c r="F4" s="7" t="n">
        <v>42</v>
      </c>
      <c r="G4" s="4" t="inlineStr">
        <is>
          <t xml:space="preserve"> </t>
        </is>
      </c>
    </row>
    <row r="5">
      <c r="A5" s="4" t="inlineStr">
        <is>
          <t>Non-Employee 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tock granted | shares</t>
        </is>
      </c>
      <c r="B7" s="4" t="inlineStr">
        <is>
          <t xml:space="preserve"> </t>
        </is>
      </c>
      <c r="C7" s="4" t="inlineStr">
        <is>
          <t xml:space="preserve"> </t>
        </is>
      </c>
      <c r="D7" s="5" t="n">
        <v>86972</v>
      </c>
      <c r="E7" s="5" t="n">
        <v>45843</v>
      </c>
      <c r="F7" s="5" t="n">
        <v>47820</v>
      </c>
      <c r="G7" s="4" t="inlineStr">
        <is>
          <t xml:space="preserve"> </t>
        </is>
      </c>
    </row>
    <row r="8">
      <c r="A8" s="4" t="inlineStr">
        <is>
          <t>Grant date fair value</t>
        </is>
      </c>
      <c r="B8" s="4" t="inlineStr">
        <is>
          <t xml:space="preserve"> </t>
        </is>
      </c>
      <c r="C8" s="4" t="inlineStr">
        <is>
          <t xml:space="preserve"> </t>
        </is>
      </c>
      <c r="D8" s="6" t="n">
        <v>3.2</v>
      </c>
      <c r="E8" s="6" t="n">
        <v>2.7</v>
      </c>
      <c r="F8" s="6" t="n">
        <v>2.1</v>
      </c>
      <c r="G8" s="4" t="inlineStr">
        <is>
          <t xml:space="preserve"> </t>
        </is>
      </c>
    </row>
    <row r="9">
      <c r="A9" s="4" t="inlineStr">
        <is>
          <t>Stock Options and Stock Appreciation Righ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 (in years)</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row>
    <row r="12">
      <c r="A12" s="4" t="inlineStr">
        <is>
          <t>Share-based Compensation Arrangement by Share-based Payment Award, Expiration Period</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row>
    <row r="13">
      <c r="A13" s="4" t="inlineStr">
        <is>
          <t>Vesting schedule of grants under stock award plans</t>
        </is>
      </c>
      <c r="B13" s="4" t="inlineStr">
        <is>
          <t xml:space="preserve"> </t>
        </is>
      </c>
      <c r="C13" s="4" t="inlineStr">
        <is>
          <t xml:space="preserve"> </t>
        </is>
      </c>
      <c r="D13" s="9" t="n">
        <v>0.25</v>
      </c>
      <c r="E13" s="4" t="inlineStr">
        <is>
          <t xml:space="preserve"> </t>
        </is>
      </c>
      <c r="F13" s="4" t="inlineStr">
        <is>
          <t xml:space="preserve"> </t>
        </is>
      </c>
      <c r="G13" s="4" t="inlineStr">
        <is>
          <t xml:space="preserve"> </t>
        </is>
      </c>
    </row>
    <row r="14">
      <c r="A14" s="4" t="inlineStr">
        <is>
          <t>Total intrinsic value of stock options and SARs exercised</t>
        </is>
      </c>
      <c r="B14" s="4" t="inlineStr">
        <is>
          <t xml:space="preserve"> </t>
        </is>
      </c>
      <c r="C14" s="4" t="inlineStr">
        <is>
          <t xml:space="preserve"> </t>
        </is>
      </c>
      <c r="D14" s="7" t="n">
        <v>17</v>
      </c>
      <c r="E14" s="7" t="n">
        <v>25</v>
      </c>
      <c r="F14" s="7" t="n">
        <v>22</v>
      </c>
      <c r="G14" s="4" t="inlineStr">
        <is>
          <t xml:space="preserve"> </t>
        </is>
      </c>
    </row>
    <row r="15">
      <c r="A15" s="4" t="inlineStr">
        <is>
          <t>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average grant-date fair value of awards granted (in dollars per share) | $ / shares</t>
        </is>
      </c>
      <c r="B17" s="4" t="inlineStr">
        <is>
          <t xml:space="preserve"> </t>
        </is>
      </c>
      <c r="C17" s="4" t="inlineStr">
        <is>
          <t xml:space="preserve"> </t>
        </is>
      </c>
      <c r="D17" s="8" t="n">
        <v>40.47</v>
      </c>
      <c r="E17" s="8" t="n">
        <v>61.17</v>
      </c>
      <c r="F17" s="8" t="n">
        <v>50.11</v>
      </c>
      <c r="G17" s="4" t="inlineStr">
        <is>
          <t xml:space="preserve"> </t>
        </is>
      </c>
    </row>
    <row r="18">
      <c r="A18" s="4" t="inlineStr">
        <is>
          <t>Unrecognized compensation cost</t>
        </is>
      </c>
      <c r="B18" s="4" t="inlineStr">
        <is>
          <t xml:space="preserve"> </t>
        </is>
      </c>
      <c r="C18" s="4" t="inlineStr">
        <is>
          <t xml:space="preserve"> </t>
        </is>
      </c>
      <c r="D18" s="7" t="n">
        <v>38</v>
      </c>
      <c r="E18" s="4" t="inlineStr">
        <is>
          <t xml:space="preserve"> </t>
        </is>
      </c>
      <c r="F18" s="4" t="inlineStr">
        <is>
          <t xml:space="preserve"> </t>
        </is>
      </c>
      <c r="G18" s="4" t="inlineStr">
        <is>
          <t xml:space="preserve"> </t>
        </is>
      </c>
    </row>
    <row r="19">
      <c r="A19" s="4" t="inlineStr">
        <is>
          <t>Remaining weighted-average vesting period</t>
        </is>
      </c>
      <c r="B19" s="4" t="inlineStr">
        <is>
          <t xml:space="preserve"> </t>
        </is>
      </c>
      <c r="C19" s="4" t="inlineStr">
        <is>
          <t xml:space="preserve"> </t>
        </is>
      </c>
      <c r="D19" s="4" t="inlineStr">
        <is>
          <t>1 year 7 months 20 days</t>
        </is>
      </c>
      <c r="E19" s="4" t="inlineStr">
        <is>
          <t xml:space="preserve"> </t>
        </is>
      </c>
      <c r="F19" s="4" t="inlineStr">
        <is>
          <t xml:space="preserve"> </t>
        </is>
      </c>
      <c r="G19" s="4" t="inlineStr">
        <is>
          <t xml:space="preserve"> </t>
        </is>
      </c>
    </row>
    <row r="20">
      <c r="A20" s="4" t="inlineStr">
        <is>
          <t>Total fair value at grant date or modification date of awards vested</t>
        </is>
      </c>
      <c r="B20" s="4" t="inlineStr">
        <is>
          <t xml:space="preserve"> </t>
        </is>
      </c>
      <c r="C20" s="4" t="inlineStr">
        <is>
          <t xml:space="preserve"> </t>
        </is>
      </c>
      <c r="D20" s="7" t="n">
        <v>32</v>
      </c>
      <c r="E20" s="7" t="n">
        <v>8</v>
      </c>
      <c r="F20" s="7" t="n">
        <v>7</v>
      </c>
      <c r="G20" s="4" t="inlineStr">
        <is>
          <t xml:space="preserve"> </t>
        </is>
      </c>
    </row>
    <row r="21">
      <c r="A21" s="4" t="inlineStr">
        <is>
          <t>Unvested shares | shares</t>
        </is>
      </c>
      <c r="B21" s="4" t="inlineStr">
        <is>
          <t xml:space="preserve"> </t>
        </is>
      </c>
      <c r="C21" s="4" t="inlineStr">
        <is>
          <t xml:space="preserve"> </t>
        </is>
      </c>
      <c r="D21" s="5" t="n">
        <v>1265250</v>
      </c>
      <c r="E21" s="5" t="n">
        <v>1167000</v>
      </c>
      <c r="F21" s="4" t="inlineStr">
        <is>
          <t xml:space="preserve"> </t>
        </is>
      </c>
      <c r="G21" s="4" t="inlineStr">
        <is>
          <t xml:space="preserve"> </t>
        </is>
      </c>
    </row>
    <row r="22">
      <c r="A22" s="4" t="inlineStr">
        <is>
          <t>P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grant-date fair value of awards granted (in dollars per share) | $ / shares</t>
        </is>
      </c>
      <c r="B24" s="4" t="inlineStr">
        <is>
          <t xml:space="preserve"> </t>
        </is>
      </c>
      <c r="C24" s="4" t="inlineStr">
        <is>
          <t xml:space="preserve"> </t>
        </is>
      </c>
      <c r="D24" s="8" t="n">
        <v>44.52</v>
      </c>
      <c r="E24" s="8" t="n">
        <v>71.01000000000001</v>
      </c>
      <c r="F24" s="8" t="n">
        <v>61.33</v>
      </c>
      <c r="G24" s="4" t="inlineStr">
        <is>
          <t xml:space="preserve"> </t>
        </is>
      </c>
    </row>
    <row r="25">
      <c r="A25" s="4" t="inlineStr">
        <is>
          <t>Unrecognized compensation cost</t>
        </is>
      </c>
      <c r="B25" s="4" t="inlineStr">
        <is>
          <t xml:space="preserve"> </t>
        </is>
      </c>
      <c r="C25" s="4" t="inlineStr">
        <is>
          <t xml:space="preserve"> </t>
        </is>
      </c>
      <c r="D25" s="7" t="n">
        <v>10</v>
      </c>
      <c r="E25" s="4" t="inlineStr">
        <is>
          <t xml:space="preserve"> </t>
        </is>
      </c>
      <c r="F25" s="4" t="inlineStr">
        <is>
          <t xml:space="preserve"> </t>
        </is>
      </c>
      <c r="G25" s="4" t="inlineStr">
        <is>
          <t xml:space="preserve"> </t>
        </is>
      </c>
    </row>
    <row r="26">
      <c r="A26" s="4" t="inlineStr">
        <is>
          <t>Remaining weighted-average vesting period</t>
        </is>
      </c>
      <c r="B26" s="4" t="inlineStr">
        <is>
          <t xml:space="preserve"> </t>
        </is>
      </c>
      <c r="C26" s="4" t="inlineStr">
        <is>
          <t xml:space="preserve"> </t>
        </is>
      </c>
      <c r="D26" s="4" t="inlineStr">
        <is>
          <t>1 year 6 months 18 days</t>
        </is>
      </c>
      <c r="E26" s="4" t="inlineStr">
        <is>
          <t xml:space="preserve"> </t>
        </is>
      </c>
      <c r="F26" s="4" t="inlineStr">
        <is>
          <t xml:space="preserve"> </t>
        </is>
      </c>
      <c r="G26" s="4" t="inlineStr">
        <is>
          <t xml:space="preserve"> </t>
        </is>
      </c>
    </row>
    <row r="27">
      <c r="A27" s="4" t="inlineStr">
        <is>
          <t>Total fair value at grant date or modification date of awards vested</t>
        </is>
      </c>
      <c r="B27" s="4" t="inlineStr">
        <is>
          <t xml:space="preserve"> </t>
        </is>
      </c>
      <c r="C27" s="4" t="inlineStr">
        <is>
          <t xml:space="preserve"> </t>
        </is>
      </c>
      <c r="D27" s="7" t="n">
        <v>4</v>
      </c>
      <c r="E27" s="7" t="n">
        <v>41</v>
      </c>
      <c r="F27" s="7" t="n">
        <v>5</v>
      </c>
      <c r="G27" s="4" t="inlineStr">
        <is>
          <t xml:space="preserve"> </t>
        </is>
      </c>
    </row>
    <row r="28">
      <c r="A28" s="4" t="inlineStr">
        <is>
          <t>Incremental compensation expense</t>
        </is>
      </c>
      <c r="B28" s="4" t="inlineStr">
        <is>
          <t xml:space="preserve"> </t>
        </is>
      </c>
      <c r="C28" s="4" t="inlineStr">
        <is>
          <t xml:space="preserve"> </t>
        </is>
      </c>
      <c r="D28" s="4" t="inlineStr">
        <is>
          <t xml:space="preserve"> </t>
        </is>
      </c>
      <c r="E28" s="4" t="inlineStr">
        <is>
          <t xml:space="preserve"> </t>
        </is>
      </c>
      <c r="F28" s="7" t="n">
        <v>6</v>
      </c>
      <c r="G28" s="4" t="inlineStr">
        <is>
          <t xml:space="preserve"> </t>
        </is>
      </c>
    </row>
    <row r="29">
      <c r="A29" s="4" t="inlineStr">
        <is>
          <t>Unvested shares | shares</t>
        </is>
      </c>
      <c r="B29" s="4" t="inlineStr">
        <is>
          <t xml:space="preserve"> </t>
        </is>
      </c>
      <c r="C29" s="4" t="inlineStr">
        <is>
          <t xml:space="preserve"> </t>
        </is>
      </c>
      <c r="D29" s="5" t="n">
        <v>399648</v>
      </c>
      <c r="E29" s="5" t="n">
        <v>268000</v>
      </c>
      <c r="F29" s="4" t="inlineStr">
        <is>
          <t xml:space="preserve"> </t>
        </is>
      </c>
      <c r="G29" s="4" t="inlineStr">
        <is>
          <t xml:space="preserve"> </t>
        </is>
      </c>
    </row>
    <row r="30">
      <c r="A30" s="4" t="inlineStr">
        <is>
          <t>Partner PSU Awards[Member] |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formance period</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row>
    <row r="33">
      <c r="A33" s="4" t="inlineStr">
        <is>
          <t>Stock Appreciation Rights (S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average grant-date fair value of awards granted (in dollars per share) | $ / shares</t>
        </is>
      </c>
      <c r="B35" s="4" t="inlineStr">
        <is>
          <t xml:space="preserve"> </t>
        </is>
      </c>
      <c r="C35" s="4" t="inlineStr">
        <is>
          <t xml:space="preserve"> </t>
        </is>
      </c>
      <c r="D35" s="8" t="n">
        <v>14.55</v>
      </c>
      <c r="E35" s="8" t="n">
        <v>24.67</v>
      </c>
      <c r="F35" s="8" t="n">
        <v>15.55</v>
      </c>
      <c r="G35" s="4" t="inlineStr">
        <is>
          <t xml:space="preserve"> </t>
        </is>
      </c>
    </row>
    <row r="36">
      <c r="A36" s="4" t="inlineStr">
        <is>
          <t>Unrecognized compensation cost</t>
        </is>
      </c>
      <c r="B36" s="4" t="inlineStr">
        <is>
          <t xml:space="preserve"> </t>
        </is>
      </c>
      <c r="C36" s="4" t="inlineStr">
        <is>
          <t xml:space="preserve"> </t>
        </is>
      </c>
      <c r="D36" s="7" t="n">
        <v>12</v>
      </c>
      <c r="E36" s="4" t="inlineStr">
        <is>
          <t xml:space="preserve"> </t>
        </is>
      </c>
      <c r="F36" s="4" t="inlineStr">
        <is>
          <t xml:space="preserve"> </t>
        </is>
      </c>
      <c r="G36" s="4" t="inlineStr">
        <is>
          <t xml:space="preserve"> </t>
        </is>
      </c>
    </row>
    <row r="37">
      <c r="A37" s="4" t="inlineStr">
        <is>
          <t>Remaining weighted-average vesting period</t>
        </is>
      </c>
      <c r="B37" s="4" t="inlineStr">
        <is>
          <t xml:space="preserve"> </t>
        </is>
      </c>
      <c r="C37" s="4" t="inlineStr">
        <is>
          <t xml:space="preserve"> </t>
        </is>
      </c>
      <c r="D37" s="4" t="inlineStr">
        <is>
          <t>1 year 6 months 7 days</t>
        </is>
      </c>
      <c r="E37" s="4" t="inlineStr">
        <is>
          <t xml:space="preserve"> </t>
        </is>
      </c>
      <c r="F37" s="4" t="inlineStr">
        <is>
          <t xml:space="preserve"> </t>
        </is>
      </c>
      <c r="G37" s="4" t="inlineStr">
        <is>
          <t xml:space="preserve"> </t>
        </is>
      </c>
    </row>
    <row r="38">
      <c r="A38" s="4" t="inlineStr">
        <is>
          <t>Total fair value at grant date or modification date of awards vested</t>
        </is>
      </c>
      <c r="B38" s="4" t="inlineStr">
        <is>
          <t xml:space="preserve"> </t>
        </is>
      </c>
      <c r="C38" s="4" t="inlineStr">
        <is>
          <t xml:space="preserve"> </t>
        </is>
      </c>
      <c r="D38" s="7" t="n">
        <v>13</v>
      </c>
      <c r="E38" s="7" t="n">
        <v>15</v>
      </c>
      <c r="F38" s="7" t="n">
        <v>16</v>
      </c>
      <c r="G38" s="4" t="inlineStr">
        <is>
          <t xml:space="preserve"> </t>
        </is>
      </c>
    </row>
    <row r="39">
      <c r="A39" s="4" t="inlineStr">
        <is>
          <t>Minimum [Member] |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 (in years)</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row>
    <row r="42">
      <c r="A42" s="4" t="inlineStr">
        <is>
          <t>Minimum [Member] | Partner PSU Awards[Member] | Employ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 PSU award percentage</t>
        </is>
      </c>
      <c r="B44" s="4" t="inlineStr">
        <is>
          <t xml:space="preserve"> </t>
        </is>
      </c>
      <c r="C44" s="9" t="n">
        <v>0</v>
      </c>
      <c r="D44" s="9" t="n">
        <v>0</v>
      </c>
      <c r="E44" s="4" t="inlineStr">
        <is>
          <t xml:space="preserve"> </t>
        </is>
      </c>
      <c r="F44" s="4" t="inlineStr">
        <is>
          <t xml:space="preserve"> </t>
        </is>
      </c>
      <c r="G44" s="4" t="inlineStr">
        <is>
          <t xml:space="preserve"> </t>
        </is>
      </c>
    </row>
    <row r="45">
      <c r="A45" s="4" t="inlineStr">
        <is>
          <t>Maximum [Member] |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 (in years)</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row>
    <row r="48">
      <c r="A48" s="4" t="inlineStr">
        <is>
          <t>Maximum [Member] | Partner PSU Awards[Member] | Employ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based compensation PSU award percentage</t>
        </is>
      </c>
      <c r="B50" s="4" t="inlineStr">
        <is>
          <t xml:space="preserve"> </t>
        </is>
      </c>
      <c r="C50" s="9" t="n">
        <v>2</v>
      </c>
      <c r="D50" s="9" t="n">
        <v>2</v>
      </c>
      <c r="E50" s="4" t="inlineStr">
        <is>
          <t xml:space="preserve"> </t>
        </is>
      </c>
      <c r="F50" s="4" t="inlineStr">
        <is>
          <t xml:space="preserve"> </t>
        </is>
      </c>
      <c r="G50" s="4" t="inlineStr">
        <is>
          <t xml:space="preserve"> </t>
        </is>
      </c>
    </row>
    <row r="51">
      <c r="A51" s="4" t="inlineStr">
        <is>
          <t>Long Term Incentive Plan (the "2016"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reserved for future issuance | shares</t>
        </is>
      </c>
      <c r="B53" s="4" t="inlineStr">
        <is>
          <t xml:space="preserve"> </t>
        </is>
      </c>
      <c r="C53" s="4" t="inlineStr">
        <is>
          <t xml:space="preserve"> </t>
        </is>
      </c>
      <c r="D53" s="4" t="inlineStr">
        <is>
          <t xml:space="preserve"> </t>
        </is>
      </c>
      <c r="E53" s="4" t="inlineStr">
        <is>
          <t xml:space="preserve"> </t>
        </is>
      </c>
      <c r="F53" s="4" t="inlineStr">
        <is>
          <t xml:space="preserve"> </t>
        </is>
      </c>
      <c r="G53" s="5" t="n">
        <v>45000000</v>
      </c>
    </row>
    <row r="54">
      <c r="A54" s="4" t="inlineStr">
        <is>
          <t>2022 Long Term Incentive Plan (the "2022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trading days | TradingDays</t>
        </is>
      </c>
      <c r="B56" s="5" t="n">
        <v>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2022 Long Term Incentive Plan (the "2022 Plan")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shares authorized for grants | shares</t>
        </is>
      </c>
      <c r="B59" s="5" t="n">
        <v>310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2016 and 2022 Plan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iod (in years)</t>
        </is>
      </c>
      <c r="B62" s="4" t="inlineStr">
        <is>
          <t xml:space="preserve"> </t>
        </is>
      </c>
      <c r="C62" s="4" t="inlineStr">
        <is>
          <t xml:space="preserve"> </t>
        </is>
      </c>
      <c r="D62" s="4" t="inlineStr">
        <is>
          <t>3 years</t>
        </is>
      </c>
      <c r="E62" s="4" t="inlineStr">
        <is>
          <t xml:space="preserve"> </t>
        </is>
      </c>
      <c r="F62" s="4" t="inlineStr">
        <is>
          <t xml:space="preserve"> </t>
        </is>
      </c>
      <c r="G62" s="4" t="inlineStr">
        <is>
          <t xml:space="preserve"> </t>
        </is>
      </c>
    </row>
    <row r="63">
      <c r="A63" s="4" t="inlineStr">
        <is>
          <t>2016 and 2022 Plan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esting period (in years)</t>
        </is>
      </c>
      <c r="B65" s="4" t="inlineStr">
        <is>
          <t xml:space="preserve"> </t>
        </is>
      </c>
      <c r="C65" s="4" t="inlineStr">
        <is>
          <t xml:space="preserve"> </t>
        </is>
      </c>
      <c r="D65" s="4" t="inlineStr">
        <is>
          <t>4 years</t>
        </is>
      </c>
      <c r="E65" s="4" t="inlineStr">
        <is>
          <t xml:space="preserve"> </t>
        </is>
      </c>
      <c r="F65" s="4" t="inlineStr">
        <is>
          <t xml:space="preserve"> </t>
        </is>
      </c>
      <c r="G65"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7" customWidth="1" min="2" max="2"/>
    <col width="17" customWidth="1" min="3" max="3"/>
    <col width="17" customWidth="1" min="4" max="4"/>
  </cols>
  <sheetData>
    <row r="1">
      <c r="A1" s="1" t="inlineStr">
        <is>
          <t>Share-Based Compensation (Details)</t>
        </is>
      </c>
      <c r="B1" s="2" t="inlineStr">
        <is>
          <t>12 Months Ended</t>
        </is>
      </c>
    </row>
    <row r="2">
      <c r="B2" s="2" t="inlineStr">
        <is>
          <t>Dec. 31, 2024</t>
        </is>
      </c>
      <c r="C2" s="2" t="inlineStr">
        <is>
          <t>Dec. 31, 2023</t>
        </is>
      </c>
      <c r="D2" s="2" t="inlineStr">
        <is>
          <t>Dec. 31, 2022</t>
        </is>
      </c>
    </row>
    <row r="3">
      <c r="A3" s="4" t="inlineStr">
        <is>
          <t>Stock Options and Stock Appreciation Rights [Member]</t>
        </is>
      </c>
      <c r="B3" s="4" t="inlineStr">
        <is>
          <t xml:space="preserve"> </t>
        </is>
      </c>
      <c r="C3" s="4" t="inlineStr">
        <is>
          <t xml:space="preserve"> </t>
        </is>
      </c>
      <c r="D3" s="4" t="inlineStr">
        <is>
          <t xml:space="preserve"> </t>
        </is>
      </c>
    </row>
    <row r="4">
      <c r="A4" s="3" t="inlineStr">
        <is>
          <t>Award Valuation</t>
        </is>
      </c>
      <c r="B4" s="4" t="inlineStr">
        <is>
          <t xml:space="preserve"> </t>
        </is>
      </c>
      <c r="C4" s="4" t="inlineStr">
        <is>
          <t xml:space="preserve"> </t>
        </is>
      </c>
      <c r="D4" s="4" t="inlineStr">
        <is>
          <t xml:space="preserve"> </t>
        </is>
      </c>
    </row>
    <row r="5">
      <c r="A5" s="4" t="inlineStr">
        <is>
          <t>Risk-free interest rate</t>
        </is>
      </c>
      <c r="B5" s="12" t="n">
        <v>0.041</v>
      </c>
      <c r="C5" s="12" t="n">
        <v>0.039</v>
      </c>
      <c r="D5" s="12" t="n">
        <v>0.016</v>
      </c>
    </row>
    <row r="6">
      <c r="A6" s="4" t="inlineStr">
        <is>
          <t>Expected term (years)</t>
        </is>
      </c>
      <c r="B6" s="4" t="inlineStr">
        <is>
          <t>6 years 6 months</t>
        </is>
      </c>
      <c r="C6" s="4" t="inlineStr">
        <is>
          <t>6 years 6 months</t>
        </is>
      </c>
      <c r="D6" s="4" t="inlineStr">
        <is>
          <t>6 years 3 months</t>
        </is>
      </c>
    </row>
    <row r="7">
      <c r="A7" s="4" t="inlineStr">
        <is>
          <t>Expected volatility</t>
        </is>
      </c>
      <c r="B7" s="12" t="n">
        <v>0.362</v>
      </c>
      <c r="C7" s="12" t="n">
        <v>0.363</v>
      </c>
      <c r="D7" s="12" t="n">
        <v>0.324</v>
      </c>
    </row>
    <row r="8">
      <c r="A8" s="4" t="inlineStr">
        <is>
          <t>Expected dividend yield</t>
        </is>
      </c>
      <c r="B8" s="12" t="n">
        <v>0.016</v>
      </c>
      <c r="C8" s="12" t="n">
        <v>0.008</v>
      </c>
      <c r="D8" s="9" t="n">
        <v>0.01</v>
      </c>
    </row>
    <row r="9">
      <c r="A9" s="4" t="inlineStr">
        <is>
          <t>Partner PSU Awards[Member]</t>
        </is>
      </c>
      <c r="B9" s="4" t="inlineStr">
        <is>
          <t xml:space="preserve"> </t>
        </is>
      </c>
      <c r="C9" s="4" t="inlineStr">
        <is>
          <t xml:space="preserve"> </t>
        </is>
      </c>
      <c r="D9" s="4" t="inlineStr">
        <is>
          <t xml:space="preserve"> </t>
        </is>
      </c>
    </row>
    <row r="10">
      <c r="A10" s="3" t="inlineStr">
        <is>
          <t>Award Valuation</t>
        </is>
      </c>
      <c r="B10" s="4" t="inlineStr">
        <is>
          <t xml:space="preserve"> </t>
        </is>
      </c>
      <c r="C10" s="4" t="inlineStr">
        <is>
          <t xml:space="preserve"> </t>
        </is>
      </c>
      <c r="D10" s="4" t="inlineStr">
        <is>
          <t xml:space="preserve"> </t>
        </is>
      </c>
    </row>
    <row r="11">
      <c r="A11" s="4" t="inlineStr">
        <is>
          <t>Risk-free interest rate</t>
        </is>
      </c>
      <c r="B11" s="12" t="n">
        <v>0.041</v>
      </c>
      <c r="C11" s="12" t="n">
        <v>0.042</v>
      </c>
      <c r="D11" s="12" t="n">
        <v>0.018</v>
      </c>
    </row>
    <row r="12">
      <c r="A12" s="4" t="inlineStr">
        <is>
          <t>Expected volatility</t>
        </is>
      </c>
      <c r="B12" s="12" t="n">
        <v>0.388</v>
      </c>
      <c r="C12" s="12" t="n">
        <v>0.393</v>
      </c>
      <c r="D12" s="12" t="n">
        <v>0.30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Details 1) - Stock Options and Stock Appreciation Rights [Member] $ / shares in Units, shares in Thousands, $ in Million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Outstanding at the beginning of 2024 (in shares) | shares</t>
        </is>
      </c>
      <c r="B4" s="5" t="n">
        <v>8471</v>
      </c>
    </row>
    <row r="5">
      <c r="A5" s="4" t="inlineStr">
        <is>
          <t>Granted (in shares) | shares</t>
        </is>
      </c>
      <c r="B5" s="5" t="n">
        <v>416</v>
      </c>
    </row>
    <row r="6">
      <c r="A6" s="4" t="inlineStr">
        <is>
          <t>Exercised (in shares) | shares</t>
        </is>
      </c>
      <c r="B6" s="5" t="n">
        <v>-1445</v>
      </c>
      <c r="C6" s="4" t="inlineStr">
        <is>
          <t>[1]</t>
        </is>
      </c>
    </row>
    <row r="7">
      <c r="A7" s="4" t="inlineStr">
        <is>
          <t>Forfeited or expired (in shares) | shares</t>
        </is>
      </c>
      <c r="B7" s="5" t="n">
        <v>-352</v>
      </c>
    </row>
    <row r="8">
      <c r="A8" s="4" t="inlineStr">
        <is>
          <t>Outstanding at the end of 2024 (in shares) | shares</t>
        </is>
      </c>
      <c r="B8" s="5" t="n">
        <v>7090</v>
      </c>
      <c r="C8" s="4" t="inlineStr">
        <is>
          <t>[2]</t>
        </is>
      </c>
    </row>
    <row r="9">
      <c r="A9" s="4" t="inlineStr">
        <is>
          <t>Exercisable at the end of 2024 (in shares) | shares</t>
        </is>
      </c>
      <c r="B9" s="5" t="n">
        <v>5918</v>
      </c>
    </row>
    <row r="10">
      <c r="A10" s="4" t="inlineStr">
        <is>
          <t>Outstanding at the beginning 2023, Weighted-average exercise price (in dollars per share) | $ / shares</t>
        </is>
      </c>
      <c r="B10" s="8" t="n">
        <v>37.16</v>
      </c>
    </row>
    <row r="11">
      <c r="A11" s="4" t="inlineStr">
        <is>
          <t>Granted, Weighted-average exercise price (in dollars per share) | $ / shares</t>
        </is>
      </c>
      <c r="B11" s="13" t="n">
        <v>39.65</v>
      </c>
    </row>
    <row r="12">
      <c r="A12" s="4" t="inlineStr">
        <is>
          <t>Exercised, Weighted-average exercise price (in dollars per share) | $ / shares</t>
        </is>
      </c>
      <c r="B12" s="13" t="n">
        <v>24.47</v>
      </c>
    </row>
    <row r="13">
      <c r="A13" s="4" t="inlineStr">
        <is>
          <t>Forfeited or expired, Weighted-average exercise price (in dollars per share) | $ / shares</t>
        </is>
      </c>
      <c r="B13" s="13" t="n">
        <v>49.45</v>
      </c>
    </row>
    <row r="14">
      <c r="A14" s="4" t="inlineStr">
        <is>
          <t>Outstanding at the end of 2023, Weighted-average exercise price (in dollars per share) | $ / shares</t>
        </is>
      </c>
      <c r="B14" s="13" t="n">
        <v>39.28</v>
      </c>
    </row>
    <row r="15">
      <c r="A15" s="4" t="inlineStr">
        <is>
          <t>Exercisable at the end of 2023, Weighted-average exercise price (in dollars per share) | $ / shares</t>
        </is>
      </c>
      <c r="B15" s="8" t="n">
        <v>37.14</v>
      </c>
    </row>
    <row r="16">
      <c r="A16" s="4" t="inlineStr">
        <is>
          <t>Outstanding at the end of 2023, Weighted-average remaining contractual term (in years)</t>
        </is>
      </c>
      <c r="B16" s="4" t="inlineStr">
        <is>
          <t>4 years 3 months 7 days</t>
        </is>
      </c>
    </row>
    <row r="17">
      <c r="A17" s="4" t="inlineStr">
        <is>
          <t>Exercisable at the end of 2023, Weighted-average remaining contractual term (in years)</t>
        </is>
      </c>
      <c r="B17" s="4" t="inlineStr">
        <is>
          <t>3 years 6 months 29 days</t>
        </is>
      </c>
    </row>
    <row r="18">
      <c r="A18" s="4" t="inlineStr">
        <is>
          <t>Outstanding at the end of 2023, Aggregate intrinsic value (in dollars) | $</t>
        </is>
      </c>
      <c r="B18" s="7" t="n">
        <v>77</v>
      </c>
    </row>
    <row r="19">
      <c r="A19" s="4" t="inlineStr">
        <is>
          <t>Exercisable at the end of 2023, Aggregate intrinsic value (in dollars) | $</t>
        </is>
      </c>
      <c r="B19" s="7" t="n">
        <v>73</v>
      </c>
    </row>
    <row r="20"/>
    <row r="21">
      <c r="A21" s="4" t="inlineStr">
        <is>
          <t>[1] During the year ended December 31, 2024, 87,077 stock options held by employees of YUM were exercised with weighted-average exercise prices of $ 21.66 and our outstanding awards at the end of 2024 include SARs only. Outstanding awards represent Yum China’s SAR awards held by employees of both the Company and YUM.</t>
        </is>
      </c>
    </row>
  </sheetData>
  <mergeCells count="5">
    <mergeCell ref="A1:A2"/>
    <mergeCell ref="B1:C1"/>
    <mergeCell ref="B2:C2"/>
    <mergeCell ref="A20:C20"/>
    <mergeCell ref="A21:C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arenthetical) (Details 1)</t>
        </is>
      </c>
      <c r="B1" s="2" t="inlineStr">
        <is>
          <t>Dec. 31, 2024 $ / shares shares</t>
        </is>
      </c>
    </row>
    <row r="2">
      <c r="A2" s="3" t="inlineStr">
        <is>
          <t>Share-Based Payment Arrangement [Abstract]</t>
        </is>
      </c>
      <c r="B2" s="4" t="inlineStr">
        <is>
          <t xml:space="preserve"> </t>
        </is>
      </c>
    </row>
    <row r="3">
      <c r="A3" s="4" t="inlineStr">
        <is>
          <t>Stock options outstanding at the end of 2022 (in shares) | shares</t>
        </is>
      </c>
      <c r="B3" s="5" t="n">
        <v>87077</v>
      </c>
    </row>
    <row r="4">
      <c r="A4" s="4" t="inlineStr">
        <is>
          <t>Stock options outstanding at the end of 2022, Weighted-average exercise price (in dollars per share) | $ / shares</t>
        </is>
      </c>
      <c r="B4" s="8" t="n">
        <v>21.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Details 2) - RSU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t the beginning of 2023 (in shares)</t>
        </is>
      </c>
      <c r="B4" s="5" t="n">
        <v>1167000</v>
      </c>
      <c r="C4" s="4" t="inlineStr">
        <is>
          <t xml:space="preserve"> </t>
        </is>
      </c>
      <c r="D4" s="4" t="inlineStr">
        <is>
          <t xml:space="preserve"> </t>
        </is>
      </c>
    </row>
    <row r="5">
      <c r="A5" s="4" t="inlineStr">
        <is>
          <t>Granted (in shares)</t>
        </is>
      </c>
      <c r="B5" s="5" t="n">
        <v>729000</v>
      </c>
      <c r="C5" s="4" t="inlineStr">
        <is>
          <t xml:space="preserve"> </t>
        </is>
      </c>
      <c r="D5" s="4" t="inlineStr">
        <is>
          <t xml:space="preserve"> </t>
        </is>
      </c>
    </row>
    <row r="6">
      <c r="A6" s="4" t="inlineStr">
        <is>
          <t>Vested (in shares)</t>
        </is>
      </c>
      <c r="B6" s="5" t="n">
        <v>-550000</v>
      </c>
      <c r="C6" s="4" t="inlineStr">
        <is>
          <t xml:space="preserve"> </t>
        </is>
      </c>
      <c r="D6" s="4" t="inlineStr">
        <is>
          <t xml:space="preserve"> </t>
        </is>
      </c>
    </row>
    <row r="7">
      <c r="A7" s="4" t="inlineStr">
        <is>
          <t>Forfeited or expired (in shares)</t>
        </is>
      </c>
      <c r="B7" s="5" t="n">
        <v>-81000</v>
      </c>
      <c r="C7" s="4" t="inlineStr">
        <is>
          <t xml:space="preserve"> </t>
        </is>
      </c>
      <c r="D7" s="4" t="inlineStr">
        <is>
          <t xml:space="preserve"> </t>
        </is>
      </c>
    </row>
    <row r="8">
      <c r="A8" s="4" t="inlineStr">
        <is>
          <t>Unvested at the end of 2023 (in shares)</t>
        </is>
      </c>
      <c r="B8" s="5" t="n">
        <v>1265250</v>
      </c>
      <c r="C8" s="5" t="n">
        <v>1167000</v>
      </c>
      <c r="D8" s="4" t="inlineStr">
        <is>
          <t xml:space="preserve"> </t>
        </is>
      </c>
    </row>
    <row r="9">
      <c r="A9" s="4" t="inlineStr">
        <is>
          <t>Unvested at the beginning of 2023</t>
        </is>
      </c>
      <c r="B9" s="8" t="n">
        <v>57.44</v>
      </c>
      <c r="C9" s="4" t="inlineStr">
        <is>
          <t xml:space="preserve"> </t>
        </is>
      </c>
      <c r="D9" s="4" t="inlineStr">
        <is>
          <t xml:space="preserve"> </t>
        </is>
      </c>
    </row>
    <row r="10">
      <c r="A10" s="4" t="inlineStr">
        <is>
          <t>Granted</t>
        </is>
      </c>
      <c r="B10" s="13" t="n">
        <v>40.47</v>
      </c>
      <c r="C10" s="8" t="n">
        <v>61.17</v>
      </c>
      <c r="D10" s="8" t="n">
        <v>50.11</v>
      </c>
    </row>
    <row r="11">
      <c r="A11" s="4" t="inlineStr">
        <is>
          <t>Vested</t>
        </is>
      </c>
      <c r="B11" s="13" t="n">
        <v>57.9</v>
      </c>
      <c r="C11" s="4" t="inlineStr">
        <is>
          <t xml:space="preserve"> </t>
        </is>
      </c>
      <c r="D11" s="4" t="inlineStr">
        <is>
          <t xml:space="preserve"> </t>
        </is>
      </c>
    </row>
    <row r="12">
      <c r="A12" s="4" t="inlineStr">
        <is>
          <t>Forfeited or expired</t>
        </is>
      </c>
      <c r="B12" s="13" t="n">
        <v>52.73</v>
      </c>
      <c r="C12" s="4" t="inlineStr">
        <is>
          <t xml:space="preserve"> </t>
        </is>
      </c>
      <c r="D12" s="4" t="inlineStr">
        <is>
          <t xml:space="preserve"> </t>
        </is>
      </c>
    </row>
    <row r="13">
      <c r="A13" s="4" t="inlineStr">
        <is>
          <t>Unvested at the end of 2023</t>
        </is>
      </c>
      <c r="B13" s="8" t="n">
        <v>47.76</v>
      </c>
      <c r="C13" s="8" t="n">
        <v>57.44</v>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Details 3) - PSU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t the beginning of 2023 (in shares)</t>
        </is>
      </c>
      <c r="B4" s="5" t="n">
        <v>268000</v>
      </c>
      <c r="C4" s="4" t="inlineStr">
        <is>
          <t xml:space="preserve"> </t>
        </is>
      </c>
      <c r="D4" s="4" t="inlineStr">
        <is>
          <t xml:space="preserve"> </t>
        </is>
      </c>
    </row>
    <row r="5">
      <c r="A5" s="4" t="inlineStr">
        <is>
          <t>Granted (in shares)</t>
        </is>
      </c>
      <c r="B5" s="5" t="n">
        <v>216000</v>
      </c>
      <c r="C5" s="4" t="inlineStr">
        <is>
          <t xml:space="preserve"> </t>
        </is>
      </c>
      <c r="D5" s="4" t="inlineStr">
        <is>
          <t xml:space="preserve"> </t>
        </is>
      </c>
    </row>
    <row r="6">
      <c r="A6" s="4" t="inlineStr">
        <is>
          <t>Vested (in shares)</t>
        </is>
      </c>
      <c r="B6" s="5" t="n">
        <v>-59000</v>
      </c>
      <c r="C6" s="4" t="inlineStr">
        <is>
          <t xml:space="preserve"> </t>
        </is>
      </c>
      <c r="D6" s="4" t="inlineStr">
        <is>
          <t xml:space="preserve"> </t>
        </is>
      </c>
    </row>
    <row r="7">
      <c r="A7" s="4" t="inlineStr">
        <is>
          <t>Forfeited or expired (in shares)</t>
        </is>
      </c>
      <c r="B7" s="5" t="n">
        <v>-25000</v>
      </c>
      <c r="C7" s="4" t="inlineStr">
        <is>
          <t xml:space="preserve"> </t>
        </is>
      </c>
      <c r="D7" s="4" t="inlineStr">
        <is>
          <t xml:space="preserve"> </t>
        </is>
      </c>
    </row>
    <row r="8">
      <c r="A8" s="4" t="inlineStr">
        <is>
          <t>Unvested at the end of 2023 (in shares)</t>
        </is>
      </c>
      <c r="B8" s="5" t="n">
        <v>399648</v>
      </c>
      <c r="C8" s="5" t="n">
        <v>268000</v>
      </c>
      <c r="D8" s="4" t="inlineStr">
        <is>
          <t xml:space="preserve"> </t>
        </is>
      </c>
    </row>
    <row r="9">
      <c r="A9" s="4" t="inlineStr">
        <is>
          <t>Unvested at the beginning of 2023</t>
        </is>
      </c>
      <c r="B9" s="8" t="n">
        <v>69.05</v>
      </c>
      <c r="C9" s="4" t="inlineStr">
        <is>
          <t xml:space="preserve"> </t>
        </is>
      </c>
      <c r="D9" s="4" t="inlineStr">
        <is>
          <t xml:space="preserve"> </t>
        </is>
      </c>
    </row>
    <row r="10">
      <c r="A10" s="4" t="inlineStr">
        <is>
          <t>Granted</t>
        </is>
      </c>
      <c r="B10" s="13" t="n">
        <v>44.52</v>
      </c>
      <c r="C10" s="8" t="n">
        <v>71.01000000000001</v>
      </c>
      <c r="D10" s="8" t="n">
        <v>61.33</v>
      </c>
    </row>
    <row r="11">
      <c r="A11" s="4" t="inlineStr">
        <is>
          <t>Vested</t>
        </is>
      </c>
      <c r="B11" s="13" t="n">
        <v>68.19</v>
      </c>
      <c r="C11" s="4" t="inlineStr">
        <is>
          <t xml:space="preserve"> </t>
        </is>
      </c>
      <c r="D11" s="4" t="inlineStr">
        <is>
          <t xml:space="preserve"> </t>
        </is>
      </c>
    </row>
    <row r="12">
      <c r="A12" s="4" t="inlineStr">
        <is>
          <t>Forfeited or expired</t>
        </is>
      </c>
      <c r="B12" s="13" t="n">
        <v>67.38</v>
      </c>
      <c r="C12" s="4" t="inlineStr">
        <is>
          <t xml:space="preserve"> </t>
        </is>
      </c>
      <c r="D12" s="4" t="inlineStr">
        <is>
          <t xml:space="preserve"> </t>
        </is>
      </c>
    </row>
    <row r="13">
      <c r="A13" s="4" t="inlineStr">
        <is>
          <t>Unvested at the end of 2023</t>
        </is>
      </c>
      <c r="B13" s="8" t="n">
        <v>56.05</v>
      </c>
      <c r="C13" s="8" t="n">
        <v>69.05</v>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 width="14" customWidth="1" min="7" max="7"/>
  </cols>
  <sheetData>
    <row r="1">
      <c r="A1" s="1" t="inlineStr">
        <is>
          <t>Equity - Narrative (Details) - USD ($)</t>
        </is>
      </c>
      <c r="C1" s="2" t="inlineStr">
        <is>
          <t>12 Months Ended</t>
        </is>
      </c>
    </row>
    <row r="2">
      <c r="B2" s="2" t="inlineStr">
        <is>
          <t>Oct. 04, 2017</t>
        </is>
      </c>
      <c r="C2" s="2" t="inlineStr">
        <is>
          <t>Dec. 31, 2024</t>
        </is>
      </c>
      <c r="D2" s="2" t="inlineStr">
        <is>
          <t>Dec. 31, 2023</t>
        </is>
      </c>
      <c r="E2" s="2" t="inlineStr">
        <is>
          <t>Dec. 31, 2022</t>
        </is>
      </c>
      <c r="F2" s="2" t="inlineStr">
        <is>
          <t>Nov. 04, 2024</t>
        </is>
      </c>
      <c r="G2" s="2" t="inlineStr">
        <is>
          <t>Oct. 31,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1000000000</v>
      </c>
      <c r="D4" s="5" t="n">
        <v>1000000000</v>
      </c>
      <c r="E4" s="4" t="inlineStr">
        <is>
          <t xml:space="preserve"> </t>
        </is>
      </c>
      <c r="F4" s="4" t="inlineStr">
        <is>
          <t xml:space="preserve"> </t>
        </is>
      </c>
      <c r="G4" s="5" t="n">
        <v>1000000000</v>
      </c>
    </row>
    <row r="5">
      <c r="A5" s="4" t="inlineStr">
        <is>
          <t>Common stock, par value</t>
        </is>
      </c>
      <c r="B5" s="4" t="inlineStr">
        <is>
          <t xml:space="preserve"> </t>
        </is>
      </c>
      <c r="C5" s="8" t="n">
        <v>0.01</v>
      </c>
      <c r="D5" s="8" t="n">
        <v>0.01</v>
      </c>
      <c r="E5" s="4" t="inlineStr">
        <is>
          <t xml:space="preserve"> </t>
        </is>
      </c>
      <c r="F5" s="4" t="inlineStr">
        <is>
          <t xml:space="preserve"> </t>
        </is>
      </c>
      <c r="G5" s="8" t="n">
        <v>0.01</v>
      </c>
    </row>
    <row r="6">
      <c r="A6" s="4" t="inlineStr">
        <is>
          <t>Common stock, shares issued</t>
        </is>
      </c>
      <c r="B6" s="4" t="inlineStr">
        <is>
          <t xml:space="preserve"> </t>
        </is>
      </c>
      <c r="C6" s="5" t="n">
        <v>379000000</v>
      </c>
      <c r="D6" s="5" t="n">
        <v>407000000</v>
      </c>
      <c r="E6" s="4" t="inlineStr">
        <is>
          <t xml:space="preserve"> </t>
        </is>
      </c>
      <c r="F6" s="4" t="inlineStr">
        <is>
          <t xml:space="preserve"> </t>
        </is>
      </c>
      <c r="G6" s="5" t="n">
        <v>364000000</v>
      </c>
    </row>
    <row r="7">
      <c r="A7" s="4" t="inlineStr">
        <is>
          <t>Common stock, shares outstanding</t>
        </is>
      </c>
      <c r="B7" s="4" t="inlineStr">
        <is>
          <t xml:space="preserve"> </t>
        </is>
      </c>
      <c r="C7" s="5" t="n">
        <v>378000000</v>
      </c>
      <c r="D7" s="5" t="n">
        <v>407000000</v>
      </c>
      <c r="E7" s="4" t="inlineStr">
        <is>
          <t xml:space="preserve"> </t>
        </is>
      </c>
      <c r="F7" s="4" t="inlineStr">
        <is>
          <t xml:space="preserve"> </t>
        </is>
      </c>
      <c r="G7" s="5" t="n">
        <v>364000000</v>
      </c>
    </row>
    <row r="8">
      <c r="A8" s="4" t="inlineStr">
        <is>
          <t>Treasury stock repurchased, shares</t>
        </is>
      </c>
      <c r="B8" s="4" t="inlineStr">
        <is>
          <t xml:space="preserve"> </t>
        </is>
      </c>
      <c r="C8" s="5" t="n">
        <v>31300000</v>
      </c>
      <c r="D8" s="5" t="n">
        <v>12400000</v>
      </c>
      <c r="E8" s="5" t="n">
        <v>10500000</v>
      </c>
      <c r="F8" s="4" t="inlineStr">
        <is>
          <t xml:space="preserve"> </t>
        </is>
      </c>
      <c r="G8" s="4" t="inlineStr">
        <is>
          <t xml:space="preserve"> </t>
        </is>
      </c>
    </row>
    <row r="9">
      <c r="A9" s="4" t="inlineStr">
        <is>
          <t>Treasury stock repurchased, value</t>
        </is>
      </c>
      <c r="B9" s="4" t="inlineStr">
        <is>
          <t xml:space="preserve"> </t>
        </is>
      </c>
      <c r="C9" s="7" t="n">
        <v>1242000000</v>
      </c>
      <c r="D9" s="7" t="n">
        <v>617000000</v>
      </c>
      <c r="E9" s="7" t="n">
        <v>466000000</v>
      </c>
      <c r="F9" s="4" t="inlineStr">
        <is>
          <t xml:space="preserve"> </t>
        </is>
      </c>
      <c r="G9" s="4" t="inlineStr">
        <is>
          <t xml:space="preserve"> </t>
        </is>
      </c>
    </row>
    <row r="10">
      <c r="A10" s="4" t="inlineStr">
        <is>
          <t>Stock repurchase program, remaining authorized repurchase amount</t>
        </is>
      </c>
      <c r="B10" s="4" t="inlineStr">
        <is>
          <t xml:space="preserve"> </t>
        </is>
      </c>
      <c r="C10" s="7" t="n">
        <v>1300000000</v>
      </c>
      <c r="D10" s="4" t="inlineStr">
        <is>
          <t xml:space="preserve"> </t>
        </is>
      </c>
      <c r="E10" s="4" t="inlineStr">
        <is>
          <t xml:space="preserve"> </t>
        </is>
      </c>
      <c r="F10" s="4" t="inlineStr">
        <is>
          <t xml:space="preserve"> </t>
        </is>
      </c>
      <c r="G10" s="4" t="inlineStr">
        <is>
          <t xml:space="preserve"> </t>
        </is>
      </c>
    </row>
    <row r="11">
      <c r="A11" s="4" t="inlineStr">
        <is>
          <t>Shares repurchases retired and resumed</t>
        </is>
      </c>
      <c r="B11" s="4" t="inlineStr">
        <is>
          <t xml:space="preserve"> </t>
        </is>
      </c>
      <c r="C11" s="5" t="n">
        <v>30000000</v>
      </c>
      <c r="D11" s="4" t="inlineStr">
        <is>
          <t xml:space="preserve"> </t>
        </is>
      </c>
      <c r="E11" s="4" t="inlineStr">
        <is>
          <t xml:space="preserve"> </t>
        </is>
      </c>
      <c r="F11" s="4" t="inlineStr">
        <is>
          <t xml:space="preserve"> </t>
        </is>
      </c>
      <c r="G11" s="4" t="inlineStr">
        <is>
          <t xml:space="preserve"> </t>
        </is>
      </c>
    </row>
    <row r="12">
      <c r="A12" s="4" t="inlineStr">
        <is>
          <t>Number of shares repurchased</t>
        </is>
      </c>
      <c r="B12" s="4" t="inlineStr">
        <is>
          <t xml:space="preserve"> </t>
        </is>
      </c>
      <c r="C12" s="5" t="n">
        <v>1300000</v>
      </c>
      <c r="D12" s="4" t="inlineStr">
        <is>
          <t xml:space="preserve"> </t>
        </is>
      </c>
      <c r="E12" s="4" t="inlineStr">
        <is>
          <t xml:space="preserve"> </t>
        </is>
      </c>
      <c r="F12" s="4" t="inlineStr">
        <is>
          <t xml:space="preserve"> </t>
        </is>
      </c>
      <c r="G12" s="4" t="inlineStr">
        <is>
          <t xml:space="preserve"> </t>
        </is>
      </c>
    </row>
    <row r="13">
      <c r="A13" s="4" t="inlineStr">
        <is>
          <t>Excise tax on net share repurchases</t>
        </is>
      </c>
      <c r="B13" s="4" t="inlineStr">
        <is>
          <t xml:space="preserve"> </t>
        </is>
      </c>
      <c r="C13" s="9" t="n">
        <v>0.01</v>
      </c>
      <c r="D13" s="4" t="inlineStr">
        <is>
          <t xml:space="preserve"> </t>
        </is>
      </c>
      <c r="E13" s="4" t="inlineStr">
        <is>
          <t xml:space="preserve"> </t>
        </is>
      </c>
      <c r="F13" s="4" t="inlineStr">
        <is>
          <t xml:space="preserve"> </t>
        </is>
      </c>
      <c r="G13" s="4" t="inlineStr">
        <is>
          <t xml:space="preserve"> </t>
        </is>
      </c>
    </row>
    <row r="14">
      <c r="A14" s="4" t="inlineStr">
        <is>
          <t>Excise tax on net share repurchases cost</t>
        </is>
      </c>
      <c r="B14" s="4" t="inlineStr">
        <is>
          <t xml:space="preserve"> </t>
        </is>
      </c>
      <c r="C14" s="7" t="n">
        <v>12000000</v>
      </c>
      <c r="D14" s="5" t="n">
        <v>6000000</v>
      </c>
      <c r="E14" s="4" t="inlineStr">
        <is>
          <t xml:space="preserve"> </t>
        </is>
      </c>
      <c r="F14" s="4" t="inlineStr">
        <is>
          <t xml:space="preserve"> </t>
        </is>
      </c>
      <c r="G14" s="4" t="inlineStr">
        <is>
          <t xml:space="preserve"> </t>
        </is>
      </c>
    </row>
    <row r="15">
      <c r="A15" s="4" t="inlineStr">
        <is>
          <t>Total cash dividend paid</t>
        </is>
      </c>
      <c r="B15" s="4" t="inlineStr">
        <is>
          <t xml:space="preserve"> </t>
        </is>
      </c>
      <c r="C15" s="5" t="n">
        <v>248000000</v>
      </c>
      <c r="D15" s="5" t="n">
        <v>216000000</v>
      </c>
      <c r="E15" s="5" t="n">
        <v>202000000</v>
      </c>
      <c r="F15" s="4" t="inlineStr">
        <is>
          <t xml:space="preserve"> </t>
        </is>
      </c>
      <c r="G15" s="4" t="inlineStr">
        <is>
          <t xml:space="preserve"> </t>
        </is>
      </c>
    </row>
    <row r="16">
      <c r="A16" s="4" t="inlineStr">
        <is>
          <t>Other comprehensive Income (loss)</t>
        </is>
      </c>
      <c r="B16" s="4" t="inlineStr">
        <is>
          <t xml:space="preserve"> </t>
        </is>
      </c>
      <c r="C16" s="5" t="n">
        <v>-130000000</v>
      </c>
      <c r="D16" s="5" t="n">
        <v>-146000000</v>
      </c>
      <c r="E16" s="5" t="n">
        <v>-431000000</v>
      </c>
      <c r="F16" s="4" t="inlineStr">
        <is>
          <t xml:space="preserve"> </t>
        </is>
      </c>
      <c r="G16" s="4" t="inlineStr">
        <is>
          <t xml:space="preserve"> </t>
        </is>
      </c>
    </row>
    <row r="17">
      <c r="A17" s="4" t="inlineStr">
        <is>
          <t>Accumulated other comprehensive Income (loss)</t>
        </is>
      </c>
      <c r="B17" s="4" t="inlineStr">
        <is>
          <t xml:space="preserve"> </t>
        </is>
      </c>
      <c r="C17" s="5" t="n">
        <v>-341000000</v>
      </c>
      <c r="D17" s="5" t="n">
        <v>-229000000</v>
      </c>
      <c r="E17" s="4" t="inlineStr">
        <is>
          <t xml:space="preserve"> </t>
        </is>
      </c>
      <c r="F17" s="4" t="inlineStr">
        <is>
          <t xml:space="preserve"> </t>
        </is>
      </c>
      <c r="G17" s="4" t="inlineStr">
        <is>
          <t xml:space="preserve"> </t>
        </is>
      </c>
    </row>
    <row r="18">
      <c r="A18" s="4" t="inlineStr">
        <is>
          <t>Tax effect related to components of other comprehensive income (loss)</t>
        </is>
      </c>
      <c r="B18" s="4" t="inlineStr">
        <is>
          <t xml:space="preserve"> </t>
        </is>
      </c>
      <c r="C18" s="7" t="n">
        <v>0</v>
      </c>
      <c r="D18" s="7" t="n">
        <v>0</v>
      </c>
      <c r="E18" s="7" t="n">
        <v>0</v>
      </c>
      <c r="F18" s="4" t="inlineStr">
        <is>
          <t xml:space="preserve"> </t>
        </is>
      </c>
      <c r="G18" s="4" t="inlineStr">
        <is>
          <t xml:space="preserve"> </t>
        </is>
      </c>
    </row>
    <row r="19">
      <c r="A19" s="4" t="inlineStr">
        <is>
          <t>Percentage of annual after tax profit required to be allocated to general reserve</t>
        </is>
      </c>
      <c r="B19" s="4" t="inlineStr">
        <is>
          <t xml:space="preserve"> </t>
        </is>
      </c>
      <c r="C19" s="9" t="n">
        <v>0.1</v>
      </c>
      <c r="D19" s="4" t="inlineStr">
        <is>
          <t xml:space="preserve"> </t>
        </is>
      </c>
      <c r="E19" s="4" t="inlineStr">
        <is>
          <t xml:space="preserve"> </t>
        </is>
      </c>
      <c r="F19" s="4" t="inlineStr">
        <is>
          <t xml:space="preserve"> </t>
        </is>
      </c>
      <c r="G19" s="4" t="inlineStr">
        <is>
          <t xml:space="preserve"> </t>
        </is>
      </c>
    </row>
    <row r="20">
      <c r="A20" s="4" t="inlineStr">
        <is>
          <t>Maximum percentage of annual after tax profit to be allocated to general reserve based on registered capital</t>
        </is>
      </c>
      <c r="B20" s="4" t="inlineStr">
        <is>
          <t xml:space="preserve"> </t>
        </is>
      </c>
      <c r="C20" s="9" t="n">
        <v>0.5</v>
      </c>
      <c r="D20" s="4" t="inlineStr">
        <is>
          <t xml:space="preserve"> </t>
        </is>
      </c>
      <c r="E20" s="4" t="inlineStr">
        <is>
          <t xml:space="preserve"> </t>
        </is>
      </c>
      <c r="F20" s="4" t="inlineStr">
        <is>
          <t xml:space="preserve"> </t>
        </is>
      </c>
      <c r="G20" s="4" t="inlineStr">
        <is>
          <t xml:space="preserve"> </t>
        </is>
      </c>
    </row>
    <row r="21">
      <c r="A21" s="4" t="inlineStr">
        <is>
          <t>Restricted net assets</t>
        </is>
      </c>
      <c r="B21" s="4" t="inlineStr">
        <is>
          <t xml:space="preserve"> </t>
        </is>
      </c>
      <c r="C21" s="7" t="n">
        <v>1000000000</v>
      </c>
      <c r="D21" s="4" t="inlineStr">
        <is>
          <t xml:space="preserve"> </t>
        </is>
      </c>
      <c r="E21" s="4" t="inlineStr">
        <is>
          <t xml:space="preserve"> </t>
        </is>
      </c>
      <c r="F21" s="4" t="inlineStr">
        <is>
          <t xml:space="preserve"> </t>
        </is>
      </c>
      <c r="G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7" t="n">
        <v>4400000000</v>
      </c>
      <c r="G22" s="4" t="inlineStr">
        <is>
          <t xml:space="preserve"> </t>
        </is>
      </c>
    </row>
    <row r="23">
      <c r="A23" s="4" t="inlineStr">
        <is>
          <t>Increased amount in share repurchase authorization</t>
        </is>
      </c>
      <c r="B23" s="4" t="inlineStr">
        <is>
          <t xml:space="preserve"> </t>
        </is>
      </c>
      <c r="C23" s="4" t="inlineStr">
        <is>
          <t xml:space="preserve"> </t>
        </is>
      </c>
      <c r="D23" s="4" t="inlineStr">
        <is>
          <t xml:space="preserve"> </t>
        </is>
      </c>
      <c r="E23" s="4" t="inlineStr">
        <is>
          <t xml:space="preserve"> </t>
        </is>
      </c>
      <c r="F23" s="7" t="n">
        <v>1000000000</v>
      </c>
      <c r="G23" s="4" t="inlineStr">
        <is>
          <t xml:space="preserve"> </t>
        </is>
      </c>
    </row>
    <row r="24">
      <c r="A24" s="4" t="inlineStr">
        <is>
          <t>O 2024 Q4 Divide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s declared date</t>
        </is>
      </c>
      <c r="B26" s="4" t="inlineStr">
        <is>
          <t>Oct.  04,  2017</t>
        </is>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Narrative (Details) - USD ($) $ in Millions</t>
        </is>
      </c>
      <c r="B1" s="2" t="inlineStr">
        <is>
          <t>1 Months Ended</t>
        </is>
      </c>
      <c r="C1" s="2" t="inlineStr">
        <is>
          <t>12 Months Ended</t>
        </is>
      </c>
    </row>
    <row r="2">
      <c r="B2" s="2" t="inlineStr">
        <is>
          <t>Aug. 31, 2022</t>
        </is>
      </c>
      <c r="C2" s="2" t="inlineStr">
        <is>
          <t>Dec. 31, 2024</t>
        </is>
      </c>
      <c r="D2" s="2" t="inlineStr">
        <is>
          <t>Dec. 31, 2023</t>
        </is>
      </c>
      <c r="E2" s="2" t="inlineStr">
        <is>
          <t>Dec. 31, 2022</t>
        </is>
      </c>
      <c r="F2" s="2" t="inlineStr">
        <is>
          <t>Dec. 31, 2020</t>
        </is>
      </c>
      <c r="G2" s="2" t="inlineStr">
        <is>
          <t>Dec. 31, 2025</t>
        </is>
      </c>
    </row>
    <row r="3">
      <c r="A3" s="3" t="inlineStr">
        <is>
          <t>Income Tax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alternative minimum tax rate</t>
        </is>
      </c>
      <c r="B4" s="9" t="n">
        <v>0.15</v>
      </c>
      <c r="C4" s="9" t="n">
        <v>0.15</v>
      </c>
      <c r="D4" s="4" t="inlineStr">
        <is>
          <t xml:space="preserve"> </t>
        </is>
      </c>
      <c r="E4" s="4" t="inlineStr">
        <is>
          <t xml:space="preserve"> </t>
        </is>
      </c>
      <c r="F4" s="4" t="inlineStr">
        <is>
          <t xml:space="preserve"> </t>
        </is>
      </c>
      <c r="G4" s="4" t="inlineStr">
        <is>
          <t xml:space="preserve"> </t>
        </is>
      </c>
    </row>
    <row r="5">
      <c r="A5" s="4" t="inlineStr">
        <is>
          <t>U.S. federal statutory rate, percent</t>
        </is>
      </c>
      <c r="B5" s="4" t="inlineStr">
        <is>
          <t xml:space="preserve"> </t>
        </is>
      </c>
      <c r="C5" s="9" t="n">
        <v>0.21</v>
      </c>
      <c r="D5" s="9" t="n">
        <v>0.21</v>
      </c>
      <c r="E5" s="9" t="n">
        <v>0.21</v>
      </c>
      <c r="F5" s="4" t="inlineStr">
        <is>
          <t xml:space="preserve"> </t>
        </is>
      </c>
      <c r="G5" s="4" t="inlineStr">
        <is>
          <t xml:space="preserve"> </t>
        </is>
      </c>
    </row>
    <row r="6">
      <c r="A6" s="4" t="inlineStr">
        <is>
          <t>Effective income tax rate</t>
        </is>
      </c>
      <c r="B6" s="4" t="inlineStr">
        <is>
          <t xml:space="preserve"> </t>
        </is>
      </c>
      <c r="C6" s="12" t="n">
        <v>0.267</v>
      </c>
      <c r="D6" s="12" t="n">
        <v>0.269</v>
      </c>
      <c r="E6" s="12" t="n">
        <v>0.301</v>
      </c>
      <c r="F6" s="4" t="inlineStr">
        <is>
          <t xml:space="preserve"> </t>
        </is>
      </c>
      <c r="G6" s="4" t="inlineStr">
        <is>
          <t xml:space="preserve"> </t>
        </is>
      </c>
    </row>
    <row r="7">
      <c r="A7" s="4" t="inlineStr">
        <is>
          <t>Foreign withholding taxes not recognized, cumulative amount of temporary differences</t>
        </is>
      </c>
      <c r="B7" s="4" t="inlineStr">
        <is>
          <t xml:space="preserve"> </t>
        </is>
      </c>
      <c r="C7" s="7" t="n">
        <v>3000</v>
      </c>
      <c r="D7" s="4" t="inlineStr">
        <is>
          <t xml:space="preserve"> </t>
        </is>
      </c>
      <c r="E7" s="4" t="inlineStr">
        <is>
          <t xml:space="preserve"> </t>
        </is>
      </c>
      <c r="F7" s="4" t="inlineStr">
        <is>
          <t xml:space="preserve"> </t>
        </is>
      </c>
      <c r="G7" s="4" t="inlineStr">
        <is>
          <t xml:space="preserve"> </t>
        </is>
      </c>
    </row>
    <row r="8">
      <c r="A8" s="4" t="inlineStr">
        <is>
          <t>Cash payments for tax liabilities on income tax returns</t>
        </is>
      </c>
      <c r="B8" s="4" t="inlineStr">
        <is>
          <t xml:space="preserve"> </t>
        </is>
      </c>
      <c r="C8" s="7" t="n">
        <v>393</v>
      </c>
      <c r="D8" s="7" t="n">
        <v>324</v>
      </c>
      <c r="E8" s="7" t="n">
        <v>204</v>
      </c>
      <c r="F8" s="4" t="inlineStr">
        <is>
          <t xml:space="preserve"> </t>
        </is>
      </c>
      <c r="G8" s="4" t="inlineStr">
        <is>
          <t xml:space="preserve"> </t>
        </is>
      </c>
    </row>
    <row r="9">
      <c r="A9" s="4" t="inlineStr">
        <is>
          <t>Percentage threshold that the positions taken or expected to be taken is more likely than not sustained upon examination by tax authorities (in hundredths)</t>
        </is>
      </c>
      <c r="B9" s="4" t="inlineStr">
        <is>
          <t xml:space="preserve"> </t>
        </is>
      </c>
      <c r="C9" s="9" t="n">
        <v>0.5</v>
      </c>
      <c r="D9" s="4" t="inlineStr">
        <is>
          <t xml:space="preserve"> </t>
        </is>
      </c>
      <c r="E9" s="4" t="inlineStr">
        <is>
          <t xml:space="preserve"> </t>
        </is>
      </c>
      <c r="F9" s="9" t="n">
        <v>0.5</v>
      </c>
      <c r="G9" s="4" t="inlineStr">
        <is>
          <t xml:space="preserve"> </t>
        </is>
      </c>
    </row>
    <row r="10">
      <c r="A10" s="4" t="inlineStr">
        <is>
          <t>Increase (decrease) in unrecognized tax benefits</t>
        </is>
      </c>
      <c r="B10" s="4" t="inlineStr">
        <is>
          <t xml:space="preserve"> </t>
        </is>
      </c>
      <c r="C10" s="7" t="n">
        <v>4</v>
      </c>
      <c r="D10" s="5" t="n">
        <v>5</v>
      </c>
      <c r="E10" s="4" t="inlineStr">
        <is>
          <t xml:space="preserve"> </t>
        </is>
      </c>
      <c r="F10" s="4" t="inlineStr">
        <is>
          <t xml:space="preserve"> </t>
        </is>
      </c>
      <c r="G10" s="4" t="inlineStr">
        <is>
          <t xml:space="preserve"> </t>
        </is>
      </c>
    </row>
    <row r="11">
      <c r="A11" s="4" t="inlineStr">
        <is>
          <t>Amount of unrecognized tax benefits balance</t>
        </is>
      </c>
      <c r="B11" s="4" t="inlineStr">
        <is>
          <t xml:space="preserve"> </t>
        </is>
      </c>
      <c r="C11" s="5" t="n">
        <v>19</v>
      </c>
      <c r="D11" s="5" t="n">
        <v>20</v>
      </c>
      <c r="E11" s="5" t="n">
        <v>21</v>
      </c>
      <c r="F11" s="4" t="inlineStr">
        <is>
          <t xml:space="preserve"> </t>
        </is>
      </c>
      <c r="G11" s="4" t="inlineStr">
        <is>
          <t xml:space="preserve"> </t>
        </is>
      </c>
    </row>
    <row r="12">
      <c r="A12" s="4" t="inlineStr">
        <is>
          <t>Total interest and penalties recorded during the period</t>
        </is>
      </c>
      <c r="B12" s="4" t="inlineStr">
        <is>
          <t xml:space="preserve"> </t>
        </is>
      </c>
      <c r="C12" s="4" t="inlineStr">
        <is>
          <t xml:space="preserve"> </t>
        </is>
      </c>
      <c r="D12" s="4" t="inlineStr">
        <is>
          <t xml:space="preserve"> </t>
        </is>
      </c>
      <c r="E12" s="7" t="n">
        <v>1</v>
      </c>
      <c r="F12" s="4" t="inlineStr">
        <is>
          <t xml:space="preserve"> </t>
        </is>
      </c>
      <c r="G12" s="4" t="inlineStr">
        <is>
          <t xml:space="preserve"> </t>
        </is>
      </c>
    </row>
    <row r="13">
      <c r="A13" s="4" t="inlineStr">
        <is>
          <t>Scenario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decrease) in unrecognized tax benefits in the next 12 months</t>
        </is>
      </c>
      <c r="B15" s="4" t="inlineStr">
        <is>
          <t xml:space="preserve"> </t>
        </is>
      </c>
      <c r="C15" s="4" t="inlineStr">
        <is>
          <t xml:space="preserve"> </t>
        </is>
      </c>
      <c r="D15" s="4" t="inlineStr">
        <is>
          <t xml:space="preserve"> </t>
        </is>
      </c>
      <c r="E15" s="4" t="inlineStr">
        <is>
          <t xml:space="preserve"> </t>
        </is>
      </c>
      <c r="F15" s="4" t="inlineStr">
        <is>
          <t xml:space="preserve"> </t>
        </is>
      </c>
      <c r="G15" s="7" t="n">
        <v>-5</v>
      </c>
    </row>
    <row r="16">
      <c r="A16" s="4" t="inlineStr">
        <is>
          <t>Other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f unrecognized tax benefits balance</t>
        </is>
      </c>
      <c r="B18" s="4" t="inlineStr">
        <is>
          <t xml:space="preserve"> </t>
        </is>
      </c>
      <c r="C18" s="5" t="n">
        <v>19</v>
      </c>
      <c r="D18" s="4" t="inlineStr">
        <is>
          <t xml:space="preserve"> </t>
        </is>
      </c>
      <c r="E18" s="4" t="inlineStr">
        <is>
          <t xml:space="preserve"> </t>
        </is>
      </c>
      <c r="F18" s="4" t="inlineStr">
        <is>
          <t xml:space="preserve"> </t>
        </is>
      </c>
      <c r="G18" s="4" t="inlineStr">
        <is>
          <t xml:space="preserve"> </t>
        </is>
      </c>
    </row>
    <row r="19">
      <c r="A19" s="4" t="inlineStr">
        <is>
          <t>Little Sheep Group Limited and Daoji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oss carryforwards</t>
        </is>
      </c>
      <c r="B21" s="4" t="inlineStr">
        <is>
          <t xml:space="preserve"> </t>
        </is>
      </c>
      <c r="C21" s="7" t="n">
        <v>156</v>
      </c>
      <c r="D21" s="4" t="inlineStr">
        <is>
          <t xml:space="preserve"> </t>
        </is>
      </c>
      <c r="E21" s="4" t="inlineStr">
        <is>
          <t xml:space="preserve"> </t>
        </is>
      </c>
      <c r="F21" s="4" t="inlineStr">
        <is>
          <t xml:space="preserve"> </t>
        </is>
      </c>
      <c r="G21" s="4" t="inlineStr">
        <is>
          <t xml:space="preserve"> </t>
        </is>
      </c>
    </row>
    <row r="22">
      <c r="A22" s="4" t="inlineStr">
        <is>
          <t>Operating loss carryforwards expiration year</t>
        </is>
      </c>
      <c r="B22" s="4" t="inlineStr">
        <is>
          <t xml:space="preserve"> </t>
        </is>
      </c>
      <c r="C22" s="4" t="inlineStr">
        <is>
          <t>2029</t>
        </is>
      </c>
      <c r="D22" s="4" t="inlineStr">
        <is>
          <t xml:space="preserve"> </t>
        </is>
      </c>
      <c r="E22" s="4" t="inlineStr">
        <is>
          <t xml:space="preserve"> </t>
        </is>
      </c>
      <c r="F22" s="4" t="inlineStr">
        <is>
          <t xml:space="preserve"> </t>
        </is>
      </c>
      <c r="G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ive Income Tax Rate Foreign Tax Withholding</t>
        </is>
      </c>
      <c r="B25" s="4" t="inlineStr">
        <is>
          <t xml:space="preserve"> </t>
        </is>
      </c>
      <c r="C25" s="9" t="n">
        <v>0.05</v>
      </c>
      <c r="D25" s="4" t="inlineStr">
        <is>
          <t xml:space="preserve"> </t>
        </is>
      </c>
      <c r="E25" s="4" t="inlineStr">
        <is>
          <t xml:space="preserve"> </t>
        </is>
      </c>
      <c r="F25" s="4" t="inlineStr">
        <is>
          <t xml:space="preserve"> </t>
        </is>
      </c>
      <c r="G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ive Income Tax Rate Foreign Tax Withholding</t>
        </is>
      </c>
      <c r="B28" s="4" t="inlineStr">
        <is>
          <t xml:space="preserve"> </t>
        </is>
      </c>
      <c r="C28" s="9" t="n">
        <v>0.1</v>
      </c>
      <c r="D28" s="4" t="inlineStr">
        <is>
          <t xml:space="preserve"> </t>
        </is>
      </c>
      <c r="E28" s="4" t="inlineStr">
        <is>
          <t xml:space="preserve"> </t>
        </is>
      </c>
      <c r="F28" s="4" t="inlineStr">
        <is>
          <t xml:space="preserve"> </t>
        </is>
      </c>
      <c r="G28" s="4" t="inlineStr">
        <is>
          <t xml:space="preserve"> </t>
        </is>
      </c>
    </row>
    <row r="29">
      <c r="A29" s="4" t="inlineStr">
        <is>
          <t>Chi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e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ffective income tax rate</t>
        </is>
      </c>
      <c r="B31" s="4" t="inlineStr">
        <is>
          <t xml:space="preserve"> </t>
        </is>
      </c>
      <c r="C31" s="9" t="n">
        <v>0.25</v>
      </c>
      <c r="D31" s="4" t="inlineStr">
        <is>
          <t xml:space="preserve"> </t>
        </is>
      </c>
      <c r="E31" s="4" t="inlineStr">
        <is>
          <t xml:space="preserve"> </t>
        </is>
      </c>
      <c r="F31" s="4" t="inlineStr">
        <is>
          <t xml:space="preserve"> </t>
        </is>
      </c>
      <c r="G31" s="4" t="inlineStr">
        <is>
          <t xml:space="preserve"> </t>
        </is>
      </c>
    </row>
  </sheetData>
  <mergeCells count="2">
    <mergeCell ref="A1:A2"/>
    <mergeCell ref="C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U.S. and foreign income (loss) before income taxes [Abstract]</t>
        </is>
      </c>
      <c r="B3" s="4" t="inlineStr">
        <is>
          <t xml:space="preserve"> </t>
        </is>
      </c>
      <c r="C3" s="4" t="inlineStr">
        <is>
          <t xml:space="preserve"> </t>
        </is>
      </c>
      <c r="D3" s="4" t="inlineStr">
        <is>
          <t xml:space="preserve"> </t>
        </is>
      </c>
    </row>
    <row r="4">
      <c r="A4" s="4" t="inlineStr">
        <is>
          <t>U.S.</t>
        </is>
      </c>
      <c r="B4" s="7" t="n">
        <v>28</v>
      </c>
      <c r="C4" s="7" t="n">
        <v>42</v>
      </c>
      <c r="D4" s="7" t="n">
        <v>7</v>
      </c>
    </row>
    <row r="5">
      <c r="A5" s="4" t="inlineStr">
        <is>
          <t>Mainland China</t>
        </is>
      </c>
      <c r="B5" s="5" t="n">
        <v>1219</v>
      </c>
      <c r="C5" s="5" t="n">
        <v>1165</v>
      </c>
      <c r="D5" s="5" t="n">
        <v>686</v>
      </c>
    </row>
    <row r="6">
      <c r="A6" s="4" t="inlineStr">
        <is>
          <t>Other Foreign</t>
        </is>
      </c>
      <c r="B6" s="5" t="n">
        <v>84</v>
      </c>
      <c r="C6" s="5" t="n">
        <v>19</v>
      </c>
      <c r="D6" s="5" t="n">
        <v>-6</v>
      </c>
    </row>
    <row r="7">
      <c r="A7" s="4" t="inlineStr">
        <is>
          <t>Income Before Income Taxes</t>
        </is>
      </c>
      <c r="B7" s="7" t="n">
        <v>1331</v>
      </c>
      <c r="C7" s="7" t="n">
        <v>1226</v>
      </c>
      <c r="D7" s="7" t="n">
        <v>6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11</v>
      </c>
      <c r="C4" s="7" t="n">
        <v>827</v>
      </c>
      <c r="D4" s="7" t="n">
        <v>44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4</t>
        </is>
      </c>
      <c r="C2" s="2" t="inlineStr">
        <is>
          <t>Dec. 31, 2023</t>
        </is>
      </c>
      <c r="D2" s="2" t="inlineStr">
        <is>
          <t>Dec. 31, 2022</t>
        </is>
      </c>
    </row>
    <row r="3">
      <c r="A3" s="3" t="inlineStr">
        <is>
          <t>Details of income tax provision (benefit) [Abstract]</t>
        </is>
      </c>
      <c r="B3" s="4" t="inlineStr">
        <is>
          <t xml:space="preserve"> </t>
        </is>
      </c>
      <c r="C3" s="4" t="inlineStr">
        <is>
          <t xml:space="preserve"> </t>
        </is>
      </c>
      <c r="D3" s="4" t="inlineStr">
        <is>
          <t xml:space="preserve"> </t>
        </is>
      </c>
    </row>
    <row r="4">
      <c r="A4" s="4" t="inlineStr">
        <is>
          <t>Current: Federal</t>
        </is>
      </c>
      <c r="B4" s="7" t="n">
        <v>10</v>
      </c>
      <c r="C4" s="7" t="n">
        <v>14</v>
      </c>
      <c r="D4" s="7" t="n">
        <v>5</v>
      </c>
    </row>
    <row r="5">
      <c r="A5" s="4" t="inlineStr">
        <is>
          <t>Current: Foreign</t>
        </is>
      </c>
      <c r="B5" s="5" t="n">
        <v>353</v>
      </c>
      <c r="C5" s="5" t="n">
        <v>325</v>
      </c>
      <c r="D5" s="5" t="n">
        <v>222</v>
      </c>
    </row>
    <row r="6">
      <c r="A6" s="4" t="inlineStr">
        <is>
          <t>Total current income tax provision (benefit)</t>
        </is>
      </c>
      <c r="B6" s="5" t="n">
        <v>363</v>
      </c>
      <c r="C6" s="5" t="n">
        <v>339</v>
      </c>
      <c r="D6" s="5" t="n">
        <v>227</v>
      </c>
    </row>
    <row r="7">
      <c r="A7" s="4" t="inlineStr">
        <is>
          <t>Deferred: Federal</t>
        </is>
      </c>
      <c r="B7" s="5" t="n">
        <v>8</v>
      </c>
      <c r="C7" s="5" t="n">
        <v>-11</v>
      </c>
      <c r="D7" s="5" t="n">
        <v>-6</v>
      </c>
    </row>
    <row r="8">
      <c r="A8" s="4" t="inlineStr">
        <is>
          <t>Deferred: Foreign</t>
        </is>
      </c>
      <c r="B8" s="5" t="n">
        <v>-15</v>
      </c>
      <c r="C8" s="5" t="n">
        <v>1</v>
      </c>
      <c r="D8" s="5" t="n">
        <v>-14</v>
      </c>
    </row>
    <row r="9">
      <c r="A9" s="4" t="inlineStr">
        <is>
          <t>Total deferred income tax provision</t>
        </is>
      </c>
      <c r="B9" s="5" t="n">
        <v>-7</v>
      </c>
      <c r="C9" s="5" t="n">
        <v>-10</v>
      </c>
      <c r="D9" s="5" t="n">
        <v>-20</v>
      </c>
    </row>
    <row r="10">
      <c r="A10" s="4" t="inlineStr">
        <is>
          <t>Effective income tax rate</t>
        </is>
      </c>
      <c r="B10" s="7" t="n">
        <v>356</v>
      </c>
      <c r="C10" s="7" t="n">
        <v>329</v>
      </c>
      <c r="D10" s="7" t="n">
        <v>2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4</t>
        </is>
      </c>
      <c r="C2" s="2" t="inlineStr">
        <is>
          <t>Dec. 31, 2023</t>
        </is>
      </c>
      <c r="D2" s="2" t="inlineStr">
        <is>
          <t>Dec. 31, 2022</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U.S. federal statutory rate</t>
        </is>
      </c>
      <c r="B4" s="7" t="n">
        <v>280</v>
      </c>
      <c r="C4" s="7" t="n">
        <v>257</v>
      </c>
      <c r="D4" s="7" t="n">
        <v>144</v>
      </c>
    </row>
    <row r="5">
      <c r="A5" s="4" t="inlineStr">
        <is>
          <t>Statutory rate differential attributable to foreign operations</t>
        </is>
      </c>
      <c r="B5" s="5" t="n">
        <v>51</v>
      </c>
      <c r="C5" s="5" t="n">
        <v>49</v>
      </c>
      <c r="D5" s="5" t="n">
        <v>31</v>
      </c>
    </row>
    <row r="6">
      <c r="A6" s="4" t="inlineStr">
        <is>
          <t>Withholding tax on distributable earnings</t>
        </is>
      </c>
      <c r="B6" s="5" t="n">
        <v>36</v>
      </c>
      <c r="C6" s="5" t="n">
        <v>36</v>
      </c>
      <c r="D6" s="5" t="n">
        <v>28</v>
      </c>
    </row>
    <row r="7">
      <c r="A7" s="4" t="inlineStr">
        <is>
          <t>Effect of preferential tax benefit</t>
        </is>
      </c>
      <c r="B7" s="5" t="n">
        <v>-15</v>
      </c>
      <c r="C7" s="5" t="n">
        <v>-15</v>
      </c>
      <c r="D7" s="5" t="n">
        <v>-5</v>
      </c>
    </row>
    <row r="8">
      <c r="A8" s="4" t="inlineStr">
        <is>
          <t>Adjustments to reserves and prior years</t>
        </is>
      </c>
      <c r="B8" s="5" t="n">
        <v>-1</v>
      </c>
      <c r="C8" s="5" t="n">
        <v>-3</v>
      </c>
      <c r="D8" s="5" t="n">
        <v>-3</v>
      </c>
    </row>
    <row r="9">
      <c r="A9" s="4" t="inlineStr">
        <is>
          <t>Change in valuation allowances</t>
        </is>
      </c>
      <c r="B9" s="5" t="n">
        <v>-1</v>
      </c>
      <c r="C9" s="5" t="n">
        <v>4</v>
      </c>
      <c r="D9" s="5" t="n">
        <v>9</v>
      </c>
    </row>
    <row r="10">
      <c r="A10" s="4" t="inlineStr">
        <is>
          <t>Other, net</t>
        </is>
      </c>
      <c r="B10" s="5" t="n">
        <v>6</v>
      </c>
      <c r="C10" s="5" t="n">
        <v>1</v>
      </c>
      <c r="D10" s="5" t="n">
        <v>3</v>
      </c>
    </row>
    <row r="11">
      <c r="A11" s="4" t="inlineStr">
        <is>
          <t>Effective income tax rate</t>
        </is>
      </c>
      <c r="B11" s="7" t="n">
        <v>356</v>
      </c>
      <c r="C11" s="7" t="n">
        <v>329</v>
      </c>
      <c r="D11" s="7" t="n">
        <v>207</v>
      </c>
    </row>
    <row r="12">
      <c r="A12" s="3" t="inlineStr">
        <is>
          <t>Effective income tax rate reconciliation [Abstract]</t>
        </is>
      </c>
      <c r="B12" s="4" t="inlineStr">
        <is>
          <t xml:space="preserve"> </t>
        </is>
      </c>
      <c r="C12" s="4" t="inlineStr">
        <is>
          <t xml:space="preserve"> </t>
        </is>
      </c>
      <c r="D12" s="4" t="inlineStr">
        <is>
          <t xml:space="preserve"> </t>
        </is>
      </c>
    </row>
    <row r="13">
      <c r="A13" s="4" t="inlineStr">
        <is>
          <t>U.S. federal statutory rate, percent</t>
        </is>
      </c>
      <c r="B13" s="9" t="n">
        <v>0.21</v>
      </c>
      <c r="C13" s="9" t="n">
        <v>0.21</v>
      </c>
      <c r="D13" s="9" t="n">
        <v>0.21</v>
      </c>
    </row>
    <row r="14">
      <c r="A14" s="4" t="inlineStr">
        <is>
          <t>Statutory rate differential attributable to foreign operations, percent</t>
        </is>
      </c>
      <c r="B14" s="9" t="n">
        <v>0.04</v>
      </c>
      <c r="C14" s="9" t="n">
        <v>0.04</v>
      </c>
      <c r="D14" s="12" t="n">
        <v>0.045</v>
      </c>
    </row>
    <row r="15">
      <c r="A15" s="4" t="inlineStr">
        <is>
          <t>Withholding tax on distributable earnings, percent</t>
        </is>
      </c>
      <c r="B15" s="12" t="n">
        <v>0.027</v>
      </c>
      <c r="C15" s="12" t="n">
        <v>0.029</v>
      </c>
      <c r="D15" s="12" t="n">
        <v>0.041</v>
      </c>
    </row>
    <row r="16">
      <c r="A16" s="4" t="inlineStr">
        <is>
          <t>Effect of preferential tax benefit, percent</t>
        </is>
      </c>
      <c r="B16" s="4" t="inlineStr">
        <is>
          <t>(1.10%)</t>
        </is>
      </c>
      <c r="C16" s="4" t="inlineStr">
        <is>
          <t>(1.20%)</t>
        </is>
      </c>
      <c r="D16" s="4" t="inlineStr">
        <is>
          <t>(0.70%)</t>
        </is>
      </c>
    </row>
    <row r="17">
      <c r="A17" s="4" t="inlineStr">
        <is>
          <t>Adjustments to reserves and prior years</t>
        </is>
      </c>
      <c r="B17" s="4" t="inlineStr">
        <is>
          <t>(0.10%)</t>
        </is>
      </c>
      <c r="C17" s="4" t="inlineStr">
        <is>
          <t>(0.30%)</t>
        </is>
      </c>
      <c r="D17" s="4" t="inlineStr">
        <is>
          <t>(0.60%)</t>
        </is>
      </c>
    </row>
    <row r="18">
      <c r="A18" s="4" t="inlineStr">
        <is>
          <t>Change in valuation allowances, percent</t>
        </is>
      </c>
      <c r="B18" s="4" t="inlineStr">
        <is>
          <t>(0.10%)</t>
        </is>
      </c>
      <c r="C18" s="12" t="n">
        <v>0.003</v>
      </c>
      <c r="D18" s="12" t="n">
        <v>0.013</v>
      </c>
    </row>
    <row r="19">
      <c r="A19" s="4" t="inlineStr">
        <is>
          <t>Other, net, percent</t>
        </is>
      </c>
      <c r="B19" s="12" t="n">
        <v>0.003</v>
      </c>
      <c r="C19" s="12" t="n">
        <v>0.002</v>
      </c>
      <c r="D19" s="12" t="n">
        <v>0.005</v>
      </c>
    </row>
    <row r="20">
      <c r="A20" s="4" t="inlineStr">
        <is>
          <t>Effective income tax rate, percent</t>
        </is>
      </c>
      <c r="B20" s="12" t="n">
        <v>0.267</v>
      </c>
      <c r="C20" s="12" t="n">
        <v>0.269</v>
      </c>
      <c r="D20" s="12" t="n">
        <v>0.3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3) - USD ($) $ in Millions</t>
        </is>
      </c>
      <c r="B1" s="2" t="inlineStr">
        <is>
          <t>Dec. 31, 2024</t>
        </is>
      </c>
      <c r="C1" s="2" t="inlineStr">
        <is>
          <t>Dec. 31, 2023</t>
        </is>
      </c>
    </row>
    <row r="2">
      <c r="A2" s="3" t="inlineStr">
        <is>
          <t>Income Taxes Disclosure [Line Items]</t>
        </is>
      </c>
      <c r="B2" s="4" t="inlineStr">
        <is>
          <t xml:space="preserve"> </t>
        </is>
      </c>
      <c r="C2" s="4" t="inlineStr">
        <is>
          <t xml:space="preserve"> </t>
        </is>
      </c>
    </row>
    <row r="3">
      <c r="A3" s="4" t="inlineStr">
        <is>
          <t>Operating losses and tax credit carryforwards</t>
        </is>
      </c>
      <c r="B3" s="7" t="n">
        <v>37</v>
      </c>
      <c r="C3" s="7" t="n">
        <v>42</v>
      </c>
    </row>
    <row r="4">
      <c r="A4" s="4" t="inlineStr">
        <is>
          <t>Employee compensation and benefits</t>
        </is>
      </c>
      <c r="B4" s="5" t="n">
        <v>10</v>
      </c>
      <c r="C4" s="5" t="n">
        <v>12</v>
      </c>
    </row>
    <row r="5">
      <c r="A5" s="4" t="inlineStr">
        <is>
          <t>Deferred income and other</t>
        </is>
      </c>
      <c r="B5" s="5" t="n">
        <v>119</v>
      </c>
      <c r="C5" s="5" t="n">
        <v>112</v>
      </c>
    </row>
    <row r="6">
      <c r="A6" s="4" t="inlineStr">
        <is>
          <t>Lease</t>
        </is>
      </c>
      <c r="B6" s="5" t="n">
        <v>40</v>
      </c>
      <c r="C6" s="5" t="n">
        <v>44</v>
      </c>
    </row>
    <row r="7">
      <c r="A7" s="4" t="inlineStr">
        <is>
          <t>Property, plant and equipment</t>
        </is>
      </c>
      <c r="B7" s="5" t="n">
        <v>-145</v>
      </c>
      <c r="C7" s="5" t="n">
        <v>-144</v>
      </c>
    </row>
    <row r="8">
      <c r="A8" s="4" t="inlineStr">
        <is>
          <t>Intangible assets</t>
        </is>
      </c>
      <c r="B8" s="5" t="n">
        <v>-36</v>
      </c>
      <c r="C8" s="5" t="n">
        <v>-38</v>
      </c>
    </row>
    <row r="9">
      <c r="A9" s="4" t="inlineStr">
        <is>
          <t>Gain from re-measurement of equity interest upon acquisition</t>
        </is>
      </c>
      <c r="B9" s="5" t="n">
        <v>-214</v>
      </c>
      <c r="C9" s="5" t="n">
        <v>-219</v>
      </c>
    </row>
    <row r="10">
      <c r="A10" s="4" t="inlineStr">
        <is>
          <t>Withholding tax on distributable earnings</t>
        </is>
      </c>
      <c r="B10" s="5" t="n">
        <v>-17</v>
      </c>
      <c r="C10" s="5" t="n">
        <v>-33</v>
      </c>
    </row>
    <row r="11">
      <c r="A11" s="4" t="inlineStr">
        <is>
          <t>Unrealized gains from equity securities</t>
        </is>
      </c>
      <c r="B11" s="5" t="n">
        <v>-9</v>
      </c>
      <c r="C11" s="5" t="n">
        <v>-1</v>
      </c>
    </row>
    <row r="12">
      <c r="A12" s="4" t="inlineStr">
        <is>
          <t>Others</t>
        </is>
      </c>
      <c r="B12" s="5" t="n">
        <v>5</v>
      </c>
      <c r="C12" s="5" t="n">
        <v>8</v>
      </c>
    </row>
    <row r="13">
      <c r="A13" s="4" t="inlineStr">
        <is>
          <t>Valuation Allowance</t>
        </is>
      </c>
      <c r="B13" s="5" t="n">
        <v>-55</v>
      </c>
      <c r="C13" s="5" t="n">
        <v>-58</v>
      </c>
    </row>
    <row r="14">
      <c r="A14" s="4" t="inlineStr">
        <is>
          <t>Net deferred tax assets (liabilities)</t>
        </is>
      </c>
      <c r="B14" s="5" t="n">
        <v>-251</v>
      </c>
      <c r="C14" s="5" t="n">
        <v>-261</v>
      </c>
    </row>
    <row r="15">
      <c r="A15" s="4" t="inlineStr">
        <is>
          <t>Little Sheep Group Limited [Member]</t>
        </is>
      </c>
      <c r="B15" s="4" t="inlineStr">
        <is>
          <t xml:space="preserve"> </t>
        </is>
      </c>
      <c r="C15" s="4" t="inlineStr">
        <is>
          <t xml:space="preserve"> </t>
        </is>
      </c>
    </row>
    <row r="16">
      <c r="A16" s="3" t="inlineStr">
        <is>
          <t>Income Taxes Disclosure [Line Items]</t>
        </is>
      </c>
      <c r="B16" s="4" t="inlineStr">
        <is>
          <t xml:space="preserve"> </t>
        </is>
      </c>
      <c r="C16" s="4" t="inlineStr">
        <is>
          <t xml:space="preserve"> </t>
        </is>
      </c>
    </row>
    <row r="17">
      <c r="A17" s="4" t="inlineStr">
        <is>
          <t>Tax benefit from Little Sheep restructuring</t>
        </is>
      </c>
      <c r="B17" s="5" t="n">
        <v>14</v>
      </c>
      <c r="C17" s="5" t="n">
        <v>14</v>
      </c>
    </row>
    <row r="18">
      <c r="A18" s="4" t="inlineStr">
        <is>
          <t>Assets [Member]</t>
        </is>
      </c>
      <c r="B18" s="4" t="inlineStr">
        <is>
          <t xml:space="preserve"> </t>
        </is>
      </c>
      <c r="C18" s="4" t="inlineStr">
        <is>
          <t xml:space="preserve"> </t>
        </is>
      </c>
    </row>
    <row r="19">
      <c r="A19" s="3" t="inlineStr">
        <is>
          <t>Income Taxes Disclosure [Line Items]</t>
        </is>
      </c>
      <c r="B19" s="4" t="inlineStr">
        <is>
          <t xml:space="preserve"> </t>
        </is>
      </c>
      <c r="C19" s="4" t="inlineStr">
        <is>
          <t xml:space="preserve"> </t>
        </is>
      </c>
    </row>
    <row r="20">
      <c r="A20" s="4" t="inlineStr">
        <is>
          <t>Operating losses and tax credit carryforwards</t>
        </is>
      </c>
      <c r="B20" s="5" t="n">
        <v>37</v>
      </c>
      <c r="C20" s="5" t="n">
        <v>42</v>
      </c>
    </row>
    <row r="21">
      <c r="A21" s="4" t="inlineStr">
        <is>
          <t>Employee compensation and benefits</t>
        </is>
      </c>
      <c r="B21" s="5" t="n">
        <v>10</v>
      </c>
      <c r="C21" s="5" t="n">
        <v>12</v>
      </c>
    </row>
    <row r="22">
      <c r="A22" s="4" t="inlineStr">
        <is>
          <t>Deferred income and other</t>
        </is>
      </c>
      <c r="B22" s="5" t="n">
        <v>119</v>
      </c>
      <c r="C22" s="5" t="n">
        <v>112</v>
      </c>
    </row>
    <row r="23">
      <c r="A23" s="4" t="inlineStr">
        <is>
          <t>Lease</t>
        </is>
      </c>
      <c r="B23" s="5" t="n">
        <v>578</v>
      </c>
      <c r="C23" s="5" t="n">
        <v>600</v>
      </c>
    </row>
    <row r="24">
      <c r="A24" s="4" t="inlineStr">
        <is>
          <t>Others</t>
        </is>
      </c>
      <c r="B24" s="5" t="n">
        <v>9</v>
      </c>
      <c r="C24" s="5" t="n">
        <v>8</v>
      </c>
    </row>
    <row r="25">
      <c r="A25" s="4" t="inlineStr">
        <is>
          <t>Valuation Allowance</t>
        </is>
      </c>
      <c r="B25" s="5" t="n">
        <v>-55</v>
      </c>
      <c r="C25" s="5" t="n">
        <v>-58</v>
      </c>
    </row>
    <row r="26">
      <c r="A26" s="4" t="inlineStr">
        <is>
          <t>Net deferred tax assets</t>
        </is>
      </c>
      <c r="B26" s="5" t="n">
        <v>712</v>
      </c>
      <c r="C26" s="5" t="n">
        <v>730</v>
      </c>
    </row>
    <row r="27">
      <c r="A27" s="4" t="inlineStr">
        <is>
          <t>Assets [Member] | Little Sheep Group Limited [Member]</t>
        </is>
      </c>
      <c r="B27" s="4" t="inlineStr">
        <is>
          <t xml:space="preserve"> </t>
        </is>
      </c>
      <c r="C27" s="4" t="inlineStr">
        <is>
          <t xml:space="preserve"> </t>
        </is>
      </c>
    </row>
    <row r="28">
      <c r="A28" s="3" t="inlineStr">
        <is>
          <t>Income Taxes Disclosure [Line Items]</t>
        </is>
      </c>
      <c r="B28" s="4" t="inlineStr">
        <is>
          <t xml:space="preserve"> </t>
        </is>
      </c>
      <c r="C28" s="4" t="inlineStr">
        <is>
          <t xml:space="preserve"> </t>
        </is>
      </c>
    </row>
    <row r="29">
      <c r="A29" s="4" t="inlineStr">
        <is>
          <t>Tax benefit from Little Sheep restructuring</t>
        </is>
      </c>
      <c r="B29" s="5" t="n">
        <v>14</v>
      </c>
      <c r="C29" s="5" t="n">
        <v>14</v>
      </c>
    </row>
    <row r="30">
      <c r="A30" s="4" t="inlineStr">
        <is>
          <t>Liabilities [Member]</t>
        </is>
      </c>
      <c r="B30" s="4" t="inlineStr">
        <is>
          <t xml:space="preserve"> </t>
        </is>
      </c>
      <c r="C30" s="4" t="inlineStr">
        <is>
          <t xml:space="preserve"> </t>
        </is>
      </c>
    </row>
    <row r="31">
      <c r="A31" s="3" t="inlineStr">
        <is>
          <t>Income Taxes Disclosure [Line Items]</t>
        </is>
      </c>
      <c r="B31" s="4" t="inlineStr">
        <is>
          <t xml:space="preserve"> </t>
        </is>
      </c>
      <c r="C31" s="4" t="inlineStr">
        <is>
          <t xml:space="preserve"> </t>
        </is>
      </c>
    </row>
    <row r="32">
      <c r="A32" s="4" t="inlineStr">
        <is>
          <t>Lease</t>
        </is>
      </c>
      <c r="B32" s="5" t="n">
        <v>-538</v>
      </c>
      <c r="C32" s="5" t="n">
        <v>-556</v>
      </c>
    </row>
    <row r="33">
      <c r="A33" s="4" t="inlineStr">
        <is>
          <t>Property, plant and equipment</t>
        </is>
      </c>
      <c r="B33" s="5" t="n">
        <v>-145</v>
      </c>
      <c r="C33" s="5" t="n">
        <v>-144</v>
      </c>
    </row>
    <row r="34">
      <c r="A34" s="4" t="inlineStr">
        <is>
          <t>Intangible assets</t>
        </is>
      </c>
      <c r="B34" s="5" t="n">
        <v>-36</v>
      </c>
      <c r="C34" s="5" t="n">
        <v>-38</v>
      </c>
    </row>
    <row r="35">
      <c r="A35" s="4" t="inlineStr">
        <is>
          <t>Gain from re-measurement of equity interest upon acquisition</t>
        </is>
      </c>
      <c r="B35" s="5" t="n">
        <v>-214</v>
      </c>
      <c r="C35" s="5" t="n">
        <v>-219</v>
      </c>
    </row>
    <row r="36">
      <c r="A36" s="4" t="inlineStr">
        <is>
          <t>Withholding tax on distributable earnings</t>
        </is>
      </c>
      <c r="B36" s="5" t="n">
        <v>-17</v>
      </c>
      <c r="C36" s="5" t="n">
        <v>-33</v>
      </c>
    </row>
    <row r="37">
      <c r="A37" s="4" t="inlineStr">
        <is>
          <t>Unrealized gains from equity securities</t>
        </is>
      </c>
      <c r="B37" s="5" t="n">
        <v>-9</v>
      </c>
      <c r="C37" s="5" t="n">
        <v>-1</v>
      </c>
    </row>
    <row r="38">
      <c r="A38" s="4" t="inlineStr">
        <is>
          <t>Others</t>
        </is>
      </c>
      <c r="B38" s="5" t="n">
        <v>-4</v>
      </c>
      <c r="C38" s="4" t="inlineStr">
        <is>
          <t xml:space="preserve"> </t>
        </is>
      </c>
    </row>
    <row r="39">
      <c r="A39" s="4" t="inlineStr">
        <is>
          <t>Net deferred tax lliabilities</t>
        </is>
      </c>
      <c r="B39" s="7" t="n">
        <v>-963</v>
      </c>
      <c r="C39" s="7" t="n">
        <v>-9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4)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of Year</t>
        </is>
      </c>
      <c r="B4" s="7" t="n">
        <v>20</v>
      </c>
      <c r="C4" s="7" t="n">
        <v>21</v>
      </c>
    </row>
    <row r="5">
      <c r="A5" s="4" t="inlineStr">
        <is>
          <t>Additions for tax positions of prior years</t>
        </is>
      </c>
      <c r="B5" s="5" t="n">
        <v>4</v>
      </c>
      <c r="C5" s="5" t="n">
        <v>5</v>
      </c>
    </row>
    <row r="6">
      <c r="A6" s="4" t="inlineStr">
        <is>
          <t>Reductions due to statute expiration</t>
        </is>
      </c>
      <c r="B6" s="5" t="n">
        <v>-5</v>
      </c>
      <c r="C6" s="5" t="n">
        <v>-6</v>
      </c>
    </row>
    <row r="7">
      <c r="A7" s="4" t="inlineStr">
        <is>
          <t>End of Year</t>
        </is>
      </c>
      <c r="B7" s="7" t="n">
        <v>19</v>
      </c>
      <c r="C7" s="7" t="n">
        <v>2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5)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ed interest and penalties</t>
        </is>
      </c>
      <c r="B3" s="7" t="n">
        <v>4</v>
      </c>
      <c r="C3" s="7" t="n">
        <v>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2</v>
      </c>
    </row>
    <row r="5">
      <c r="A5" s="4" t="inlineStr">
        <is>
          <t>Segment Reporting, CODM, Individual Title and Position or Group Name [Extensible Enumeration]</t>
        </is>
      </c>
      <c r="B5" s="4" t="inlineStr">
        <is>
          <t>srt:ChiefExecutiveOfficerMembe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7" t="n">
        <v>11303</v>
      </c>
      <c r="D4" s="7" t="n">
        <v>10978</v>
      </c>
      <c r="E4" s="7" t="n">
        <v>9569</v>
      </c>
    </row>
    <row r="5">
      <c r="A5" s="4" t="inlineStr">
        <is>
          <t>Food and paper</t>
        </is>
      </c>
      <c r="C5" s="5" t="n">
        <v>3387</v>
      </c>
      <c r="D5" s="5" t="n">
        <v>3224</v>
      </c>
      <c r="E5" s="5" t="n">
        <v>2836</v>
      </c>
    </row>
    <row r="6">
      <c r="A6" s="4" t="inlineStr">
        <is>
          <t>Payroll and employee benefits</t>
        </is>
      </c>
      <c r="C6" s="5" t="n">
        <v>2787</v>
      </c>
      <c r="D6" s="5" t="n">
        <v>2725</v>
      </c>
      <c r="E6" s="5" t="n">
        <v>2389</v>
      </c>
    </row>
    <row r="7">
      <c r="A7" s="4" t="inlineStr">
        <is>
          <t>Occupancy and other operating expenses</t>
        </is>
      </c>
      <c r="C7" s="5" t="n">
        <v>2798</v>
      </c>
      <c r="D7" s="5" t="n">
        <v>2752</v>
      </c>
      <c r="E7" s="5" t="n">
        <v>2604</v>
      </c>
    </row>
    <row r="8">
      <c r="A8" s="4" t="inlineStr">
        <is>
          <t>General and administrative expenses</t>
        </is>
      </c>
      <c r="C8" s="5" t="n">
        <v>568</v>
      </c>
      <c r="D8" s="5" t="n">
        <v>638</v>
      </c>
      <c r="E8" s="5" t="n">
        <v>594</v>
      </c>
    </row>
    <row r="9">
      <c r="A9" s="4" t="inlineStr">
        <is>
          <t>Other operating costs and expenses</t>
        </is>
      </c>
      <c r="C9" s="5" t="n">
        <v>122</v>
      </c>
      <c r="D9" s="5" t="n">
        <v>112</v>
      </c>
      <c r="E9" s="5" t="n">
        <v>78</v>
      </c>
    </row>
    <row r="10">
      <c r="A10" s="4" t="inlineStr">
        <is>
          <t>Closures and impairment expenses, net</t>
        </is>
      </c>
      <c r="C10" s="5" t="n">
        <v>39</v>
      </c>
      <c r="D10" s="5" t="n">
        <v>29</v>
      </c>
      <c r="E10" s="5" t="n">
        <v>32</v>
      </c>
    </row>
    <row r="11">
      <c r="A11" s="4" t="inlineStr">
        <is>
          <t>Other expenses (income), net</t>
        </is>
      </c>
      <c r="C11" s="5" t="n">
        <v>-1</v>
      </c>
      <c r="D11" s="4" t="inlineStr">
        <is>
          <t xml:space="preserve"> </t>
        </is>
      </c>
      <c r="E11" s="5" t="n">
        <v>94</v>
      </c>
    </row>
    <row r="12">
      <c r="A12" s="4" t="inlineStr">
        <is>
          <t>Operating Profit</t>
        </is>
      </c>
      <c r="C12" s="5" t="n">
        <v>1162</v>
      </c>
      <c r="D12" s="5" t="n">
        <v>1106</v>
      </c>
      <c r="E12" s="5" t="n">
        <v>629</v>
      </c>
    </row>
    <row r="13">
      <c r="A13" s="4" t="inlineStr">
        <is>
          <t>Interest income, net</t>
        </is>
      </c>
      <c r="B13" s="4" t="inlineStr">
        <is>
          <t>[1]</t>
        </is>
      </c>
      <c r="C13" s="5" t="n">
        <v>129</v>
      </c>
      <c r="D13" s="5" t="n">
        <v>169</v>
      </c>
      <c r="E13" s="5" t="n">
        <v>84</v>
      </c>
    </row>
    <row r="14">
      <c r="A14" s="4" t="inlineStr">
        <is>
          <t>Investment loss</t>
        </is>
      </c>
      <c r="B14" s="4" t="inlineStr">
        <is>
          <t>[1]</t>
        </is>
      </c>
      <c r="C14" s="5" t="n">
        <v>40</v>
      </c>
      <c r="D14" s="5" t="n">
        <v>-49</v>
      </c>
      <c r="E14" s="5" t="n">
        <v>-26</v>
      </c>
    </row>
    <row r="15">
      <c r="A15" s="4" t="inlineStr">
        <is>
          <t>Income Before Income Taxes and Equity in Net Earnings (Losses) from Equity Method Investments</t>
        </is>
      </c>
      <c r="C15" s="5" t="n">
        <v>1331</v>
      </c>
      <c r="D15" s="5" t="n">
        <v>1226</v>
      </c>
      <c r="E15" s="5" t="n">
        <v>687</v>
      </c>
    </row>
    <row r="16">
      <c r="A16" s="4" t="inlineStr">
        <is>
          <t>Depreciation and amortization</t>
        </is>
      </c>
      <c r="C16" s="5" t="n">
        <v>476</v>
      </c>
      <c r="D16" s="5" t="n">
        <v>453</v>
      </c>
      <c r="E16" s="5" t="n">
        <v>602</v>
      </c>
    </row>
    <row r="17">
      <c r="A17" s="4" t="inlineStr">
        <is>
          <t>Impairment Charges</t>
        </is>
      </c>
      <c r="C17" s="5" t="n">
        <v>49</v>
      </c>
      <c r="D17" s="5" t="n">
        <v>37</v>
      </c>
      <c r="E17" s="5" t="n">
        <v>51</v>
      </c>
    </row>
    <row r="18">
      <c r="A18" s="4" t="inlineStr">
        <is>
          <t>Capital Spending</t>
        </is>
      </c>
      <c r="C18" s="5" t="n">
        <v>705</v>
      </c>
      <c r="D18" s="5" t="n">
        <v>710</v>
      </c>
      <c r="E18" s="5" t="n">
        <v>679</v>
      </c>
    </row>
    <row r="19">
      <c r="A19" s="4" t="inlineStr">
        <is>
          <t>Capital Spending</t>
        </is>
      </c>
      <c r="C19" s="5" t="n">
        <v>705</v>
      </c>
      <c r="D19" s="5" t="n">
        <v>710</v>
      </c>
      <c r="E19" s="5" t="n">
        <v>679</v>
      </c>
    </row>
    <row r="20">
      <c r="A20" s="4" t="inlineStr">
        <is>
          <t>Total Assets</t>
        </is>
      </c>
      <c r="C20" s="5" t="n">
        <v>11121</v>
      </c>
      <c r="D20" s="5" t="n">
        <v>12031</v>
      </c>
      <c r="E20" s="4" t="inlineStr">
        <is>
          <t xml:space="preserve"> </t>
        </is>
      </c>
    </row>
    <row r="21">
      <c r="A21" s="4" t="inlineStr">
        <is>
          <t>Franchisees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Cost of goods and services sold</t>
        </is>
      </c>
      <c r="C23" s="5" t="n">
        <v>37</v>
      </c>
      <c r="D23" s="5" t="n">
        <v>36</v>
      </c>
      <c r="E23" s="5" t="n">
        <v>34</v>
      </c>
    </row>
    <row r="24">
      <c r="A24" s="4" t="inlineStr">
        <is>
          <t>Transactions With Franchisees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Cost of goods and services sold</t>
        </is>
      </c>
      <c r="C26" s="5" t="n">
        <v>404</v>
      </c>
      <c r="D26" s="5" t="n">
        <v>356</v>
      </c>
      <c r="E26" s="5" t="n">
        <v>279</v>
      </c>
    </row>
    <row r="27">
      <c r="A27" s="4" t="inlineStr">
        <is>
          <t>KFC [Member]</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Impairment Charges</t>
        </is>
      </c>
      <c r="B29" s="4" t="inlineStr">
        <is>
          <t>[2]</t>
        </is>
      </c>
      <c r="C29" s="5" t="n">
        <v>27</v>
      </c>
      <c r="D29" s="5" t="n">
        <v>18</v>
      </c>
      <c r="E29" s="5" t="n">
        <v>31</v>
      </c>
    </row>
    <row r="30">
      <c r="A30" s="4" t="inlineStr">
        <is>
          <t>Pizza Hut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Impairment Charges</t>
        </is>
      </c>
      <c r="B32" s="4" t="inlineStr">
        <is>
          <t>[2]</t>
        </is>
      </c>
      <c r="C32" s="5" t="n">
        <v>13</v>
      </c>
      <c r="D32" s="5" t="n">
        <v>10</v>
      </c>
      <c r="E32" s="5" t="n">
        <v>9</v>
      </c>
    </row>
    <row r="33">
      <c r="A33" s="4" t="inlineStr">
        <is>
          <t>All Other Segments [Member]</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Impairment Charges</t>
        </is>
      </c>
      <c r="B35" s="4" t="inlineStr">
        <is>
          <t>[2]</t>
        </is>
      </c>
      <c r="C35" s="5" t="n">
        <v>9</v>
      </c>
      <c r="D35" s="5" t="n">
        <v>9</v>
      </c>
      <c r="E35" s="5" t="n">
        <v>11</v>
      </c>
    </row>
    <row r="36">
      <c r="A36" s="4" t="inlineStr">
        <is>
          <t>Revenue From External Customers [Member]</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Revenues</t>
        </is>
      </c>
      <c r="C38" s="5" t="n">
        <v>11303</v>
      </c>
      <c r="D38" s="5" t="n">
        <v>10978</v>
      </c>
      <c r="E38" s="5" t="n">
        <v>9569</v>
      </c>
    </row>
    <row r="39">
      <c r="A39" s="4" t="inlineStr">
        <is>
          <t>Operating Segments [Member] | KFC [Member]</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Revenues</t>
        </is>
      </c>
      <c r="C41" s="5" t="n">
        <v>8509</v>
      </c>
      <c r="D41" s="5" t="n">
        <v>8240</v>
      </c>
      <c r="E41" s="5" t="n">
        <v>7219</v>
      </c>
    </row>
    <row r="42">
      <c r="A42" s="4" t="inlineStr">
        <is>
          <t>Food and paper</t>
        </is>
      </c>
      <c r="C42" s="5" t="n">
        <v>2645</v>
      </c>
      <c r="D42" s="5" t="n">
        <v>2512</v>
      </c>
      <c r="E42" s="5" t="n">
        <v>2208</v>
      </c>
    </row>
    <row r="43">
      <c r="A43" s="4" t="inlineStr">
        <is>
          <t>Payroll and employee benefits</t>
        </is>
      </c>
      <c r="C43" s="5" t="n">
        <v>2146</v>
      </c>
      <c r="D43" s="5" t="n">
        <v>2057</v>
      </c>
      <c r="E43" s="5" t="n">
        <v>1797</v>
      </c>
    </row>
    <row r="44">
      <c r="A44" s="4" t="inlineStr">
        <is>
          <t>Occupancy and other operating expenses</t>
        </is>
      </c>
      <c r="C44" s="5" t="n">
        <v>2170</v>
      </c>
      <c r="D44" s="5" t="n">
        <v>2107</v>
      </c>
      <c r="E44" s="5" t="n">
        <v>1994</v>
      </c>
    </row>
    <row r="45">
      <c r="A45" s="4" t="inlineStr">
        <is>
          <t>General and administrative expenses</t>
        </is>
      </c>
      <c r="C45" s="5" t="n">
        <v>248</v>
      </c>
      <c r="D45" s="5" t="n">
        <v>263</v>
      </c>
      <c r="E45" s="5" t="n">
        <v>254</v>
      </c>
    </row>
    <row r="46">
      <c r="A46" s="4" t="inlineStr">
        <is>
          <t>Other operating costs and expenses</t>
        </is>
      </c>
      <c r="C46" s="5" t="n">
        <v>8</v>
      </c>
      <c r="D46" s="5" t="n">
        <v>15</v>
      </c>
      <c r="E46" s="5" t="n">
        <v>7</v>
      </c>
    </row>
    <row r="47">
      <c r="A47" s="4" t="inlineStr">
        <is>
          <t>Closures and impairment expenses, net</t>
        </is>
      </c>
      <c r="C47" s="5" t="n">
        <v>19</v>
      </c>
      <c r="D47" s="5" t="n">
        <v>12</v>
      </c>
      <c r="E47" s="5" t="n">
        <v>16</v>
      </c>
    </row>
    <row r="48">
      <c r="A48" s="4" t="inlineStr">
        <is>
          <t>Other expenses (income), net</t>
        </is>
      </c>
      <c r="C48" s="4" t="inlineStr">
        <is>
          <t xml:space="preserve"> </t>
        </is>
      </c>
      <c r="D48" s="5" t="n">
        <v>2</v>
      </c>
      <c r="E48" s="5" t="n">
        <v>97</v>
      </c>
    </row>
    <row r="49">
      <c r="A49" s="4" t="inlineStr">
        <is>
          <t>Operating Profit</t>
        </is>
      </c>
      <c r="C49" s="5" t="n">
        <v>1192</v>
      </c>
      <c r="D49" s="5" t="n">
        <v>1202</v>
      </c>
      <c r="E49" s="5" t="n">
        <v>787</v>
      </c>
    </row>
    <row r="50">
      <c r="A50" s="4" t="inlineStr">
        <is>
          <t>Depreciation and amortization</t>
        </is>
      </c>
      <c r="C50" s="5" t="n">
        <v>337</v>
      </c>
      <c r="D50" s="5" t="n">
        <v>319</v>
      </c>
      <c r="E50" s="5" t="n">
        <v>460</v>
      </c>
    </row>
    <row r="51">
      <c r="A51" s="4" t="inlineStr">
        <is>
          <t>Capital Spending</t>
        </is>
      </c>
      <c r="C51" s="5" t="n">
        <v>383</v>
      </c>
      <c r="D51" s="5" t="n">
        <v>358</v>
      </c>
      <c r="E51" s="5" t="n">
        <v>327</v>
      </c>
    </row>
    <row r="52">
      <c r="A52" s="4" t="inlineStr">
        <is>
          <t>Total Assets</t>
        </is>
      </c>
      <c r="C52" s="5" t="n">
        <v>5334</v>
      </c>
      <c r="D52" s="5" t="n">
        <v>5371</v>
      </c>
      <c r="E52" s="4" t="inlineStr">
        <is>
          <t xml:space="preserve"> </t>
        </is>
      </c>
    </row>
    <row r="53">
      <c r="A53" s="4" t="inlineStr">
        <is>
          <t>Operating Segments [Member] | KFC [Member] | Franchisees [Member]</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Cost of goods and services sold</t>
        </is>
      </c>
      <c r="C55" s="5" t="n">
        <v>32</v>
      </c>
      <c r="D55" s="5" t="n">
        <v>31</v>
      </c>
      <c r="E55" s="5" t="n">
        <v>29</v>
      </c>
    </row>
    <row r="56">
      <c r="A56" s="4" t="inlineStr">
        <is>
          <t>Operating Segments [Member] | KFC [Member] | Transactions With Franchisees [Member]</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Cost of goods and services sold</t>
        </is>
      </c>
      <c r="C58" s="5" t="n">
        <v>49</v>
      </c>
      <c r="D58" s="5" t="n">
        <v>39</v>
      </c>
      <c r="E58" s="5" t="n">
        <v>30</v>
      </c>
    </row>
    <row r="59">
      <c r="A59" s="4" t="inlineStr">
        <is>
          <t>Operating Segments [Member] | Pizza Hut [Member]</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Revenues</t>
        </is>
      </c>
      <c r="C61" s="5" t="n">
        <v>2260</v>
      </c>
      <c r="D61" s="5" t="n">
        <v>2246</v>
      </c>
      <c r="E61" s="5" t="n">
        <v>1960</v>
      </c>
    </row>
    <row r="62">
      <c r="A62" s="4" t="inlineStr">
        <is>
          <t>Food and paper</t>
        </is>
      </c>
      <c r="C62" s="5" t="n">
        <v>727</v>
      </c>
      <c r="D62" s="5" t="n">
        <v>692</v>
      </c>
      <c r="E62" s="5" t="n">
        <v>612</v>
      </c>
    </row>
    <row r="63">
      <c r="A63" s="4" t="inlineStr">
        <is>
          <t>Payroll and employee benefits</t>
        </is>
      </c>
      <c r="C63" s="5" t="n">
        <v>628</v>
      </c>
      <c r="D63" s="5" t="n">
        <v>649</v>
      </c>
      <c r="E63" s="5" t="n">
        <v>572</v>
      </c>
    </row>
    <row r="64">
      <c r="A64" s="4" t="inlineStr">
        <is>
          <t>Occupancy and other operating expenses</t>
        </is>
      </c>
      <c r="C64" s="5" t="n">
        <v>600</v>
      </c>
      <c r="D64" s="5" t="n">
        <v>610</v>
      </c>
      <c r="E64" s="5" t="n">
        <v>577</v>
      </c>
    </row>
    <row r="65">
      <c r="A65" s="4" t="inlineStr">
        <is>
          <t>General and administrative expenses</t>
        </is>
      </c>
      <c r="C65" s="5" t="n">
        <v>110</v>
      </c>
      <c r="D65" s="5" t="n">
        <v>118</v>
      </c>
      <c r="E65" s="5" t="n">
        <v>110</v>
      </c>
    </row>
    <row r="66">
      <c r="A66" s="4" t="inlineStr">
        <is>
          <t>Other operating costs and expenses</t>
        </is>
      </c>
      <c r="C66" s="5" t="n">
        <v>22</v>
      </c>
      <c r="D66" s="5" t="n">
        <v>19</v>
      </c>
      <c r="E66" s="5" t="n">
        <v>8</v>
      </c>
    </row>
    <row r="67">
      <c r="A67" s="4" t="inlineStr">
        <is>
          <t>Closures and impairment expenses, net</t>
        </is>
      </c>
      <c r="C67" s="5" t="n">
        <v>12</v>
      </c>
      <c r="D67" s="5" t="n">
        <v>8</v>
      </c>
      <c r="E67" s="5" t="n">
        <v>4</v>
      </c>
    </row>
    <row r="68">
      <c r="A68" s="4" t="inlineStr">
        <is>
          <t>Other expenses (income), net</t>
        </is>
      </c>
      <c r="C68" s="4" t="inlineStr">
        <is>
          <t xml:space="preserve"> </t>
        </is>
      </c>
      <c r="D68" s="4" t="inlineStr">
        <is>
          <t xml:space="preserve"> </t>
        </is>
      </c>
      <c r="E68" s="4" t="inlineStr">
        <is>
          <t xml:space="preserve"> </t>
        </is>
      </c>
    </row>
    <row r="69">
      <c r="A69" s="4" t="inlineStr">
        <is>
          <t>Operating Profit</t>
        </is>
      </c>
      <c r="C69" s="5" t="n">
        <v>153</v>
      </c>
      <c r="D69" s="5" t="n">
        <v>142</v>
      </c>
      <c r="E69" s="5" t="n">
        <v>70</v>
      </c>
    </row>
    <row r="70">
      <c r="A70" s="4" t="inlineStr">
        <is>
          <t>Depreciation and amortization</t>
        </is>
      </c>
      <c r="C70" s="5" t="n">
        <v>94</v>
      </c>
      <c r="D70" s="5" t="n">
        <v>93</v>
      </c>
      <c r="E70" s="5" t="n">
        <v>108</v>
      </c>
    </row>
    <row r="71">
      <c r="A71" s="4" t="inlineStr">
        <is>
          <t>Capital Spending</t>
        </is>
      </c>
      <c r="C71" s="5" t="n">
        <v>111</v>
      </c>
      <c r="D71" s="5" t="n">
        <v>113</v>
      </c>
      <c r="E71" s="5" t="n">
        <v>116</v>
      </c>
    </row>
    <row r="72">
      <c r="A72" s="4" t="inlineStr">
        <is>
          <t>Total Assets</t>
        </is>
      </c>
      <c r="C72" s="5" t="n">
        <v>914</v>
      </c>
      <c r="D72" s="5" t="n">
        <v>904</v>
      </c>
      <c r="E72" s="4" t="inlineStr">
        <is>
          <t xml:space="preserve"> </t>
        </is>
      </c>
    </row>
    <row r="73">
      <c r="A73" s="4" t="inlineStr">
        <is>
          <t>Operating Segments [Member] | Pizza Hut [Member] | Franchisees [Member]</t>
        </is>
      </c>
      <c r="C73" s="4" t="inlineStr">
        <is>
          <t xml:space="preserve"> </t>
        </is>
      </c>
      <c r="D73" s="4" t="inlineStr">
        <is>
          <t xml:space="preserve"> </t>
        </is>
      </c>
      <c r="E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row>
    <row r="75">
      <c r="A75" s="4" t="inlineStr">
        <is>
          <t>Cost of goods and services sold</t>
        </is>
      </c>
      <c r="C75" s="5" t="n">
        <v>4</v>
      </c>
      <c r="D75" s="5" t="n">
        <v>4</v>
      </c>
      <c r="E75" s="5" t="n">
        <v>4</v>
      </c>
    </row>
    <row r="76">
      <c r="A76" s="4" t="inlineStr">
        <is>
          <t>Operating Segments [Member] | Pizza Hut [Member] | Transactions With Franchisees [Member]</t>
        </is>
      </c>
      <c r="C76" s="4" t="inlineStr">
        <is>
          <t xml:space="preserve"> </t>
        </is>
      </c>
      <c r="D76" s="4" t="inlineStr">
        <is>
          <t xml:space="preserve"> </t>
        </is>
      </c>
      <c r="E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row>
    <row r="78">
      <c r="A78" s="4" t="inlineStr">
        <is>
          <t>Cost of goods and services sold</t>
        </is>
      </c>
      <c r="C78" s="5" t="n">
        <v>4</v>
      </c>
      <c r="D78" s="5" t="n">
        <v>4</v>
      </c>
      <c r="E78" s="5" t="n">
        <v>3</v>
      </c>
    </row>
    <row r="79">
      <c r="A79" s="4" t="inlineStr">
        <is>
          <t>Operating Segments [Member] | All Other Segments [Member]</t>
        </is>
      </c>
      <c r="C79" s="4" t="inlineStr">
        <is>
          <t xml:space="preserve"> </t>
        </is>
      </c>
      <c r="D79" s="4" t="inlineStr">
        <is>
          <t xml:space="preserve"> </t>
        </is>
      </c>
      <c r="E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row>
    <row r="81">
      <c r="A81" s="4" t="inlineStr">
        <is>
          <t>Revenues</t>
        </is>
      </c>
      <c r="C81" s="5" t="n">
        <v>789</v>
      </c>
      <c r="D81" s="5" t="n">
        <v>779</v>
      </c>
      <c r="E81" s="5" t="n">
        <v>671</v>
      </c>
    </row>
    <row r="82">
      <c r="A82" s="4" t="inlineStr">
        <is>
          <t>Food and paper</t>
        </is>
      </c>
      <c r="C82" s="5" t="n">
        <v>15</v>
      </c>
      <c r="D82" s="5" t="n">
        <v>20</v>
      </c>
      <c r="E82" s="5" t="n">
        <v>16</v>
      </c>
    </row>
    <row r="83">
      <c r="A83" s="4" t="inlineStr">
        <is>
          <t>Payroll and employee benefits</t>
        </is>
      </c>
      <c r="C83" s="5" t="n">
        <v>15</v>
      </c>
      <c r="D83" s="5" t="n">
        <v>21</v>
      </c>
      <c r="E83" s="5" t="n">
        <v>21</v>
      </c>
    </row>
    <row r="84">
      <c r="A84" s="4" t="inlineStr">
        <is>
          <t>Occupancy and other operating expenses</t>
        </is>
      </c>
      <c r="C84" s="5" t="n">
        <v>28</v>
      </c>
      <c r="D84" s="5" t="n">
        <v>35</v>
      </c>
      <c r="E84" s="5" t="n">
        <v>33</v>
      </c>
    </row>
    <row r="85">
      <c r="A85" s="4" t="inlineStr">
        <is>
          <t>General and administrative expenses</t>
        </is>
      </c>
      <c r="C85" s="5" t="n">
        <v>37</v>
      </c>
      <c r="D85" s="5" t="n">
        <v>43</v>
      </c>
      <c r="E85" s="5" t="n">
        <v>46</v>
      </c>
    </row>
    <row r="86">
      <c r="A86" s="4" t="inlineStr">
        <is>
          <t>Other operating costs and expenses</t>
        </is>
      </c>
      <c r="B86" s="4" t="inlineStr">
        <is>
          <t>[3]</t>
        </is>
      </c>
      <c r="C86" s="5" t="n">
        <v>635</v>
      </c>
      <c r="D86" s="5" t="n">
        <v>614</v>
      </c>
      <c r="E86" s="5" t="n">
        <v>557</v>
      </c>
    </row>
    <row r="87">
      <c r="A87" s="4" t="inlineStr">
        <is>
          <t>Closures and impairment expenses, net</t>
        </is>
      </c>
      <c r="C87" s="5" t="n">
        <v>8</v>
      </c>
      <c r="D87" s="5" t="n">
        <v>9</v>
      </c>
      <c r="E87" s="5" t="n">
        <v>12</v>
      </c>
    </row>
    <row r="88">
      <c r="A88" s="4" t="inlineStr">
        <is>
          <t>Other expenses (income), net</t>
        </is>
      </c>
      <c r="C88" s="4" t="inlineStr">
        <is>
          <t xml:space="preserve"> </t>
        </is>
      </c>
      <c r="D88" s="4" t="inlineStr">
        <is>
          <t xml:space="preserve"> </t>
        </is>
      </c>
      <c r="E88" s="4" t="inlineStr">
        <is>
          <t xml:space="preserve"> </t>
        </is>
      </c>
    </row>
    <row r="89">
      <c r="A89" s="4" t="inlineStr">
        <is>
          <t>Operating Profit</t>
        </is>
      </c>
      <c r="C89" s="5" t="n">
        <v>-15</v>
      </c>
      <c r="D89" s="5" t="n">
        <v>-31</v>
      </c>
      <c r="E89" s="5" t="n">
        <v>-50</v>
      </c>
    </row>
    <row r="90">
      <c r="A90" s="4" t="inlineStr">
        <is>
          <t>Depreciation and amortization</t>
        </is>
      </c>
      <c r="C90" s="5" t="n">
        <v>8</v>
      </c>
      <c r="D90" s="5" t="n">
        <v>9</v>
      </c>
      <c r="E90" s="5" t="n">
        <v>10</v>
      </c>
    </row>
    <row r="91">
      <c r="A91" s="4" t="inlineStr">
        <is>
          <t>Capital Spending</t>
        </is>
      </c>
      <c r="C91" s="5" t="n">
        <v>3</v>
      </c>
      <c r="D91" s="5" t="n">
        <v>18</v>
      </c>
      <c r="E91" s="5" t="n">
        <v>16</v>
      </c>
    </row>
    <row r="92">
      <c r="A92" s="4" t="inlineStr">
        <is>
          <t>Total Assets</t>
        </is>
      </c>
      <c r="C92" s="5" t="n">
        <v>300</v>
      </c>
      <c r="D92" s="5" t="n">
        <v>347</v>
      </c>
      <c r="E92" s="4" t="inlineStr">
        <is>
          <t xml:space="preserve"> </t>
        </is>
      </c>
    </row>
    <row r="93">
      <c r="A93" s="4" t="inlineStr">
        <is>
          <t>Operating Segments [Member] | All Other Segments [Member] | Franchisees [Member]</t>
        </is>
      </c>
      <c r="C93" s="4" t="inlineStr">
        <is>
          <t xml:space="preserve"> </t>
        </is>
      </c>
      <c r="D93" s="4" t="inlineStr">
        <is>
          <t xml:space="preserve"> </t>
        </is>
      </c>
      <c r="E93" s="4" t="inlineStr">
        <is>
          <t xml:space="preserve"> </t>
        </is>
      </c>
    </row>
    <row r="94">
      <c r="A94" s="3" t="inlineStr">
        <is>
          <t>Segment Reporting Information [Line Items]</t>
        </is>
      </c>
      <c r="C94" s="4" t="inlineStr">
        <is>
          <t xml:space="preserve"> </t>
        </is>
      </c>
      <c r="D94" s="4" t="inlineStr">
        <is>
          <t xml:space="preserve"> </t>
        </is>
      </c>
      <c r="E94" s="4" t="inlineStr">
        <is>
          <t xml:space="preserve"> </t>
        </is>
      </c>
    </row>
    <row r="95">
      <c r="A95" s="4" t="inlineStr">
        <is>
          <t>Cost of goods and services sold</t>
        </is>
      </c>
      <c r="C95" s="5" t="n">
        <v>1</v>
      </c>
      <c r="D95" s="5" t="n">
        <v>1</v>
      </c>
      <c r="E95" s="5" t="n">
        <v>1</v>
      </c>
    </row>
    <row r="96">
      <c r="A96" s="4" t="inlineStr">
        <is>
          <t>Operating Segments [Member] | All Other Segments [Member] | Transactions With Franchisees [Member]</t>
        </is>
      </c>
      <c r="C96" s="4" t="inlineStr">
        <is>
          <t xml:space="preserve"> </t>
        </is>
      </c>
      <c r="D96" s="4" t="inlineStr">
        <is>
          <t xml:space="preserve"> </t>
        </is>
      </c>
      <c r="E96" s="4" t="inlineStr">
        <is>
          <t xml:space="preserve"> </t>
        </is>
      </c>
    </row>
    <row r="97">
      <c r="A97" s="3" t="inlineStr">
        <is>
          <t>Segment Reporting Information [Line Items]</t>
        </is>
      </c>
      <c r="C97" s="4" t="inlineStr">
        <is>
          <t xml:space="preserve"> </t>
        </is>
      </c>
      <c r="D97" s="4" t="inlineStr">
        <is>
          <t xml:space="preserve"> </t>
        </is>
      </c>
      <c r="E97" s="4" t="inlineStr">
        <is>
          <t xml:space="preserve"> </t>
        </is>
      </c>
    </row>
    <row r="98">
      <c r="A98" s="4" t="inlineStr">
        <is>
          <t>Cost of goods and services sold</t>
        </is>
      </c>
      <c r="C98" s="5" t="n">
        <v>65</v>
      </c>
      <c r="D98" s="5" t="n">
        <v>67</v>
      </c>
      <c r="E98" s="5" t="n">
        <v>35</v>
      </c>
    </row>
    <row r="99">
      <c r="A99" s="4" t="inlineStr">
        <is>
          <t>Operating Segments [Member] | Corporate and Unallocated [Member]</t>
        </is>
      </c>
      <c r="C99" s="4" t="inlineStr">
        <is>
          <t xml:space="preserve"> </t>
        </is>
      </c>
      <c r="D99" s="4" t="inlineStr">
        <is>
          <t xml:space="preserve"> </t>
        </is>
      </c>
      <c r="E99" s="4" t="inlineStr">
        <is>
          <t xml:space="preserve"> </t>
        </is>
      </c>
    </row>
    <row r="100">
      <c r="A100" s="3" t="inlineStr">
        <is>
          <t>Segment Reporting Information [Line Items]</t>
        </is>
      </c>
      <c r="C100" s="4" t="inlineStr">
        <is>
          <t xml:space="preserve"> </t>
        </is>
      </c>
      <c r="D100" s="4" t="inlineStr">
        <is>
          <t xml:space="preserve"> </t>
        </is>
      </c>
      <c r="E100" s="4" t="inlineStr">
        <is>
          <t xml:space="preserve"> </t>
        </is>
      </c>
    </row>
    <row r="101">
      <c r="A101" s="4" t="inlineStr">
        <is>
          <t>Revenues</t>
        </is>
      </c>
      <c r="B101" s="4" t="inlineStr">
        <is>
          <t>[1]</t>
        </is>
      </c>
      <c r="C101" s="5" t="n">
        <v>353</v>
      </c>
      <c r="D101" s="5" t="n">
        <v>293</v>
      </c>
      <c r="E101" s="5" t="n">
        <v>253</v>
      </c>
    </row>
    <row r="102">
      <c r="A102" s="4" t="inlineStr">
        <is>
          <t>General and administrative expenses</t>
        </is>
      </c>
      <c r="B102" s="4" t="inlineStr">
        <is>
          <t>[1]</t>
        </is>
      </c>
      <c r="C102" s="5" t="n">
        <v>173</v>
      </c>
      <c r="D102" s="5" t="n">
        <v>214</v>
      </c>
      <c r="E102" s="5" t="n">
        <v>184</v>
      </c>
    </row>
    <row r="103">
      <c r="A103" s="4" t="inlineStr">
        <is>
          <t>Other operating costs and expenses</t>
        </is>
      </c>
      <c r="B103" s="4" t="inlineStr">
        <is>
          <t>[1]</t>
        </is>
      </c>
      <c r="C103" s="5" t="n">
        <v>63</v>
      </c>
      <c r="D103" s="5" t="n">
        <v>42</v>
      </c>
      <c r="E103" s="5" t="n">
        <v>39</v>
      </c>
    </row>
    <row r="104">
      <c r="A104" s="4" t="inlineStr">
        <is>
          <t>Other expenses (income), net</t>
        </is>
      </c>
      <c r="B104" s="4" t="inlineStr">
        <is>
          <t>[1]</t>
        </is>
      </c>
      <c r="C104" s="5" t="n">
        <v>-1</v>
      </c>
      <c r="D104" s="5" t="n">
        <v>-2</v>
      </c>
      <c r="E104" s="5" t="n">
        <v>-3</v>
      </c>
    </row>
    <row r="105">
      <c r="A105" s="4" t="inlineStr">
        <is>
          <t>Operating Profit</t>
        </is>
      </c>
      <c r="B105" s="4" t="inlineStr">
        <is>
          <t>[1]</t>
        </is>
      </c>
      <c r="C105" s="5" t="n">
        <v>-168</v>
      </c>
      <c r="D105" s="5" t="n">
        <v>-207</v>
      </c>
      <c r="E105" s="5" t="n">
        <v>-178</v>
      </c>
    </row>
    <row r="106">
      <c r="A106" s="4" t="inlineStr">
        <is>
          <t>Interest income, net</t>
        </is>
      </c>
      <c r="B106" s="4" t="inlineStr">
        <is>
          <t>[1]</t>
        </is>
      </c>
      <c r="C106" s="5" t="n">
        <v>129</v>
      </c>
      <c r="D106" s="5" t="n">
        <v>169</v>
      </c>
      <c r="E106" s="5" t="n">
        <v>84</v>
      </c>
    </row>
    <row r="107">
      <c r="A107" s="4" t="inlineStr">
        <is>
          <t>Investment loss</t>
        </is>
      </c>
      <c r="B107" s="4" t="inlineStr">
        <is>
          <t>[1]</t>
        </is>
      </c>
      <c r="C107" s="5" t="n">
        <v>40</v>
      </c>
      <c r="D107" s="5" t="n">
        <v>-49</v>
      </c>
      <c r="E107" s="5" t="n">
        <v>-26</v>
      </c>
    </row>
    <row r="108">
      <c r="A108" s="4" t="inlineStr">
        <is>
          <t>Operating Segments [Member] | Corporate and Unallocated [Member] | Transactions With Franchisees [Member]</t>
        </is>
      </c>
      <c r="C108" s="4" t="inlineStr">
        <is>
          <t xml:space="preserve"> </t>
        </is>
      </c>
      <c r="D108" s="4" t="inlineStr">
        <is>
          <t xml:space="preserve"> </t>
        </is>
      </c>
      <c r="E108" s="4" t="inlineStr">
        <is>
          <t xml:space="preserve"> </t>
        </is>
      </c>
    </row>
    <row r="109">
      <c r="A109" s="3" t="inlineStr">
        <is>
          <t>Segment Reporting Information [Line Items]</t>
        </is>
      </c>
      <c r="C109" s="4" t="inlineStr">
        <is>
          <t xml:space="preserve"> </t>
        </is>
      </c>
      <c r="D109" s="4" t="inlineStr">
        <is>
          <t xml:space="preserve"> </t>
        </is>
      </c>
      <c r="E109" s="4" t="inlineStr">
        <is>
          <t xml:space="preserve"> </t>
        </is>
      </c>
    </row>
    <row r="110">
      <c r="A110" s="4" t="inlineStr">
        <is>
          <t>Cost of goods and services sold</t>
        </is>
      </c>
      <c r="B110" s="4" t="inlineStr">
        <is>
          <t>[1],[4]</t>
        </is>
      </c>
      <c r="C110" s="5" t="n">
        <v>286</v>
      </c>
      <c r="D110" s="5" t="n">
        <v>246</v>
      </c>
      <c r="E110" s="5" t="n">
        <v>211</v>
      </c>
    </row>
    <row r="111">
      <c r="A111" s="4" t="inlineStr">
        <is>
          <t>Operating Segments [Member] | Revenue From External Customers [Member] | KFC [Member]</t>
        </is>
      </c>
      <c r="C111" s="4" t="inlineStr">
        <is>
          <t xml:space="preserve"> </t>
        </is>
      </c>
      <c r="D111" s="4" t="inlineStr">
        <is>
          <t xml:space="preserve"> </t>
        </is>
      </c>
      <c r="E111" s="4" t="inlineStr">
        <is>
          <t xml:space="preserve"> </t>
        </is>
      </c>
    </row>
    <row r="112">
      <c r="A112" s="3" t="inlineStr">
        <is>
          <t>Segment Reporting Information [Line Items]</t>
        </is>
      </c>
      <c r="C112" s="4" t="inlineStr">
        <is>
          <t xml:space="preserve"> </t>
        </is>
      </c>
      <c r="D112" s="4" t="inlineStr">
        <is>
          <t xml:space="preserve"> </t>
        </is>
      </c>
      <c r="E112" s="4" t="inlineStr">
        <is>
          <t xml:space="preserve"> </t>
        </is>
      </c>
    </row>
    <row r="113">
      <c r="A113" s="4" t="inlineStr">
        <is>
          <t>Revenues</t>
        </is>
      </c>
      <c r="C113" s="5" t="n">
        <v>8509</v>
      </c>
      <c r="D113" s="5" t="n">
        <v>8240</v>
      </c>
      <c r="E113" s="5" t="n">
        <v>7219</v>
      </c>
    </row>
    <row r="114">
      <c r="A114" s="4" t="inlineStr">
        <is>
          <t>Operating Segments [Member] | Revenue From External Customers [Member] | Pizza Hut [Member]</t>
        </is>
      </c>
      <c r="C114" s="4" t="inlineStr">
        <is>
          <t xml:space="preserve"> </t>
        </is>
      </c>
      <c r="D114" s="4" t="inlineStr">
        <is>
          <t xml:space="preserve"> </t>
        </is>
      </c>
      <c r="E114" s="4" t="inlineStr">
        <is>
          <t xml:space="preserve"> </t>
        </is>
      </c>
    </row>
    <row r="115">
      <c r="A115" s="3" t="inlineStr">
        <is>
          <t>Segment Reporting Information [Line Items]</t>
        </is>
      </c>
      <c r="C115" s="4" t="inlineStr">
        <is>
          <t xml:space="preserve"> </t>
        </is>
      </c>
      <c r="D115" s="4" t="inlineStr">
        <is>
          <t xml:space="preserve"> </t>
        </is>
      </c>
      <c r="E115" s="4" t="inlineStr">
        <is>
          <t xml:space="preserve"> </t>
        </is>
      </c>
    </row>
    <row r="116">
      <c r="A116" s="4" t="inlineStr">
        <is>
          <t>Revenues</t>
        </is>
      </c>
      <c r="C116" s="5" t="n">
        <v>2260</v>
      </c>
      <c r="D116" s="5" t="n">
        <v>2246</v>
      </c>
      <c r="E116" s="5" t="n">
        <v>1960</v>
      </c>
    </row>
    <row r="117">
      <c r="A117" s="4" t="inlineStr">
        <is>
          <t>Operating Segments [Member] | Revenue From External Customers [Member] | All Other Segments [Member]</t>
        </is>
      </c>
      <c r="C117" s="4" t="inlineStr">
        <is>
          <t xml:space="preserve"> </t>
        </is>
      </c>
      <c r="D117" s="4" t="inlineStr">
        <is>
          <t xml:space="preserve"> </t>
        </is>
      </c>
      <c r="E117" s="4" t="inlineStr">
        <is>
          <t xml:space="preserve"> </t>
        </is>
      </c>
    </row>
    <row r="118">
      <c r="A118" s="3" t="inlineStr">
        <is>
          <t>Segment Reporting Information [Line Items]</t>
        </is>
      </c>
      <c r="C118" s="4" t="inlineStr">
        <is>
          <t xml:space="preserve"> </t>
        </is>
      </c>
      <c r="D118" s="4" t="inlineStr">
        <is>
          <t xml:space="preserve"> </t>
        </is>
      </c>
      <c r="E118" s="4" t="inlineStr">
        <is>
          <t xml:space="preserve"> </t>
        </is>
      </c>
    </row>
    <row r="119">
      <c r="A119" s="4" t="inlineStr">
        <is>
          <t>Revenues</t>
        </is>
      </c>
      <c r="C119" s="5" t="n">
        <v>181</v>
      </c>
      <c r="D119" s="5" t="n">
        <v>199</v>
      </c>
      <c r="E119" s="5" t="n">
        <v>155</v>
      </c>
    </row>
    <row r="120">
      <c r="A120" s="4" t="inlineStr">
        <is>
          <t>Operating Segments [Member] | Revenue From External Customers [Member] | Corporate and Unallocated [Member]</t>
        </is>
      </c>
      <c r="C120" s="4" t="inlineStr">
        <is>
          <t xml:space="preserve"> </t>
        </is>
      </c>
      <c r="D120" s="4" t="inlineStr">
        <is>
          <t xml:space="preserve"> </t>
        </is>
      </c>
      <c r="E120" s="4" t="inlineStr">
        <is>
          <t xml:space="preserve"> </t>
        </is>
      </c>
    </row>
    <row r="121">
      <c r="A121" s="3" t="inlineStr">
        <is>
          <t>Segment Reporting Information [Line Items]</t>
        </is>
      </c>
      <c r="C121" s="4" t="inlineStr">
        <is>
          <t xml:space="preserve"> </t>
        </is>
      </c>
      <c r="D121" s="4" t="inlineStr">
        <is>
          <t xml:space="preserve"> </t>
        </is>
      </c>
      <c r="E121" s="4" t="inlineStr">
        <is>
          <t xml:space="preserve"> </t>
        </is>
      </c>
    </row>
    <row r="122">
      <c r="A122" s="4" t="inlineStr">
        <is>
          <t>Revenues</t>
        </is>
      </c>
      <c r="B122" s="4" t="inlineStr">
        <is>
          <t>[1],[4]</t>
        </is>
      </c>
      <c r="C122" s="5" t="n">
        <v>353</v>
      </c>
      <c r="D122" s="5" t="n">
        <v>293</v>
      </c>
      <c r="E122" s="5" t="n">
        <v>235</v>
      </c>
    </row>
    <row r="123">
      <c r="A123" s="4" t="inlineStr">
        <is>
          <t>Operating Segments [Member] | Inter-Segment Revenue [Member] | All Other Segments [Member]</t>
        </is>
      </c>
      <c r="C123" s="4" t="inlineStr">
        <is>
          <t xml:space="preserve"> </t>
        </is>
      </c>
      <c r="D123" s="4" t="inlineStr">
        <is>
          <t xml:space="preserve"> </t>
        </is>
      </c>
      <c r="E123" s="4" t="inlineStr">
        <is>
          <t xml:space="preserve"> </t>
        </is>
      </c>
    </row>
    <row r="124">
      <c r="A124" s="3" t="inlineStr">
        <is>
          <t>Segment Reporting Information [Line Items]</t>
        </is>
      </c>
      <c r="C124" s="4" t="inlineStr">
        <is>
          <t xml:space="preserve"> </t>
        </is>
      </c>
      <c r="D124" s="4" t="inlineStr">
        <is>
          <t xml:space="preserve"> </t>
        </is>
      </c>
      <c r="E124" s="4" t="inlineStr">
        <is>
          <t xml:space="preserve"> </t>
        </is>
      </c>
    </row>
    <row r="125">
      <c r="A125" s="4" t="inlineStr">
        <is>
          <t>Revenues</t>
        </is>
      </c>
      <c r="B125" s="4" t="inlineStr">
        <is>
          <t>[3]</t>
        </is>
      </c>
      <c r="C125" s="5" t="n">
        <v>608</v>
      </c>
      <c r="D125" s="5" t="n">
        <v>580</v>
      </c>
      <c r="E125" s="5" t="n">
        <v>516</v>
      </c>
    </row>
    <row r="126">
      <c r="A126" s="4" t="inlineStr">
        <is>
          <t>Operating Segments [Member] | Inter-Segment Revenue [Member] | Corporate and Unallocated [Member]</t>
        </is>
      </c>
      <c r="C126" s="4" t="inlineStr">
        <is>
          <t xml:space="preserve"> </t>
        </is>
      </c>
      <c r="D126" s="4" t="inlineStr">
        <is>
          <t xml:space="preserve"> </t>
        </is>
      </c>
      <c r="E126" s="4" t="inlineStr">
        <is>
          <t xml:space="preserve"> </t>
        </is>
      </c>
    </row>
    <row r="127">
      <c r="A127" s="3" t="inlineStr">
        <is>
          <t>Segment Reporting Information [Line Items]</t>
        </is>
      </c>
      <c r="C127" s="4" t="inlineStr">
        <is>
          <t xml:space="preserve"> </t>
        </is>
      </c>
      <c r="D127" s="4" t="inlineStr">
        <is>
          <t xml:space="preserve"> </t>
        </is>
      </c>
      <c r="E127" s="4" t="inlineStr">
        <is>
          <t xml:space="preserve"> </t>
        </is>
      </c>
    </row>
    <row r="128">
      <c r="A128" s="4" t="inlineStr">
        <is>
          <t>Revenues</t>
        </is>
      </c>
      <c r="B128" s="4" t="inlineStr">
        <is>
          <t>[1],[3]</t>
        </is>
      </c>
      <c r="C128" s="4" t="inlineStr">
        <is>
          <t xml:space="preserve"> </t>
        </is>
      </c>
      <c r="D128" s="4" t="inlineStr">
        <is>
          <t xml:space="preserve"> </t>
        </is>
      </c>
      <c r="E128" s="5" t="n">
        <v>18</v>
      </c>
    </row>
    <row r="129">
      <c r="A129" s="4" t="inlineStr">
        <is>
          <t>Corporate and Unallocated [Member]</t>
        </is>
      </c>
      <c r="C129" s="4" t="inlineStr">
        <is>
          <t xml:space="preserve"> </t>
        </is>
      </c>
      <c r="D129" s="4" t="inlineStr">
        <is>
          <t xml:space="preserve"> </t>
        </is>
      </c>
      <c r="E129" s="4" t="inlineStr">
        <is>
          <t xml:space="preserve"> </t>
        </is>
      </c>
    </row>
    <row r="130">
      <c r="A130" s="3" t="inlineStr">
        <is>
          <t>Segment Reporting Information [Line Items]</t>
        </is>
      </c>
      <c r="C130" s="4" t="inlineStr">
        <is>
          <t xml:space="preserve"> </t>
        </is>
      </c>
      <c r="D130" s="4" t="inlineStr">
        <is>
          <t xml:space="preserve"> </t>
        </is>
      </c>
      <c r="E130" s="4" t="inlineStr">
        <is>
          <t xml:space="preserve"> </t>
        </is>
      </c>
    </row>
    <row r="131">
      <c r="A131" s="4" t="inlineStr">
        <is>
          <t>Depreciation and amortization</t>
        </is>
      </c>
      <c r="C131" s="5" t="n">
        <v>37</v>
      </c>
      <c r="D131" s="5" t="n">
        <v>32</v>
      </c>
      <c r="E131" s="5" t="n">
        <v>24</v>
      </c>
    </row>
    <row r="132">
      <c r="A132" s="4" t="inlineStr">
        <is>
          <t>Capital Spending</t>
        </is>
      </c>
      <c r="C132" s="5" t="n">
        <v>208</v>
      </c>
      <c r="D132" s="5" t="n">
        <v>221</v>
      </c>
      <c r="E132" s="5" t="n">
        <v>220</v>
      </c>
    </row>
    <row r="133">
      <c r="A133" s="4" t="inlineStr">
        <is>
          <t>Total Assets</t>
        </is>
      </c>
      <c r="B133" s="4" t="inlineStr">
        <is>
          <t>[5]</t>
        </is>
      </c>
      <c r="C133" s="5" t="n">
        <v>4573</v>
      </c>
      <c r="D133" s="5" t="n">
        <v>5409</v>
      </c>
      <c r="E133" s="4" t="inlineStr">
        <is>
          <t xml:space="preserve"> </t>
        </is>
      </c>
    </row>
    <row r="134">
      <c r="A134" s="4" t="inlineStr">
        <is>
          <t>Combined [Member]</t>
        </is>
      </c>
      <c r="C134" s="4" t="inlineStr">
        <is>
          <t xml:space="preserve"> </t>
        </is>
      </c>
      <c r="D134" s="4" t="inlineStr">
        <is>
          <t xml:space="preserve"> </t>
        </is>
      </c>
      <c r="E134" s="4" t="inlineStr">
        <is>
          <t xml:space="preserve"> </t>
        </is>
      </c>
    </row>
    <row r="135">
      <c r="A135" s="3" t="inlineStr">
        <is>
          <t>Segment Reporting Information [Line Items]</t>
        </is>
      </c>
      <c r="C135" s="4" t="inlineStr">
        <is>
          <t xml:space="preserve"> </t>
        </is>
      </c>
      <c r="D135" s="4" t="inlineStr">
        <is>
          <t xml:space="preserve"> </t>
        </is>
      </c>
      <c r="E135" s="4" t="inlineStr">
        <is>
          <t xml:space="preserve"> </t>
        </is>
      </c>
    </row>
    <row r="136">
      <c r="A136" s="4" t="inlineStr">
        <is>
          <t>Revenues</t>
        </is>
      </c>
      <c r="C136" s="5" t="n">
        <v>11911</v>
      </c>
      <c r="D136" s="5" t="n">
        <v>11558</v>
      </c>
      <c r="E136" s="5" t="n">
        <v>10103</v>
      </c>
    </row>
    <row r="137">
      <c r="A137" s="4" t="inlineStr">
        <is>
          <t>Food and paper</t>
        </is>
      </c>
      <c r="C137" s="5" t="n">
        <v>3387</v>
      </c>
      <c r="D137" s="5" t="n">
        <v>3224</v>
      </c>
      <c r="E137" s="5" t="n">
        <v>2836</v>
      </c>
    </row>
    <row r="138">
      <c r="A138" s="4" t="inlineStr">
        <is>
          <t>Payroll and employee benefits</t>
        </is>
      </c>
      <c r="C138" s="5" t="n">
        <v>2789</v>
      </c>
      <c r="D138" s="5" t="n">
        <v>2727</v>
      </c>
      <c r="E138" s="5" t="n">
        <v>2390</v>
      </c>
    </row>
    <row r="139">
      <c r="A139" s="4" t="inlineStr">
        <is>
          <t>Occupancy and other operating expenses</t>
        </is>
      </c>
      <c r="C139" s="5" t="n">
        <v>2798</v>
      </c>
      <c r="D139" s="5" t="n">
        <v>2752</v>
      </c>
      <c r="E139" s="5" t="n">
        <v>2604</v>
      </c>
    </row>
    <row r="140">
      <c r="A140" s="4" t="inlineStr">
        <is>
          <t>General and administrative expenses</t>
        </is>
      </c>
      <c r="C140" s="5" t="n">
        <v>568</v>
      </c>
      <c r="D140" s="5" t="n">
        <v>638</v>
      </c>
      <c r="E140" s="5" t="n">
        <v>594</v>
      </c>
    </row>
    <row r="141">
      <c r="A141" s="4" t="inlineStr">
        <is>
          <t>Other operating costs and expenses</t>
        </is>
      </c>
      <c r="C141" s="5" t="n">
        <v>728</v>
      </c>
      <c r="D141" s="5" t="n">
        <v>690</v>
      </c>
      <c r="E141" s="5" t="n">
        <v>611</v>
      </c>
    </row>
    <row r="142">
      <c r="A142" s="4" t="inlineStr">
        <is>
          <t>Closures and impairment expenses, net</t>
        </is>
      </c>
      <c r="C142" s="5" t="n">
        <v>39</v>
      </c>
      <c r="D142" s="5" t="n">
        <v>29</v>
      </c>
      <c r="E142" s="5" t="n">
        <v>32</v>
      </c>
    </row>
    <row r="143">
      <c r="A143" s="4" t="inlineStr">
        <is>
          <t>Other expenses (income), net</t>
        </is>
      </c>
      <c r="C143" s="5" t="n">
        <v>-1</v>
      </c>
      <c r="D143" s="4" t="inlineStr">
        <is>
          <t xml:space="preserve"> </t>
        </is>
      </c>
      <c r="E143" s="5" t="n">
        <v>94</v>
      </c>
    </row>
    <row r="144">
      <c r="A144" s="4" t="inlineStr">
        <is>
          <t>Operating Profit</t>
        </is>
      </c>
      <c r="C144" s="5" t="n">
        <v>1162</v>
      </c>
      <c r="D144" s="5" t="n">
        <v>1106</v>
      </c>
      <c r="E144" s="5" t="n">
        <v>629</v>
      </c>
    </row>
    <row r="145">
      <c r="A145" s="4" t="inlineStr">
        <is>
          <t>Combined [Member] | Franchisees [Member]</t>
        </is>
      </c>
      <c r="C145" s="4" t="inlineStr">
        <is>
          <t xml:space="preserve"> </t>
        </is>
      </c>
      <c r="D145" s="4" t="inlineStr">
        <is>
          <t xml:space="preserve"> </t>
        </is>
      </c>
      <c r="E145" s="4" t="inlineStr">
        <is>
          <t xml:space="preserve"> </t>
        </is>
      </c>
    </row>
    <row r="146">
      <c r="A146" s="3" t="inlineStr">
        <is>
          <t>Segment Reporting Information [Line Items]</t>
        </is>
      </c>
      <c r="C146" s="4" t="inlineStr">
        <is>
          <t xml:space="preserve"> </t>
        </is>
      </c>
      <c r="D146" s="4" t="inlineStr">
        <is>
          <t xml:space="preserve"> </t>
        </is>
      </c>
      <c r="E146" s="4" t="inlineStr">
        <is>
          <t xml:space="preserve"> </t>
        </is>
      </c>
    </row>
    <row r="147">
      <c r="A147" s="4" t="inlineStr">
        <is>
          <t>Cost of goods and services sold</t>
        </is>
      </c>
      <c r="C147" s="5" t="n">
        <v>37</v>
      </c>
      <c r="D147" s="5" t="n">
        <v>36</v>
      </c>
      <c r="E147" s="5" t="n">
        <v>34</v>
      </c>
    </row>
    <row r="148">
      <c r="A148" s="4" t="inlineStr">
        <is>
          <t>Combined [Member] | Transactions With Franchisees [Member]</t>
        </is>
      </c>
      <c r="C148" s="4" t="inlineStr">
        <is>
          <t xml:space="preserve"> </t>
        </is>
      </c>
      <c r="D148" s="4" t="inlineStr">
        <is>
          <t xml:space="preserve"> </t>
        </is>
      </c>
      <c r="E148" s="4" t="inlineStr">
        <is>
          <t xml:space="preserve"> </t>
        </is>
      </c>
    </row>
    <row r="149">
      <c r="A149" s="3" t="inlineStr">
        <is>
          <t>Segment Reporting Information [Line Items]</t>
        </is>
      </c>
      <c r="C149" s="4" t="inlineStr">
        <is>
          <t xml:space="preserve"> </t>
        </is>
      </c>
      <c r="D149" s="4" t="inlineStr">
        <is>
          <t xml:space="preserve"> </t>
        </is>
      </c>
      <c r="E149" s="4" t="inlineStr">
        <is>
          <t xml:space="preserve"> </t>
        </is>
      </c>
    </row>
    <row r="150">
      <c r="A150" s="4" t="inlineStr">
        <is>
          <t>Cost of goods and services sold</t>
        </is>
      </c>
      <c r="C150" s="5" t="n">
        <v>404</v>
      </c>
      <c r="D150" s="5" t="n">
        <v>356</v>
      </c>
      <c r="E150" s="5" t="n">
        <v>279</v>
      </c>
    </row>
    <row r="151">
      <c r="A151" s="4" t="inlineStr">
        <is>
          <t>Combined [Member] | Revenue From External Customers [Member]</t>
        </is>
      </c>
      <c r="C151" s="4" t="inlineStr">
        <is>
          <t xml:space="preserve"> </t>
        </is>
      </c>
      <c r="D151" s="4" t="inlineStr">
        <is>
          <t xml:space="preserve"> </t>
        </is>
      </c>
      <c r="E151" s="4" t="inlineStr">
        <is>
          <t xml:space="preserve"> </t>
        </is>
      </c>
    </row>
    <row r="152">
      <c r="A152" s="3" t="inlineStr">
        <is>
          <t>Segment Reporting Information [Line Items]</t>
        </is>
      </c>
      <c r="C152" s="4" t="inlineStr">
        <is>
          <t xml:space="preserve"> </t>
        </is>
      </c>
      <c r="D152" s="4" t="inlineStr">
        <is>
          <t xml:space="preserve"> </t>
        </is>
      </c>
      <c r="E152" s="4" t="inlineStr">
        <is>
          <t xml:space="preserve"> </t>
        </is>
      </c>
    </row>
    <row r="153">
      <c r="A153" s="4" t="inlineStr">
        <is>
          <t>Revenues</t>
        </is>
      </c>
      <c r="C153" s="5" t="n">
        <v>11303</v>
      </c>
      <c r="D153" s="5" t="n">
        <v>10978</v>
      </c>
      <c r="E153" s="5" t="n">
        <v>9569</v>
      </c>
    </row>
    <row r="154">
      <c r="A154" s="4" t="inlineStr">
        <is>
          <t>Combined [Member] | Inter-Segment Revenue [Member]</t>
        </is>
      </c>
      <c r="C154" s="4" t="inlineStr">
        <is>
          <t xml:space="preserve"> </t>
        </is>
      </c>
      <c r="D154" s="4" t="inlineStr">
        <is>
          <t xml:space="preserve"> </t>
        </is>
      </c>
      <c r="E154" s="4" t="inlineStr">
        <is>
          <t xml:space="preserve"> </t>
        </is>
      </c>
    </row>
    <row r="155">
      <c r="A155" s="3" t="inlineStr">
        <is>
          <t>Segment Reporting Information [Line Items]</t>
        </is>
      </c>
      <c r="C155" s="4" t="inlineStr">
        <is>
          <t xml:space="preserve"> </t>
        </is>
      </c>
      <c r="D155" s="4" t="inlineStr">
        <is>
          <t xml:space="preserve"> </t>
        </is>
      </c>
      <c r="E155" s="4" t="inlineStr">
        <is>
          <t xml:space="preserve"> </t>
        </is>
      </c>
    </row>
    <row r="156">
      <c r="A156" s="4" t="inlineStr">
        <is>
          <t>Revenues</t>
        </is>
      </c>
      <c r="B156" s="4" t="inlineStr">
        <is>
          <t>[3]</t>
        </is>
      </c>
      <c r="C156" s="5" t="n">
        <v>608</v>
      </c>
      <c r="D156" s="5" t="n">
        <v>580</v>
      </c>
      <c r="E156" s="5" t="n">
        <v>534</v>
      </c>
    </row>
    <row r="157">
      <c r="A157" s="4" t="inlineStr">
        <is>
          <t>Elimination [Member]</t>
        </is>
      </c>
      <c r="C157" s="4" t="inlineStr">
        <is>
          <t xml:space="preserve"> </t>
        </is>
      </c>
      <c r="D157" s="4" t="inlineStr">
        <is>
          <t xml:space="preserve"> </t>
        </is>
      </c>
      <c r="E157" s="4" t="inlineStr">
        <is>
          <t xml:space="preserve"> </t>
        </is>
      </c>
    </row>
    <row r="158">
      <c r="A158" s="3" t="inlineStr">
        <is>
          <t>Segment Reporting Information [Line Items]</t>
        </is>
      </c>
      <c r="C158" s="4" t="inlineStr">
        <is>
          <t xml:space="preserve"> </t>
        </is>
      </c>
      <c r="D158" s="4" t="inlineStr">
        <is>
          <t xml:space="preserve"> </t>
        </is>
      </c>
      <c r="E158" s="4" t="inlineStr">
        <is>
          <t xml:space="preserve"> </t>
        </is>
      </c>
    </row>
    <row r="159">
      <c r="A159" s="4" t="inlineStr">
        <is>
          <t>Revenues</t>
        </is>
      </c>
      <c r="C159" s="5" t="n">
        <v>-608</v>
      </c>
      <c r="D159" s="5" t="n">
        <v>-580</v>
      </c>
      <c r="E159" s="5" t="n">
        <v>-534</v>
      </c>
    </row>
    <row r="160">
      <c r="A160" s="4" t="inlineStr">
        <is>
          <t>Payroll and employee benefits</t>
        </is>
      </c>
      <c r="C160" s="5" t="n">
        <v>-2</v>
      </c>
      <c r="D160" s="5" t="n">
        <v>-2</v>
      </c>
      <c r="E160" s="5" t="n">
        <v>-1</v>
      </c>
    </row>
    <row r="161">
      <c r="A161" s="4" t="inlineStr">
        <is>
          <t>Other operating costs and expenses</t>
        </is>
      </c>
      <c r="C161" s="5" t="n">
        <v>-606</v>
      </c>
      <c r="D161" s="5" t="n">
        <v>-578</v>
      </c>
      <c r="E161" s="5" t="n">
        <v>-533</v>
      </c>
    </row>
    <row r="162">
      <c r="A162" s="4" t="inlineStr">
        <is>
          <t>Elimination [Member] | Inter-Segment Revenue [Member]</t>
        </is>
      </c>
      <c r="C162" s="4" t="inlineStr">
        <is>
          <t xml:space="preserve"> </t>
        </is>
      </c>
      <c r="D162" s="4" t="inlineStr">
        <is>
          <t xml:space="preserve"> </t>
        </is>
      </c>
      <c r="E162" s="4" t="inlineStr">
        <is>
          <t xml:space="preserve"> </t>
        </is>
      </c>
    </row>
    <row r="163">
      <c r="A163" s="3" t="inlineStr">
        <is>
          <t>Segment Reporting Information [Line Items]</t>
        </is>
      </c>
      <c r="C163" s="4" t="inlineStr">
        <is>
          <t xml:space="preserve"> </t>
        </is>
      </c>
      <c r="D163" s="4" t="inlineStr">
        <is>
          <t xml:space="preserve"> </t>
        </is>
      </c>
      <c r="E163" s="4" t="inlineStr">
        <is>
          <t xml:space="preserve"> </t>
        </is>
      </c>
    </row>
    <row r="164">
      <c r="A164" s="4" t="inlineStr">
        <is>
          <t>Revenues</t>
        </is>
      </c>
      <c r="B164" s="4" t="inlineStr">
        <is>
          <t>[3]</t>
        </is>
      </c>
      <c r="C164" s="7" t="n">
        <v>-608</v>
      </c>
      <c r="D164" s="7" t="n">
        <v>-580</v>
      </c>
      <c r="E164" s="7" t="n">
        <v>-534</v>
      </c>
    </row>
    <row r="165"/>
    <row r="166">
      <c r="A166" s="4" t="inlineStr">
        <is>
          <t>[1] Amounts have not been allocated to any segment for performance reporting purposes. Primarily includes store closure impairment charges and restaurant-level impairment charges resulting from our semi-annual impairment evaluation. See Note 11 for more information. Primarily includes revenues and associated costs generated from the delivery services that were provided to our Company-owned restaurants. Amounts from corporate and unallocated p rimarily include revenues and associated expenses of transactions with franchisees derived from the Company’s central procurement model whereby the Company centrally purchases substantially all food and paper products from suppliers then sells and delivers to KFC and Pizza Hut restaurants, including franchisees. Amounts have not been allocated to any segment for purposes of making operating decisions or assessing financial performance as the transactions are deemed corporate revenues and expenses in nature. Primarily includes cash and cash equivalents, short-term investments, long-term bank deposits and notes, equity investments, and inventories that are centrally managed and PP&amp;E that are not specifically identifiable within each segment.</t>
        </is>
      </c>
    </row>
  </sheetData>
  <mergeCells count="4">
    <mergeCell ref="A1:B2"/>
    <mergeCell ref="C1:E1"/>
    <mergeCell ref="A165:D165"/>
    <mergeCell ref="A166:D16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Narrative (Details) - USD ($)</t>
        </is>
      </c>
      <c r="B1" s="2" t="inlineStr">
        <is>
          <t>1 Months Ended</t>
        </is>
      </c>
    </row>
    <row r="2">
      <c r="B2" s="2" t="inlineStr">
        <is>
          <t>Feb. 28, 2015</t>
        </is>
      </c>
      <c r="C2" s="2" t="inlineStr">
        <is>
          <t>Dec. 31, 2024</t>
        </is>
      </c>
    </row>
    <row r="3">
      <c r="A3" s="3" t="inlineStr">
        <is>
          <t>Commitments and Contingencies Disclosure [Abstract]</t>
        </is>
      </c>
      <c r="B3" s="4" t="inlineStr">
        <is>
          <t xml:space="preserve"> </t>
        </is>
      </c>
      <c r="C3" s="4" t="inlineStr">
        <is>
          <t xml:space="preserve"> </t>
        </is>
      </c>
    </row>
    <row r="4">
      <c r="A4" s="4" t="inlineStr">
        <is>
          <t>Income tax rate on gains derived from indirect transfer of assets</t>
        </is>
      </c>
      <c r="B4" s="9" t="n">
        <v>0.1</v>
      </c>
      <c r="C4" s="4" t="inlineStr">
        <is>
          <t xml:space="preserve"> </t>
        </is>
      </c>
    </row>
    <row r="5">
      <c r="A5" s="4" t="inlineStr">
        <is>
          <t>Percentage of tax assessed on difference between fair market value and tax basis</t>
        </is>
      </c>
      <c r="B5" s="9" t="n">
        <v>0.1</v>
      </c>
      <c r="C5" s="4" t="inlineStr">
        <is>
          <t xml:space="preserve"> </t>
        </is>
      </c>
    </row>
    <row r="6">
      <c r="A6" s="4" t="inlineStr">
        <is>
          <t>Fair value obligations related to indemnifications</t>
        </is>
      </c>
      <c r="B6" s="4" t="inlineStr">
        <is>
          <t xml:space="preserve"> </t>
        </is>
      </c>
      <c r="C6" s="7"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Subsequent Events (Details) - USD ($) $ / shares in Units, $ in Millions</t>
        </is>
      </c>
      <c r="B1" s="2" t="inlineStr">
        <is>
          <t>Feb. 05, 2025</t>
        </is>
      </c>
      <c r="C1" s="2" t="inlineStr">
        <is>
          <t>Oct. 04, 2017</t>
        </is>
      </c>
    </row>
    <row r="2">
      <c r="A2" s="4" t="inlineStr">
        <is>
          <t>O 2024 Q4 Dividends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vidends declared date</t>
        </is>
      </c>
      <c r="B4" s="4" t="inlineStr">
        <is>
          <t xml:space="preserve"> </t>
        </is>
      </c>
      <c r="C4" s="4" t="inlineStr">
        <is>
          <t>Oct.  04,  2017</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vidends payable, amount per share</t>
        </is>
      </c>
      <c r="B7" s="8" t="n">
        <v>0.24</v>
      </c>
      <c r="C7" s="4" t="inlineStr">
        <is>
          <t xml:space="preserve"> </t>
        </is>
      </c>
    </row>
    <row r="8">
      <c r="A8" s="4" t="inlineStr">
        <is>
          <t>Estimated cash dividend payable</t>
        </is>
      </c>
      <c r="B8" s="7" t="n">
        <v>90</v>
      </c>
      <c r="C8" s="4" t="inlineStr">
        <is>
          <t xml:space="preserve"> </t>
        </is>
      </c>
    </row>
    <row r="9">
      <c r="A9" s="4" t="inlineStr">
        <is>
          <t>Subsequent Event [Member] | O 2024 Q4 Dividends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ividends declared date</t>
        </is>
      </c>
      <c r="B11" s="4" t="inlineStr">
        <is>
          <t>Feb.  05,  2025</t>
        </is>
      </c>
      <c r="C11" s="4" t="inlineStr">
        <is>
          <t xml:space="preserve"> </t>
        </is>
      </c>
    </row>
    <row r="12">
      <c r="A12" s="4" t="inlineStr">
        <is>
          <t>Dividends payable date</t>
        </is>
      </c>
      <c r="B12" s="4" t="inlineStr">
        <is>
          <t>Mar. 27,  2025</t>
        </is>
      </c>
      <c r="C12" s="4" t="inlineStr">
        <is>
          <t xml:space="preserve"> </t>
        </is>
      </c>
    </row>
    <row r="13">
      <c r="A13" s="4" t="inlineStr">
        <is>
          <t>Dividends payable, date of record</t>
        </is>
      </c>
      <c r="B13" s="4" t="inlineStr">
        <is>
          <t>Mar.  06,  2025</t>
        </is>
      </c>
      <c r="C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0:10Z</dcterms:created>
  <dcterms:modified xmlns:dcterms="http://purl.org/dc/terms/" xmlns:xsi="http://www.w3.org/2001/XMLSchema-instance" xsi:type="dcterms:W3CDTF">2025-02-27T21:30:10Z</dcterms:modified>
</cp:coreProperties>
</file>